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RECENT ACCOUNTING PRONOUNCEMENT" sheetId="8" r:id="rId8"/>
    <s:sheet name="SUMMARY OF SIGNIFICANT ACCOUNTI" sheetId="9" r:id="rId9"/>
    <s:sheet name="SECURITIES" sheetId="10" r:id="rId10"/>
    <s:sheet name="LOANS AND CREDIT QUALITY" sheetId="11" r:id="rId11"/>
    <s:sheet name="ALLOWANCE FOR LOAN LOSSES AND R" sheetId="12" r:id="rId12"/>
    <s:sheet name="GOODWILL AND OTHER INTANGIBLE A" sheetId="13" r:id="rId13"/>
    <s:sheet name="SHORT-TERM BORROWINGS" sheetId="14" r:id="rId14"/>
    <s:sheet name="LONG-TERM DEBT Long-Term Debt" sheetId="15" r:id="rId15"/>
    <s:sheet name="JUNIOR SUBORDINATED DEFERRABLE " sheetId="16" r:id="rId16"/>
    <s:sheet name="EQUITY" sheetId="17" r:id="rId17"/>
    <s:sheet name="EARNINGS PER COMMON SHARE" sheetId="18" r:id="rId18"/>
    <s:sheet name="INCOME TAXES" sheetId="19" r:id="rId19"/>
    <s:sheet name="DERIVATIVE INSTRUMENTS" sheetId="20" r:id="rId20"/>
    <s:sheet name="BALANCE SHEET OFFSETTING BALANC" sheetId="21" r:id="rId21"/>
    <s:sheet name="COMMITMENTS, GUARANTEES, AND CO" sheetId="22" r:id="rId22"/>
    <s:sheet name="ESTIMATED FAIR VALUE OF FINANCI" sheetId="23" r:id="rId23"/>
    <s:sheet name="OPERATING SEGMENTS" sheetId="24" r:id="rId24"/>
    <s:sheet name="VARIABLE INTEREST ENTITIES" sheetId="25" r:id="rId25"/>
    <s:sheet name="SECURITIES (Tables)" sheetId="26" r:id="rId26"/>
    <s:sheet name="LOANS AND CREDIT QUALITY (Table" sheetId="27" r:id="rId27"/>
    <s:sheet name="ALLOWANCE FOR LOAN LOSSES AND28" sheetId="28" r:id="rId28"/>
    <s:sheet name="GOODWILL AND OTHER INTANGIBLE29" sheetId="29" r:id="rId29"/>
    <s:sheet name="SHORT-TERM BORROWINGS (Tables)" sheetId="30" r:id="rId30"/>
    <s:sheet name="LONG-TERM DEBT Long-Term Debt (" sheetId="31" r:id="rId31"/>
    <s:sheet name="JUNIOR SUBORDINATED DEFERRABL32" sheetId="32" r:id="rId32"/>
    <s:sheet name="EQUITY (Tables)" sheetId="33" r:id="rId33"/>
    <s:sheet name="EARNINGS PER COMMON SHARE (Tabl" sheetId="34" r:id="rId34"/>
    <s:sheet name="INCOME TAXES (Tables)" sheetId="35" r:id="rId35"/>
    <s:sheet name="DERIVATIVE INSTRUMENTS (Tables)" sheetId="36" r:id="rId36"/>
    <s:sheet name="BALANCE SHEET OFFSETTING BALA37" sheetId="37" r:id="rId37"/>
    <s:sheet name="COMMITMENTS, GUARANTEES, AND 38" sheetId="38" r:id="rId38"/>
    <s:sheet name="ESTIMATED FAIR VALUE OF FINAN39" sheetId="39" r:id="rId39"/>
    <s:sheet name="OPERATING SEGMENTS (Tables)" sheetId="40" r:id="rId40"/>
    <s:sheet name="VARIABLE INTEREST ENTITIES (Tab" sheetId="41" r:id="rId41"/>
    <s:sheet name="Securities (Securities Portfoli" sheetId="42" r:id="rId42"/>
    <s:sheet name="Securities (Narrative) (Detail)" sheetId="43" r:id="rId43"/>
    <s:sheet name="Securities (Securities In Unrea" sheetId="44" r:id="rId44"/>
    <s:sheet name="Securities (Remaining Contractu" sheetId="45" r:id="rId45"/>
    <s:sheet name="Securities (Securities Gains (L" sheetId="46" r:id="rId46"/>
    <s:sheet name="Loans and Credit Quality (Loan " sheetId="47" r:id="rId47"/>
    <s:sheet name="LOANS AND CREDIT QUALITY Loans " sheetId="48" r:id="rId48"/>
    <s:sheet name="Loans and Credit Quality (Narra" sheetId="49" r:id="rId49"/>
    <s:sheet name="Loans and Credit Quality (Carry" sheetId="50" r:id="rId50"/>
    <s:sheet name="Loans and Credit Quality (Loa51" sheetId="51" r:id="rId51"/>
    <s:sheet name="Loans and Credit Quality (Impai" sheetId="52" r:id="rId52"/>
    <s:sheet name="Loans and Credit Quality (Avera" sheetId="53" r:id="rId53"/>
    <s:sheet name="Loans and Credit Quality (Credi" sheetId="54" r:id="rId54"/>
    <s:sheet name="Loans and Credit Quality (Troub" sheetId="55" r:id="rId55"/>
    <s:sheet name="Loans and Credit Quality (Addit" sheetId="56" r:id="rId56"/>
    <s:sheet name="LOANS AND CREDIT QUALITY Loan57" sheetId="57" r:id="rId57"/>
    <s:sheet name="LOANS AND CREDIT QUALITY Loan58" sheetId="58" r:id="rId58"/>
    <s:sheet name="Allowance For Loan Losses And59" sheetId="59" r:id="rId59"/>
    <s:sheet name="Allowance For Loan Losses And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Short-Term Borrowings (Summary " sheetId="65" r:id="rId65"/>
    <s:sheet name="LONG-TERM DEBT Long-Term Debt66" sheetId="66" r:id="rId66"/>
    <s:sheet name="LONG-TERM DEBT Long-Term Debt67" sheetId="67" r:id="rId67"/>
    <s:sheet name="LONG-TERM DEBT Long-Term Debt68" sheetId="68" r:id="rId68"/>
    <s:sheet name="Junior Subordinated Deferrabl69" sheetId="69" r:id="rId69"/>
    <s:sheet name="Junior Subordinated Deferrabl70" sheetId="70" r:id="rId70"/>
    <s:sheet name="EQUITY Equity (Narrative) (Deta" sheetId="71" r:id="rId71"/>
    <s:sheet name="Equity (Change in Accumulated O" sheetId="72" r:id="rId72"/>
    <s:sheet name="Earnings Per Common Share (Basi" sheetId="73" r:id="rId73"/>
    <s:sheet name="Income Taxes (Income Tax Provis" sheetId="74" r:id="rId74"/>
    <s:sheet name="Income Taxes (Narrative) (Detai" sheetId="75" r:id="rId75"/>
    <s:sheet name="Derivative Instruments (Notiona" sheetId="76" r:id="rId76"/>
    <s:sheet name="Derivative Instruments (Narrati" sheetId="77" r:id="rId77"/>
    <s:sheet name="Derivative Instruments (Derivat" sheetId="78" r:id="rId78"/>
    <s:sheet name="Derivative Instruments (Change " sheetId="79" r:id="rId79"/>
    <s:sheet name="Derivative Instruments (Risk Pa" sheetId="80" r:id="rId80"/>
    <s:sheet name="Derivative Instruments (Gain (L" sheetId="81" r:id="rId81"/>
    <s:sheet name="BALANCE SHEET OFFSETTING Bala82" sheetId="82" r:id="rId82"/>
    <s:sheet name="BALANCE SHEET OFFSETTING Bala83" sheetId="83" r:id="rId83"/>
    <s:sheet name="Commitments, Guarantees, And 84" sheetId="84" r:id="rId84"/>
    <s:sheet name="Commitments, Guarantees, And 85" sheetId="85" r:id="rId85"/>
    <s:sheet name="Estimated Fair Value Of Finan86" sheetId="86" r:id="rId86"/>
    <s:sheet name="Estimated Fair Value Of Finan87" sheetId="87" r:id="rId87"/>
    <s:sheet name="Estimated Fair Value Of Finan88" sheetId="88" r:id="rId88"/>
    <s:sheet name="Estimated Fair Value Of Finan89" sheetId="89" r:id="rId89"/>
    <s:sheet name="Estimated Fair Value Of Finan90" sheetId="90" r:id="rId90"/>
    <s:sheet name="Estimated Fair Value Of Finan91" sheetId="91" r:id="rId91"/>
    <s:sheet name="Estimated Fair Value Of Finan92" sheetId="92" r:id="rId92"/>
    <s:sheet name="Operating Segments (Operating S" sheetId="93" r:id="rId93"/>
    <s:sheet name="Variable Interest Entities (Non" sheetId="94" r:id="rId94"/>
    <s:sheet name="Variable Interest Entities (Nar" sheetId="95" r:id="rId95"/>
  </s:sheets>
  <s:definedNames/>
  <s:calcPr calcId="124519" calcMode="auto" fullCalcOnLoad="1"/>
</s:workbook>
</file>

<file path=xl/sharedStrings.xml><?xml version="1.0" encoding="utf-8"?>
<sst xmlns="http://schemas.openxmlformats.org/spreadsheetml/2006/main" uniqueCount="1186">
  <si>
    <t>Document and Entity Information - shares</t>
  </si>
  <si>
    <t>9 Months Ended</t>
  </si>
  <si>
    <t>Sep. 30, 2015</t>
  </si>
  <si>
    <t>Oct. 31, 2015</t>
  </si>
  <si>
    <t>Entity Information [Line Items]</t>
  </si>
  <si>
    <t>Document Type</t>
  </si>
  <si>
    <t>10-Q</t>
  </si>
  <si>
    <t>Amendment Flag</t>
  </si>
  <si>
    <t>false</t>
  </si>
  <si>
    <t>Document Period End Date</t>
  </si>
  <si>
    <t>Sep. 30,
		2015</t>
  </si>
  <si>
    <t>Document Fiscal Year Focus</t>
  </si>
  <si>
    <t>Document Fiscal Period Focus</t>
  </si>
  <si>
    <t>Q3</t>
  </si>
  <si>
    <t>Entity Registrant Name</t>
  </si>
  <si>
    <t>PRIVATEBANCORP, INC</t>
  </si>
  <si>
    <t>Entity Central Index Key</t>
  </si>
  <si>
    <t>Current Fiscal Year End Date</t>
  </si>
  <si>
    <t>--12-31</t>
  </si>
  <si>
    <t>Entity Filer Category</t>
  </si>
  <si>
    <t>Large Accelerated Filer</t>
  </si>
  <si>
    <t>Common Stock [Member]</t>
  </si>
  <si>
    <t>Entity Common Stock, Shares Outstanding</t>
  </si>
  <si>
    <t>Nonvoting Common Stock [Member]</t>
  </si>
  <si>
    <t>Consolidated Statements Of Financial Condition - USD ($) $ in Thousands</t>
  </si>
  <si>
    <t>Dec. 31, 2014</t>
  </si>
  <si>
    <t>Assets</t>
  </si>
  <si>
    <t>Cash and due from banks</t>
  </si>
  <si>
    <t>Federal funds sold and interest-bearing deposits in banks</t>
  </si>
  <si>
    <t>Loans held-for-sale</t>
  </si>
  <si>
    <t>Securities available-for-sale, at fair value (pledged as collateral to creditors: $157.2 million - 2015; $86.5 million - 2014)</t>
  </si>
  <si>
    <t>Securities held-to-maturity, at amortized cost (fair value: $1.3 billion - 2015; $1.1 billion - 2014)</t>
  </si>
  <si>
    <t>Federal Home Loan Bank (FHLB) stock</t>
  </si>
  <si>
    <t>Loans –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s</t>
  </si>
  <si>
    <t>[1]</t>
  </si>
  <si>
    <t>Other assets</t>
  </si>
  <si>
    <t>Total assets</t>
  </si>
  <si>
    <t>Demand deposits:</t>
  </si>
  <si>
    <t>Noninterest-bearing</t>
  </si>
  <si>
    <t>Interest-bearing</t>
  </si>
  <si>
    <t>Savings deposits and money market accounts</t>
  </si>
  <si>
    <t>Time deposits</t>
  </si>
  <si>
    <t>Total deposits</t>
  </si>
  <si>
    <t>Deposits held-for-sale</t>
  </si>
  <si>
    <t>Short-term borrowings</t>
  </si>
  <si>
    <t>Long-term debt</t>
  </si>
  <si>
    <t>Accrued interest payable</t>
  </si>
  <si>
    <t>Derivative liabilities</t>
  </si>
  <si>
    <t>Other liabilities</t>
  </si>
  <si>
    <t>Total liabilities</t>
  </si>
  <si>
    <t>Equity</t>
  </si>
  <si>
    <t>Common stock (no par value, $1 stated value; authorized shares: 174 million; issued shares: 78,865,355 - 2015 and 78,179,542 - 2014)</t>
  </si>
  <si>
    <t>Treasury stock, at cost (1,601 - 2015 and 1,704 - 2014)</t>
  </si>
  <si>
    <t>Additional paid-in capital</t>
  </si>
  <si>
    <t>Retained earnings</t>
  </si>
  <si>
    <t>Accumulated other comprehensive income, net of tax</t>
  </si>
  <si>
    <t>Total equity</t>
  </si>
  <si>
    <t>Total liabilities and equity</t>
  </si>
  <si>
    <t>All derivative contracts are over-the-counter contracts.</t>
  </si>
  <si>
    <t>Consolidated Statements Of Financial Condition (Parenthetical) - USD ($) $ in Thousands</t>
  </si>
  <si>
    <t>Securities available-for-sale, pledged as collateral to creditors</t>
  </si>
  <si>
    <t>Securities held-to-maturity, at fair value</t>
  </si>
  <si>
    <t>Common Stock, No Par Value</t>
  </si>
  <si>
    <t>Common Stock, Stated Value Per Share</t>
  </si>
  <si>
    <t>Common Stock, Shares Authorized</t>
  </si>
  <si>
    <t>Common Stock, Shares Issued</t>
  </si>
  <si>
    <t>Treasury Stock, Shares Issued</t>
  </si>
  <si>
    <t>Consolidated Statements Of Income - USD ($) shares in Thousands, $ in Thousands</t>
  </si>
  <si>
    <t>3 Months Ended</t>
  </si>
  <si>
    <t>Sep. 30, 2014</t>
  </si>
  <si>
    <t>Interest Income</t>
  </si>
  <si>
    <t>Loans, including fees</t>
  </si>
  <si>
    <t>Securities:</t>
  </si>
  <si>
    <t>Taxable</t>
  </si>
  <si>
    <t>Exempt from Federal income taxes</t>
  </si>
  <si>
    <t>Other interest income</t>
  </si>
  <si>
    <t>Total interest income</t>
  </si>
  <si>
    <t>Interest Expense</t>
  </si>
  <si>
    <t>Interest-bearing demand deposits</t>
  </si>
  <si>
    <t>Total interest expense</t>
  </si>
  <si>
    <t>Net interest income</t>
  </si>
  <si>
    <t>Provision for loan and covered loan losses</t>
  </si>
  <si>
    <t>Net interest income after provision for loan and covered loan losses</t>
  </si>
  <si>
    <t>Non-interest Income</t>
  </si>
  <si>
    <t>Asset management</t>
  </si>
  <si>
    <t>Mortgage banking</t>
  </si>
  <si>
    <t>Capital markets products</t>
  </si>
  <si>
    <t>Treasury management</t>
  </si>
  <si>
    <t>Loan, letter of credit and commitment fees</t>
  </si>
  <si>
    <t>Syndication fees</t>
  </si>
  <si>
    <t>Deposit service charges and fees and other income</t>
  </si>
  <si>
    <t>Net securities gains (losses)</t>
  </si>
  <si>
    <t>Total non-interest income</t>
  </si>
  <si>
    <t>Non-interest Expense</t>
  </si>
  <si>
    <t>Salaries and employee benefits</t>
  </si>
  <si>
    <t>Net occupancy and equipment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t>
  </si>
  <si>
    <t>Net income (loss) available to common stockholders</t>
  </si>
  <si>
    <t>Per Common Share Data</t>
  </si>
  <si>
    <t>Basic earnings per share (in dollars)</t>
  </si>
  <si>
    <t>Diluted earnings per share (in dollars)</t>
  </si>
  <si>
    <t>Cash dividends declared (per share)</t>
  </si>
  <si>
    <t>Weighted-average common shares outstanding</t>
  </si>
  <si>
    <t>Weighted-average diluted common shares outstanding</t>
  </si>
  <si>
    <t>Consolidated Statements Of Comprehensive Income (Unaudited) - USD ($) $ in Thousands</t>
  </si>
  <si>
    <t>Net income (loss)</t>
  </si>
  <si>
    <t>Available-for-sale securities:</t>
  </si>
  <si>
    <t>Net unrealized gains (losses)</t>
  </si>
  <si>
    <t>Reclassification of net losses (gains) included in net income</t>
  </si>
  <si>
    <t>Income tax benefit (expense)</t>
  </si>
  <si>
    <t>Net unrealized (losses) gains on available-for-sale securities</t>
  </si>
  <si>
    <t>Cash flow hedges:</t>
  </si>
  <si>
    <t>Reclassification of net gains included in net income</t>
  </si>
  <si>
    <t>Net unrealized (losses) gains on cash flow hedges</t>
  </si>
  <si>
    <t>Other Comprehensive Income (Loss)</t>
  </si>
  <si>
    <t>Comprehensive income</t>
  </si>
  <si>
    <t>Consolidated Statements Of Changes In Equity (Unaudited) - USD ($) shares in Thousands, $ in Thousands</t>
  </si>
  <si>
    <t>Total</t>
  </si>
  <si>
    <t>Common Shares Outstanding [Member]</t>
  </si>
  <si>
    <t>Treasury Stock [Member]</t>
  </si>
  <si>
    <t>Additional Paid-in Capital [Member]</t>
  </si>
  <si>
    <t>Retained Earnings [Member]</t>
  </si>
  <si>
    <t>Accumulated Other Comprehensive Income [Member]</t>
  </si>
  <si>
    <t>Common Shares Outstanding, Beginning Balance (in shares) at Dec. 31, 2013</t>
  </si>
  <si>
    <t>Stockholders' Equity, Beginning Balance at Dec. 31, 2013</t>
  </si>
  <si>
    <t>Comprehensive income (loss)</t>
  </si>
  <si>
    <t>Other comprehensive income (loss)</t>
  </si>
  <si>
    <t>Total comprehensive income (loss)</t>
  </si>
  <si>
    <t>Cash dividends declared:</t>
  </si>
  <si>
    <t>Cash dividends declared ($0.03 per common share)</t>
  </si>
  <si>
    <t>Common stock issued for: [Abstract]</t>
  </si>
  <si>
    <t>Nonvested (restricted) stock grants, shares</t>
  </si>
  <si>
    <t>Nonvested (restricted) stock grants</t>
  </si>
  <si>
    <t>Exercise of stock options, shares</t>
  </si>
  <si>
    <t>Exercise of stock options</t>
  </si>
  <si>
    <t>Restricted stock activity, shares</t>
  </si>
  <si>
    <t>Restricted stock activity</t>
  </si>
  <si>
    <t>Deferred compensation plan, shares</t>
  </si>
  <si>
    <t>Deferred compensation plan</t>
  </si>
  <si>
    <t>Excess tax benefit from share-based compensation plans</t>
  </si>
  <si>
    <t>Stock repurchased in connection with benefit plans, shares</t>
  </si>
  <si>
    <t>Stock repurchased in connection with benefit plans</t>
  </si>
  <si>
    <t>Share-based compensation expense</t>
  </si>
  <si>
    <t>Common Shares Outstanding, Ending Balance (in shares) at Sep. 30, 2014</t>
  </si>
  <si>
    <t>Stockholders' Equity, Ending Balance at Sep. 30, 2014</t>
  </si>
  <si>
    <t>Common Shares Outstanding, Beginning Balance (in shares) at Dec. 31, 2014</t>
  </si>
  <si>
    <t>Stockholders' Equity, Beginning Balance at Dec. 31, 2014</t>
  </si>
  <si>
    <t>Common Shares Outstanding, Ending Balance (in shares) at Sep. 30, 2015</t>
  </si>
  <si>
    <t>Stockholders' Equity, Ending Balance at Sep. 30, 2015</t>
  </si>
  <si>
    <t>Net of taxes and reclassification adjustments.</t>
  </si>
  <si>
    <t>Consolidated Statements Of Cash Flows (Unaudited) - USD ($) $ in Thousands</t>
  </si>
  <si>
    <t>12 Months Ended</t>
  </si>
  <si>
    <t>Operating Activities</t>
  </si>
  <si>
    <t>Adjustments to reconcile net income to net cash provided by (used in) operating activities:</t>
  </si>
  <si>
    <t>Provision for unfunded commitments</t>
  </si>
  <si>
    <t>Depreciation of premises, furniture, and equipment</t>
  </si>
  <si>
    <t>Net amortization of premium on securities</t>
  </si>
  <si>
    <t>Net (gains) losses on sale of securities</t>
  </si>
  <si>
    <t>Valuation adjustment on other real estate owned</t>
  </si>
  <si>
    <t>Net (gains) losses on sale of other real estate owned</t>
  </si>
  <si>
    <t>Net amortization of discount on covered assets</t>
  </si>
  <si>
    <t>Bank owned life insurance income</t>
  </si>
  <si>
    <t>Net (decrease) increase in deferred loan fees</t>
  </si>
  <si>
    <t>Excess tax benefit from exercise of stock options and vesting of restricted shares</t>
  </si>
  <si>
    <t>Provision (benefit) for deferred income tax expense</t>
  </si>
  <si>
    <t>Amortization of other intangibles</t>
  </si>
  <si>
    <t>Originations and purchases of loans held-for-sale</t>
  </si>
  <si>
    <t>Proceeds from sales of loans held-for-sale</t>
  </si>
  <si>
    <t>Net (gains) losses from sales of loans held-for-sale</t>
  </si>
  <si>
    <t>Net (increase) decrease in derivative assets and liabilities</t>
  </si>
  <si>
    <t>Net (increase) decrease in accrued interest receivable</t>
  </si>
  <si>
    <t>Net increase (decrease) in accrued interest payable</t>
  </si>
  <si>
    <t>Net (increase) decrease in other assets</t>
  </si>
  <si>
    <t>Net increase (decrease) in other liabilities</t>
  </si>
  <si>
    <t>Net cash provided by (used in) operating activities</t>
  </si>
  <si>
    <t>Proceeds from maturities, prepayments, and calls</t>
  </si>
  <si>
    <t>Proceeds from sales</t>
  </si>
  <si>
    <t>Purchases</t>
  </si>
  <si>
    <t>Held-to-maturity securities:</t>
  </si>
  <si>
    <t>Gain on sale of branch</t>
  </si>
  <si>
    <t>Net redemption (purchase) of FHLB stock</t>
  </si>
  <si>
    <t>Net decrease (increase) in loans</t>
  </si>
  <si>
    <t>Net decrease in covered assets</t>
  </si>
  <si>
    <t>Proceeds from sale of other real estate owned</t>
  </si>
  <si>
    <t>Net purchases of premises, furniture, and equipment</t>
  </si>
  <si>
    <t>Net cash (used in) provided by investing activities</t>
  </si>
  <si>
    <t>Financing Activities</t>
  </si>
  <si>
    <t>Net (decrease) increase in deposit accounts, including deposits held-for-sale</t>
  </si>
  <si>
    <t>Net increase (decrease) in short-term borrowings, excluding FHLB advances</t>
  </si>
  <si>
    <t>Net increase (decrease) in FHLB advances</t>
  </si>
  <si>
    <t>Cash dividends paid</t>
  </si>
  <si>
    <t>Proceeds from exercise of stock options and issuance of common stock under benefit plans</t>
  </si>
  <si>
    <t>Net cash (used in) provided by financing activities</t>
  </si>
  <si>
    <t>Net increase (de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t>
  </si>
  <si>
    <t>Non-cash transfers of loans to loans held-for-sale</t>
  </si>
  <si>
    <t>Non-cash transfers of deposits to deposits held-for-sale</t>
  </si>
  <si>
    <t>Unfunded commitments include commitments to extend credit, standby letters of credit and commercial letters of credit. Unfunded commitments related to covered assets are excluded as they are covered under a loss sharing agreement with the FDIC.</t>
  </si>
  <si>
    <t>RECENT ACCOUNTING PRONOUNCEMENTS</t>
  </si>
  <si>
    <t>Text Block [Abstract]</t>
  </si>
  <si>
    <t>RECENT ACCOUNTING PRONOUNCEMENTS Recently Adopted Accounting Pronouncements Classification of Certain Government-Guaranteed Mortgage Loans upon Foreclosure - On January 1, 2015, we adopted new accounting guidance issued by the Financial Accounting Standards Board ("FASB") that requires a creditor to derecognize a mortgage loan upon foreclosure and recognize a separate other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is measured based on the amount of the loan balance expected to be recovered from the guarantor. The adoption of this guidance did not impact our financial position or consolidated results of operations. Reclassification of Residential Real Estate Collateralized Consumer Mortgage Loans - On January 1, 2015, we adopted new accounting guidance issued by the FASB that clarifies when an entity is considered to have received physical possession of residential real estate property collateralizing a consumer mortgage loan such that the loan receivable should be derecognized and the real estate property recognized. The guidance indic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similar legal agreement. Additionally, the guidance requires disclosure of (1) the amount of foreclosed residential real estate property held by the Company and (2) the recorded investment in consumer mortgage loans collateralized by residential real estate property that are in the process of foreclosure. The adoption of this guidance did not impact our financial position or consolidated results of operations. Repurchase-to-Maturity Transactions, Repurchase Financings, and Disclosures - On January 1, 2015, we adopted new accounting guidance issued by the FASB that amends the accounting for repurchase-to-maturity transactions and repurchase financings, except for the disclosures related to transactions accounted for as secured borrowings, which became effective for the Company’s financial statements that include periods beginning on April 1, 2015. Under the new guidance, repurchase-to-maturity transactions are accounted for as secured borrowings. Additionally, the initial transfer and related repurchase agreement in a repurchase financing must be considered separately, rather than as a linked transaction. In addition, new disclosures are required for (1) repurchase agreements, securities lending transactions, and repurchase-to-maturity transactions that are accounted for as secured borrowings, and (2) transfers accounted for as sales when the transferor also retains substantially all of the exposure to the economic return on the transferred financial assets throughout the term of the transaction. The adoption of this guidance did not impact our financial position or consolidated results of operations. Accounting for Fees Paid in a Cloud Computing Arrangement - In April 2015, the Company adopted new accounting guidance that clarifies how a customer in a cloud computing arrangement (such as the Company) should determine whether the arrangement includes a software license. Under the new guidance, if a cloud computing arrangement is deemed to include a software license for internal use software, the software license would be accounted for in the same manner as other licenses of intangible assets. If a cloud computing arrangement is not deemed to include a software license, the arrangement would be accounted for as a service contract. Previously, the Company was required to analogize to lease accounting guidance when determining the asset acquired in a software licensing arrangement. As permitted under the guidance, the Company has elected to apply the guidance prospectively to all new or materially modified arrangements entered into on or after the effective date. The adoption of this guidance did not impact our financial position or consolidated results of operations. Accounting Pronouncements Pending Adoption Revenue from Contracts with Customers - In May 2014, the FASB issued a comprehensive new revenue recognition standard that will replace most of the existing revenue recognition guidance in U.S. GAAP. All arrangements involving the transfer of goods or services to customers are within the scope of the guidance, except for certain contracts subject to other U.S. GAAP guidance, including lease contracts and rights and obligations related to financial instruments. The standard’s core principle is that an entity should recognize revenue when it transfers promised goods or services to customers in an amount that reflects the consideration to which the entity expects to be entitled in exchange for those goods or services. The guidance also includes new disclosure requirements related to the nature, timing, and uncertainty of revenue and cash flows arising from contracts with customers. The guidance is effective for the Company's financial statements beginning January 1, 2018. The Company may choose to apply the new standard either retrospectively or through a cumulative effect adjustment as of January 1, 2018. The Company is in the process of determining the effect of the new guidance on our financial position and consolidated results of operations, as well as which transition method to use. Accounting for Share-Based Payments When the Terms of an Award Provide That a Performance Target Could Be Achieved after the Requisite Service Period - In June 2014, the FASB issued guidance that clarifies the accounting for a performance target that affects vesting of a share-based payment award and that could be achieved after the requisite service period. The guidance indicates that such a performance target would not be reflected in the estimation of the award’s grant date fair value. Rather, compensation cost for such an award would be recognized over the requisite service period, if it is probable that the performance target will be achieved. The total amount of compensation cost recognized during and after the requisite service period would reflect the number of awards that are expected to vest and would be adjusted to reflect those awards that ultimately vest. The guidance will be effective for the Company’s financial statements that include periods beginning January 1, 2016 and applied prospectively to awards that are granted or modified after the effective date. The adoption of this guidance is not expected to have a material impact on our financial position or consolidated results of operations. Disclosure of Uncertainties about an Entity’s Ability to Continue as a Going Concern - In August 2014, the FASB issued guidance that requires management to evaluate whether there are conditions and events that raise substantial doubt about an entity’s ability to continue as a going concern. The guidance requires new disclosures to the extent management concludes there is substantial doubt about an entity’s ability to continue as a going concern. The guidance will be effective for the Company’s annual financial statements dated December 31, 2016, as well as interim periods thereafter. The adoption of this guidance is not expected to have a material impact on our financial position or consolidated results of operations. Amendments to the Consolidation Analysis - In February 2015, the FASB issued guidance that changes certain aspects of the variable interest and voting interest consolidation models. The amendments modify existing guidance on (1) the evaluation of whether limited partnerships and similar legal entities are variable interest entities (“VIEs”) or voting interest entities, (2) when fee arrangements represent variable interests in a VIE, and (3) the primary beneficiary determination for VIEs. Additionally, the guidance eliminates the presumption that a general partner controls a limited partnership under the voting interest model and exempts reporting entities from consolidating money market funds that are required to comply with or operate in accordance with requirements that are similar to those in Rule 2a-7 of the Investment Company Act of 1940. The guidance will be effective for the Company’s financial statements that include periods beginning on January 1, 2016. The Company may choose to apply the guidance either retrospectively or through a cumulative effect adjustment as of January 1, 2016. The Company is in the process of determining the effect of the new guidance on our financial position and consolidated results of operations, as well as which transition method to use. Debt Issuance Costs - In April 2015, the FASB issued guidance to clarify the presentation of debt issuance costs within the balance sheet. This guidance requires that an entity present debt issuance costs related to a recognized debt liability on the balance sheet as a direct deduction from the carrying amount of that debt liability, not as a separate asset. The standard does not affect the current guidance for the recognition and measurement for debt issuance costs. This guidance will be effective for the Company's financial statements that include periods beginning January 1, 2016, and must be applied retrospectively. The adoption of this guidance is not expected to have a material impact on our financial position or consolidated results of operations.</t>
  </si>
  <si>
    <t>SUMMARY OF SIGNIFICANT ACCOUNTING POLICIES</t>
  </si>
  <si>
    <t>SUMMARY OF SIGNIFICANT ACCOUNTING POLICIES The accompanying unaudited consolidated interim financial statements of PrivateBancorp, Inc. ("PrivateBancorp" or the "Company"), a Delaware corporation, have been prepared pursuant to the rules and regulations of the Securities and Exchange Commission for quarterly reports on Form 10-Q and do not include certain information and footnote disclosures required by U.S. generally accepted accounting principles ("U.S. GAAP") for complete annual financial statements. Accordingly, these financial statements should be read in conjunction with the Company’s Annual Report on Form 10-K for the fiscal year ended December 31, 2014 . The accompanying unaudited consolidated interim financial statements have been prepared in accordance with U.S. GAAP, and (where applicable) in accordance with accounting and reporting guidelines prescribed by bank regulation and authority, and reflect all adjustments that are, in the opinion of management, necessary for the fair presentation of the financial position and results of operations for the periods presented. All such adjustments are of a normal recurring nature. The results of operations for interim periods are not necessarily indicative of the results that may be expected for the full year or any other period. The accompanying consolidated financial statements include the accounts and results of operations of the Company and its subsidiary, The PrivateBank and Trust Company (the "Bank"), after elimination of all significant intercompany accounts and transactions. Certain reclassifications have been made to prior period amounts to conform to the current period presentation.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 In preparing the consolidated financial statements, we have considered the impact of events occurring subsequent to September 30, 2015 , for potential recognition or disclosure.</t>
  </si>
  <si>
    <t>SECURITIES</t>
  </si>
  <si>
    <t>SECURITIES Securities Portfolio (Amounts in thousands) September 30, 2015 December 31, 2014 Amortized Cost Gross Unrealized Fair Value Amortized Cost Gross Unrealized Fair Value Gains Losses Gains Losses Securities Available-for-Sale U.S. Treasury $ 268,078 $ 1,702 $ (46 ) $ 269,734 $ 269,697 $ 120 $ (1,552 ) $ 268,265 U.S. Agency 46,619 116 — 46,735 46,959 — (701 ) 46,258 Collateralized mortgage obligations 104,380 4,037 (32 ) 108,385 132,633 4,334 (34 ) 136,933 Residential mortgage-backed securities 804,524 22,240 (1,169 ) 825,595 822,746 25,058 (1,726 ) 846,078 State and municipal securities 445,387 8,656 (566 ) 453,477 340,810 7,222 (722 ) 347,310 Foreign sovereign debt — — — — 500 — — 500 Total $ 1,668,988 $ 36,751 $ (1,813 ) $ 1,703,926 $ 1,613,345 $ 36,734 $ (4,735 ) $ 1,645,344 Securities Held-to-Maturity Collateralized mortgage obligations $ 53,336 $ — $ (1,179 ) $ 52,157 $ 59,960 $ — $ (2,017 ) $ 57,943 Residential mortgage-backed securities 1,017,011 12,187 (1,290 ) 1,027,908 885,235 9,410 (2,483 ) 892,162 Commercial mortgage-backed securities 218,164 2,292 (416 ) 220,040 183,021 592 (2,176 ) 181,437 State and municipal securities 369 4 — 373 1,069 4 — 1,073 Other securities 4,553 — (554 ) 3,999 — — — — Total $ 1,293,433 $ 14,483 $ (3,439 ) $ 1,304,477 $ 1,129,285 $ 10,006 $ (6,676 ) $ 1,132,615 The carrying value of securities pledged to secure public deposits, FHLB advances, trust deposits, Federal Reserve Bank ("FRB") discount window borrowing availability, securities sold under agreements to repurchase ("repurchase agreements"), derivative transactions, standby letters of credit with counterparty banks and for other purposes as permitted or required by law totaled $481.9 million and $353.1 million at September 30, 2015 and December 31, 2014 , respectively. Of total pledged securities, securities pledged to creditors under agreements pursuant to which the collateral may be sold or re-pledged by the secured parties totaled $157.2 million and $86.5 million at September 30, 2015 and December 31, 2014 , respectively. Excluding securities issued or backed by the U.S. Government, its agencies and U.S. Government-sponsored enterprises, there were no investments in securities from one issuer that exceeded 10% of consolidated equity at September 30, 2015 or December 31, 2014 . The following table presents the fair values of securities with unrealized losses as of September 30, 2015 , and December 31, 2014 . The securities presented are grouped according to the time periods during which the securities have been in a continuous unrealized loss position. Securities in Unrealized Loss Position (Amounts in thousands) Less Than 12 Months 12 Months or Longer Total Number of Securities Fair Value Unrealized Losses Number of Securities Fair Value Unrealized Losses Fair Value Unrealized Losses As of September 30, 2015 Securities Available-for-Sale U.S. Treasury — $ — $ — 1 $ 26,065 $ (46 ) $ 26,065 $ (46 ) Collateralized mortgage obligations 3 4,993 (32 ) — — — 4,993 (32 ) Residential mortgage-backed securities 7 40,475 (141 ) 5 79,959 (1,028 ) 120,434 (1,169 ) State and municipal securities 147 70,560 (529 ) 13 4,154 (37 ) 74,714 (566 ) Total $ 116,028 $ (702 ) $ 110,178 $ (1,111 ) $ 226,206 $ (1,813 ) Securities Held-to-Maturity Collateralized mortgage obligations — $ — $ — 4 $ 52,157 $ (1,179 ) $ 52,157 $ (1,179 ) Residential mortgage-backed securities 14 140,406 (542 ) 10 59,947 (748 ) 200,353 (1,290 ) Commercial mortgage-backed securities 8 31,292 (238 ) 12 38,819 (178 ) 70,111 (416 ) Other securities 1 3,999 (554 ) — — — 3,999 (554 ) Total $ 175,697 $ (1,334 ) $ 150,923 $ (2,105 ) $ 326,620 $ (3,439 ) As of December 31, 2014 Securities Available-for-Sale U.S. Treasury 5 $ 119,233 $ (159 ) 5 $ 123,117 $ (1,393 ) $ 242,350 $ (1,552 ) U.S. Agency — — — 3 46,258 (701 ) 46,258 (701 ) Collateralized mortgage obligations 2 4,565 (34 ) — — — 4,565 (34 ) Residential mortgage-backed securities — — — 4 89,085 (1,726 ) 89,085 (1,726 ) State and municipal securities 116 53,092 (249 ) 58 32,152 (473 ) 85,244 (722 ) Total $ 176,890 $ (442 ) $ 290,612 $ (4,293 ) $ 467,502 $ (4,735 ) Securities Held-to-Maturity Collateralized mortgage obligations — $ — $ — 4 $ 57,943 $ (2,017 ) $ 57,943 $ (2,017 ) Residential mortgage-backed securities 6 45,867 (38 ) 18 162,564 (2,445 ) 208,431 (2,483 ) Commercial mortgage-backed securities 4 10,021 (28 ) 27 105,709 (2,148 ) 115,730 (2,176 ) Total $ 55,888 $ (66 ) $ 326,216 $ (6,610 ) $ 382,104 $ (6,676 ) There were $261.1 million of securities with $3.2 million in an unrealized loss position for greater than 12 months at September 30, 2015 . At December 31, 2014 , there were $616.8 million of securities with $10.9 million in an unrealized loss position for greater than 12 months. The Company does not consider these unrealized losses to be credit-related. These unrealized losses relate to changes in interest rates and market spreads. We do not intend to sell the securities nor do we believe it is more likely than not that we will be required to sell the investments before recovery of their amortized cost bases, which may be at maturity. We conduct a periodic assessment of our investment portfolio to determine whether any securities are other-than-temporarily impaired ("OTTI"). When assessing unrealized losses for OTTI, we consider the nature of the investment, the financial condition of the issuer, the extent and duration of unrealized loss, expected cash flows of underlying assets and market conditions. For those debt securities that we intend to sell, or more-likely-than-not will be required to sell, prior to the expected recovery of the amortized cost, the entire impairment (i.e., the difference between amortized cost and the fair value) is recognized in earnings. During the three months ended September 30, 2015, we identified three municipal debt securities from the same issuer totaling $1.1 million , which had credit rating downgrades during the period. We determined that the difference between amortized cost and fair value is other-than-temporary and accordingly, recognized the difference of $125,000 in current operating results. Management intends to sell these available-for-sale securities. The loss was reported within net securities gains in the Consolidated Statements of Income. The following table presents the remaining contractual maturity of securities as of September 30, 2015 , by amortized cost and fair value. Remaining Contractual Maturity of Securities (Amounts in thousands) September 30, 2015 Available-For-Sale Securities Held-To-Maturity Securities Amortized Cost Fair Value Amortized Cost Fair Value U.S. Treasury, U.S. Agency, state and municipal and other securities: One year or less $ 9,871 $ 9,973 $ 116 $ 116 One year to five years 458,502 463,853 253 257 Five years to ten years 267,129 271,218 4,553 3,999 After ten years 24,582 24,902 — — All other securities: Collateralized mortgage obligations 104,380 108,385 53,336 52,157 Residential mortgage-backed securities 804,524 825,595 1,017,011 1,027,908 Commercial mortgage-backed securities — — 218,164 220,040 Total $ 1,668,988 $ 1,703,926 $ 1,293,433 $ 1,304,477 The following table presents gains (losses) on securities for the three months and nine months ended September 30, 2015 and 2014 . Securities Gains (Losses) (Amounts in thousands) Three Months Ended September 30, Nine Months Ended September 30, 2015 2014 2015 2014 Proceeds from sales $ 26,967 $ 1,041 $ 57,313 $ 74,690 Gross realized gains $ 385 $ 5 $ 942 $ 615 Gross realized losses (1) (125 ) (2 ) (149 ) (85 ) Net realized gains $ 260 $ 3 $ 793 $ 530 Income tax provision on net realized gains $ 98 $ 1 $ 308 $ 209 (1) Includes OTTI of $125,000 for the three and nine months ended September 30, 2015, and is reported in the Consolidated Statement of Income within net security gains. Refer to Note 10 for additional details of the securities available-for-sale portfolio and the related impact of unrealized gains (losses) on other comprehensive income. All non-marketable Community Reinvestment Act ("CRA") qualified investments, totaling $37.8 million and $21.6 million at September 30, 2015 and December 31, 2014, respectively, are recorded in other assets on the Statements of Financial Condition.</t>
  </si>
  <si>
    <t>LOANS AND CREDIT QUALITY</t>
  </si>
  <si>
    <t>LOANS</t>
  </si>
  <si>
    <t>LOANS AND CREDIT QUALITY The following loan portfolio and credit quality disclosures exclude covered loans. Covered loans represent loans acquired through a Federal Deposit Insurance Corporation ("FDIC") assisted transaction that are subject to a loss share agreement and are presented separately in the Consolidated Statements of Financial Condition. Refer to the "Covered Assets" section in this footnote for further information regarding covered loans. Loan Portfolio (Amounts in thousands) September 30, December 31, Commercial and industrial $ 6,654,268 $ 5,996,070 Commercial - owner-occupied CRE 2,017,733 1,892,564 Total commercial 8,672,001 7,888,634 Commercial real estate 2,545,143 2,323,616 Commercial real estate - multi-family 704,195 593,103 Total commercial real estate 3,249,338 2,916,719 Construction 412,688 381,102 Residential real estate 439,005 361,565 Home equity 133,122 142,177 Personal 173,160 202,022 Total loans $ 13,079,314 $ 11,892,219 Net deferred loan fees and unamortized discount and premium on loans, included as a reduction in total loans $ 43,330 $ 47,017 Overdrawn demand deposits included in total loans $ 2,936 $ 1,963 We primarily lend to businesses and consumers in the market areas in which we have physical locations. We seek to diversify our loan portfolio by loan type, industry type for commercial and industrial loans, product type for commercial real estate and construction loans, and borrower. Loans Held-For-Sale (Amounts in thousands) September 30, December 31, Mortgage loans held-for-sale (1) $ 24,065 $ 42,215 Other loans held-for-sale (2) 52,160 72,946 Total loans held-for-sale $ 76,225 $ 115,161 (1) Comprised of residential mortgage loan originations intended to be sold in the secondary market. The Company accounts for these loans under the fair value option. Refer to Note 16 for additional information regarding mortgage loans held-for-sale. (2) Amounts at September 30, 2015 , represent commercial, commercial real estate and construction loans carried at the lower of aggregate cost or fair value. Generally, the Company intends to sell these loans within 30-60 days from the date the intent to sell was established. Amounts at December 31, 2014 ,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located in Norcross, Georgia, which closed in January 2015. Carrying Value of Loans Pledged (Amounts in thousands) September 30, December 31, Loans pledged to secure outstanding borrowings or availability: FRB discount window borrowings (1) $ 416,573 $ 478,692 FHLB advances (2) 4,550,246 1,576,168 Total $ 4,966,819 $ 2,054,860 (1) No borrowings were outstanding at September 30, 2015 and December 31, 2014 . (2) Refer to Notes 7 and 8 for additional information regarding FHLB advances. Loan Portfolio Aging (Amounts in thousands) Delinquent Current 30 – 59 Days Past Due 60 – 89 Days Past Due 90 Days Past Due and Accruing Total Accruing Loans Nonaccrual Total Loans As of September 30, 2015 Commercial $ 8,649,998 $ 632 $ 3,001 $ — $ 8,653,631 $ 18,370 $ 8,672,001 Commercial real estate 3,236,785 351 161 — 3,237,297 12,041 3,249,338 Construction 412,688 — — — 412,688 — 412,688 Residential real estate 434,173 — 560 — 434,733 4,272 439,005 Home equity 123,278 321 250 — 123,849 9,273 133,122 Personal 171,990 932 212 — 173,134 26 173,160 Total loans $ 13,028,912 $ 2,236 $ 4,184 $ — $ 13,035,332 $ 43,982 $ 13,079,314 As of December 31, 2014 Commercial $ 7,855,833 $ 762 $ 992 $ — $ 7,857,587 $ 31,047 $ 7,888,634 Commercial real estate 2,891,301 5,408 261 — 2,896,970 19,749 2,916,719 Construction 380,939 163 — — 381,102 — 381,102 Residential real estate 354,717 943 631 — 356,291 5,274 361,565 Home equity 128,500 397 2,236 — 131,133 11,044 142,177 Personal 201,569 23 — — 201,592 430 202,022 Total loans $ 11,812,859 $ 7,696 $ 4,120 $ — $ 11,824,675 $ 67,544 $ 11,892,219 Impaired Loans Impaired loans consist of nonaccrual loans (which include nonaccrual troubled debt restructurings ("TDRs")) and loans classified as accruing TDRs. A loan is considered impaired when, based on current information and events, either (i) management believes that it is probable that we will be unable to collect all amounts due (both principal and interest) according to the original contractual terms of the loan agreement, or (ii) it has been classified as a TDR. The following two tables present our recorded investment in impaired loans outstanding by product segment, including our recorded investment in impaired loans, which represents the principal amount outstanding, net of unearned income, deferred loan fees and costs, and any direct principal charge-offs. Impaired Loans (Amounts in thousands) Unpaid Contractual Principal Balance Recorded Investment With No Specific Reserve Recorded Investment With Specific Reserve Total Recorded Investment Specific Reserve As of September 30, 2015 Commercial $ 50,150 $ 30,841 $ 11,125 $ 41,966 $ 5,468 Commercial real estate 18,524 3,289 8,752 12,041 1,465 Residential real estate 4,459 — 4,272 4,272 558 Home equity 11,979 4,263 7,111 11,374 1,575 Personal 26 — 26 26 6 Total impaired loans $ 85,138 $ 38,393 $ 31,286 $ 69,679 $ 9,072 As of December 31, 2014 Commercial $ 60,174 $ 25,739 $ 26,432 $ 52,171 $ 11,487 Commercial real estate 26,738 9,755 10,193 19,948 2,441 Residential real estate 5,849 349 4,925 5,274 735 Home equity 12,904 3,627 8,839 12,466 1,855 Personal 430 — 430 430 109 Total impaired loans $ 106,095 $ 39,470 $ 50,819 $ 90,289 $ 16,627 Average Recorded Investment and Interest Income Recognized on Impaired Loans (1) (Amounts in thousands) Three Months Ended September 30, 2015 2014 Average Recorded Investment Interest Income Recognized Average Recorded Investment Interest Income Recognized Commercial $ 53,886 $ 287 $ 54,559 $ 428 Commercial real estate 12,656 — 23,841 16 Residential real estate 4,332 — 9,522 — Home equity 11,942 34 11,696 22 Personal 25 — 560 — Total $ 82,841 $ 321 $ 100,178 $ 466 (1) Represents amounts while classified as impaired for the periods presented. Average Recorded Investment and Interest Income Recognized on Impaired Loans (1) (Continued) (Amounts in thousands) Nine Months Ended September 30, 2015 2014 Average Interest Average Interest Commercial $ 54,331 $ 788 $ 49,593 $ 1,229 Commercial real estate 15,170 13 36,351 60 Residential real estate 4,594 — 9,665 — Home equity 12,653 79 12,628 67 Personal 217 — 609 — Total $ 86,965 $ 880 $ 108,846 $ 1,356 (1) Represents amounts while classified as impaired for the periods presented. Credit Quality Indicators We attempt to mitigate risk through loan structure, collateral, monitoring, and other credit risk management controls. We have adopted an internal risk rating policy in which each loan is rated for credit quality with a numerical rating of 1 through 8 . Loans rated 5 and better ( 1 - 5 ratings, inclusive) are considered "pass" rated credits that we believe exhibit acceptable financial performance, cash flow, and leverage. Credits rated 6 are performing in accordance with contractual terms but are considered "special mention" as these credits demonstrate potential weakness that, if left unresolved, may result in deterioration in our credit position and/or the repayment prospects for the credit. Borrowers rated special mention may exhibit adverse operating trends, high leverage, tight liquidity or other credit concerns. Loans rated 7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Potential problem loans continue to accrue interest but the ultimate collection of these loans in full is a risk due to the same conditions that characterize a 6 -rated credit. These credits may also have somewhat increased risk profiles as a result of the current net worth and/or paying capacity of the obligor or guarantors or a declining value of the collateral pledged. These loans generally have a well-defined weakness that may jeopardize collection of the debt and are characterized by the distinct possibility that we may sustain some loss if the deficiencies are not resolved. Although these loans are generally identified as potential problem loans and require additional attention by management, they may never become nonperforming. Nonperforming loans include nonaccrual loans risk rated 7 or 8 and have all the weaknesses inherent in a 7 -rated potential problem loan with the added characteristic that the weaknesses make collection or liquidation in full, on the basis of currently-existing facts, conditions and values, highly questionable and improbable. Special mention, potential problem and nonperforming loans are reviewed at a minimum on a quarterly basis, while all other rated credits over a certain dollar threshold, depending on loan type, are reviewed annually or more frequently as the circumstances warrant. Credit Quality Indicators (Dollars in thousands) Special Mention % of Portfolio Loan Type Potential Problem Loans % of Portfolio Loan Type Non- Performing Loans % of Portfolio Loan Type Total Loans As of September 30, 2015 Commercial $ 139,622 1.6 $ 116,345 1.3 $ 18,370 0.2 $ 8,672,001 Commercial real estate 77 * 2,687 0.1 12,041 0.4 3,249,338 Construction — — — — — — 412,688 Residential real estate 6,029 1.4 6,071 1.4 4,272 1.0 439,005 Home equity 487 0.4 2,696 2.0 9,273 7.0 133,122 Personal 612 0.4 151 0.1 26 * 173,160 Total $ 146,827 1.1 $ 127,950 1.0 $ 43,982 0.3 $ 13,079,314 As of December 31, 2014 Commercial $ 93,130 1.2 $ 78,562 1.0 $ 31,047 0.4 $ 7,888,634 Commercial real estate 3,552 0.1 746 * 19,749 0.7 2,916,719 Construction — — — — — — 381,102 Residential real estate 2,964 0.8 5,981 1.7 5,274 1.5 361,565 Home equity 1,170 0.8 2,108 1.5 11,044 7.8 142,177 Personal 173 0.1 45 * 430 0.2 202,022 Total $ 100,989 0.8 $ 87,442 0.7 $ 67,544 0.6 $ 11,892,219 * Less than 0.1% Troubled Debt Restructured Loans Troubled Debt Restructured Loans Outstanding (Amounts in thousands) September 30, 2015 December 31, 2014 Accruing Nonaccrual (1) Accruing Nonaccrual (1) Commercial $ 23,596 $ 10,674 $ 21,124 $ 20,113 Commercial real estate — 9,397 199 8,005 Residential real estate — 1,308 — 1,881 Home equity 2,101 5,402 1,422 5,886 Personal — — — 413 Total $ 25,697 $ 26,781 $ 22,745 $ 36,298 (1) Included in nonperforming loans. At September 30, 2015 and December 31, 2014 , credit commitments to lend additional funds to debtors whose loan terms have been modified in a TDR (both accruing and nonaccruing) totaled $10.2 million and $8.5 million , respectively. Additions to Accruing Troubled Debt Restructurings During the Period (Dollars in thousands) Three Months Ended September 30, 2015 2014 Number of Borrowers Recorded Investment (1) Number of Borrowers Recorded Investment (1) Pre- Modification Post- Modification Pre- Modification Post- Modification Commercial Extension of maturity date (2) 2 $ 7,800 $ 7,800 1 $ 16,325 $ 16,325 Other concession (3) — — — 1 1,904 1,904 Total accruing 2 $ 7,800 $ 7,800 2 $ 18,229 $ 18,229 Nine Months Ended September 30, 2015 2014 Recorded Investment (1) Recorded Investment (1) Number of Borrowers Pre- Modification Post- Modification Number of Borrowers Pre- Modification Post- Modification Commercial Extension of maturity date (2) 7 $ 23,609 $ 23,328 3 $ 20,075 $ 20,075 Other concession (3) — — — 3 17,483 17,483 Total commercial 7 23,609 23,328 6 37,558 37,558 Commercial real estate Other concession (3) — — — 1 426 426 Home equity Extension of maturity date (2) 1 346 346 — — — Total accruing 8 $ 23,955 $ 23,674 7 $ 37,984 $ 37,984 Change in recorded investment due to principal paydown at time of modification $ 281 $ — (1) Represents amounts as of the date immediately prior to and immediately after the modification is effective. (2) Extension of maturity date also includes loans renewed at an existing rate of interest that is considered a below market rate for that particular loan’s risk profile. (3) Other concessions primarily include interest rate reductions, loan increases or deferrals of principal. Additions to Nonaccrual Troubled Debt Restructurings During the Period (Dollars in thousands) Three Months Ended September 30, 2015 2014 Number of Borrowers Recorded Investment (1) Number of Borrowers Recorded Investment (1) Pre- Modification Post- Modification Pre- Modification Post- Modification Commercial Extension of maturity date (2) 1 $ 19 $ 19 — $ — $ — Other concession (3) 1 4,473 4,473 4 17,046 17,046 Total commercial 2 4,492 4,492 4 17,046 17,046 Commercial real estate Other concession (3) — — — 1 653 686 Home equity Other concession (3) 2 276 276 1 544 607 Total nonaccrual 4 $ 4,768 $ 4,768 6 $ 18,243 $ 18,339 Nine Months Ended September 30, 2015 2014 Recorded Investment (1) Recorded Investment (1) Number of Pre- Post- Number of Pre- Post- Commercial Extension of maturity date (2) 5 $ 2,602 $ 2,602 — $ — $ — Other concession (3) 3 7,253 7,246 8 17,599 17,549 Total commercial 8 9,855 9,848 8 17,599 17,549 Commercial real estate Extension of maturity date (2) 2 1,747 1,660 — — — Other concession (3) 1 3,773 3,773 2 1,773 1,806 Total commercial real estate 3 5,520 5,433 2 1,773 1,806 Residential real estate Other concession (3) — — — 3 496 566 Home equity Extension of maturity date (2) 3 170 165 1 114 114 Other concession (3) 4 353 353 4 1,659 1,722 Total home equity 7 523 518 5 1,773 1,836 Total nonaccrual 18 $ 15,898 $ 15,799 18 $ 21,641 $ 21,757 Net decrease in recorded investment at time of modification $ 99 $ 50 (1) Represents amounts as of the date immediately prior to and immediately after the modification is effective. (2) Extension of maturity date also includes loans renewed at an existing rate of interest that is considered a below market rate for that particular loan’s risk profile. (3) Other concessions primarily include interest rate reductions, loan increases or deferrals of principal. At the time an accruing loan becomes modified and meets the definition of a TDR, it is considered impaired and no longer included as part of the general loan loss reserve population. However, our general loan loss reserve methodology does consider the amount and product type of the TDRs removed as a proxy for potentially heightened risk in the general portfolio when establishing final reserve requirements. As impaired loans, TDRs (both accruing and nonaccruing) are evaluated for impairment at the end of each quarter with a specific valuation reserve created, or adjusted (either individually or as part of a pool), if necessary, as a component of the allowance for loan losses. Refer to the "Impaired Loan" and "Allowance for Loan Loss" sections of Note 1 , "Summary of Significant Accounting Policies," in the "Notes to Consolidated Financial Statements" of our 2014 Annual Report on Form 10-K regarding our policy for assessing potential impairment on such loans. Our allowance for loan losses included $4.9 million and $10.6 million in specific reserves for nonaccrual TDRs at September 30, 2015 , and December 31, 2014 , respectively. For accruing TDRs, there were $14,000 specific reserves at September 30, 2015 and none at December 31, 2014 , respectively, as the present value of cash flows for the restructured loan were greater than the recorded investment in the loan at December 31, 2014. During the three and nine months ended September 30, 2015 , a single commercial real estate loan totaling $175,000 became nonperforming within 12 months of being modified as an accruing TDR. During the nine months ended September 30, 2014 , a single commercial real estate loan totaling $699,000 became nonperforming within 12 months of being modified as an accruing TDR. A loan typically becomes nonperforming and placed on nonaccrual status when the principal or interest payments are 90 days past due based on contractual terms or when an individual analysis of a borrower’s creditworthiness indicates a loan should be placed on nonaccrual status earlier than the 90-day past due date. Other Real Estate Owned The following table presents the composition of property acquired as a result of borrower defaults on loans secured by real property. OREO Composition (Amounts in thousands) September 30, 2015 December 31, 2014 Single-family homes $ 6,354 $ 7,902 Land parcels 2,664 4,237 Multi-family 598 488 Office/industrial 1,799 3,832 Retail 1,345 957 Total OREO properties $ 12,760 $ 17,416 The recorded investment in consumer mortgage loans secured by residential real estate properties for which foreclosure proceedings are in process totaled $5.1 million at September 30, 2015 , and $5.5 million at December 31, 2014 . Covered Assets Covered assets represent acquired residential mortgage loans and foreclosed real estate covered under a loss sharing agreement with the FDIC and include an indemnification receivable representing the present value of the expected reimbursement from the FDIC related to expected losses on the acquired loans and foreclosed real estate under such agreement. The loss share agreement will expire on September 30, 2019. The carrying amount of covered assets is presented in the following table. Covered Assets (Amounts in thousands) September 30, 2015 December 31, 2014 Residential mortgage loans (1) $ 26,526 $ 32,182 Foreclosed real estate - single family homes — 187 Estimated loss reimbursement by the FDIC 2,033 1,763 Total covered assets 28,559 34,132 Allowance for covered loan losses (6,337 ) (5,191 ) Net covered assets $ 22,222 $ 28,941 (1) Includes $262,000 and $420,000 of purchased credit-impaired loans as of September 30, 2015 , and December 31, 2014 , respectively. The recorded investment in residential mortgage loans secured by residential real estate properties for which foreclosure proceedings are in process totaled $531,000 and $856,000 at September 30, 2015 and December 31, 2014 , respectively.</t>
  </si>
  <si>
    <t>ALLOWANCE FOR LOAN LOSSES AND RESERVE FOR UNFUNDED COMMITMENTS</t>
  </si>
  <si>
    <t>ALLOWANCE FOR LOAN LOSSES AND RESERVE FOR UNFUNDED COMMITMENTS The following allowance and credit quality disclosures exclude covered loans. Refer to Note 4 for a discussion regarding covered loans. Allowance for Loan Losses and Recorded Investment in Loans (Amounts in thousands) Three Months Ended September 30, 2015 Commercial Commercial Real Estate Construction Residential Real Estate Home Equity Personal Total Allowance for Loan Losses: Balance at beginning of period $ 113,144 $ 28,210 $ 3,816 $ 5,257 $ 4,615 $ 2,009 $ 157,051 Loans charged-off (661 ) (175 ) — (97 ) (85 ) (6 ) (1,024 ) Recoveries on loans previously charged-off 2,115 134 10 198 50 131 2,638 Net recoveries (charge-offs) 1,454 (41 ) 10 101 (35 ) 125 1,614 Provision (release) for loan losses 6,413 (1,868 ) 571 (1,028 ) (292 ) 407 4,203 Balance at end of period $ 121,011 $ 26,301 $ 4,397 $ 4,330 $ 4,288 $ 2,541 $ 162,868 Ending balance for loans individually evaluated for impairment (1) $ 5,468 $ 1,465 $ — $ 558 $ 1,575 $ 6 $ 9,072 Ending balance for loans collectively evaluated for impairment $ 115,543 $ 24,836 $ 4,397 $ 3,772 $ 2,713 $ 2,535 $ 153,796 Recorded Investment in Loans: Ending balance, loans individually evaluated for impairment (1) $ 41,966 $ 12,041 $ — $ 4,272 $ 11,374 $ 26 $ 69,679 Ending balance, loans collectively evaluated for impairment 8,630,035 3,237,297 412,688 434,733 121,748 173,134 13,009,635 Total recorded investment in loans $ 8,672,001 $ 3,249,338 $ 412,688 $ 439,005 $ 133,122 $ 173,160 $ 13,079,314 (1) Refer to Note 4 for additional information regarding impaired loans. Allowance for Loan Losses and Recorded Investment in Loans (Continued) (Amounts in thousands) Three Months Ended September 30, 2014 Commercial Commercial Real Estate Construction Residential Real Estate Home Equity Personal Total Allowance for Loan Losses: Balance at beginning of period $ 96,326 $ 33,299 $ 3,621 $ 5,280 $ 5,015 $ 2,950 $ 146,491 Loans charged-off (227 ) (1,133 ) (7 ) (252 ) (172 ) (8 ) (1,799 ) Recoveries on loans previously charged-off 1,145 356 6 9 67 128 1,711 Net recoveries (charge-offs) 918 (777 ) (1 ) (243 ) (105 ) 120 (88 ) Provision (release) for loan losses 6,642 (2,135 ) 409 (25 ) (661 ) (498 ) 3,732 Balance at end of period $ 103,886 $ 30,387 $ 4,029 $ 5,012 $ 4,249 $ 2,572 $ 150,135 Ending balance for loans individually evaluated for impairment (1) $ 13,982 $ 3,223 $ — $ 497 $ 1,224 $ 55 $ 18,981 Ending balance for loans collectively evaluated for impairment $ 89,904 $ 27,164 $ 4,029 $ 4,515 $ 3,025 $ 2,517 $ 131,154 Recorded Investment in Loans: Ending balance, loans individually evaluated for impairment (1) $ 53,249 $ 19,886 $ — $ 9,723 $ 12,163 $ 544 $ 95,565 Ending balance, loans collectively evaluated for impairment 7,852,152 2,630,133 307,066 333,850 128,996 199,825 11,452,022 Total recorded investment in loans $ 7,905,401 $ 2,650,019 $ 307,066 $ 343,573 $ 141,159 $ 200,369 $ 11,547,587 (1) Refer to Note 4 for additional information regarding impaired loans. Allowance for Loan Losses (Amounts in thousands) Nine Months Ended September 30, Commercial Commercial Real Estate Construction Residential Real Estate Home Equity Personal Total 2015 Balance at beginning of year $ 103,462 $ 31,838 $ 4,290 $ 5,316 $ 4,924 $ 2,668 $ 152,498 Loans charged-off (5,784 ) (1,160 ) — (328 ) (456 ) (44 ) (7,772 ) Recoveries on loans previously charged-off 3,610 1,004 193 302 193 1,090 6,392 Net (charge-offs) recoveries (2,174 ) (156 ) 193 (26 ) (263 ) 1,046 (1,380 ) Provision (release) for loan losses 19,723 (5,381 ) (86 ) (960 ) (373 ) (1,173 ) 11,750 Balance at end of period $ 121,011 $ 26,301 $ 4,397 $ 4,330 $ 4,288 $ 2,541 $ 162,868 Allowance for Loan Losses (Continued) (Amounts in thousands) Nine Months Ended September 30, Commercial Commercial Construction Residential Home Personal Total 2014 Balance at beginning of year $ 80,768 $ 42,362 $ 3,338 $ 7,555 $ 5,648 $ 3,438 $ 143,109 Loans charged-off (3,856 ) (5,797 ) (7 ) (667 ) (887 ) (151 ) (11,365 ) Recoveries on loans previously charged-off 5,620 2,404 22 444 155 554 9,199 Net recoveries (charge-offs) 1,764 (3,393 ) 15 (223 ) (732 ) 403 (2,166 ) Provision (release) for loan losses 21,354 (8,582 ) 676 (2,320 ) (667 ) (1,269 ) 9,192 Balance at end of period $ 103,886 $ 30,387 $ 4,029 $ 5,012 $ 4,249 $ 2,572 $ 150,135 Reserve for Unfunded Commitments (1) (Amounts in thousands) Three Months Ended September 30, Nine Months Ended September 30, 2015 2014 2015 2014 Balance at beginning of period $ 13,157 $ 9,363 $ 12,274 $ 9,206 Provision for unfunded commitments 2,048 481 2,931 638 Recovery of unfunded commitments 4 — 4 — Balance at end of period $ 15,209 $ 9,844 $ 15,209 $ 9,844 Unfunded commitments, excluding covered assets, at period end $ 6,310,701 $ 5,365,042 (1) Unfunded commitments include commitments to extend credit, standby letters of credit and commercial letters of credit. Unfunded commitments related to covered assets are excluded as they are covered under a loss sharing agreement with the FDIC. Refer to Note 15 for additional details of commitments to extend credit, standby letters of credit and commercial letters of credit.</t>
  </si>
  <si>
    <t>Refer to Note 4 for additional information regarding impaired loans.</t>
  </si>
  <si>
    <t>GOODWILL AND OTHER INTANGIBLE ASSETS</t>
  </si>
  <si>
    <t>GOODWILL AND OTHER INTANGIBLE ASSETS Carrying Amount of Goodwill by Operating Segment (Amounts in thousands) September 30, December 31, 2014 Banking $ 81,755 $ 81,755 Asset management 12,286 12,286 Total goodwill $ 94,041 $ 94,041 Goodwill is not amortized but, instead, is subject to impairment tests at least on an annual basis or more often if events or circumstances occur that would indicate it is more likely than not that the fair value of a reporting unit is below its carrying value. Our annual goodwill impairment test was performed as of October 31, 2014, and it was determined no impairment existed as of that date nor are we aware of any events or circumstances that would indicate goodwill is impaired at September 30, 2015 . There were no impairment charges for goodwill recorded in 2014. Our annual goodwill test will be completed during fourth quarter 2015. We have other intangible assets capitalized on the Consolidated Statements of Financial Condition in the form of core deposit premiums and client relationships. These intangible assets are being amortized over their estimated useful lives, which range from 8 to 12 years . We review other intangible assets for possible impairment whenever events or changes in circumstances indicate that carrying amounts may not be recoverable. During third quarter 2015 , there were no events or circumstances that we believe indicate there may be impairment of other intangible assets, and no impairment charges for other intangible assets were recorded for the nine months ended September 30, 2015 . Other Intangible Assets (Dollars in thousands) Nine Months Ended September 30, 2015 Year Ended December 31, 2014 Core deposit intangibles: Gross carrying amount $ 18,093 $ 18,093 Accumulated amortization 14,603 12,870 Net carrying amount $ 3,490 $ 5,223 Amortization during the period $ 1,733 $ 2,799 Weighted average remaining life (in years) 2 2 Client relationships: Gross carrying amount $ 2,002 $ 2,002 Accumulated amortization 1,484 1,340 Net carrying amount $ 518 $ 662 Amortization during the period $ 144 $ 208 Weighted average remaining life (in years) 5 6 Scheduled Amortization of Other Intangible Assets (Amounts in thousands) Total Year ending December 31, 2015 - remaining three months $ 578 2016 2,161 2017 1,125 2018 98 2019 28 2020 and thereafter 18 Total $ 4,008</t>
  </si>
  <si>
    <t>SHORT-TERM BORROWINGS</t>
  </si>
  <si>
    <t>SHORT-TERM BORROWINGS Summary of Short-Term Borrowings (Dollars in thousands) September 30, 2015 December 31, 2014 Amount Rate Amount Rate Outstanding: Repurchase agreements $ 57,965 0.40 % $ — — % FHLB advances 452,000 0.15 % 428,000 0.13 % Secured borrowings 4,156 4.10 % 4,385 4.45 % Total short-term borrowings $ 514,121 $ 432,385 Unused Availability: Federal funds (1) $ 630,500 $ 630,500 FRB discount window primary credit program (2) 363,590 403,752 FHLB advances (3) 1,506,937 265,52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September 30, 2015 , our borrowing capacity was $2.4 billion ,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 Borrowings with maturities of one year or less are classified as short-term. Repurchase Agreements - Repurchase agreements are agreements to sell securities subject to an obligation to repurchase the same or similar securities. Securities sold under agreements to repurchase are treated as a financing, and the obligations to repurchase securities sold are reflected as a liability in the Consolidated Statements of Financial Condition. Repurchase agreements generally mature within 1 to 90 days from the transaction date. At September 30, 2015 , the repurchase agreement obligation had a remaining contractual maturity of 13 days and was collateralized by $59.9 million of residential mortgage-backed securities, which were held in custody by third parties. The securities underlying the agreements remain in their respective accounts while pledged as collateral to our counter-party. The Company may be required to provide additional collateral based on the fair value of the underlying securities. The Company is therefore exposed to the risks that impact the fair value of its pledged securities, including interest rate movements, market liquidity, and credit events. As of September 30, 2015 , there were no amounts at risk under repurchase agreements with any individual counterparty or group of counterparties that exceeded 10% of stockholders' equity. FHLB Advances - At September 30, 2015 , FHLB advances consisted of $7.0 million from the FHLB Atlanta, of which $2.0 million is included in short-term borrowings, and $845.0 million from FHLB Chicago, of which $450.0 million is included in short-term borrowings. Revolving Line of Credit - The Company has a 364-day revolving line of credit (the "Facility") with a group of commercial banks allowing borrowing of up to $60.0 million , and maturing on September 23, 2016 . The interest rate applied to borrowings under the Facility will be elected by the Company at the time an advance is made; interest rate elections include either 30-day or 90-day LIBOR plus 1.75% or Prime minus 0.50% at the time the advance is made. Any amounts outstanding under the Facility upon or before maturity may be converted, at the Company's option, to an amortizing term loan, with the balance of such loan due September 24, 2018 . At September 30, 2015 , no amounts have been drawn on the Facility. Secured Borrowings - Secured borrowings represent amounts related to certain loan participation agreements on loans we originated that were classified as secured borrowings because they did not qualify for sale accounting treatment. A corresponding amount is recorded within loans on the Consolidated Statements of Financial Condition.</t>
  </si>
  <si>
    <t>LONG-TERM DEBT Long-Term Debt</t>
  </si>
  <si>
    <t>Long-term Debt, Unclassified [Abstract]</t>
  </si>
  <si>
    <t>Long-Term Debt [Text Block]</t>
  </si>
  <si>
    <t>LONG-TERM DEBT Long-Term Debt (Dollars in thousands) Rate Type Rate Maturity September 30, December 31, Parent Company: Junior Subordinated Debentures (1) Bloomfield Hills Statutory Trust I Floating, three-month LIBOR + 2.65% 2.98% 2034 $ 8,248 $ 8,248 PrivateBancorp Statutory Trust II Floating, three-month LIBOR + 1.71% 2.05% 2035 51,547 51,547 PrivateBancorp Statutory Trust III Floating, three-month LIBOR + 1.50% 1.84% 2035 41,238 41,238 PrivateBancorp Statutory Trust IV Fixed 10.00% 2068 68,755 68,755 Subordinated debt facility (2) Fixed 7.125% 2042 125,000 125,000 Subtotal 294,788 294,788 Subsidiaries: FHLB advances Floating, FHLBC overnight discount note index + 0.065% 0.10% 2017 350,000 — FHLB advances (3)(4) Fixed 3.58% - 4.68% 2019 50,000 50,000 Total long-term debt $ 694,788 $ 344,788 (1) Under the final regulatory capital rules issued in July 2013, these instruments are grandfathered for inclusion as a component of Tier 1 capital, although the Tier 1 capital treatment for these instruments could be subject to phase-out due to certain acquisitions. (2) Qualifies as Tier 2 capital for regulatory capital purposes. (3) Weighted average interest rate was 3.75% at September 30, 2015 and December 31, 2014 . (4) Amounts reported at September 30, 2015 and December 31, 2014 include three long-term advances totaling $45.0 million with a weighted average interest rate of 3.66% due in 2019. The advances provide for a one-time option, two years from issuance date, to increase the amount outstanding up to $150.0 million each at the same fixed rate as the original advance. The advances include a prepayment feature and are subject to a prepayment fee. The $169.8 million in junior subordinated debentures presented in the table above were issued to four separate wholly-owned trusts for the purpose of issuing Company-obligated mandatorily redeemable trust preferred securities. Refer to Note 9 for further information on the nature and terms of these and previously issued debentures. At September 30, 2015 , outstanding long-term FHLB advances were secured by qualifying residential, multi-family, commercial real estate, and home equity lines of credit. From time to time, we may pledge eligible real estate mortgage-backed securities to support additional borrowings. We reclassify long-term debt to short-term borrowings when the remaining maturity becomes less than one year. Scheduled Maturities of Long-Term Debt (Amounts in thousands) Total Year ending December 31, 2017 $ 350,000 2019 50,000 2020 and thereafter 294,788 Total $ 694,788</t>
  </si>
  <si>
    <t>JUNIOR SUBORDINATED DEFERRABLE INTEREST DEBENTURES HELD BY TRUSTS THAT ISSUED GUARANTEED CAPITAL DEBT SECURITIES</t>
  </si>
  <si>
    <t>JUNIOR SUBORDINATED DEFERRABLE INTEREST DEBENTURES HELD BY TRUSTS THAT ISSUED GUARANTEED CAPITAL DEBT SECURITIES As of September 30, 2015 , we sponsored and wholly owned 100% of the common equity of four trusts that were formed for the purpose of issuing Company-obligated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ed $169.8 million at September 30, 2015 , are the sole assets of each respective trust. Our obligations under the Debentures and related documents, including the indentures, the declarations of trust and related Company guarantees, taken together, constitute a full and unconditional guarantee by the Company on a subordinated basis of distributions and redemption payments and liquidation payments on the Trust Preferred Securities. We currently have the right to redeem, in whole or in part, subject to any required regulatory approval, all or any series of the Debentures, in each case, at a redemption price of 100% of the principal amount of the Debentures being redeemed plus any accrued but unpaid interest to the redemption date. The repayment, redemption or repurchase of any of the Debentures would be subject to the terms of the applicable indenture and would result in a corresponding repayment, redemption or repurchase of an equivalent amount of the related series of Trust Preferred Securities. Any redemption of the 10% Debentures held by the PrivateBancorp Capital Trust IV ("Capital Trust IV") would be subject to the terms of the replacement capital covenant described below and any required regulatory approval. In connection with the issuance in 2008 of the 10% Debentures, which rank junior to the other Debentures, we entered into a replacement capital covenant that relates to the redemption of the 10% Debentures and the related Trust Preferred Securities. 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7.125%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 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re included in other assets in our Consolidated Statements of Financial Condition with the related dividend distributions recorded in other non-interest income. Common Securities, Preferred Securities, and Related Debentures (Dollars in thousands) Common Securities Issued Trust Preferred Securities Issued (1) Principal Amount of Debentures (1) Issuance Date Coupon Rate (2) Maturity September 30, Bloomfield Hills Statutory Trust I May 2004 $ 248 $ 8,000 2.98 % June 2034 $ 8,248 PrivateBancorp Statutory Trust II June 2005 1,547 50,000 2.05 % Sept. 2035 51,547 PrivateBancorp Statutory Trust III Dec. 2005 1,238 40,000 1.84 % Dec. 2035 41,238 PrivateBancorp Capital Trust IV May 2008 5 68,750 10.00 % June 2068 68,755 Total $ 3,038 $ 166,750 $ 169,788 (1) 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 (2) Reflects the coupon rate in effect at September 30, 2015 . The coupon rate for Bloomfield Hills Statutory Trust I is a variable rate based on three-month LIBOR plus 2.65% . The coupon rates for PrivateBancorp Statutory Trusts II and III are at a variable rate based on three-month LIBOR plus 1.71% for Trust II and three-month LIBOR plus 1.50% for Trust III.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EQUITY</t>
  </si>
  <si>
    <t>EQUITY Preferred Stock At September 30, 2015 , and December 31, 2014 , there were one million shares of preferred stock authorized and none issued or outstanding. Nonvoting Common Stock At September 30, 2015 , and December 31, 2014 , there were five million shares of nonvoting common stock authorized and none issued or outstanding. Treasury Stock The Company reissues treasury stock, when available, or new shares to fulfill its obligation to issue shares granted pursuant to the share-based compensation plans. Treasury shares are reissued at average cost. The Company held 1,601 shares and 1,704 shares in treasury at September 30, 2015 , and December 31, 2014 , respectively. Comprehensive Income Change in Accumulated Other Comprehensive Income ("AOCI") by Component (Amounts in thousands) Nine Months Ended September 30, 2015 2014 Unrealized Gain on Available-for-Sale Securities Accumulated (Loss) Gain on Effective Cash Flow Hedges Total Unrealized Gain on Available-for-Sale Securities Accumulated (Loss) Gain on Effective Cash Flow Hedges Total Balance at beginning of period $ 19,448 $ 1,469 $ 20,917 $ 12,960 $ (3,116 ) $ 9,844 Increase in unrealized gains on securities 3,857 — 3,857 8,133 — 8,133 Increase in unrealized gains on cash flow hedges — 18,387 18,387 — 9,710 9,710 Tax expense on increase in unrealized gains (1,536 ) (7,139 ) (8,675 ) (3,216 ) (3,815 ) (7,031 ) Other comprehensive income before reclassifications 2,321 11,248 13,569 4,917 5,895 10,812 Reclassification adjustment of net gains included in net income (1) (918 ) (7,643 ) (8,561 ) (530 ) (6,763 ) (7,293 ) Reclassification adjustment for tax expense on realized net gains (2) 356 2,968 3,324 209 2,664 2,873 Amounts reclassified from AOCI (562 ) (4,675 ) (5,237 ) (321 ) (4,099 ) (4,420 ) Net current period other comprehensive income 1,759 6,573 8,332 4,596 1,796 6,392 Balance at end of period $ 21,207 $ 8,042 $ 29,249 $ 17,556 $ (1,320 ) $ 16,236 (1) The amounts reclassified from AOCI for the available-for-sale securities are reported in net securities gains on the Consolidated Statements of Income, while the amounts reclassified from AOCI for cash flow hedges are reported in interest income on loans on the Consolidated Statements of Income. For the nine months ended September 30, 2015, $125,000 was reclassified out of AOCI related to OTTI on available-for-sale securities and included in the Consolidated Statement of Income within net securities gains. (2) The tax expense amounts reclassified from AOCI in connection with the available-for-sale securities reclassification and cash flow hedges reclassification are reported in income tax provision on the Consolidated Statements of Income.</t>
  </si>
  <si>
    <t>EARNINGS PER COMMON SHARE</t>
  </si>
  <si>
    <t>EARNINGS PER COMMON SHARE Basic and Diluted Earnings per Common Share (Amounts in thousands, except per share data) Three Months Ended September 30, Nine Months Ended September 30, 2015 2014 2015 2014 Basic earnings per common share Net income $ 45,268 $ 40,527 $ 133,174 $ 115,856 Net income allocated to participating stockholders (1) (354 ) (515 ) (1,195 ) (1,666 ) Net income allocated to common stockholders $ 44,914 $ 40,012 $ 131,979 $ 114,190 Weighted-average common shares outstanding 78,144 77,110 77,834 76,951 Basic earnings per common share $ 0.58 $ 0.52 $ 1.70 $ 1.48 Diluted earnings per common share Diluted earnings applicable to common stockholders (2) $ 44,922 $ 40,017 $ 131,997 $ 114,206 Weighted-average diluted common shares outstanding: Weighted-average common shares outstanding 78,144 77,110 77,834 76,951 Dilutive effect of stock awards (3) 1,257 824 1,193 770 Weighted-average diluted common shares outstanding 79,401 77,934 79,027 77,721 Diluted earnings per common share $ 0.57 $ 0.51 $ 1.67 $ 1.47 (1) 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quarters ended September 30, 2015 and 2014 , the weighted-average outstanding non-participating securities of 240,000 and 1.3 million shares, respectively, and for the nine months ended September 30, 2015 and 2014 , the weighted-average outstanding non-participating securities of 401,000 and 1.3 million shares, respectively, were not included in the computation of diluted earnings per common share because their inclusion would have been antidilutive for the periods presented.</t>
  </si>
  <si>
    <t>INCOME TAXES</t>
  </si>
  <si>
    <t>INCOME TAXES Income Tax Provision Analysis (Dollars in thousands) Three Months Ended September 30, Nine Months Ended September 30, 2015 2014 2015 2014 Income before income taxes $ 72,626 $ 65,701 $ 213,012 $ 188,050 Income tax provision: Current income tax provision $ 32,897 $ 31,406 $ 83,128 $ 77,359 Deferred income benefit (5,539 ) (6,232 ) (3,290 ) (5,165 ) Total income tax provision $ 27,358 $ 25,174 $ 79,838 $ 72,194 Effective tax rate 37.7 % 38.3 % 37.5 % 38.4 % Deferred Tax Assets Net deferred tax assets totaled $96.0 million at September 30, 2015 , and $98.2 million at December 31, 2014 . Net deferred tax assets are included in other assets in the accompanying Consolidated Statements of Financial Condition. At September 30, 2015 , we have concluded that it is more likely than not that the deferred tax assets will be realized and, accordingly, no valuation allowance was recorded. This conclusion was based in part on our recent earnings history, on both a book and tax basis, and our outlook for earnings and taxable income in future periods. At September 30, 2015 , and December 31, 2014 , we had $131,000 and $212,000 , respectively, of unrecognized tax benefits relating to uncertain tax positions that, if recognized, would impact the effective tax rate.</t>
  </si>
  <si>
    <t>DERIVATIVE INSTRUMENTS</t>
  </si>
  <si>
    <t>DERIVATIVE INSTRUMENTS We utilize an overall risk management strategy that incorporates the use of derivative instruments to reduce both interest rate risk (relating to mortgage loan commitments and planned sales of loans) and foreign currency risk (relating to certain loans denominated in currencies other than the U.S. dollar). We also use these instruments to accommodate our clients as we provide them with risk management solutions. None of the client-related and other end-user derivatives, noted in the table below, were designated as hedging instruments for accounting purposes at September 30, 2015 , and December 31, 2014 . We also use interest rate derivatives to hedge variability in forecasted interest cash flows in our loan portfolio, which is comprised primarily of floating-rate loans. These derivatives are designated as cash flow hedges. 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netting agreements, and the establishment of internal concentration limits by financial institution. Notional Amounts and Fair Value of Derivative Instruments (Amounts in thousands) Asset Derivatives Liability Derivatives September 30, 2015 December 31, 2014 September 30, 2015 December 31, 2014 Notional (1) Fair Value Notional (1) Fair Value Notional (1) Fair Value Notional (1) Fair Value Derivatives designated as hedging instruments: Interest rate contracts $ 800,000 $ 12,451 $ 550,000 $ 4,542 $ — $ — $ 250,000 $ 2,715 Derivatives not designated as hedging instruments: Client-related derivatives: Interest rate contracts $ 3,900,911 $ 60,498 $ 3,881,202 $ 42,879 $ 3,820,911 $ 62,776 $ 3,743,827 $ 43,792 Foreign exchange contracts 176,060 4,741 98,285 5,183 162,394 3,958 86,582 4,659 Risk participation agreements (1) 86,318 15 98,478 19 121,377 52 100,941 24 Total client-related derivatives $ 65,254 $ 48,081 $ 66,786 $ 48,475 Other end-user derivatives: Foreign exchange contracts $ 18,754 $ 142 $ 18,551 $ 241 $ 5,098 $ 14 $ 2,892 $ 45 Mortgage banking derivatives 268 786 405 801 Total other end-user derivatives $ 410 $ 1,027 $ 419 $ 846 Total derivatives not designated as hedging instruments $ 65,664 $ 49,108 $ 67,205 $ 49,321 Netting adjustments (2) (18,137 ) (10,588 ) (45,238 ) (25,269 ) Total derivatives $ 59,978 $ 43,062 $ 21,967 $ 26,767 (1) The remaining average notional amounts are shown for risk participation agreements. (2) Represents netting of derivative asset and liability balances, and related cash collateral, with the same counterparty subject to master netting agreements. Refer to Note 14 for additional information regarding master netting agreements. Certain of our derivative contracts contain embedded credit risk contingent features, that if triggered, allow the derivative counterparty to either terminate the derivative or require additional collateral. These contingent features are triggered if we do not meet specified financial performance indicators such as minimum capital ratios under the Federal banking agencies’ guidelines. All such requirements were met at September 30, 2015 and December 31, 2014 . Details on these derivative contracts are set forth in the following table. Derivatives Subject to Credit Risk Contingency Features (Amounts in thousands) September 30, December 31, Fair value of derivatives with credit contingency features in a net liability position $ 11,151 $ 14,596 Collateral posted for those transactions in a net liability position $ 12,922 $ 16,865 If credit risk contingency features were triggered: Additional collateral required to be posted to derivative counterparties $ — $ — Outstanding derivative instruments that would be immediately settled $ 11,151 $ 14,596 Derivatives Designated in Hedge Relationships The objective of our hedging program is to use interest rate derivatives to manage our exposure to interest rate movements. Cash Flow Hedges – Under our cash flow hedging program, we enter into receive fixed/pay variable interest rate swaps to convert certain floating-rate commercial loan cash flow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nine months ended September 30, 2015 , there were no gains or losses from cash flow hedge derivatives related to ineffectiveness that were reclassified to current earnings. The effective portion of the gains or losses on cash flow hedges are recorded, net of tax, in accumulated other comprehensive income ("AOCI") and are subsequently reclassified to interest income on loans in the period that the hedged interest cash flows affect earnings. As of September 30, 2015 , the maximum length of time over which forecasted interest cash flows are hedged is five years . There are no components of derivative gains or losses excluded from the assessment of hedge effectiveness related to our cash flow hedge strategy. Change in Accumulated Other Comprehensive Income Related to Interest Rate Swaps Designated as Cash Flow Hedge (Amounts in thousands) Three Months Ended September 30, Nine Months Ended September 30, 2015 2014 2015 2014 Pre-tax After-tax Pre-tax After-tax Pre-Tax After-tax Pre-Tax After-tax Accumulated unrealized gain (loss) at beginning of period $ 5,459 $ 3,339 $ 2,461 $ 1,501 $ 2,405 $ 1,469 $ (5,110 ) $ (3,116 ) Amount of gain (loss) recognized in AOCI (effective portion) 10,261 6,276 (2,168 ) (1,333 ) 18,387 11,248 9,710 5,895 Amount reclassified from AOCI to interest income on loans (2,571 ) (1,573 ) (2,456 ) (1,488 ) (7,643 ) (4,675 ) (6,763 ) (4,099 ) Accumulated unrealized gain at end of period $ 13,149 $ 8,042 $ (2,163 ) $ (1,320 ) $ 13,149 $ 8,042 $ (2,163 ) $ (1,320 ) As of September 30, 2015 , $5.5 million in net deferred gains , net of tax, recorded in AOCI are expected to be reclassified into earnings during the next twelve months. This amount could differ from amounts actually recognized due to changes in interest rates, hedge de-designations, and the addition of other hedges subsequent to September 30, 2015 . During the nine months ended September 30, 2015 , there were no gains or losses from cash flow hedge derivatives reclassified to current earnings because it became probable that the original forecasted transaction would not occur. Derivatives Not Designated in Hedge Relationships Other End-User Derivatives – We use forward commitments to sell to-be-announced securities and other commitments to sell residential mortgage loans at specified prices to economically hedge the change in fair value of customer interest rate lock commitments and residential mortgage loans held-for-sale. The forward commitments to sell and the interest rate lock commitments are considered derivatives. At September 30, 2015 , the par value of our residential mortgage loans held-for-sale totaled $24.0 million , the notional value of our interest rate lock commitments totaled $61.0 million , and the notional value of our forward commitments to sell totaled $95.3 million . We are also exposed at times to foreign exchange risk as a result of originating loans in which the principal and interest are settled in a currency other than U.S. dollars. As of September 30, 2015 , our exposure was to the Euro, Canadian dollar, Danish kroner and British pound on $15.5 million of loans. We manage this risk using forward currency derivatives. Client-Related Derivatives –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 To accommodate our loan clients, we occasionally enter into risk participation agreements ("RPA")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the clients under their loan agreement. The current payment/performance risk of written RPAs is assessed using internal risk ratings which range from 1 to 8 with the latter representing the highest credit risk. The risk rating is based on several factors including the financial condition of the RPA’s underlying derivative counterparty, present economic conditions, performance trends, leverage, and liquidity. 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 Risk Participation Agreements (Dollars in thousands) September 30, December 31, Fair value of written RPAs $ 52 $ 24 Range of remaining terms to maturity (in years) Less than 1 to 5 Less than 1 to 4 Range of assigned internal risk ratings 2 to 7 2 to 7 Maximum potential amount of future undiscounted payments $ 3,142 $ 3,927 Percent of maximum potential amount of future undiscounted payments covered by proceeds from liquidation of pledged collateral 43 % 25 % Gain (Loss) Recognized on Derivative Instruments Not Designated in Hedging Relationship (Amounts in thousands) Location in Consolidated Statement of Income Three Months Ended September 30, Nine Months Ended September 30, 2015 2014 2015 2014 Gain (loss) on client-related derivatives: Interest rate contracts Capital markets income $ 1,190 $ 1,626 $ 6,089 $ 6,644 Foreign exchange contracts Capital markets income 1,920 1,577 6,023 5,376 Risk participation agreements Capital markets income (12 ) 50 77 322 Total client-related derivatives 3,098 3,253 12,189 12,342 Gain (loss) on end-user derivatives: Foreign exchange derivatives Other income, service and charges income 558 1,028 1,108 776 Mortgage banking derivatives Mortgage banking income (466 ) 127 (125 ) (189 ) Total end-user derivatives 92 1,155 983 587 Total derivatives not designated in hedging relationship $ 3,190 $ 4,408 $ 13,172 $ 12,929</t>
  </si>
  <si>
    <t>BALANCE SHEET OFFSETTING BALANCE SHEET OFFSETTING</t>
  </si>
  <si>
    <t>BALANCE SHEET OFFSETTING</t>
  </si>
  <si>
    <t>BALANCE SHEET OFFSETTING Master Netting Agreements Certain financial instruments, including repurchase agreements, securities lending arrangements and derivatives, may be eligible for offset in the consolidated balance sheet and/or subject to enforceable master netting agreements or similar agreements. Authoritative accounting guidance permits the netting of financial assets and liabilities when a legally enforceable master netting agreement exists between us and a counterparty. A master netting agreement is an agreement between two counterparties who have multiple financial contracts with each other that provide for the net settlement of contracts through a single payment, in a single currency, in the event of default on or termination of any one contract. For those financial instruments subject to enforceable master netting agreements, assets and liabilities, and related cash collateral, with the same counterparty are reported on a net basis within the assets and liabilities on the Consolidated Statements of Financial Condition. Derivative contracts may require us to provide or receive cash or financial instrument collateral. Collateral associated with derivative assets and liabilities subject to enforceable master netting agreements with the same counterparty is posted on a net basis. We have pledged cash or financial collateral in accordance with each counterparty's collateral posting requirements for all of the Company's derivative assets and liabilities in a net liability position as of September 30, 2015 and December 31, 2014 . Certain collateral posting requirements are subject to posting thresholds and minimum transfer amounts, such that we are only required to post collateral once the posting threshold is met, and any adjustments to the amount of collateral posted must meet minimum transfer amounts. As of September 30, 2015 and December 31, 2014 , $27.1 million and $14.7 million of cash collateral pledged, respectively, was netted with the related financial liabilities on the Consolidated Statement of Financial Condition. To the extent not netted against fair values under a master netting agreement, the excess collateral received or pledged is included in other short-term borrowings or other investments, respectively. There was no excess cash collateral pledged at September 30, 2015 and December 31, 2014 . Any securities pledged to counterparties as financial instrument collateral remain on the Consolidated Statements of Financial Condition as long as we do not default. The following table presents information about our financial assets and liabilities and the related collateral by derivative type (e.g., interest rate contracts). As we post collateral with counterparties on the basis of our net position in all financial contracts with a given counterparty, the information presented below aggregates the financial contracts entered into with the same counterparty. 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September 30, 2015 Financial assets: Derivatives (1) : Interest rate contracts $ 72,949 $ (15,228 ) $ 57,721 $ — $ — $ 57,721 Foreign exchange contracts 3,337 (2,867 ) 470 — — 470 Risk participation agreements 15 — 15 — — 15 Mortgage banking derivatives 42 (42 ) — — — — Total derivatives subject to a master netting agreement 76,343 (18,137 ) 58,206 — — 58,206 Total derivatives not subject to a master netting agreement 1,772 — 1,772 — — 1,772 Total derivatives $ 78,115 $ (18,137 ) $ 59,978 $ — $ — $ 59,978 Financial liabilities: Derivatives (1) : Interest rate contracts $ 62,776 $ (43,023 ) $ 19,753 $ (14,725 ) $ — $ 5,028 Foreign exchange contracts 2,846 (2,173 ) 673 (502 ) — 171 Risk participation agreements 52 — 52 (39 ) — 13 Mortgage banking derivatives 170 (42 ) 128 — — 128 Total derivatives subject to a master netting agreement 65,844 (45,238 ) 20,606 (15,266 ) — 5,340 Total derivatives not subject to a master netting agreement 1,361 — 1,361 — — 1,361 Total derivatives 67,205 (45,238 ) 21,967 (15,266 ) — 6,701 Repurchase agreements 57,965 — 57,965 (57,965 ) — — Total $ 125,170 $ (45,238 ) $ 79,932 $ (73,231 ) $ — $ 6,701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4 Financial assets: Derivatives (1) : Interest rate contracts $ 47,421 $ (7,433 ) $ 39,988 $ — $ — $ 39,988 Foreign exchange contracts 3,664 (3,154 ) 510 — — 510 Risk participation agreements 19 (1 ) 18 — — 18 Total derivatives subject to a master netting agreement 51,104 (10,588 ) 40,516 — — 40,516 Total derivatives not subject to a master netting agreement 2,546 — 2,546 — — 2,546 Total derivatives $ 53,650 $ (10,588 ) $ 43,062 $ — $ — $ 43,062 Financial liabilities: Derivatives (1) : Interest rate contracts $ 46,507 $ (24,067 ) $ 22,440 $ (17,755 ) $ — $ 4,685 Foreign exchange contracts 2,421 (1,202 ) 1,219 (965 ) — 254 Risk participation agreements 24 — 24 (19 ) — 5 Total derivatives subject to a master netting agreement 48,952 (25,269 ) 23,683 (18,739 ) — 4,944 Total derivatives not subject to a master netting agreement 3,084 — 3,084 — — 3,084 Total derivatives $ 52,036 $ (25,269 ) $ 26,767 $ (18,739 ) $ — $ 8,028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t>
  </si>
  <si>
    <t>COMMITMENTS, GUARANTEES, AND CONTINGENT LIABILITIES Credit Extension Commitments and Guarantees 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 Contractual or Notional Amounts of Financial Instruments (1) (Amounts in thousands) September 30, December 31, Commitments to extend credit: Home equity lines $ 135,799 $ 129,943 Residential 1-4 family construction 38,412 53,847 Commercial real estate, other construction, and land development 1,275,564 1,123,123 Commercial and industrial 3,948,742 4,031,217 All other commitments 505,226 336,623 Total commitments to extend credit $ 5,903,743 $ 5,674,753 Letters of credit: Financial standby $ 370,300 $ 334,175 Performance standby 40,067 38,167 Commercial letters of credit 6,160 5,224 Total letters of credit $ 416,527 $ 377,566 (1) Includes covered loan commitments of $9.6 million and $11.0 million as of September 30, 2015 , and December 31, 2014 , respectively. Commitments to extend credit are agreements to lend funds to, or issue letters of credit for the account of, a client as long as there is no violation of any condition established in the credit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unfunded commitments require regulatory capital support, except for unfunded commitments of less than one year that are unconditionally cancellable. Since many of our commitments are expected to expire without being drawn upon, the total commitment amounts do not necessarily represent future cash requirements of the borrowers. As of September 30, 2015 , we had a reserve for unfunded commitments of $15.2 million ,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 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upon when the underlying transaction is consummated between the client and the third party. In most cases, the Company receives a fee for the amount of a letter of credit issued but not drawn upon. 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ommercial real estate, physical plant and property, inventory, receivables, cash and marketable securities. 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2.2 million as of September 30, 2015 . We amortize these amounts into income over the commitment period. As of September 30, 2015 , standby letters of credit had a remaining weighted-average term of approximately 15 months , with remaining actual lives ranging from less than 1 year to 5 years . Other Commitments The Company has unfunded commitments to CRA investments and other investment partnerships totaling $37.8 million at September 30, 2015 . Of these commitments, $17.2 million related to legally-binding unfunded commitments for tax-credit investments and was included within other assets and other liabilities on the Consolidated Statements of Financial Condition. Credit Card Settlement Guarantees Our third-party corporate credit card provide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provider. However, in certain circumstances, we may enter into a recourse agreement, which transfers the credit risk from the third-party provide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17.0 million at September 30, 2015 . We believe that the estimated amounts of maximum potential future payments are not representative of our actual potential loss given our insignificant historical losses from this third-party settlement guarantee program. As of September 30, 2015 , we had no recorded contingent liability in the consolidated financial statements for this settlement guarantee program, and management believes that the probability of any loss under this arrangement is remote. Mortgage Loans Sold with Recourse Certain mortgage loans sold in the secondary market have limited recourse provisions. The losses for the nine months ended September 30, 2015 and 2014 , arising from limited recourse provisions were not material . Based on this experience, the Company has not established any liability for potential future losses relating to mortgage loans sold in prior periods. Legal Proceedings In June 2013, we were served with a complaint naming the Bank as an additional defendant in a lawsuit pending in the Circuit Court of the 21st Judicial Circuit, Kankakee County, Illinois, known as Maas vs. Marek et. al. The lawsuit, brought by the beneficiaries of two trusts for which the Bank is serving as the successor trustee, seeks reimbursement of penalties and interest assessed by the IRS due to the late payment of certain generation skipping taxes by the trusts, as well as certain related attorney fees and other damages. The other named defendants include legal and accounting professionals that provided services related to the matters involved. In January 2014, the Circuit Court denied the Bank’s motion to dismiss, and the matter is now in the discovery process. Although we are not able to predict the likelihood of an adverse outcome, we currently anticipate that ultimate resolution of this matter will not have a material adverse impact on our financial condition or results of operations. As of September 30, 2015 , there were various other legal proceedings pending against the Company and its subsidiaries in the ordinary course of business. Management does not believe that the outcome of these proceedings will have, individually or in the aggregate, a material adverse effect on the Company’s results of operations, financial condition or cash flows.</t>
  </si>
  <si>
    <t>ESTIMATED FAIR VALUE OF FINANCIAL INSTRUMENTS</t>
  </si>
  <si>
    <t>ESTIMATED FAIR VALUE OF FINANCIAL INSTRUMENTS We measure, monitor, and disclose certain of our assets and liabilities on a fair value basis. Fair value is used on a recurring basis to account for securities available-for-sale, mortgage loans held-for-sale, derivative assets, derivative liabilities, and certain other assets and other liabilities. In addition, fair value is used on a nonrecurring basis to apply lower-of-cost-or-market accounting to foreclosed real estate and certain other loans held-for-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 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 • Level 1 – Unadjusted quoted prices for identical assets or liabilities traded in active markets. •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 Level 3 – Unobservable inputs that are supported by little or no market activity and that are significant to the fair value of the assets or liabilities. The categorization of where an asset or liability falls within the hierarchy is based on the lowest level of input that is significant to the fair value measurement. Valuation Methodology 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 The following describes the valuation methodologies we use for assets and liabilities measured at fair value, including the general classification of the assets and liabilities pursuant to the valuation hierarchy. Securities Available-for-Sale – Securities available-for-sale include U.S. Treasury, U.S. Agency, collateralized mortgage obligations, residential mortgage-backed securities, state and municipal securities, and foreign sovereign debt. Substantially all available-for-sale securities are fixed-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generally classified in level 2 of the valuation hierarchy. In cases where significant credit valuation adjustments are incorporated into the estimation of fair value, reported amounts are classified as level 3.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Mortgage Loans Held-for-Sale –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party sources. On a quarterly basis, the Company validates the overall reasonableness of the fair values obtained from third-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 Collateral-Dependent Impaired Loans –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When a collateral-dependent loan is secured by non-real estate collateral such as receivables, inventory, or equipment, the fair value is generally determined based upon appraisals, field exams, or receivable reports. The valuation techniques and inputs are reviewed internally by an asset-based specialist for reasonableness of estimated liquidation costs, collectability probabilities, and other market data. Accordingly, fair value estimates for collateral-dependent impaired loans are classified in level 3 of the valuation hierarchy. The carrying value of all impaired loans and the related specific reserves are disclosed in Note 4 . At the time a collateral-dependent loan is initially determined to be impaired, we review the existing appraisal. If the most recent appraisal is greater than one-year old, a new appraisal of the underlying collateral is obtained. For collateral-dependent impaired loans that are secured by real estate, we generally obtain "as is" appraisal values in order to evaluate impairment.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 Covered Asset OREO and OREO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250,000 is subject to a compliance review. Appraisals received with a value in excess of $1.0 million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 Derivative Assets and Derivative Liabilities – Derivative instruments with positive fair values are reported as an asset and derivative instruments with negative fair value are reported as liabilities, in both cases after taking into account the effects of master netting agreements. For derivative counterparties with which we have a master netting agreement, we measure nonperformance risk on the basis of our net exposure to the counterparty. The fair value of derivative assets and liabilities is determined based on prices obtained from third-party advisors using standardized industry models, or based on quoted market prices obtained from external pricing service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related derivatives, risk participation agreements, and interest rate lock commitments, as discussed below. On a quarterly basis, the Company uses a variety of methods to validate the overall reasonableness of the fair values obtained from third-party advisors, including evaluating inputs and methodologies used by the third-party advisors,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third parties based on our validation procedures, during the quarters ended September 30, 2015 and 2014 , we did not alter the fair values ultimately provided by the third-party advisors. Level 3 derivatives include risk participation agreements, derivatives associated with clients whose loans are risk rated 6 or higher ("watch list derivative"), and interest rate lock commitments. Refer to "Credit Quality Indicators" in Note 4 for further discussion of risk ratings. For the level 3 risk participation agreements and watch list derivatives, the Company obtains prices from third-party advisors, consistent with the valuation processes employed for the Company’s derivatives classified in level 2 of the fair value hierarchy, and then applies loss factors to adjust the prices obtained from third-party advisors. The significant unobservable inputs that are employed in the valuation process for the risk participation agreement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isk participation agreements and watch list derivatives are largely due to changes in the fair value of the derivative, risk rating adjustments and fluctuations in the pertinent historic average loss rate. For the interest rate lock commitments on mortgage loans, the fair value is based on prices obtained for loans with similar characteristics from third-party sources, adjusted for the probability that the interest rate lock commitment will fund (the “pull-through” rate). The significant unobservable input that causes these derivatives to be classified in level 3 of the fair value hierarchy is the pull-through rate. Pull-through rates are derived using the Company’s historical data and reflect the Company’s best estimate of the likelihood that a committed loan will ultimately fund. Significant increases in this input in isolation would result in a significantly higher fair value measurement and significant decreases would result in a significantly lower fair value measurement. Assets and Liabilities Measured at Fair Value on a Recurring Basis The following table presents the hierarchy level and fair value for each major category of assets and liabilities measured at fair value at September 30, 2015 , and December 31, 2014 on a recurring basis. Fair Value Measurements on a Recurring Basis (Amounts in thousands) September 30,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269,734 $ — $ — $ 269,734 $ 268,265 $ — $ — $ 268,265 U.S. Agency — 46,735 — 46,735 — 46,258 — 46,258 Collateralized mortgage obligations — 108,385 — 108,385 — 136,933 — 136,933 Residential mortgage-backed securities — 825,595 — 825,595 — 846,078 — 846,078 State and municipal securities — 452,506 971 453,477 — 347,310 — 347,310 Foreign sovereign debt — — — — — 500 — 500 Total securities available-for-sale 269,734 1,433,221 971 1,703,926 268,265 1,377,079 — 1,645,344 Mortgage loans held-for-sale — 24,065 — 24,065 — 42,215 — 42,215 Derivative assets: Interest rate contract derivatives designated as hedging instruments — 12,451 — 12,451 — 4,542 — 4,542 Client-related derivatives — 64,335 919 65,254 — 46,669 1,412 48,081 Other end-user derivatives — 184 226 410 — 241 786 1,027 Netting adjustments — (18,007 ) (130 ) (18,137 ) — (9,952 ) (636 ) (10,588 ) Total derivative assets — 58,963 1,015 59,978 — 41,500 1,562 43,062 Total assets $ 269,734 $ 1,516,249 $ 1,986 $ 1,787,969 $ 268,265 $ 1,460,794 $ 1,562 $ 1,730,621 Liabilities: Derivative liabilities: Interest rate contract derivatives designated as hedging instruments $ — $ — $ — $ — $ — $ 2,715 $ — $ 2,715 Client-related derivatives — 66,609 177 66,786 — 47,799 676 48,475 Other end-user derivatives — 184 235 419 — 45 801 846 Netting adjustments — (45,113 ) (125 ) (45,238 ) — (24,633 ) (636 ) (25,269 ) Total derivative liabilities $ — $ 21,680 $ 287 $ 21,967 $ — $ 25,926 $ 841 $ 26,767 If a change in valuation techniques or input assumptions for an asset or liability occurred between periods, we would consider whether this would result in a transfer between the three levels of the fair value hierarchy. There have been no transfers of assets or liabilities between level 1 and level 2 of the valuation hierarchy between December 31, 2014 , and September 30, 2015 . There have been no other changes in the valuation techniques we used for assets and liabilities measured at fair value on a recurring basis from December 31, 2014 , to September 30, 2015 . Reconciliation of Beginning and Ending Fair Value for Those Fair Value Measurements Using Significant Unobservable Inputs (Level 3) (1) (Amounts in thousands) Three Months Ended September 30, 2015 2014 Available- for-Sale Securities Derivative Assets Derivative (Liabilities) Derivative Assets Derivative (Liabilities) Balance at beginning of period $ — $ 1,081 $ (295 ) $ 2,712 $ (1,474 ) Total gains: Included in earnings (2) — 479 (406 ) (71 ) 216 Purchases, issuances, sales and settlements: Issuances — 297 — 84 — Settlements — (976 ) 289 (492 ) 387 Transfers into Level 3 (out of Level 2) (3) 971 265 — 56 — Transfers out of Level 3 (into Level 2) (3) — (1 ) — (335 ) 197 Balance at end of period $ 971 $ 1,145 $ (412 ) $ 1,954 $ (674 ) Change in unrealized gains in earnings relating to assets and liabilities still held at end of period $ — $ 176 $ 109 $ 30 $ 131 Nine Months Ended September 30 2015 2014 Available- for-Sale Securities Derivative Assets Derivative (Liabilities) Derivative Assets Derivative (Liabilities) Balance at beginning of period $ — $ 2,198 $ (1,477 ) $ 789 $ (201 ) Total gains: Included in earnings (2) — 237 (107 ) 155 759 Purchases, issuances, sales and settlements: Issuances — 802 — 496 — Settlements — (2,339 ) 873 (1,672 ) (35 ) Transfers into Level 3 (out of Level 2) (3) 971 1,433 (160 ) 2,635 (1,394 ) Transfers out of Level 3 (into Level 2) (3) — (1,186 ) 459 (449 ) 197 Balance at end of period $ 971 $ 1,145 $ (412 ) $ 1,954 $ (674 ) Change in unrealized gains in earnings relating to assets and liabilities still held at end of period $ — $ 429 $ 147 $ 127 $ 959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 Financial Instruments Recorded Using the Fair Value Option Difference Between Aggregate Fair Value and Aggregate Remaining Principal Balance for Mortgage Loans Held-For-Sale Elected to be Carried at Fair Value (Amounts in thousands) September 30, December 31, Aggregate fair value $ 24,065 $ 42,215 Difference (1) (108 ) (16 ) Aggregate unpaid principal balance $ 23,957 $ 42,199 (1) The change in fair value is reflected in mortgage banking non-interest income. As of September 30, 2015 and December 31, 2014 , none of the mortgage loans held-for-sale were on nonaccrual or 90 days or more past due and still accruing interest. Changes in fair value due to instrument-specific credit risk for the nine months ended September 30, 2015 , were not material . Assets and Liabilities Measured at Fair Value on a Nonrecurring Basis 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 The following table provides the fair value of those assets that were subject to fair value adjustments during the nine months ended September 30, 2015 and 2014 , and still held at September 30, 2015 and 2014 , respectively. All fair value measurements on a nonrecurring basis were measured using level 3 of the valuation hierarchy. Fair Value Measurements on a Nonrecurring Basis (Amounts in thousands) Fair Value Net Losses September 30, For the Nine Months Ended September 30, 2015 2014 2015 2014 Collateral-dependent impaired loans (1) $ 20,317 $ 36,048 $ 1,398 $ 12,708 OREO (2) 8,423 11,704 1,666 4,750 Total $ 28,740 $ 47,752 $ 3,064 $ 17,458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 There have been no changes in the valuation techniques we used for assets and liabilities measured at fair value on a nonrecurring basis from December 31, 2014 , to September 30, 2015 . Additional Information Regarding Level 3 Fair Value Measurements The following table presents information regarding the unobservable inputs developed by the Company for its level 3 fair value measurements. Quantitative Information Regarding Level 3 Fair Value Measurements (Dollars in thousands) Financial Instrument: Fair Value of Assets / (Liabilities) at September 30, 2015 Valuation Technique(s) Unobservable Input Range Weighted Average Investment securities $ 971 Bond pricing Equivalent rating Ba1-Aa3 N/A Watch list derivatives $ 780 Discounted cash flow Loss factors 7.5% to 17.3% 11.6 % Risk participation agreements $ (38 ) (1) Discounted cash flow Loss factors 1.0% to 17.3% 8.6 % Interest rate lock commitments $ 313 Discounted cash flow Pull-through rate 64.8% to 100.0% 81.2 % Collateral-dependent impaired loans $ 20,317 Sales comparison, Property specific -0.2% to -27.8% -8.4 % (2) OREO $ 8,423 Sales comparison, Property specific -1.0% to -18.8% -6.8 % (2) (1) Represents fair value of underlying swap. (2) Weighted average is calculated based on assets with a property specific adjustment. The significant unobservable inputs used in the fair value measurement of the risk participation agreements and watch list derivatives are the historic loss factors. A significant increase (decrease) in the pertinent loss factor would result in a significantly lower (higher) fair value measurement. Estimated Fair Value of Certain Financial Instruments U.S. GAAP requires disclosure of the estimated fair values of certain financial instruments, both assets and liabilities, on-and off-balance sheet, for which it is practical to estimat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our asset management operations and other fee-generating businesses. In addition, other significant assets including property, plant, and equipment and goodwill are not considered financial instruments and, therefore, have not been included in the disclosure. 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 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 Short-term financial assets and liabilities –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 Other loans held-for-sale - Included in loans held-for sale at September 30, 2015 , and December 31, 2014 are $52.2 million and $36.6 million , respectively, of loans carried at the lower of aggregate cost or fair value. Also included in loans held-for-sale at December 31, 2014 , are $36.3 million of loans held-for-sale in connection with the sale of the Company's banking office located in Norcross, Georgia, which closed in January 2015. Fair value estimates are based on the actual agreed upon price in the agreement. Securities held-to-maturity – Securities held-to-maturity include collateralized mortgage obligations, residential mortgage-backed securities,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FHLB stock – The carrying value of FHLB stock approximates fair value as the stock is non-marketable, and can only be sold to the FHLB or another member institution at par. Loans –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 Covered assets – Covered assets include acquired loans and foreclosed loan collateral covered under a loss sharing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 Investment in BOLI – The cash surrender value of our investment in bank owned life insurance approximates the fair value. Community reinvestment investments - The fair values of these instruments were estimated using an income approach (discounted cash flow) that incorporates current market rates. Deposit liabilities – The fair values disclosed for noninterest-bearing deposits, savings deposits, interest-bearing demand deposits, and money market deposits are approximately equal to the amount payable on demand at the reporting date (i.e., their carrying amounts). The fair values for certificates of deposit and time deposits were estimated using present value techniques by discounting the future cash flows at rates based on internal models and broker quotes. Deposits held-for-sale – Deposits held-for-sale are recorded at the lower of cost or fair value. Amounts held at December 31, 2014 , are deposits held-for-sale in connection with the sale of the Company's banking office located in Norcross, Georgia, which closed in January 2015. Fair value estimates are based upon the price and premium per the agreement. Short-term borrowings – The fair value of FHLB advances with remaining maturities of one year or less is estimated by discounting the obligations using the rates currently offered for borrowings of similar remaining maturities. The fair value of the repurchase obligation is considered to be equal to the carrying value because of its short-term nature. The fair value of secured borrowings is equal to the value of the loans they are collateralizing. See " Loans " above for further information. The carrying amount of the obligation for cash collateral held is considered to be its fair value because of its short-term nature. Long-term debt – The fair value of the Company's fixed-rate long-term debt was estimated using the unadjusted publicly-available market price as of period end. FHLB advances with remaining maturities greater than one year and the Company's variable-rate junior subordinated debentures are estimated by discounting future cash flows. For the FHLB advances with remaining maturities greater than one year, the Company discounts cash flows using quoted interest rates for similar financial instruments. For the Company's variable-rate junior subordinated debentures, we interpolate a discount rate we believe is appropriate based on quoted interest rates and entity specific adjustments. Commitments – Given the limited interest rate risk posed by the commitments outstanding at period end due to their variable rate structure, termination clauses provided in the agreements, and the market rate of fees charged, we have deemed the fair value of commitments outstanding to be immaterial. Financial Instruments (Amounts in thousands) As of September 30, 2015 Carrying Amount Fair Value Measurements Using Fair Value Level 1 Level 2 Level 3 Financial Assets: Cash and due from banks $ 145,477 $ 145,477 $ 145,477 $ — $ — Federal funds sold and interest-bearing deposits in banks 231,600 231,600 — 231,600 — Loans held-for-sale 76,225 76,225 — 76,225 — Securities available-for-sale 1,703,926 1,703,926 269,734 1,433,221 971 Securities held-to-maturity 1,293,433 1,304,477 — 1,304,477 — FHLB stock 30,740 30,740 — 30,740 — Loans, net of allowance for loan losses and unearned fees 12,916,446 12,837,378 — — 12,837,378 Covered assets, net of allowance for covered loan losses 22,222 28,386 — — 28,386 Accrued interest receivable 43,064 43,064 — — 43,064 Investment in BOLI 56,292 56,292 — — 56,292 Derivative assets 59,978 59,978 — 58,963 1,015 Community reinvestment investments 3,967 6,322 — 6,322 — Financial Liabilities: Deposits $ 13,897,739 $ 13,910,827 $ — $ 11,582,503 $ 2,328,324 Short-term borrowings 514,121 514,141 — 509,985 4,156 Long-term debt 694,788 665,</t>
  </si>
  <si>
    <t>OPERATING SEGMENTS</t>
  </si>
  <si>
    <t>OPERATING SEGMENTS We have three primary operating segments: Banking, Asset Management and the Holding Company. With respect to the Banking and Asset Management segments, each is delineated by the products and services that i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Asset Management segment includes certain activities of our PrivateWealth group, including investment management, personal trust and estate administration, custodial and escrow, retirement plans and brokerage services. The activities of the third operating segment, the Holding Company, include the direct and indirect ownership of our banking subsidiary, the issuance of debt and intersegment eliminations. The accounting policies of the individual operating segments are the same as those of the Company as described in Note 1 , "Summary of Significant Accounting Policies," to the "Notes to Consolidated Financial Statements" of our Annual Report on Form 10-K for the fiscal year ended December 31, 2014 . Transactions between operating segments are primarily conducted at fair value, resulting in profits that are eliminated from consolidated results of operations. Financial results for each segment are presented below. For segment reporting purposes, the statement of financial condition of Asset Management is included with the Banking segment. Operating Segments Performance (Amounts in thousands) Three Months Ended September 30, Banking Asset Management Holding Company and Other Adjustments Consolidated 2015 2014 2015 2014 2015 2014 2015 2014 Net interest income (loss) $ 135,733 $ 123,208 $ 1,142 $ 781 $ (5,666 ) $ (7,231 ) $ 131,209 $ 116,758 Provision for loan and covered loan losses 4,197 3,890 — — — — 4,197 3,890 Non-interest income 26,311 26,414 4,462 4,240 16 15 30,789 30,669 Non-interest expense 78,274 71,194 4,063 4,108 2,838 2,534 85,175 77,836 Income (loss) before taxes 79,573 74,538 1,541 913 (8,488 ) (9,750 ) 72,626 65,701 Income tax provision (benefit) 29,806 28,432 599 359 (3,047 ) (3,617 ) 27,358 25,174 Net income (loss) $ 49,767 $ 46,106 $ 942 $ 554 $ (5,441 ) $ (6,133 ) $ 45,268 $ 40,527 Nine Months Ended September 30, Banking Asset Management Holding Company Consolidated 2015 2014 2015 2014 2015 2014 2015 2014 Net interest income (loss) $ 391,352 $ 357,115 $ 3,145 $ 2,555 $ (16,673 ) $ (21,809 ) $ 377,824 $ 337,861 Provision for loan and covered loan losses 11,959 7,924 — — — — 11,959 7,924 Non-interest income 83,722 74,090 13,596 13,029 46 45 97,364 87,164 Non-interest expense 228,965 208,374 12,888 12,516 8,364 8,161 250,217 229,051 Income (loss) before taxes 234,150 214,907 3,853 3,068 (24,991 ) (29,925 ) 213,012 188,050 Income tax provision (benefit) 87,694 82,415 1,497 1,208 (9,353 ) (11,429 ) 79,838 72,194 Net income (loss) $ 146,456 $ 132,492 $ 2,356 $ 1,860 $ (15,638 ) $ (18,496 ) $ 133,174 $ 115,856 Banking Holding Company and Other Adjustments (1) Consolidated 9/30/2015 12/31/2014 9/30/2015 12/31/2014 9/30/2015 12/31/2014 Selected Balances Assets $ 15,003,875 $ 13,882,805 $ 1,890,730 $ 1,720,577 $ 16,894,605 $ 15,603,382 Total loans 13,079,314 11,892,219 — — 13,079,314 11,892,219 Deposits, excluding deposits held-for-sale 13,955,153 13,150,600 (57,414 ) (60,632 ) 13,897,739 13,089,968 (1) Deposit amounts represent the elimination of Holding Company cash accounts included in total deposits of the Banking segment.</t>
  </si>
  <si>
    <t>VARIABLE INTEREST ENTITIES</t>
  </si>
  <si>
    <t>VARIABLE INTEREST ENTITIES At September 30, 2015 , and December 31, 2014 , the Company did not have any variable interest entities ("VIEs") consolidated in its financial statements. The table below presents our interests in VIEs that are not consolidated in our financial statements. Nonconsolidated VIEs (Amounts in thousands) September 30, 2015 December 31, 2014 Carrying Amount Maximum Exposure to Loss Carrying Amount Maximum Exposure to Loss Trust preferred capital securities issuances $ 169,788 $ — $ 169,788 $ — Community reinvestment investments 21,809 35,682 14,360 16,054 Restructured loans to commercial clients (1) : Outstanding loan balance 43,139 52,017 49,376 57,782 Related derivative asset 13 13 6,533 6,533 Total $ 234,749 $ 87,712 $ 240,057 $ 80,369 (1) Excludes personal loans and loans to non-for-profit entities. Trust preferred capital securities issuances – As discussed in Note 9 , we sponsor and wholly own 100% of the common equity of four trusts that were formed for the purpose of issuing trust preferred securities to third-party investors and investing the proceeds from the sale of the trust preferred securities solely in debentures issued by the Company. The trusts’ only assets are the principal balance of the Debentures and the related interest receivable, which are included within long-term debt in our Consolidated Statements of Financial Condition. The Company is not the primary beneficiary of the trusts and accordingly, the trusts are not consolidated in our financial statements. Community reinvestment investments – We hold certain investments in funds that make investments to further our community reinvestment initiatives. Such investments are included within other assets in our Consolidated Statements of Financial Condition. Certain of these investments meet the definition of a VIE, but the Company is not the primary beneficiary as we are a limited investor in those investment funds and do not have the power to direct their investment activities. Accordingly, we will continue to account for our interests in these investments on an unconsolidated basis. Our maximum exposure to loss is limited to the carrying amount plus additional required future capital contributions. A portion of our community reinvestment investments are investments in limited liability entities that invest in affordable housing projects that qualify for low-income housing tax credits. These investments entitle the Company to tax credits through 2028 . Any new investments in qualified affordable housing projects entered into on or after January 1, 2014, that meet certain conditions are accounted for using the proportional amortization method. Prior to January 1, 2014, the Company accounted for all of its investments in qualified affordable housing projects using the effective yield method and has elected to continue accounting for preexisting tax credit investments using the effective yield method as permitted under the accounting standards. The carrying value of the Company’s tax credit investments in affordable housing projects totaled $19.2 million and $10.0 million as of September 30, 2015 , and December 31, 2014 , respectively. The Company recognizes tax credits related to these investments, which totaled $470,000 and $328,000 for the nine months ended September 30, 2015 and 2014 , respectively. The Company also recognizes tax benefits from the operating losses generated by these investments, which totaled $175,000 and $138,000 for the nine months ended September 30, 2015 and 2014 , respectively. The amortization of the principal investment balances for the nine months ended September 30, 2015 and 2014 totaled $481,000 and $354,000 , respectively. Commitments to provide future capital contributions totaling $17.2 million as of September 30, 2015 , are expected to be paid through 2030 . These investments are reviewed periodically for impairment. No impairment losses were recorded for the nine months ended September 30, 2015 and 2014 . Restructured loans – For certain troubled commercial loans, we restructure the terms of the borrower’s debt in an effort to increase the probability of collecting amounts contractually due. Following a restructuring, the borrower entity typically meets the definition of a VIE,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t>
  </si>
  <si>
    <t>SECURITIES (Tables)</t>
  </si>
  <si>
    <t>Securities Portfolio</t>
  </si>
  <si>
    <t>Securities Portfolio (Amounts in thousands) September 30, 2015 December 31, 2014 Amortized Cost Gross Unrealized Fair Value Amortized Cost Gross Unrealized Fair Value Gains Losses Gains Losses Securities Available-for-Sale U.S. Treasury $ 268,078 $ 1,702 $ (46 ) $ 269,734 $ 269,697 $ 120 $ (1,552 ) $ 268,265 U.S. Agency 46,619 116 — 46,735 46,959 — (701 ) 46,258 Collateralized mortgage obligations 104,380 4,037 (32 ) 108,385 132,633 4,334 (34 ) 136,933 Residential mortgage-backed securities 804,524 22,240 (1,169 ) 825,595 822,746 25,058 (1,726 ) 846,078 State and municipal securities 445,387 8,656 (566 ) 453,477 340,810 7,222 (722 ) 347,310 Foreign sovereign debt — — — — 500 — — 500 Total $ 1,668,988 $ 36,751 $ (1,813 ) $ 1,703,926 $ 1,613,345 $ 36,734 $ (4,735 ) $ 1,645,344 Securities Held-to-Maturity Collateralized mortgage obligations $ 53,336 $ — $ (1,179 ) $ 52,157 $ 59,960 $ — $ (2,017 ) $ 57,943 Residential mortgage-backed securities 1,017,011 12,187 (1,290 ) 1,027,908 885,235 9,410 (2,483 ) 892,162 Commercial mortgage-backed securities 218,164 2,292 (416 ) 220,040 183,021 592 (2,176 ) 181,437 State and municipal securities 369 4 — 373 1,069 4 — 1,073 Other securities 4,553 — (554 ) 3,999 — — — — Total $ 1,293,433 $ 14,483 $ (3,439 ) $ 1,304,477 $ 1,129,285 $ 10,006 $ (6,676 ) $ 1,132,615</t>
  </si>
  <si>
    <t>Securities in Unrealized Loss Position</t>
  </si>
  <si>
    <t>Securities in Unrealized Loss Position (Amounts in thousands) Less Than 12 Months 12 Months or Longer Total Number of Securities Fair Value Unrealized Losses Number of Securities Fair Value Unrealized Losses Fair Value Unrealized Losses As of September 30, 2015 Securities Available-for-Sale U.S. Treasury — $ — $ — 1 $ 26,065 $ (46 ) $ 26,065 $ (46 ) Collateralized mortgage obligations 3 4,993 (32 ) — — — 4,993 (32 ) Residential mortgage-backed securities 7 40,475 (141 ) 5 79,959 (1,028 ) 120,434 (1,169 ) State and municipal securities 147 70,560 (529 ) 13 4,154 (37 ) 74,714 (566 ) Total $ 116,028 $ (702 ) $ 110,178 $ (1,111 ) $ 226,206 $ (1,813 ) Securities Held-to-Maturity Collateralized mortgage obligations — $ — $ — 4 $ 52,157 $ (1,179 ) $ 52,157 $ (1,179 ) Residential mortgage-backed securities 14 140,406 (542 ) 10 59,947 (748 ) 200,353 (1,290 ) Commercial mortgage-backed securities 8 31,292 (238 ) 12 38,819 (178 ) 70,111 (416 ) Other securities 1 3,999 (554 ) — — — 3,999 (554 ) Total $ 175,697 $ (1,334 ) $ 150,923 $ (2,105 ) $ 326,620 $ (3,439 ) As of December 31, 2014 Securities Available-for-Sale U.S. Treasury 5 $ 119,233 $ (159 ) 5 $ 123,117 $ (1,393 ) $ 242,350 $ (1,552 ) U.S. Agency — — — 3 46,258 (701 ) 46,258 (701 ) Collateralized mortgage obligations 2 4,565 (34 ) — — — 4,565 (34 ) Residential mortgage-backed securities — — — 4 89,085 (1,726 ) 89,085 (1,726 ) State and municipal securities 116 53,092 (249 ) 58 32,152 (473 ) 85,244 (722 ) Total $ 176,890 $ (442 ) $ 290,612 $ (4,293 ) $ 467,502 $ (4,735 ) Securities Held-to-Maturity Collateralized mortgage obligations — $ — $ — 4 $ 57,943 $ (2,017 ) $ 57,943 $ (2,017 ) Residential mortgage-backed securities 6 45,867 (38 ) 18 162,564 (2,445 ) 208,431 (2,483 ) Commercial mortgage-backed securities 4 10,021 (28 ) 27 105,709 (2,148 ) 115,730 (2,176 ) Total $ 55,888 $ (66 ) $ 326,216 $ (6,610 ) $ 382,104 $ (6,676 )</t>
  </si>
  <si>
    <t>Remaining Contractual Maturity of Securities</t>
  </si>
  <si>
    <t>Remaining Contractual Maturity of Securities (Amounts in thousands) September 30, 2015 Available-For-Sale Securities Held-To-Maturity Securities Amortized Cost Fair Value Amortized Cost Fair Value U.S. Treasury, U.S. Agency, state and municipal and other securities: One year or less $ 9,871 $ 9,973 $ 116 $ 116 One year to five years 458,502 463,853 253 257 Five years to ten years 267,129 271,218 4,553 3,999 After ten years 24,582 24,902 — — All other securities: Collateralized mortgage obligations 104,380 108,385 53,336 52,157 Residential mortgage-backed securities 804,524 825,595 1,017,011 1,027,908 Commercial mortgage-backed securities — — 218,164 220,040 Total $ 1,668,988 $ 1,703,926 $ 1,293,433 $ 1,304,477</t>
  </si>
  <si>
    <t>Securities Gains (Losses)</t>
  </si>
  <si>
    <t>Securities Gains (Losses) (Amounts in thousands) Three Months Ended September 30, Nine Months Ended September 30, 2015 2014 2015 2014 Proceeds from sales $ 26,967 $ 1,041 $ 57,313 $ 74,690 Gross realized gains $ 385 $ 5 $ 942 $ 615 Gross realized losses (1) (125 ) (2 ) (149 ) (85 ) Net realized gains $ 260 $ 3 $ 793 $ 530 Income tax provision on net realized gains $ 98 $ 1 $ 308 $ 209 (1) Includes OTTI of $125,000 for the three and nine months ended September 30, 2015, and is reported in the Consolidated Statement of Income within net security gains.</t>
  </si>
  <si>
    <t>LOANS AND CREDIT QUALITY (Tables)</t>
  </si>
  <si>
    <t>Loan Portfolio</t>
  </si>
  <si>
    <t>Loan Portfolio (Amounts in thousands) September 30, December 31, Commercial and industrial $ 6,654,268 $ 5,996,070 Commercial - owner-occupied CRE 2,017,733 1,892,564 Total commercial 8,672,001 7,888,634 Commercial real estate 2,545,143 2,323,616 Commercial real estate - multi-family 704,195 593,103 Total commercial real estate 3,249,338 2,916,719 Construction 412,688 381,102 Residential real estate 439,005 361,565 Home equity 133,122 142,177 Personal 173,160 202,022 Total loans $ 13,079,314 $ 11,892,219 Net deferred loan fees and unamortized discount and premium on loans, included as a reduction in total loans $ 43,330 $ 47,017 Overdrawn demand deposits included in total loans $ 2,936 $ 1,963</t>
  </si>
  <si>
    <t>Loans Held-for-sale</t>
  </si>
  <si>
    <t>Loans Held-For-Sale (Amounts in thousands) September 30, December 31, Mortgage loans held-for-sale (1) $ 24,065 $ 42,215 Other loans held-for-sale (2) 52,160 72,946 Total loans held-for-sale $ 76,225 $ 115,161 (1) Comprised of residential mortgage loan originations intended to be sold in the secondary market. The Company accounts for these loans under the fair value option. Refer to Note 16 for additional information regarding mortgage loans held-for-sale. (2) Amounts at September 30, 2015 , represent commercial, commercial real estate and construction loans carried at the lower of aggregate cost or fair value. Generally, the Company intends to sell these loans within 30-60 days from the date the intent to sell was established. Amounts at December 31, 2014 ,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located in Norcross, Georgia, which closed in January 2015.</t>
  </si>
  <si>
    <t>Carrying Value of Loans Pledged</t>
  </si>
  <si>
    <t>Carrying Value of Loans Pledged (Amounts in thousands) September 30, December 31, Loans pledged to secure outstanding borrowings or availability: FRB discount window borrowings (1) $ 416,573 $ 478,692 FHLB advances (2) 4,550,246 1,576,168 Total $ 4,966,819 $ 2,054,860 (1) No borrowings were outstanding at September 30, 2015 and December 31, 2014 . (2) Refer to Notes 7 and 8 for additional information regarding FHLB advances.</t>
  </si>
  <si>
    <t>Loan Portfolio Aging</t>
  </si>
  <si>
    <t>Loan Portfolio Aging (Amounts in thousands) Delinquent Current 30 – 59 Days Past Due 60 – 89 Days Past Due 90 Days Past Due and Accruing Total Accruing Loans Nonaccrual Total Loans As of September 30, 2015 Commercial $ 8,649,998 $ 632 $ 3,001 $ — $ 8,653,631 $ 18,370 $ 8,672,001 Commercial real estate 3,236,785 351 161 — 3,237,297 12,041 3,249,338 Construction 412,688 — — — 412,688 — 412,688 Residential real estate 434,173 — 560 — 434,733 4,272 439,005 Home equity 123,278 321 250 — 123,849 9,273 133,122 Personal 171,990 932 212 — 173,134 26 173,160 Total loans $ 13,028,912 $ 2,236 $ 4,184 $ — $ 13,035,332 $ 43,982 $ 13,079,314 As of December 31, 2014 Commercial $ 7,855,833 $ 762 $ 992 $ — $ 7,857,587 $ 31,047 $ 7,888,634 Commercial real estate 2,891,301 5,408 261 — 2,896,970 19,749 2,916,719 Construction 380,939 163 — — 381,102 — 381,102 Residential real estate 354,717 943 631 — 356,291 5,274 361,565 Home equity 128,500 397 2,236 — 131,133 11,044 142,177 Personal 201,569 23 — — 201,592 430 202,022 Total loans $ 11,812,859 $ 7,696 $ 4,120 $ — $ 11,824,675 $ 67,544 $ 11,892,219</t>
  </si>
  <si>
    <t>Impaired Loans</t>
  </si>
  <si>
    <t>Impaired Loans (Amounts in thousands) Unpaid Contractual Principal Balance Recorded Investment With No Specific Reserve Recorded Investment With Specific Reserve Total Recorded Investment Specific Reserve As of September 30, 2015 Commercial $ 50,150 $ 30,841 $ 11,125 $ 41,966 $ 5,468 Commercial real estate 18,524 3,289 8,752 12,041 1,465 Residential real estate 4,459 — 4,272 4,272 558 Home equity 11,979 4,263 7,111 11,374 1,575 Personal 26 — 26 26 6 Total impaired loans $ 85,138 $ 38,393 $ 31,286 $ 69,679 $ 9,072 As of December 31, 2014 Commercial $ 60,174 $ 25,739 $ 26,432 $ 52,171 $ 11,487 Commercial real estate 26,738 9,755 10,193 19,948 2,441 Residential real estate 5,849 349 4,925 5,274 735 Home equity 12,904 3,627 8,839 12,466 1,855 Personal 430 — 430 430 109 Total impaired loans $ 106,095 $ 39,470 $ 50,819 $ 90,289 $ 16,627</t>
  </si>
  <si>
    <t>Average Recorded Investment And Interest Income Recognized On Impaired Loans</t>
  </si>
  <si>
    <t>Average Recorded Investment and Interest Income Recognized on Impaired Loans (1) (Amounts in thousands) Three Months Ended September 30, 2015 2014 Average Recorded Investment Interest Income Recognized Average Recorded Investment Interest Income Recognized Commercial $ 53,886 $ 287 $ 54,559 $ 428 Commercial real estate 12,656 — 23,841 16 Residential real estate 4,332 — 9,522 — Home equity 11,942 34 11,696 22 Personal 25 — 560 — Total $ 82,841 $ 321 $ 100,178 $ 466 (1) Represents amounts while classified as impaired for the periods presented. Average Recorded Investment and Interest Income Recognized on Impaired Loans (1) (Continued) (Amounts in thousands) Nine Months Ended September 30, 2015 2014 Average Interest Average Interest Commercial $ 54,331 $ 788 $ 49,593 $ 1,229 Commercial real estate 15,170 13 36,351 60 Residential real estate 4,594 — 9,665 — Home equity 12,653 79 12,628 67 Personal 217 — 609 — Total $ 86,965 $ 880 $ 108,846 $ 1,356 (1) Represents amounts while classified as impaired for the periods presented.</t>
  </si>
  <si>
    <t>Credit Quality Indicators</t>
  </si>
  <si>
    <t>Credit Quality Indicators (Dollars in thousands) Special Mention % of Portfolio Loan Type Potential Problem Loans % of Portfolio Loan Type Non- Performing Loans % of Portfolio Loan Type Total Loans As of September 30, 2015 Commercial $ 139,622 1.6 $ 116,345 1.3 $ 18,370 0.2 $ 8,672,001 Commercial real estate 77 * 2,687 0.1 12,041 0.4 3,249,338 Construction — — — — — — 412,688 Residential real estate 6,029 1.4 6,071 1.4 4,272 1.0 439,005 Home equity 487 0.4 2,696 2.0 9,273 7.0 133,122 Personal 612 0.4 151 0.1 26 * 173,160 Total $ 146,827 1.1 $ 127,950 1.0 $ 43,982 0.3 $ 13,079,314 As of December 31, 2014 Commercial $ 93,130 1.2 $ 78,562 1.0 $ 31,047 0.4 $ 7,888,634 Commercial real estate 3,552 0.1 746 * 19,749 0.7 2,916,719 Construction — — — — — — 381,102 Residential real estate 2,964 0.8 5,981 1.7 5,274 1.5 361,565 Home equity 1,170 0.8 2,108 1.5 11,044 7.8 142,177 Personal 173 0.1 45 * 430 0.2 202,022 Total $ 100,989 0.8 $ 87,442 0.7 $ 67,544 0.6 $ 11,892,219 * Less than 0.1%</t>
  </si>
  <si>
    <t>Troubled Debt Restructured Loans Outstanding</t>
  </si>
  <si>
    <t>Troubled Debt Restructured Loans Outstanding (Amounts in thousands) September 30, 2015 December 31, 2014 Accruing Nonaccrual (1) Accruing Nonaccrual (1) Commercial $ 23,596 $ 10,674 $ 21,124 $ 20,113 Commercial real estate — 9,397 199 8,005 Residential real estate — 1,308 — 1,881 Home equity 2,101 5,402 1,422 5,886 Personal — — — 413 Total $ 25,697 $ 26,781 $ 22,745 $ 36,298 (1) Included in nonperforming loans.</t>
  </si>
  <si>
    <t>Additions To TDR During The Period</t>
  </si>
  <si>
    <t xml:space="preserve">Additions to Accruing Troubled Debt Restructurings During the Period (Dollars in thousands) Three Months Ended September 30, 2015 2014 Number of Borrowers Recorded Investment (1) Number of Borrowers Recorded Investment (1) Pre- Modification Post- Modification Pre- Modification Post- Modification Commercial Extension of maturity date (2) 2 $ 7,800 $ 7,800 1 $ 16,325 $ 16,325 Other concession (3) — — — 1 1,904 1,904 Total accruing 2 $ 7,800 $ 7,800 2 $ 18,229 $ 18,229 Nine Months Ended September 30, 2015 2014 Recorded Investment (1) Recorded Investment (1) Number of Borrowers Pre- Modification Post- Modification Number of Borrowers Pre- Modification Post- Modification Commercial Extension of maturity date (2) 7 $ 23,609 $ 23,328 3 $ 20,075 $ 20,075 Other concession (3) — — — 3 17,483 17,483 Total commercial 7 23,609 23,328 6 37,558 37,558 Commercial real estate Other concession (3) — — — 1 426 426 Home equity Extension of maturity date (2) 1 346 346 — — — Total accruing 8 $ 23,955 $ 23,674 7 $ 37,984 $ 37,984 Change in recorded investment due to principal paydown at time of modification $ 281 $ — (1) Represents amounts as of the date immediately prior to and immediately after the modification is effective. (2) Extension of maturity date also includes loans renewed at an existing rate of interest that is considered a below market rate for that particular loan’s risk profile. (3) Other concessions primarily include interest rate reductions, loan increases or deferrals of principal. Additions to Nonaccrual Troubled Debt Restructurings During the Period (Dollars in thousands) Three Months Ended September 30, 2015 2014 Number of Borrowers Recorded Investment (1) Number of Borrowers Recorded Investment (1) Pre- Modification Post- Modification Pre- Modification Post- Modification Commercial Extension of maturity date (2) 1 $ 19 $ 19 — $ — $ — Other concession (3) 1 4,473 4,473 4 17,046 17,046 Total commercial 2 4,492 4,492 4 17,046 17,046 Commercial real estate Other concession (3) — — — 1 653 686 Home equity Other concession (3) 2 276 276 1 544 607 Total nonaccrual 4 $ 4,768 $ 4,768 6 $ 18,243 $ 18,339 Nine Months Ended September 30, 2015 2014 Recorded Investment (1) Recorded Investment (1) Number of Pre- Post- Number of Pre- Post- Commercial Extension of maturity date (2) 5 $ 2,602 $ 2,602 — $ — $ — Other concession (3) 3 7,253 7,246 8 17,599 17,549 Total commercial 8 9,855 9,848 8 17,599 17,549 Commercial real estate Extension of maturity date (2) 2 1,747 1,660 — — — Other concession (3) 1 3,773 3,773 2 1,773 1,806 Total commercial real estate 3 5,520 5,433 2 1,773 1,806 Residential real estate Other concession (3) — — — 3 496 566 Home equity Extension of maturity date (2) 3 170 165 1 114 114 Other concession (3) 4 353 353 4 1,659 1,722 Total home equity 7 523 518 5 1,773 1,836 Total nonaccrual 18 $ 15,898 $ 15,799 18 $ 21,641 $ 21,757 Net decrease in recorded investment at time of modification $ 99 $ 50 (1) Represents amounts as of the date immediately prior to and immediately after the modification is effective. (2) Extension of maturity date also includes loans renewed at an existing rate of interest that is considered a below market rate for that particular loan’s risk profile. (3) Other concessions primarily include interest rate reductions, loan increases or deferrals of principal. </t>
  </si>
  <si>
    <t>OREO Composition</t>
  </si>
  <si>
    <t>OREO Composition (Amounts in thousands) September 30, 2015 December 31, 2014 Single-family homes $ 6,354 $ 7,902 Land parcels 2,664 4,237 Multi-family 598 488 Office/industrial 1,799 3,832 Retail 1,345 957 Total OREO properties $ 12,760 $ 17,416</t>
  </si>
  <si>
    <t>Covered Assets</t>
  </si>
  <si>
    <t>Covered Assets (Amounts in thousands) September 30, 2015 December 31, 2014 Residential mortgage loans (1) $ 26,526 $ 32,182 Foreclosed real estate - single family homes — 187 Estimated loss reimbursement by the FDIC 2,033 1,763 Total covered assets 28,559 34,132 Allowance for covered loan losses (6,337 ) (5,191 ) Net covered assets $ 22,222 $ 28,941 (1) Includes $262,000 and $420,000 of purchased credit-impaired loans as of September 30, 2015 , and December 31, 2014 , respectively.</t>
  </si>
  <si>
    <t>Extension of maturity date also includes loans renewed at an existing rate of interest that is considered a below market rate for that particular loan’s risk profile.</t>
  </si>
  <si>
    <t>ALLOWANCE FOR LOAN LOSSES AND RESERVE FOR UNFUNDED COMMITMENTS (Tables)</t>
  </si>
  <si>
    <t>Allowance For Loan Losses and Recorded Investment in Loans</t>
  </si>
  <si>
    <t>Allowance for Loan Losses and Recorded Investment in Loans (Amounts in thousands) Three Months Ended September 30, 2015 Commercial Commercial Real Estate Construction Residential Real Estate Home Equity Personal Total Allowance for Loan Losses: Balance at beginning of period $ 113,144 $ 28,210 $ 3,816 $ 5,257 $ 4,615 $ 2,009 $ 157,051 Loans charged-off (661 ) (175 ) — (97 ) (85 ) (6 ) (1,024 ) Recoveries on loans previously charged-off 2,115 134 10 198 50 131 2,638 Net recoveries (charge-offs) 1,454 (41 ) 10 101 (35 ) 125 1,614 Provision (release) for loan losses 6,413 (1,868 ) 571 (1,028 ) (292 ) 407 4,203 Balance at end of period $ 121,011 $ 26,301 $ 4,397 $ 4,330 $ 4,288 $ 2,541 $ 162,868 Ending balance for loans individually evaluated for impairment (1) $ 5,468 $ 1,465 $ — $ 558 $ 1,575 $ 6 $ 9,072 Ending balance for loans collectively evaluated for impairment $ 115,543 $ 24,836 $ 4,397 $ 3,772 $ 2,713 $ 2,535 $ 153,796 Recorded Investment in Loans: Ending balance, loans individually evaluated for impairment (1) $ 41,966 $ 12,041 $ — $ 4,272 $ 11,374 $ 26 $ 69,679 Ending balance, loans collectively evaluated for impairment 8,630,035 3,237,297 412,688 434,733 121,748 173,134 13,009,635 Total recorded investment in loans $ 8,672,001 $ 3,249,338 $ 412,688 $ 439,005 $ 133,122 $ 173,160 $ 13,079,314 (1) Refer to Note 4 for additional information regarding impaired loans. Allowance for Loan Losses and Recorded Investment in Loans (Continued) (Amounts in thousands) Three Months Ended September 30, 2014 Commercial Commercial Real Estate Construction Residential Real Estate Home Equity Personal Total Allowance for Loan Losses: Balance at beginning of period $ 96,326 $ 33,299 $ 3,621 $ 5,280 $ 5,015 $ 2,950 $ 146,491 Loans charged-off (227 ) (1,133 ) (7 ) (252 ) (172 ) (8 ) (1,799 ) Recoveries on loans previously charged-off 1,145 356 6 9 67 128 1,711 Net recoveries (charge-offs) 918 (777 ) (1 ) (243 ) (105 ) 120 (88 ) Provision (release) for loan losses 6,642 (2,135 ) 409 (25 ) (661 ) (498 ) 3,732 Balance at end of period $ 103,886 $ 30,387 $ 4,029 $ 5,012 $ 4,249 $ 2,572 $ 150,135 Ending balance for loans individually evaluated for impairment (1) $ 13,982 $ 3,223 $ — $ 497 $ 1,224 $ 55 $ 18,981 Ending balance for loans collectively evaluated for impairment $ 89,904 $ 27,164 $ 4,029 $ 4,515 $ 3,025 $ 2,517 $ 131,154 Recorded Investment in Loans: Ending balance, loans individually evaluated for impairment (1) $ 53,249 $ 19,886 $ — $ 9,723 $ 12,163 $ 544 $ 95,565 Ending balance, loans collectively evaluated for impairment 7,852,152 2,630,133 307,066 333,850 128,996 199,825 11,452,022 Total recorded investment in loans $ 7,905,401 $ 2,650,019 $ 307,066 $ 343,573 $ 141,159 $ 200,369 $ 11,547,587 (1) Refer to Note 4 for additional information regarding impaired loans. Allowance for Loan Losses (Amounts in thousands) Nine Months Ended September 30, Commercial Commercial Real Estate Construction Residential Real Estate Home Equity Personal Total 2015 Balance at beginning of year $ 103,462 $ 31,838 $ 4,290 $ 5,316 $ 4,924 $ 2,668 $ 152,498 Loans charged-off (5,784 ) (1,160 ) — (328 ) (456 ) (44 ) (7,772 ) Recoveries on loans previously charged-off 3,610 1,004 193 302 193 1,090 6,392 Net (charge-offs) recoveries (2,174 ) (156 ) 193 (26 ) (263 ) 1,046 (1,380 ) Provision (release) for loan losses 19,723 (5,381 ) (86 ) (960 ) (373 ) (1,173 ) 11,750 Balance at end of period $ 121,011 $ 26,301 $ 4,397 $ 4,330 $ 4,288 $ 2,541 $ 162,868</t>
  </si>
  <si>
    <t>Reserve For Unfunded Commitments</t>
  </si>
  <si>
    <t>Reserve for Unfunded Commitments (1) (Amounts in thousands) Three Months Ended September 30, Nine Months Ended September 30, 2015 2014 2015 2014 Balance at beginning of period $ 13,157 $ 9,363 $ 12,274 $ 9,206 Provision for unfunded commitments 2,048 481 2,931 638 Recovery of unfunded commitments 4 — 4 — Balance at end of period $ 15,209 $ 9,844 $ 15,209 $ 9,844 Unfunded commitments, excluding covered assets, at period end $ 6,310,701 $ 5,365,042 (1) Unfunded commitments include commitments to extend credit, standby letters of credit and commercial letters of credit. Unfunded commitments related to covered assets are excluded as they are covered under a loss sharing agreement with the FDIC.</t>
  </si>
  <si>
    <t>GOODWILL AND OTHER INTANGIBLE ASSETS (Tables)</t>
  </si>
  <si>
    <t>Carrying Amount of Goodwill By Operating Segment</t>
  </si>
  <si>
    <t>Carrying Amount of Goodwill by Operating Segment (Amounts in thousands) September 30, December 31, 2014 Banking $ 81,755 $ 81,755 Asset management 12,286 12,286 Total goodwill $ 94,041 $ 94,041</t>
  </si>
  <si>
    <t>Other Intangible Assets</t>
  </si>
  <si>
    <t>Other Intangible Assets (Dollars in thousands) Nine Months Ended September 30, 2015 Year Ended December 31, 2014 Core deposit intangibles: Gross carrying amount $ 18,093 $ 18,093 Accumulated amortization 14,603 12,870 Net carrying amount $ 3,490 $ 5,223 Amortization during the period $ 1,733 $ 2,799 Weighted average remaining life (in years) 2 2 Client relationships: Gross carrying amount $ 2,002 $ 2,002 Accumulated amortization 1,484 1,340 Net carrying amount $ 518 $ 662 Amortization during the period $ 144 $ 208 Weighted average remaining life (in years) 5 6</t>
  </si>
  <si>
    <t>Scheduled Amortization of Other Intangible Assets</t>
  </si>
  <si>
    <t>Scheduled Amortization of Other Intangible Assets (Amounts in thousands) Total Year ending December 31, 2015 - remaining three months $ 578 2016 2,161 2017 1,125 2018 98 2019 28 2020 and thereafter 18 Total $ 4,008</t>
  </si>
  <si>
    <t>SHORT-TERM BORROWINGS (Tables)</t>
  </si>
  <si>
    <t>Summary Of Short-Term Borrowings</t>
  </si>
  <si>
    <t>Summary of Short-Term Borrowings (Dollars in thousands) September 30, 2015 December 31, 2014 Amount Rate Amount Rate Outstanding: Repurchase agreements $ 57,965 0.40 % $ — — % FHLB advances 452,000 0.15 % 428,000 0.13 % Secured borrowings 4,156 4.10 % 4,385 4.45 % Total short-term borrowings $ 514,121 $ 432,385 Unused Availability: Federal funds (1) $ 630,500 $ 630,500 FRB discount window primary credit program (2) 363,590 403,752 FHLB advances (3) 1,506,937 265,52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September 30, 2015 , our borrowing capacity was $2.4 billion ,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t>
  </si>
  <si>
    <t>LONG-TERM DEBT Long-Term Debt (Tables)</t>
  </si>
  <si>
    <t>Long-Term Debt [Table Text Block]</t>
  </si>
  <si>
    <t>Long-Term Debt (Dollars in thousands) Rate Type Rate Maturity September 30, December 31, Parent Company: Junior Subordinated Debentures (1) Bloomfield Hills Statutory Trust I Floating, three-month LIBOR + 2.65% 2.98% 2034 $ 8,248 $ 8,248 PrivateBancorp Statutory Trust II Floating, three-month LIBOR + 1.71% 2.05% 2035 51,547 51,547 PrivateBancorp Statutory Trust III Floating, three-month LIBOR + 1.50% 1.84% 2035 41,238 41,238 PrivateBancorp Statutory Trust IV Fixed 10.00% 2068 68,755 68,755 Subordinated debt facility (2) Fixed 7.125% 2042 125,000 125,000 Subtotal 294,788 294,788 Subsidiaries: FHLB advances Floating, FHLBC overnight discount note index + 0.065% 0.10% 2017 350,000 — FHLB advances (3)(4) Fixed 3.58% - 4.68% 2019 50,000 50,000 Total long-term debt $ 694,788 $ 344,788 (1) Under the final regulatory capital rules issued in July 2013, these instruments are grandfathered for inclusion as a component of Tier 1 capital, although the Tier 1 capital treatment for these instruments could be subject to phase-out due to certain acquisitions. (2) Qualifies as Tier 2 capital for regulatory capital purposes. (3) Weighted average interest rate was 3.75% at September 30, 2015 and December 31, 2014 . (4) Amounts reported at September 30, 2015 and December 31, 2014 include three long-term advances totaling $45.0 million with a weighted average interest rate of 3.66% due in 2019. The advances provide for a one-time option, two years from issuance date, to increase the amount outstanding up to $150.0 million each at the same fixed rate as the original advance. The advances include a prepayment feature and are subject to a prepayment fee.</t>
  </si>
  <si>
    <t>Scheduled Maturities of Long-Term Debt [Table Text Block]</t>
  </si>
  <si>
    <t>Scheduled Maturities of Long-Term Debt (Amounts in thousands) Total Year ending December 31, 2017 $ 350,000 2019 50,000 2020 and thereafter 294,788 Total $ 694,788</t>
  </si>
  <si>
    <t>JUNIOR SUBORDINATED DEFERRABLE INTEREST DEBENTURES HELD BY TRUSTS THAT ISSUED GUARANTEED CAPITAL DEBT SECURITIES (Tables)</t>
  </si>
  <si>
    <t>Common Securities, Preferred Securities, And Related Debentures</t>
  </si>
  <si>
    <t>Common Securities, Preferred Securities, and Related Debentures (Dollars in thousands) Common Securities Issued Trust Preferred Securities Issued (1) Principal Amount of Debentures (1) Issuance Date Coupon Rate (2) Maturity September 30, Bloomfield Hills Statutory Trust I May 2004 $ 248 $ 8,000 2.98 % June 2034 $ 8,248 PrivateBancorp Statutory Trust II June 2005 1,547 50,000 2.05 % Sept. 2035 51,547 PrivateBancorp Statutory Trust III Dec. 2005 1,238 40,000 1.84 % Dec. 2035 41,238 PrivateBancorp Capital Trust IV May 2008 5 68,750 10.00 % June 2068 68,755 Total $ 3,038 $ 166,750 $ 169,788 (1) 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 (2) Reflects the coupon rate in effect at September 30, 2015 . The coupon rate for Bloomfield Hills Statutory Trust I is a variable rate based on three-month LIBOR plus 2.65% . The coupon rates for PrivateBancorp Statutory Trusts II and III are at a variable rate based on three-month LIBOR plus 1.71% for Trust II and three-month LIBOR plus 1.50% for Trust III.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EQUITY (Tables)</t>
  </si>
  <si>
    <t>Change in Accumulated Other Comprehensive Income by Component</t>
  </si>
  <si>
    <t>Change in Accumulated Other Comprehensive Income ("AOCI") by Component (Amounts in thousands) Nine Months Ended September 30, 2015 2014 Unrealized Gain on Available-for-Sale Securities Accumulated (Loss) Gain on Effective Cash Flow Hedges Total Unrealized Gain on Available-for-Sale Securities Accumulated (Loss) Gain on Effective Cash Flow Hedges Total Balance at beginning of period $ 19,448 $ 1,469 $ 20,917 $ 12,960 $ (3,116 ) $ 9,844 Increase in unrealized gains on securities 3,857 — 3,857 8,133 — 8,133 Increase in unrealized gains on cash flow hedges — 18,387 18,387 — 9,710 9,710 Tax expense on increase in unrealized gains (1,536 ) (7,139 ) (8,675 ) (3,216 ) (3,815 ) (7,031 ) Other comprehensive income before reclassifications 2,321 11,248 13,569 4,917 5,895 10,812 Reclassification adjustment of net gains included in net income (1) (918 ) (7,643 ) (8,561 ) (530 ) (6,763 ) (7,293 ) Reclassification adjustment for tax expense on realized net gains (2) 356 2,968 3,324 209 2,664 2,873 Amounts reclassified from AOCI (562 ) (4,675 ) (5,237 ) (321 ) (4,099 ) (4,420 ) Net current period other comprehensive income 1,759 6,573 8,332 4,596 1,796 6,392 Balance at end of period $ 21,207 $ 8,042 $ 29,249 $ 17,556 $ (1,320 ) $ 16,236 (1) The amounts reclassified from AOCI for the available-for-sale securities are reported in net securities gains on the Consolidated Statements of Income, while the amounts reclassified from AOCI for cash flow hedges are reported in interest income on loans on the Consolidated Statements of Income. For the nine months ended September 30, 2015, $125,000 was reclassified out of AOCI related to OTTI on available-for-sale securities and included in the Consolidated Statement of Income within net securities gains. (2) The tax expense amounts reclassified from AOCI in connection with the available-for-sale securities reclassification and cash flow hedges reclassification are reported in income tax provision on the Consolidated Statements of Income.</t>
  </si>
  <si>
    <t>EARNINGS PER COMMON SHARE (Tables)</t>
  </si>
  <si>
    <t>Basic and Diluted Earnings Per Common Share</t>
  </si>
  <si>
    <t>Basic and Diluted Earnings per Common Share (Amounts in thousands, except per share data) Three Months Ended September 30, Nine Months Ended September 30, 2015 2014 2015 2014 Basic earnings per common share Net income $ 45,268 $ 40,527 $ 133,174 $ 115,856 Net income allocated to participating stockholders (1) (354 ) (515 ) (1,195 ) (1,666 ) Net income allocated to common stockholders $ 44,914 $ 40,012 $ 131,979 $ 114,190 Weighted-average common shares outstanding 78,144 77,110 77,834 76,951 Basic earnings per common share $ 0.58 $ 0.52 $ 1.70 $ 1.48 Diluted earnings per common share Diluted earnings applicable to common stockholders (2) $ 44,922 $ 40,017 $ 131,997 $ 114,206 Weighted-average diluted common shares outstanding: Weighted-average common shares outstanding 78,144 77,110 77,834 76,951 Dilutive effect of stock awards (3) 1,257 824 1,193 770 Weighted-average diluted common shares outstanding 79,401 77,934 79,027 77,721 Diluted earnings per common share $ 0.57 $ 0.51 $ 1.67 $ 1.47 (1) 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quarters ended September 30, 2015 and 2014 , the weighted-average outstanding non-participating securities of 240,000 and 1.3 million shares, respectively, and for the nine months ended September 30, 2015 and 2014 , the weighted-average outstanding non-participating securities of 401,000 and 1.3 million shares, respectively, were not included in the computation of diluted earnings per common share because their inclusion would have been antidilutive for the periods presented.</t>
  </si>
  <si>
    <t>INCOME TAXES (Tables)</t>
  </si>
  <si>
    <t>Income Tax Provision Analysis</t>
  </si>
  <si>
    <t>Income Tax Provision Analysis (Dollars in thousands) Three Months Ended September 30, Nine Months Ended September 30, 2015 2014 2015 2014 Income before income taxes $ 72,626 $ 65,701 $ 213,012 $ 188,050 Income tax provision: Current income tax provision $ 32,897 $ 31,406 $ 83,128 $ 77,359 Deferred income benefit (5,539 ) (6,232 ) (3,290 ) (5,165 ) Total income tax provision $ 27,358 $ 25,174 $ 79,838 $ 72,194 Effective tax rate 37.7 % 38.3 % 37.5 % 38.4 %</t>
  </si>
  <si>
    <t>DERIVATIVE INSTRUMENTS (Tables)</t>
  </si>
  <si>
    <t>Notional Amounts and Fair Value of Derivative Instruments</t>
  </si>
  <si>
    <t>Notional Amounts and Fair Value of Derivative Instruments (Amounts in thousands) Asset Derivatives Liability Derivatives September 30, 2015 December 31, 2014 September 30, 2015 December 31, 2014 Notional (1) Fair Value Notional (1) Fair Value Notional (1) Fair Value Notional (1) Fair Value Derivatives designated as hedging instruments: Interest rate contracts $ 800,000 $ 12,451 $ 550,000 $ 4,542 $ — $ — $ 250,000 $ 2,715 Derivatives not designated as hedging instruments: Client-related derivatives: Interest rate contracts $ 3,900,911 $ 60,498 $ 3,881,202 $ 42,879 $ 3,820,911 $ 62,776 $ 3,743,827 $ 43,792 Foreign exchange contracts 176,060 4,741 98,285 5,183 162,394 3,958 86,582 4,659 Risk participation agreements (1) 86,318 15 98,478 19 121,377 52 100,941 24 Total client-related derivatives $ 65,254 $ 48,081 $ 66,786 $ 48,475 Other end-user derivatives: Foreign exchange contracts $ 18,754 $ 142 $ 18,551 $ 241 $ 5,098 $ 14 $ 2,892 $ 45 Mortgage banking derivatives 268 786 405 801 Total other end-user derivatives $ 410 $ 1,027 $ 419 $ 846 Total derivatives not designated as hedging instruments $ 65,664 $ 49,108 $ 67,205 $ 49,321 Netting adjustments (2) (18,137 ) (10,588 ) (45,238 ) (25,269 ) Total derivatives $ 59,978 $ 43,062 $ 21,967 $ 26,767 (1) The remaining average notional amounts are shown for risk participation agreements. (2) Represents netting of derivative asset and liability balances, and related cash collateral, with the same counterparty subject to master netting agreements. Refer to Note 14 for additional information regarding master netting agreements.</t>
  </si>
  <si>
    <t>Derivatives Subject To Credit Risk Contingency Features</t>
  </si>
  <si>
    <t>Derivatives Subject to Credit Risk Contingency Features (Amounts in thousands) September 30, December 31, Fair value of derivatives with credit contingency features in a net liability position $ 11,151 $ 14,596 Collateral posted for those transactions in a net liability position $ 12,922 $ 16,865 If credit risk contingency features were triggered: Additional collateral required to be posted to derivative counterparties $ — $ — Outstanding derivative instruments that would be immediately settled $ 11,151 $ 14,596</t>
  </si>
  <si>
    <t>Change In Accumulated Other Comprehensive Income Related To Interest Rate Swaps Designated As Cash Flow Hedge</t>
  </si>
  <si>
    <t>Change in Accumulated Other Comprehensive Income Related to Interest Rate Swaps Designated as Cash Flow Hedge (Amounts in thousands) Three Months Ended September 30, Nine Months Ended September 30, 2015 2014 2015 2014 Pre-tax After-tax Pre-tax After-tax Pre-Tax After-tax Pre-Tax After-tax Accumulated unrealized gain (loss) at beginning of period $ 5,459 $ 3,339 $ 2,461 $ 1,501 $ 2,405 $ 1,469 $ (5,110 ) $ (3,116 ) Amount of gain (loss) recognized in AOCI (effective portion) 10,261 6,276 (2,168 ) (1,333 ) 18,387 11,248 9,710 5,895 Amount reclassified from AOCI to interest income on loans (2,571 ) (1,573 ) (2,456 ) (1,488 ) (7,643 ) (4,675 ) (6,763 ) (4,099 ) Accumulated unrealized gain at end of period $ 13,149 $ 8,042 $ (2,163 ) $ (1,320 ) $ 13,149 $ 8,042 $ (2,163 ) $ (1,320 )</t>
  </si>
  <si>
    <t>Risk Participation Agreements</t>
  </si>
  <si>
    <t>Risk Participation Agreements (Dollars in thousands) September 30, December 31, Fair value of written RPAs $ 52 $ 24 Range of remaining terms to maturity (in years) Less than 1 to 5 Less than 1 to 4 Range of assigned internal risk ratings 2 to 7 2 to 7 Maximum potential amount of future undiscounted payments $ 3,142 $ 3,927 Percent of maximum potential amount of future undiscounted payments covered by proceeds from liquidation of pledged collateral 43 % 25 %</t>
  </si>
  <si>
    <t>Gain (Loss) Recognized On Derivative Instruments Not Designated In Hedging Relationship</t>
  </si>
  <si>
    <t>Gain (Loss) Recognized on Derivative Instruments Not Designated in Hedging Relationship (Amounts in thousands) Location in Consolidated Statement of Income Three Months Ended September 30, Nine Months Ended September 30, 2015 2014 2015 2014 Gain (loss) on client-related derivatives: Interest rate contracts Capital markets income $ 1,190 $ 1,626 $ 6,089 $ 6,644 Foreign exchange contracts Capital markets income 1,920 1,577 6,023 5,376 Risk participation agreements Capital markets income (12 ) 50 77 322 Total client-related derivatives 3,098 3,253 12,189 12,342 Gain (loss) on end-user derivatives: Foreign exchange derivatives Other income, service and charges income 558 1,028 1,108 776 Mortgage banking derivatives Mortgage banking income (466 ) 127 (125 ) (189 ) Total end-user derivatives 92 1,155 983 587 Total derivatives not designated in hedging relationship $ 3,190 $ 4,408 $ 13,172 $ 12,929</t>
  </si>
  <si>
    <t>BALANCE SHEET OFFSETTING BALANCE SHEET OFFSETTING (Tables)</t>
  </si>
  <si>
    <t>Offsetting of Financial Assets and Liabilities</t>
  </si>
  <si>
    <t>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September 30, 2015 Financial assets: Derivatives (1) : Interest rate contracts $ 72,949 $ (15,228 ) $ 57,721 $ — $ — $ 57,721 Foreign exchange contracts 3,337 (2,867 ) 470 — — 470 Risk participation agreements 15 — 15 — — 15 Mortgage banking derivatives 42 (42 ) — — — — Total derivatives subject to a master netting agreement 76,343 (18,137 ) 58,206 — — 58,206 Total derivatives not subject to a master netting agreement 1,772 — 1,772 — — 1,772 Total derivatives $ 78,115 $ (18,137 ) $ 59,978 $ — $ — $ 59,978 Financial liabilities: Derivatives (1) : Interest rate contracts $ 62,776 $ (43,023 ) $ 19,753 $ (14,725 ) $ — $ 5,028 Foreign exchange contracts 2,846 (2,173 ) 673 (502 ) — 171 Risk participation agreements 52 — 52 (39 ) — 13 Mortgage banking derivatives 170 (42 ) 128 — — 128 Total derivatives subject to a master netting agreement 65,844 (45,238 ) 20,606 (15,266 ) — 5,340 Total derivatives not subject to a master netting agreement 1,361 — 1,361 — — 1,361 Total derivatives 67,205 (45,238 ) 21,967 (15,266 ) — 6,701 Repurchase agreements 57,965 — 57,965 (57,965 ) — — Total $ 125,170 $ (45,238 ) $ 79,932 $ (73,231 ) $ — $ 6,701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4 Financial assets: Derivatives (1) : Interest rate contracts $ 47,421 $ (7,433 ) $ 39,988 $ — $ — $ 39,988 Foreign exchange contracts 3,664 (3,154 ) 510 — — 510 Risk participation agreements 19 (1 ) 18 — — 18 Total derivatives subject to a master netting agreement 51,104 (10,588 ) 40,516 — — 40,516 Total derivatives not subject to a master netting agreement 2,546 — 2,546 — — 2,546 Total derivatives $ 53,650 $ (10,588 ) $ 43,062 $ — $ — $ 43,062 Financial liabilities: Derivatives (1) : Interest rate contracts $ 46,507 $ (24,067 ) $ 22,440 $ (17,755 ) $ — $ 4,685 Foreign exchange contracts 2,421 (1,202 ) 1,219 (965 ) — 254 Risk participation agreements 24 — 24 (19 ) — 5 Total derivatives subject to a master netting agreement 48,952 (25,269 ) 23,683 (18,739 ) — 4,944 Total derivatives not subject to a master netting agreement 3,084 — 3,084 — — 3,084 Total derivatives $ 52,036 $ (25,269 ) $ 26,767 $ (18,739 ) $ — $ 8,028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 (Tables)</t>
  </si>
  <si>
    <t>Contractual Or Notional Amounts Of Financial Instruments</t>
  </si>
  <si>
    <t>Contractual or Notional Amounts of Financial Instruments (1) (Amounts in thousands) September 30, December 31, Commitments to extend credit: Home equity lines $ 135,799 $ 129,943 Residential 1-4 family construction 38,412 53,847 Commercial real estate, other construction, and land development 1,275,564 1,123,123 Commercial and industrial 3,948,742 4,031,217 All other commitments 505,226 336,623 Total commitments to extend credit $ 5,903,743 $ 5,674,753 Letters of credit: Financial standby $ 370,300 $ 334,175 Performance standby 40,067 38,167 Commercial letters of credit 6,160 5,224 Total letters of credit $ 416,527 $ 377,566 (1) Includes covered loan commitments of $9.6 million and $11.0 million as of September 30, 2015 , and December 31, 2014 , respectively.</t>
  </si>
  <si>
    <t>ESTIMATED FAIR VALUE OF FINANCIAL INSTRUMENTS (Tables)</t>
  </si>
  <si>
    <t>Fair Value Measurements on a Recurring Basis</t>
  </si>
  <si>
    <t>Fair Value Measurements on a Recurring Basis (Amounts in thousands) September 30,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269,734 $ — $ — $ 269,734 $ 268,265 $ — $ — $ 268,265 U.S. Agency — 46,735 — 46,735 — 46,258 — 46,258 Collateralized mortgage obligations — 108,385 — 108,385 — 136,933 — 136,933 Residential mortgage-backed securities — 825,595 — 825,595 — 846,078 — 846,078 State and municipal securities — 452,506 971 453,477 — 347,310 — 347,310 Foreign sovereign debt — — — — — 500 — 500 Total securities available-for-sale 269,734 1,433,221 971 1,703,926 268,265 1,377,079 — 1,645,344 Mortgage loans held-for-sale — 24,065 — 24,065 — 42,215 — 42,215 Derivative assets: Interest rate contract derivatives designated as hedging instruments — 12,451 — 12,451 — 4,542 — 4,542 Client-related derivatives — 64,335 919 65,254 — 46,669 1,412 48,081 Other end-user derivatives — 184 226 410 — 241 786 1,027 Netting adjustments — (18,007 ) (130 ) (18,137 ) — (9,952 ) (636 ) (10,588 ) Total derivative assets — 58,963 1,015 59,978 — 41,500 1,562 43,062 Total assets $ 269,734 $ 1,516,249 $ 1,986 $ 1,787,969 $ 268,265 $ 1,460,794 $ 1,562 $ 1,730,621 Liabilities: Derivative liabilities: Interest rate contract derivatives designated as hedging instruments $ — $ — $ — $ — $ — $ 2,715 $ — $ 2,715 Client-related derivatives — 66,609 177 66,786 — 47,799 676 48,475 Other end-user derivatives — 184 235 419 — 45 801 846 Netting adjustments — (45,113 ) (125 ) (45,238 ) — (24,633 ) (636 ) (25,269 ) Total derivative liabilities $ — $ 21,680 $ 287 $ 21,967 $ — $ 25,926 $ 841 $ 26,767</t>
  </si>
  <si>
    <t>Reconciliation of Beginning and Ending Fair Value for Those Fair Value Measurements Using Significant Unobservable Inputs (Level 3)</t>
  </si>
  <si>
    <t>Reconciliation of Beginning and Ending Fair Value for Those Fair Value Measurements Using Significant Unobservable Inputs (Level 3) (1) (Amounts in thousands) Three Months Ended September 30, 2015 2014 Available- for-Sale Securities Derivative Assets Derivative (Liabilities) Derivative Assets Derivative (Liabilities) Balance at beginning of period $ — $ 1,081 $ (295 ) $ 2,712 $ (1,474 ) Total gains: Included in earnings (2) — 479 (406 ) (71 ) 216 Purchases, issuances, sales and settlements: Issuances — 297 — 84 — Settlements — (976 ) 289 (492 ) 387 Transfers into Level 3 (out of Level 2) (3) 971 265 — 56 — Transfers out of Level 3 (into Level 2) (3) — (1 ) — (335 ) 197 Balance at end of period $ 971 $ 1,145 $ (412 ) $ 1,954 $ (674 ) Change in unrealized gains in earnings relating to assets and liabilities still held at end of period $ — $ 176 $ 109 $ 30 $ 131 Nine Months Ended September 30 2015 2014 Available- for-Sale Securities Derivative Assets Derivative (Liabilities) Derivative Assets Derivative (Liabilities) Balance at beginning of period $ — $ 2,198 $ (1,477 ) $ 789 $ (201 ) Total gains: Included in earnings (2) — 237 (107 ) 155 759 Purchases, issuances, sales and settlements: Issuances — 802 — 496 — Settlements — (2,339 ) 873 (1,672 ) (35 ) Transfers into Level 3 (out of Level 2) (3) 971 1,433 (160 ) 2,635 (1,394 ) Transfers out of Level 3 (into Level 2) (3) — (1,186 ) 459 (449 ) 197 Balance at end of period $ 971 $ 1,145 $ (412 ) $ 1,954 $ (674 ) Change in unrealized gains in earnings relating to assets and liabilities still held at end of period $ — $ 429 $ 147 $ 127 $ 959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Difference Between Aggregate Fair Value And Aggregate Remaining Principal Balance for Mortgage Loans Held-For-Sale Elected to be Carried at Fair Value</t>
  </si>
  <si>
    <t>Difference Between Aggregate Fair Value and Aggregate Remaining Principal Balance for Mortgage Loans Held-For-Sale Elected to be Carried at Fair Value (Amounts in thousands) September 30, December 31, Aggregate fair value $ 24,065 $ 42,215 Difference (1) (108 ) (16 ) Aggregate unpaid principal balance $ 23,957 $ 42,199 (1) The change in fair value is reflected in mortgage banking non-interest income.</t>
  </si>
  <si>
    <t>Fair Value Measurements on a Nonrecurring Basis</t>
  </si>
  <si>
    <t>Fair Value Measurements on a Nonrecurring Basis (Amounts in thousands) Fair Value Net Losses September 30, For the Nine Months Ended September 30, 2015 2014 2015 2014 Collateral-dependent impaired loans (1) $ 20,317 $ 36,048 $ 1,398 $ 12,708 OREO (2) 8,423 11,704 1,666 4,750 Total $ 28,740 $ 47,752 $ 3,064 $ 17,458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t>
  </si>
  <si>
    <t>Quantitative Information Regarding Level 3 Fair Value Measurements</t>
  </si>
  <si>
    <t>Quantitative Information Regarding Level 3 Fair Value Measurements (Dollars in thousands) Financial Instrument: Fair Value of Assets / (Liabilities) at September 30, 2015 Valuation Technique(s) Unobservable Input Range Weighted Average Investment securities $ 971 Bond pricing Equivalent rating Ba1-Aa3 N/A Watch list derivatives $ 780 Discounted cash flow Loss factors 7.5% to 17.3% 11.6 % Risk participation agreements $ (38 ) (1) Discounted cash flow Loss factors 1.0% to 17.3% 8.6 % Interest rate lock commitments $ 313 Discounted cash flow Pull-through rate 64.8% to 100.0% 81.2 % Collateral-dependent impaired loans $ 20,317 Sales comparison, Property specific -0.2% to -27.8% -8.4 % (2) OREO $ 8,423 Sales comparison, Property specific -1.0% to -18.8% -6.8 % (2) (1) Represents fair value of underlying swap. (2) Weighted average is calculated based on assets with a property specific adjustment.</t>
  </si>
  <si>
    <t>Financial Instruments</t>
  </si>
  <si>
    <t>Financial Instruments (Amounts in thousands) As of September 30, 2015 Carrying Amount Fair Value Measurements Using Fair Value Level 1 Level 2 Level 3 Financial Assets: Cash and due from banks $ 145,477 $ 145,477 $ 145,477 $ — $ — Federal funds sold and interest-bearing deposits in banks 231,600 231,600 — 231,600 — Loans held-for-sale 76,225 76,225 — 76,225 — Securities available-for-sale 1,703,926 1,703,926 269,734 1,433,221 971 Securities held-to-maturity 1,293,433 1,304,477 — 1,304,477 — FHLB stock 30,740 30,740 — 30,740 — Loans, net of allowance for loan losses and unearned fees 12,916,446 12,837,378 — — 12,837,378 Covered assets, net of allowance for covered loan losses 22,222 28,386 — — 28,386 Accrued interest receivable 43,064 43,064 — — 43,064 Investment in BOLI 56,292 56,292 — — 56,292 Derivative assets 59,978 59,978 — 58,963 1,015 Community reinvestment investments 3,967 6,322 — 6,322 — Financial Liabilities: Deposits $ 13,897,739 $ 13,910,827 $ — $ 11,582,503 $ 2,328,324 Short-term borrowings 514,121 514,141 — 509,985 4,156 Long-term debt 694,788 665,771 207,293 400,132 58,346 Accrued interest payable 6,509 6,509 — — 6,509 Derivative liabilities 21,967 21,967 — 21,680 287 Financial Instruments (Continued) (Amounts in thousands) As of December 31, 2014 Carrying Amount Fair Value Measurements Using Fair Value Level 1 Level 2 Level 3 Financial Assets: Cash and due from banks $ 132,211 $ 132,211 $ 132,211 $ — $ — Federal funds sold and interest-bearing deposits in banks 292,341 292,341 — 292,341 — Loans held-for-sale 115,161 115,161 — 115,161 — Securities available-for-sale 1,645,344 1,645,344 268,265 1,377,079 — Securities held-to-maturity 1,129,285 1,132,615 — 1,132,615 — FHLB stock 28,666 28,666 — 28,666 — Loans, net of allowance for loan losses and unearned fees 11,739,721 11,736,461 — — 11,736,461 Covered assets, net of allowance for covered loan losses 28,941 33,988 — — 33,988 Accrued interest receivable 40,531 40,531 — — 40,531 Investment in BOLI 55,207 55,207 — — 55,207 Derivative assets 43,062 43,062 — 41,500 1,562 Community reinvestment investments 4,854 6,060 — 6,060 — Financial Liabilities: Deposits $ 13,089,968 $ 13,095,657 $ — $ 10,595,040 $ 2,500,617 Deposits held-for-sale 122,216 117,572 — 117,572 — Short-term borrowings 432,385 430,944 — 427,150 3,794 Long-term debt 344,788 332,374 204,320 54,092 73,962 Accrued interest payable 6,948 6,948 — — 6,948 Derivative liabilities 26,767 26,767 — 25,926 841</t>
  </si>
  <si>
    <t>OPERATING SEGMENTS (Tables)</t>
  </si>
  <si>
    <t>Operating Segments Performance</t>
  </si>
  <si>
    <t>Operating Segments Performance (Amounts in thousands) Three Months Ended September 30, Banking Asset Management Holding Company and Other Adjustments Consolidated 2015 2014 2015 2014 2015 2014 2015 2014 Net interest income (loss) $ 135,733 $ 123,208 $ 1,142 $ 781 $ (5,666 ) $ (7,231 ) $ 131,209 $ 116,758 Provision for loan and covered loan losses 4,197 3,890 — — — — 4,197 3,890 Non-interest income 26,311 26,414 4,462 4,240 16 15 30,789 30,669 Non-interest expense 78,274 71,194 4,063 4,108 2,838 2,534 85,175 77,836 Income (loss) before taxes 79,573 74,538 1,541 913 (8,488 ) (9,750 ) 72,626 65,701 Income tax provision (benefit) 29,806 28,432 599 359 (3,047 ) (3,617 ) 27,358 25,174 Net income (loss) $ 49,767 $ 46,106 $ 942 $ 554 $ (5,441 ) $ (6,133 ) $ 45,268 $ 40,527 Nine Months Ended September 30, Banking Asset Management Holding Company Consolidated 2015 2014 2015 2014 2015 2014 2015 2014 Net interest income (loss) $ 391,352 $ 357,115 $ 3,145 $ 2,555 $ (16,673 ) $ (21,809 ) $ 377,824 $ 337,861 Provision for loan and covered loan losses 11,959 7,924 — — — — 11,959 7,924 Non-interest income 83,722 74,090 13,596 13,029 46 45 97,364 87,164 Non-interest expense 228,965 208,374 12,888 12,516 8,364 8,161 250,217 229,051 Income (loss) before taxes 234,150 214,907 3,853 3,068 (24,991 ) (29,925 ) 213,012 188,050 Income tax provision (benefit) 87,694 82,415 1,497 1,208 (9,353 ) (11,429 ) 79,838 72,194 Net income (loss) $ 146,456 $ 132,492 $ 2,356 $ 1,860 $ (15,638 ) $ (18,496 ) $ 133,174 $ 115,856 Banking Holding Company and Other Adjustments (1) Consolidated 9/30/2015 12/31/2014 9/30/2015 12/31/2014 9/30/2015 12/31/2014 Selected Balances Assets $ 15,003,875 $ 13,882,805 $ 1,890,730 $ 1,720,577 $ 16,894,605 $ 15,603,382 Total loans 13,079,314 11,892,219 — — 13,079,314 11,892,219 Deposits, excluding deposits held-for-sale 13,955,153 13,150,600 (57,414 ) (60,632 ) 13,897,739 13,089,968 (1) Deposit amounts represent the elimination of Holding Company cash accounts included in total deposits of the Banking segment.</t>
  </si>
  <si>
    <t>VARIABLE INTEREST ENTITIES (Tables)</t>
  </si>
  <si>
    <t>Nonconsolidated Variable Interest Entities</t>
  </si>
  <si>
    <t>Nonconsolidated VIEs (Amounts in thousands) September 30, 2015 December 31, 2014 Carrying Amount Maximum Exposure to Loss Carrying Amount Maximum Exposure to Loss Trust preferred capital securities issuances $ 169,788 $ — $ 169,788 $ — Community reinvestment investments 21,809 35,682 14,360 16,054 Restructured loans to commercial clients (1) : Outstanding loan balance 43,139 52,017 49,376 57,782 Related derivative asset 13 13 6,533 6,533 Total $ 234,749 $ 87,712 $ 240,057 $ 80,369 (1) Excludes personal loans and loans to non-for-profit entities.</t>
  </si>
  <si>
    <t>Securities (Securities Portfolio) (Detail) - USD ($) $ in Thousands</t>
  </si>
  <si>
    <t>Investment [Line Items]</t>
  </si>
  <si>
    <t>Securities Available-for-Sale, Amortized Cost</t>
  </si>
  <si>
    <t>Securities Available-for-Sale, Gross Unrealized Gains</t>
  </si>
  <si>
    <t>Securities Available-for-Sale, Gross Unrealized Losses</t>
  </si>
  <si>
    <t>Securities available-for-sale, at fair value</t>
  </si>
  <si>
    <t>Securities Held-to-Maturity, Amortized Cost</t>
  </si>
  <si>
    <t>Securities Held-to-Maturity, Gross Unrealized Gains</t>
  </si>
  <si>
    <t>Securities Held-to-Maturity, Gross Unrealized Losses</t>
  </si>
  <si>
    <t>Securities Held-to-Maturity, Fair Value</t>
  </si>
  <si>
    <t>U.S. Treasury [Member]</t>
  </si>
  <si>
    <t>U.S. Agency [Member]</t>
  </si>
  <si>
    <t>Collateralized mortgage obligations [Member]</t>
  </si>
  <si>
    <t>Residential mortgage-backed securities [Member]</t>
  </si>
  <si>
    <t>Commercial mortgage-backed securities [Member]</t>
  </si>
  <si>
    <t>State and municipal securities [Member]</t>
  </si>
  <si>
    <t>Foreign sovereign debt [Member]</t>
  </si>
  <si>
    <t>Other securities [Member]</t>
  </si>
  <si>
    <t>Securities (Narrative) (Detail) - USD ($) $ in Thousands</t>
  </si>
  <si>
    <t>Disclosure Securities Narrative [Abstract]</t>
  </si>
  <si>
    <t>Available-for-sale and held-to-maturity securities, pledged, carrying value</t>
  </si>
  <si>
    <t>Securities pledged as collateral which may be sold or re-pledged by the secured party</t>
  </si>
  <si>
    <t>Investments securities from one issuer that exceeds maximum percentage</t>
  </si>
  <si>
    <t>Percentage of securities portfolio from one issuer, maximum</t>
  </si>
  <si>
    <t>10.00%</t>
  </si>
  <si>
    <t>Securities, Continuous Unrealized Loss Position, 12 Months or Longer, Fair Value</t>
  </si>
  <si>
    <t>Securities, Continuous Unrealized Loss Position, 12 Months Or Longer, Aggregate Losses</t>
  </si>
  <si>
    <t>Available for sale securities, amortized cost before other than temporary impairment</t>
  </si>
  <si>
    <t>Other than Temporary Impairment Losses, Investments, Portion Recognized in Earnings, Net, Available-for-sale Securities</t>
  </si>
  <si>
    <t>Non-marketable CRA qualified investments</t>
  </si>
  <si>
    <t>Securities (Securities In Unrealized Loss Position) (Detail) $ in Thousands</t>
  </si>
  <si>
    <t>Sep. 30, 2015USD ($)</t>
  </si>
  <si>
    <t>Dec. 31, 2014USD ($)</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Longer, Fair Value</t>
  </si>
  <si>
    <t>Securities Available-for-Sale, Continuous Unrealized Loss Position, 12 Months Or Longer, Unrealized Losses</t>
  </si>
  <si>
    <t>Securities Available-for-Sale, Continuous Unrealized Loss Position, Total Fair Value</t>
  </si>
  <si>
    <t>Securities Available-for-Sale, Continuous Unrealized Loss Position, Total Unrealized Losses</t>
  </si>
  <si>
    <t>Securities Held-to-Maturity, Continuous Unrealized Loss Position, Less than 12 Months, Fair Value</t>
  </si>
  <si>
    <t>Securities Held-to-Maturity, Continuous Unrealized Loss Position, Less than 12 Months, Unrealized Losses</t>
  </si>
  <si>
    <t>Securities Held-to-Maturity, Continuous Unrealized Loss Position, 12 Months or Longer, Fair Value</t>
  </si>
  <si>
    <t>Securities Held-to-Maturity, Continuous Unrealized Loss Position, 12 Months or Longer, Unrealized Losses</t>
  </si>
  <si>
    <t>Securities Held-to-Maturity, Continuous Unrealized Loss Position, Total Fair Value</t>
  </si>
  <si>
    <t>Securities Held-to-Maturity, Continuous Unrealized Loss Position, Total Unrealized Losses</t>
  </si>
  <si>
    <t>Available-for-sale, Securities in Unrealized Loss Positions, Qualitative Disclosure, Number of Positions, Less than One Year</t>
  </si>
  <si>
    <t>Available-for-sale, Securities in Unrealized Loss Positions, Qualitative Disclosure, Number of Positions, Greater than or Equal to One Year</t>
  </si>
  <si>
    <t>Held to Maturity Securities in Unrealized Loss Positions Qualitative Disclosure Number of Positions Greater than or equal to One Year</t>
  </si>
  <si>
    <t>Held to maturity securities in unrealized loss positions qualitative disclosure number of positions less than one year</t>
  </si>
  <si>
    <t>Securities (Remaining Contractual Maturity Of Securities) (Detail) - USD ($) $ in Thousands</t>
  </si>
  <si>
    <t>Available-For-Sale Securities, Amortized Cost</t>
  </si>
  <si>
    <t>U.S. Treasury, U.S. Agency, state and municipal and other securities [Member]</t>
  </si>
  <si>
    <t>Available-For-Sale Securities, One year or less, Amortized Cost</t>
  </si>
  <si>
    <t>Available-For-Sale Securities, One year to five years, Amortized Cost</t>
  </si>
  <si>
    <t>Available-For-Sale Securities, Five years to ten years, Amortized Cost</t>
  </si>
  <si>
    <t>Available-For-Sale Securities, After ten years, Amortized Cost</t>
  </si>
  <si>
    <t>Available-For-Sale Securities, One year or less, Fair Value</t>
  </si>
  <si>
    <t>Available-For-Sale Securities, One year to five years, Fair Value</t>
  </si>
  <si>
    <t>Available-For-Sale Securities, Five years to ten years, Fair Value</t>
  </si>
  <si>
    <t>Available-For-Sale Securities, After ten years, Fair value</t>
  </si>
  <si>
    <t>Held-to-Maturity Securities, One year or less, Amortized Cost</t>
  </si>
  <si>
    <t>Held-to-Maturity Securities, One year to five years, Amortized Cost</t>
  </si>
  <si>
    <t>Held-to-Maturity Securities, Five years to ten years, Amortized Cost</t>
  </si>
  <si>
    <t>Held-to-Maturity Securities, After ten years, Amortized Cost</t>
  </si>
  <si>
    <t>Held-to-Maturity Securities, One year or less, Fair Value</t>
  </si>
  <si>
    <t>Held-to-Maturity Securities, One year to five years, Fair Value</t>
  </si>
  <si>
    <t>Held-to-Maturity Securities, Five years to ten years, Fair Value</t>
  </si>
  <si>
    <t>Held-to-Maturity Securities, After ten years, Fair Value</t>
  </si>
  <si>
    <t>Available-For-Sale Securities, All other securities, Without Single Maturity Date, Amortized Cost</t>
  </si>
  <si>
    <t>Available-For-Sale Securities, All other securities, Without Single Maturity Date, Fair Value</t>
  </si>
  <si>
    <t>Held-to-Maturity Securities, All other securities, Without Single Maturity Date, Amortized Cost</t>
  </si>
  <si>
    <t>Held-to-Maturity Securities, All other securities, Without Single Maturity Date, Fair Value</t>
  </si>
  <si>
    <t>Securities (Securities Gains (Losses)) (Detail) - USD ($) $ in Thousands</t>
  </si>
  <si>
    <t>Gain (Loss) on Investments [Line Items]</t>
  </si>
  <si>
    <t>Gross realized gains</t>
  </si>
  <si>
    <t>Gross realized losses</t>
  </si>
  <si>
    <t>Net realized gains (losses)</t>
  </si>
  <si>
    <t>Income tax provision (benefit) on net realized gains (losses)</t>
  </si>
  <si>
    <t>Includes OTTI of $125,000 for the three and nine months ended September 30, 2015, and is reported in the Consolidated Statement of Income within net security gains.</t>
  </si>
  <si>
    <t>Loans and Credit Quality (Loan Portfolio) (Detail) - USD ($) $ in Thousands</t>
  </si>
  <si>
    <t>Loans [Line Items]</t>
  </si>
  <si>
    <t>Commercial and industrial</t>
  </si>
  <si>
    <t>Commercial - owner-occupied CRE</t>
  </si>
  <si>
    <t>Total commercial</t>
  </si>
  <si>
    <t>Commercial real estate</t>
  </si>
  <si>
    <t>Commercial real estate - multi-family</t>
  </si>
  <si>
    <t>Total Commercial real estate</t>
  </si>
  <si>
    <t>Construction</t>
  </si>
  <si>
    <t>Residential real estate</t>
  </si>
  <si>
    <t>Home equity</t>
  </si>
  <si>
    <t>Personal</t>
  </si>
  <si>
    <t>Total loans</t>
  </si>
  <si>
    <t>Net deferred loan fees and unamortized discount and premium on loans, included as a reduction in total loans</t>
  </si>
  <si>
    <t>Overdrawn demand deposits included in total loans</t>
  </si>
  <si>
    <t>LOANS AND CREDIT QUALITY Loans and Credit Quality (Loans Held-For-Sale) (Details) - USD ($) $ in Thousands</t>
  </si>
  <si>
    <t>Loans Held-for-Sale [Abstract]</t>
  </si>
  <si>
    <t>Mortgage loans held-for-sale</t>
  </si>
  <si>
    <t>Other loans held-for-sale</t>
  </si>
  <si>
    <t>[2]</t>
  </si>
  <si>
    <t>Total loans held-for-sale</t>
  </si>
  <si>
    <t>Comprised of residential mortgage loan originations intended to be sold in the secondary market. The Company accounts for these loans under the fair value option. Refer to Note 16 for additional information regarding mortgage loans held-for-sale.</t>
  </si>
  <si>
    <t>Amounts at September 30, 2015, represent commercial, commercial real estate and construction loans carried at the lower of aggregate cost or fair value. Generally, the Company intends to sell these loans within 30-60 days from the date the intent to sell was established. Amounts at December 31, 2014, consist of $36.6 million of commercial, commercial real estate and construction loans carried at the lower of aggregate cost or fair value and $36.3 million of commercial, commercial real estate, construction, home equity and personal loans held-for-sale in connection with the sale of the Company's banking office located in Norcross, Georgia, which closed in January 2015.</t>
  </si>
  <si>
    <t>Loans and Credit Quality (Narrative) (Detail)</t>
  </si>
  <si>
    <t>Sep. 30, 2015USD ($)risk_rating</t>
  </si>
  <si>
    <t>Sep. 30, 2014USD ($)</t>
  </si>
  <si>
    <t>Loans Held-for-sale, Other</t>
  </si>
  <si>
    <t>Loans and leases receivable, impaired, commitment to lend</t>
  </si>
  <si>
    <t>Specific reserves on nonaccrual troubled debt restructurings</t>
  </si>
  <si>
    <t>Specific reserves on accruing troubled debt restructurings</t>
  </si>
  <si>
    <t>OREO Recorded Investment of Consumer Mortgage Loans Secured by Residential Real Estate Properties For Which Foreclosure Proceedings Are In Process</t>
  </si>
  <si>
    <t>Covered Assets Recorded Investment of Properties For Which Foreclosure Proceedings Are In Process</t>
  </si>
  <si>
    <t>Commercial real estate [Member]</t>
  </si>
  <si>
    <t>Recorded Investment</t>
  </si>
  <si>
    <t>Pass [Member] | Minimum [Member]</t>
  </si>
  <si>
    <t>Loans receivable risk rating | risk_rating</t>
  </si>
  <si>
    <t>Non-Performing Loans [Member] | Maximum [Member]</t>
  </si>
  <si>
    <t>Loan Rated Five [Member] | Maximum [Member]</t>
  </si>
  <si>
    <t>Special Mention [Member]</t>
  </si>
  <si>
    <t>Potential Problem and Non-Performing [Member]</t>
  </si>
  <si>
    <t>Participating Mortgages [Member]</t>
  </si>
  <si>
    <t>Branch Closing, Sale [Member]</t>
  </si>
  <si>
    <t>Loans and Credit Quality (Carrying Value Of Loans Pledged) (Detail) - USD ($) $ in Thousands</t>
  </si>
  <si>
    <t>Loans pledged to secure outstanding borrowings or availability: [Abstract]</t>
  </si>
  <si>
    <t>Loans pledged to secure FRB discount window borrowings availability</t>
  </si>
  <si>
    <t>Loans pledged to secure FHLB advances</t>
  </si>
  <si>
    <t>No borrowings were outstanding at September 30, 2015 and December 31, 2014.</t>
  </si>
  <si>
    <t>Refer to Notes 7 and 8 for additional information regarding FHLB advances.</t>
  </si>
  <si>
    <t>Loans and Credit Quality (Loan Portfolio Aging) (Detail) - USD ($) $ in Thousands</t>
  </si>
  <si>
    <t>Loan Portfolio Aging, Current</t>
  </si>
  <si>
    <t>Financing Receivable, Recorded Investment, Past Due</t>
  </si>
  <si>
    <t>Loan Portfolio Aging, Nonaccrual</t>
  </si>
  <si>
    <t>Total Commercial</t>
  </si>
  <si>
    <t>Total Construction</t>
  </si>
  <si>
    <t>Total Residential real estate</t>
  </si>
  <si>
    <t>Total Home equity</t>
  </si>
  <si>
    <t>Total Personal</t>
  </si>
  <si>
    <t>Financing Receivables, 30 to 59 Days Past Due [Member]</t>
  </si>
  <si>
    <t>Financing Receivables, 60 to 89 Days Past Due [Member]</t>
  </si>
  <si>
    <t>Financing Receivables, Equal to Greater than 90 Days Past Due [Member]</t>
  </si>
  <si>
    <t>Commercial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t>
  </si>
  <si>
    <t>Construction [Member] | Financing Receivables, 30 to 59 Days Past Due [Member]</t>
  </si>
  <si>
    <t>Construction [Member] | Financing Receivables, 60 to 89 Days Past Due [Member]</t>
  </si>
  <si>
    <t>Construction [Member] | Financing Receivables, Equal to Greater than 90 Days Past Due [Member]</t>
  </si>
  <si>
    <t>Residential real estat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Home equity [Member]</t>
  </si>
  <si>
    <t>Home equity [Member] | Financing Receivables, 30 to 59 Days Past Due [Member]</t>
  </si>
  <si>
    <t>Home equity [Member] | Financing Receivables, 60 to 89 Days Past Due [Member]</t>
  </si>
  <si>
    <t>Home equity [Member] | Financing Receivables, Equal to Greater than 90 Days Past Due [Member]</t>
  </si>
  <si>
    <t>Personal [Member]</t>
  </si>
  <si>
    <t>Personal [Member] | Financing Receivables, 30 to 59 Days Past Due [Member]</t>
  </si>
  <si>
    <t>Personal [Member] | Financing Receivables, 60 to 89 Days Past Due [Member]</t>
  </si>
  <si>
    <t>Personal [Member] | Financing Receivables, Equal to Greater than 90 Days Past Due [Member]</t>
  </si>
  <si>
    <t>Loans and Credit Quality (Impaired Loans) (Detail) - USD ($) $ in Thousands</t>
  </si>
  <si>
    <t>Financing Receivable, Impaired [Line Items]</t>
  </si>
  <si>
    <t>Unpaid Contractual Principal Balance</t>
  </si>
  <si>
    <t>Recorded Investment With No Specific Reserve</t>
  </si>
  <si>
    <t>Recorded Investment With Specific Reserve</t>
  </si>
  <si>
    <t>Total Recorded Investment</t>
  </si>
  <si>
    <t>Specific Reserve</t>
  </si>
  <si>
    <t>Loans and Credit Quality (Average Recorded Investment And Interest Income Recognized On Impaired Loans) (Detail) - USD ($) $ in Thousands</t>
  </si>
  <si>
    <t>Average Recorded Investment</t>
  </si>
  <si>
    <t>Interest Income Recognized</t>
  </si>
  <si>
    <t>Represents amounts while classified as impaired for the periods presented.</t>
  </si>
  <si>
    <t>Loans and Credit Quality (Credit Quality Indicators) (Detail) - USD ($) $ in Thousands</t>
  </si>
  <si>
    <t>Special Mention</t>
  </si>
  <si>
    <t>Percentage of Special Mention to Portfolio Loan Type</t>
  </si>
  <si>
    <t>1.10%</t>
  </si>
  <si>
    <t>0.80%</t>
  </si>
  <si>
    <t>Potential Problem Loans</t>
  </si>
  <si>
    <t>Percentage of Potential Problem Loans to Portfolio Loan Type</t>
  </si>
  <si>
    <t>1.00%</t>
  </si>
  <si>
    <t>0.70%</t>
  </si>
  <si>
    <t>Non-Performing Loans</t>
  </si>
  <si>
    <t>Percentage of Non-Performing Loans to Portfolio Loan Type</t>
  </si>
  <si>
    <t>0.30%</t>
  </si>
  <si>
    <t>0.60%</t>
  </si>
  <si>
    <t>1.60%</t>
  </si>
  <si>
    <t>1.20%</t>
  </si>
  <si>
    <t>1.30%</t>
  </si>
  <si>
    <t>0.20%</t>
  </si>
  <si>
    <t>0.40%</t>
  </si>
  <si>
    <t>0.10%</t>
  </si>
  <si>
    <t>0.00%</t>
  </si>
  <si>
    <t>1.40%</t>
  </si>
  <si>
    <t>1.70%</t>
  </si>
  <si>
    <t>1.50%</t>
  </si>
  <si>
    <t>2.00%</t>
  </si>
  <si>
    <t>7.00%</t>
  </si>
  <si>
    <t>7.80%</t>
  </si>
  <si>
    <t>Loans and Credit Quality (Troubled Debt Restructured Loans Outstanding) (Detail) - USD ($) $ in Thousands</t>
  </si>
  <si>
    <t>Performing Financial Instruments [Member]</t>
  </si>
  <si>
    <t>Troubled Debt Restructured Loans Outstanding [Line Items]</t>
  </si>
  <si>
    <t>Troubled debt restructured loans outstanding</t>
  </si>
  <si>
    <t>Performing Financial Instruments [Member] | Commercial [Member]</t>
  </si>
  <si>
    <t>Performing Financial Instruments [Member] | Commercial real estate [Member]</t>
  </si>
  <si>
    <t>Performing Financial Instruments [Member] | Residential real estate [Member]</t>
  </si>
  <si>
    <t>Performing Financial Instruments [Member] | Home equity [Member]</t>
  </si>
  <si>
    <t>Performing Financial Instruments [Member] | Personal [Member]</t>
  </si>
  <si>
    <t>Nonperforming Financial Instruments [Member]</t>
  </si>
  <si>
    <t>Nonperforming Financial Instruments [Member] | Commercial [Member]</t>
  </si>
  <si>
    <t>Nonperforming Financial Instruments [Member] | Commercial real estate [Member]</t>
  </si>
  <si>
    <t>Nonperforming Financial Instruments [Member] | Residential real estate [Member]</t>
  </si>
  <si>
    <t>Nonperforming Financial Instruments [Member] | Home equity [Member]</t>
  </si>
  <si>
    <t>Nonperforming Financial Instruments [Member] | Personal [Member]</t>
  </si>
  <si>
    <t>Included in nonperforming loans.</t>
  </si>
  <si>
    <t>Loans and Credit Quality (Additions To TDR During The Period) (Detail) $ in Thousands</t>
  </si>
  <si>
    <t>Sep. 30, 2015USD ($)borrower</t>
  </si>
  <si>
    <t>Sep. 30, 2014USD ($)borrower</t>
  </si>
  <si>
    <t>Additions to TDR During The Period [Line Items]</t>
  </si>
  <si>
    <t>Financing Receivable, Modifications, Number of Contracts | borrower</t>
  </si>
  <si>
    <t>Recorded Investment, Pre-Modification</t>
  </si>
  <si>
    <t>Recorded Investment, Post-Modification</t>
  </si>
  <si>
    <t>Change in recorded investment due to principal paydown (advances) at time of modification</t>
  </si>
  <si>
    <t>Commercial [Member] | Performing Financial Instruments [Member]</t>
  </si>
  <si>
    <t>Commercial [Member] | Nonperforming Financial Instruments [Member]</t>
  </si>
  <si>
    <t>Commercial [Member] | Extension of maturity date [Member] | Performing Financial Instruments [Member]</t>
  </si>
  <si>
    <t>[1],[2]</t>
  </si>
  <si>
    <t>Commercial [Member] | Extension of maturity date [Member] | Nonperforming Financial Instruments [Member]</t>
  </si>
  <si>
    <t>Commercial [Member] | Other concession [Member] | Performing Financial Instruments [Member]</t>
  </si>
  <si>
    <t>[1],[3]</t>
  </si>
  <si>
    <t>Commercial [Member] | Other concession [Member] | Nonperforming Financial Instruments [Member]</t>
  </si>
  <si>
    <t>Commercial real estate [Member] | Nonperforming Financial Instruments [Member]</t>
  </si>
  <si>
    <t>Commercial real estate [Member] | Extension of maturity date [Member] | Nonperforming Financial Instruments [Member]</t>
  </si>
  <si>
    <t>Commercial real estate [Member] | Other concession [Member] | Performing Financial Instruments [Member]</t>
  </si>
  <si>
    <t>Commercial real estate [Member] | Other concession [Member] | Nonperforming Financial Instruments [Member]</t>
  </si>
  <si>
    <t>Residential real estate [Member] | Other concession [Member] | Nonperforming Financial Instruments [Member]</t>
  </si>
  <si>
    <t>Home equity [Member] | Nonperforming Financial Instruments [Member]</t>
  </si>
  <si>
    <t>Home equity [Member] | Extension of maturity date [Member] | Performing Financial Instruments [Member]</t>
  </si>
  <si>
    <t>Home equity [Member] | Extension of maturity date [Member] | Nonperforming Financial Instruments [Member]</t>
  </si>
  <si>
    <t>Home equity [Member] | Other concession [Member] | Nonperforming Financial Instruments [Member]</t>
  </si>
  <si>
    <t>Represents amounts as of the date immediately prior to and immediately after the modification is effective.</t>
  </si>
  <si>
    <t>[3]</t>
  </si>
  <si>
    <t>Other concessions primarily include interest rate reductions, loan increases or deferrals of principal.</t>
  </si>
  <si>
    <t>LOANS AND CREDIT QUALITY Loans and Credit Quality (OREO Composition) (Details) - USD ($) $ in Thousands</t>
  </si>
  <si>
    <t>OREO [Line Items]</t>
  </si>
  <si>
    <t>Other real estate owned (OREO)</t>
  </si>
  <si>
    <t>Single-Family Homes [Member]</t>
  </si>
  <si>
    <t>Land Parcels [Member]</t>
  </si>
  <si>
    <t>Multi-Family [Member]</t>
  </si>
  <si>
    <t>Office/Industrial [Member]</t>
  </si>
  <si>
    <t>Retail [Member]</t>
  </si>
  <si>
    <t>LOANS AND CREDIT QUALITY Loans and Credit Quality (Covered Assets) (Details) - USD ($)</t>
  </si>
  <si>
    <t>Disclosure Covered Assets Carrying Amount Of Covered Assets [Abstract]</t>
  </si>
  <si>
    <t>Residential mortgage loans</t>
  </si>
  <si>
    <t>Foreclosed real estate - single family homes</t>
  </si>
  <si>
    <t>Estimated loss reimbursement by the FDIC</t>
  </si>
  <si>
    <t>Net covered assets</t>
  </si>
  <si>
    <t>Purchased credit-impaired loans</t>
  </si>
  <si>
    <t>Includes $262,000 and $420,000 of purchased credit-impaired loans as of September 30, 2015, and December 31, 2014, respectively.</t>
  </si>
  <si>
    <t>Allowance For Loan Losses And Reserve For Unfunded Commitments (Allowance For Loan Losses and Recorded Investment in Loans) (Detail) - USD ($) $ in Thousands</t>
  </si>
  <si>
    <t>Allowance for Loan and Lease Losses [Roll Forward]</t>
  </si>
  <si>
    <t>Balance at beginning of period</t>
  </si>
  <si>
    <t>Loans charged-off</t>
  </si>
  <si>
    <t>Recoveries on loans previously charged-off</t>
  </si>
  <si>
    <t>Net recoveries (charge-offs)</t>
  </si>
  <si>
    <t>Provision (release) for loan losses</t>
  </si>
  <si>
    <t>Balance at end of period</t>
  </si>
  <si>
    <t>Ending balance, loans individually evaluated for impairment</t>
  </si>
  <si>
    <t>Ending balance, loans collectively evaluated for impairment</t>
  </si>
  <si>
    <t>Recorded Investment in Loans: [Abstract]</t>
  </si>
  <si>
    <t>Recorded Investment in Loans, Ending balance, loans individually evaluated for impairment</t>
  </si>
  <si>
    <t>Recorded Investment in Loans, Ending balance, loans collectively evaluated for impairment</t>
  </si>
  <si>
    <t>Allowance For Loan Losses And Reserve For Unfunded Commitments (Reserve For Unfunded Commitments) (Detail) - USD ($) $ in Thousands</t>
  </si>
  <si>
    <t>Reserve for Unfunded Commitments [Roll Forward]</t>
  </si>
  <si>
    <t>Provision (release) for unfunded commitments</t>
  </si>
  <si>
    <t>Recovery of unfunded commitments</t>
  </si>
  <si>
    <t>Unfunded commitments, excluding covered assets, at period end</t>
  </si>
  <si>
    <t>Goodwill And Other Intangible Assets (Carrying Amount of Goodwill by Operating Segment) (Detail) - USD ($) $ in Thousands</t>
  </si>
  <si>
    <t>Goodwill [Line Items]</t>
  </si>
  <si>
    <t>Banking [Member]</t>
  </si>
  <si>
    <t>Asset Management [Member]</t>
  </si>
  <si>
    <t>Goodwill And Other Intangible Assets (Narrative) (Detail) $ in Thousands</t>
  </si>
  <si>
    <t>Goodwill, Impairment Loss</t>
  </si>
  <si>
    <t>Impairment of intangible assets</t>
  </si>
  <si>
    <t>Minimum [Member]</t>
  </si>
  <si>
    <t>Intangible assets amortized estimated useful lives</t>
  </si>
  <si>
    <t>8 years</t>
  </si>
  <si>
    <t>Maximum [Member]</t>
  </si>
  <si>
    <t>12 years</t>
  </si>
  <si>
    <t>Goodwill And Other Intangible Assets (Other Intangible Assets) (Detail) - USD ($) $ in Thousands</t>
  </si>
  <si>
    <t>Finite-Lived Intangible Assets [Line Items]</t>
  </si>
  <si>
    <t>Amortization during the period</t>
  </si>
  <si>
    <t>Core Deposits Intangibles [Member]</t>
  </si>
  <si>
    <t>Gross carrying amount</t>
  </si>
  <si>
    <t>Accumulated amortization</t>
  </si>
  <si>
    <t>Net carrying amount</t>
  </si>
  <si>
    <t>Weighted average remaining life (in years)</t>
  </si>
  <si>
    <t>2 years</t>
  </si>
  <si>
    <t>Client Relationships [Member]</t>
  </si>
  <si>
    <t>5 years</t>
  </si>
  <si>
    <t>6 years</t>
  </si>
  <si>
    <t>Goodwill And Other Intangible Assets (Scheduled Amortization Of Other Intangible Assets) (Detail) - USD ($) $ in Thousands</t>
  </si>
  <si>
    <t>Finite-Lived Intangible Assets, Net, Amortization Expense, Fiscal Year Maturity [Abstract]</t>
  </si>
  <si>
    <t>2015 - remaining months</t>
  </si>
  <si>
    <t>2020 and thereafter</t>
  </si>
  <si>
    <t>Short-Term Borrowings (Summary Of Short-Term Borrowings) (Detail) - USD ($) $ in Thousands</t>
  </si>
  <si>
    <t>Outstanding: [Abstract]</t>
  </si>
  <si>
    <t>Repurchase agreements</t>
  </si>
  <si>
    <t>FHLB advances, Short-term</t>
  </si>
  <si>
    <t>Secured borrowings, Interest rate</t>
  </si>
  <si>
    <t>4.10%</t>
  </si>
  <si>
    <t>4.45%</t>
  </si>
  <si>
    <t>Unused Availability: [Abstract]</t>
  </si>
  <si>
    <t>Federal funds availability</t>
  </si>
  <si>
    <t>FRB discount window primary credit program availability</t>
  </si>
  <si>
    <t>FHLB advances availability</t>
  </si>
  <si>
    <t>FHLB advances borrowing capacity</t>
  </si>
  <si>
    <t>Narrative: [Abstract]</t>
  </si>
  <si>
    <t>Repurchase agreements, Maturities</t>
  </si>
  <si>
    <t>P13D</t>
  </si>
  <si>
    <t>Repurchase agreements, Collateral</t>
  </si>
  <si>
    <t>Repurchase Agreement Counterparty, Amount at Risk</t>
  </si>
  <si>
    <t>Revolving Line of Credit, Conversion to Term Loan Option, Conversion Date</t>
  </si>
  <si>
    <t>Sep. 23,
		2016</t>
  </si>
  <si>
    <t>Revolving Line of Credit, Conversion to Term Loan Option, Loan Interest Option Increment Over Libor</t>
  </si>
  <si>
    <t>1.75%</t>
  </si>
  <si>
    <t>Revolving Line of Credit, Conversion to Term Loan Option, Loan Interest Option Increment Under PRIME</t>
  </si>
  <si>
    <t>0.50%</t>
  </si>
  <si>
    <t>Revolving Line of Credit, Conversion to Term Loan Option, Term Loan Due Date</t>
  </si>
  <si>
    <t>Sep. 24,
		2018</t>
  </si>
  <si>
    <t>Revolving Credit Facility [Member]</t>
  </si>
  <si>
    <t>Revolving Line of Credit, maximum borrowing capacity</t>
  </si>
  <si>
    <t>Revolving Line of Credit, Amount Outstanding</t>
  </si>
  <si>
    <t>Federal Home Loan Bank of Atlanta [Member]</t>
  </si>
  <si>
    <t>Federal Home Loan Bank Advances</t>
  </si>
  <si>
    <t>Federal Home Loan Bank of Chicago [Member]</t>
  </si>
  <si>
    <t>Short-term Debt [Member]</t>
  </si>
  <si>
    <t>Repurchase agreements, Rate</t>
  </si>
  <si>
    <t>FHLB advances, Short-term Rate</t>
  </si>
  <si>
    <t>0.15%</t>
  </si>
  <si>
    <t>0.13%</t>
  </si>
  <si>
    <t>Secured borrowings</t>
  </si>
  <si>
    <t>Our total availability of overnight Federal fund ("Fed funds") borrowings is not a committed line of credit and is dependent upon lender availability.</t>
  </si>
  <si>
    <t>Our borrowing capacity changes each quarter subject to available collateral and FRB discount factors.</t>
  </si>
  <si>
    <t>As a member of the FHLB Chicago, the Bank has access to borrowing capacity which is subject to change based on the availability of acceptable collateral to pledge and the level of our investment in FHLB Chicago stock. At September 30, 2015, our borrowing capacity was $2.4 billion, of which $1.5 billion is available, subject to making the required additional investment in FHLB Chicago stock. Qualifying residential, multi-family and commercial real estate loans, home equity lines of credit, and residential mortgage-backed securities are pledged as collateral to secure current outstanding balances and additional borrowing availability.</t>
  </si>
  <si>
    <t>LONG-TERM DEBT Long-Term Debt (Long-Term Debt) (Details) - USD ($) $ in Thousands</t>
  </si>
  <si>
    <t>Debt Instrument [Line Items]</t>
  </si>
  <si>
    <t>Forward Commitment Advance with FHLB</t>
  </si>
  <si>
    <t>Parent Company [Member]</t>
  </si>
  <si>
    <t>Parent Company [Member] | Three Month Libor Plus Two Point Six Five Percentage [Member]</t>
  </si>
  <si>
    <t>Junior subordinated debentures</t>
  </si>
  <si>
    <t>Parent Company [Member] | Three Month Libor Plus One Point Seven One Percentage [Member]</t>
  </si>
  <si>
    <t>Parent Company [Member] | Three Month Libor Plus One Point Five Zero Percentage [Member]</t>
  </si>
  <si>
    <t>Parent Company [Member] | Ten Point Zero Zero Percentage Junior Subordinated Debentures Due Two Zero Six Eight [Member]</t>
  </si>
  <si>
    <t>Subsidiaries [Member] | Floating, FHLBC Overnight Discount Note Index Plus Zero Point Zero Six Five Percentage [Member]</t>
  </si>
  <si>
    <t>FHLB advances, long-term</t>
  </si>
  <si>
    <t>Subsidiaries [Member] | Fixed Interest Rate [Member]</t>
  </si>
  <si>
    <t>[2],[3]</t>
  </si>
  <si>
    <t>Subsidiaries [Member] | Fixed Interest Rate [Member] | Credit Expansion Option [Member]</t>
  </si>
  <si>
    <t>Long-term Debt [Member] | Parent Company [Member] | Three Month Libor Plus Two Point Six Five Percentage [Member]</t>
  </si>
  <si>
    <t>Debt Instrument, Interest Rate, Stated Percentage</t>
  </si>
  <si>
    <t>2.98%</t>
  </si>
  <si>
    <t>Subordinated Borrowing, Due Date</t>
  </si>
  <si>
    <t>Jun. 17,
		2034</t>
  </si>
  <si>
    <t>Long-term Debt [Member] | Parent Company [Member] | Three Month Libor Plus One Point Seven One Percentage [Member]</t>
  </si>
  <si>
    <t>2.05%</t>
  </si>
  <si>
    <t>Sep. 15,
		2035</t>
  </si>
  <si>
    <t>Long-term Debt [Member] | Parent Company [Member] | Three Month Libor Plus One Point Five Zero Percentage [Member]</t>
  </si>
  <si>
    <t>1.84%</t>
  </si>
  <si>
    <t>Dec. 15,
		2035</t>
  </si>
  <si>
    <t>Long-term Debt [Member] | Parent Company [Member] | Ten Point Zero Zero Percentage Junior Subordinated Debentures Due Two Zero Six Eight [Member]</t>
  </si>
  <si>
    <t>Jun. 15,
		2068</t>
  </si>
  <si>
    <t>Long-term Debt [Member] | Parent Company [Member] | Seven Point One Two Five Percentage Subordinated Debentures due Two Zero Four Two [Member]</t>
  </si>
  <si>
    <t>7.125%</t>
  </si>
  <si>
    <t>Oct. 30,
		2042</t>
  </si>
  <si>
    <t>Subordinated debentures</t>
  </si>
  <si>
    <t>[4]</t>
  </si>
  <si>
    <t>Long-term Debt [Member] | Subsidiaries [Member] | Fixed Interest Rate [Member]</t>
  </si>
  <si>
    <t>Federal Home Loan Bank, Advances, General Debt Obligations, Disclosures, Weighted Average Interest Rate</t>
  </si>
  <si>
    <t>3.75%</t>
  </si>
  <si>
    <t>Long-term Debt [Member] | Subsidiaries [Member] | Fixed Interest Rate [Member] | December 9, 2019 [Member]</t>
  </si>
  <si>
    <t>Federal Home Loan Bank, Advances, Interest Rate, Range From</t>
  </si>
  <si>
    <t>3.58%</t>
  </si>
  <si>
    <t>Long-term Debt [Member] | Subsidiaries [Member] | Fixed Interest Rate [Member] | May 22, 2019 [Member]</t>
  </si>
  <si>
    <t>Federal Home Loan Bank, Advances, Interest Rate, Range To</t>
  </si>
  <si>
    <t>4.68%</t>
  </si>
  <si>
    <t>Long-term Debt [Member] | Subsidiaries [Member] | Fixed Interest Rate [Member] | Credit Expansion Option [Member]</t>
  </si>
  <si>
    <t>3.66%</t>
  </si>
  <si>
    <t>Federal Home Loan Bank Advances [Member] | Subsidiaries [Member] | Floating, FHLBC Overnight Discount Note Index Plus Zero Point Zero Six Five Percentage [Member]</t>
  </si>
  <si>
    <t>Debt Instrument, Maturity Date</t>
  </si>
  <si>
    <t>Jun. 5,
		2017</t>
  </si>
  <si>
    <t>Federal Home Loan Bank Advances [Member] | Subsidiaries [Member] | Fixed Interest Rate [Member]</t>
  </si>
  <si>
    <t>Mar. 25,
		2019</t>
  </si>
  <si>
    <t>Under the final regulatory capital rules issued in July 2013, these instruments are grandfathered for inclusion as a component of Tier 1 capital, although the Tier 1 capital treatment for these instruments could be subject to phase-out due to certain acquisitions.</t>
  </si>
  <si>
    <t>Amounts reported at September 30, 2015 and December 31, 2014 include three long-term advances totaling $45.0 million with a weighted average interest rate of 3.66% due in 2019. The advances provide for a one-time option, two years from issuance date, to increase the amount outstanding up to $150.0 million each at the same fixed rate as the original advance. The advances include a prepayment feature and are subject to a prepayment fee.</t>
  </si>
  <si>
    <t>Weighted average interest rate was 3.75% at September 30, 2015 and December 31, 2014.</t>
  </si>
  <si>
    <t>Qualifies as Tier 2 capital for regulatory capital purposes.</t>
  </si>
  <si>
    <t>LONG-TERM DEBT Long-Term Debt (Narrative) (Details) $ in Thousands</t>
  </si>
  <si>
    <t>Sep. 30, 2015USD ($)trust</t>
  </si>
  <si>
    <t>Debt [Line Items]</t>
  </si>
  <si>
    <t>Junior subordinated debentures | $</t>
  </si>
  <si>
    <t>Number of wholly-owned trusts</t>
  </si>
  <si>
    <t>The Trust Preferred Securities accrue distributions at a rate equal to the interest rate on, and have a maturity identical to that of, the related Debentures. The Trust Preferred Securities are subject to mandatory redemption, in whole or in part, upon repayment of the Debentures at maturity or upon their earlier redemption in whole or in part. The Debentures are redeemable in whole or in part prior to maturity at any time and only after we have obtained Federal Reserve approval, if then required under applicable guidelines or regulations.</t>
  </si>
  <si>
    <t>LONG-TERM DEBT Long-Term Debt (Scheduled Maturities of Long-Term Debt) (Details) - USD ($) $ in Thousands</t>
  </si>
  <si>
    <t>Year ending December 31, [Abstract]</t>
  </si>
  <si>
    <t>Junior Subordinated Deferrable Interest Debentures Held By Trusts That Issued Guaranteed Capital Debt Securities (Narrative) (Detail) $ in Thousands</t>
  </si>
  <si>
    <t>Ownership percentage</t>
  </si>
  <si>
    <t>100.00%</t>
  </si>
  <si>
    <t>Number of wholly-owned trusts | trust</t>
  </si>
  <si>
    <t>Parent Company [Member] | Seven Point One Two Five Percentage Subordinated Debentures Due Two Zero Four Two [Member] | Long-term Debt [Member]</t>
  </si>
  <si>
    <t>PrivateBancorp Capital Trust IV [Member]</t>
  </si>
  <si>
    <t>Debt Instrument, Covenant Description</t>
  </si>
  <si>
    <t>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t>
  </si>
  <si>
    <t>Junior Subordinated Deferrable Interest Debentures Held By Trusts That Issued Guaranteed Capital Debt Securities (Common Securities, Preferred Securities, And Related Debentures) (Detail) - USD ($) $ in Thousands</t>
  </si>
  <si>
    <t>Junior Subordinated Deferrable Interest Debentures Held By Trusts That Issued Guaranteed Capital Debt Securities [Line Items]</t>
  </si>
  <si>
    <t>Common securities issued</t>
  </si>
  <si>
    <t>Principal Amount of Debentures</t>
  </si>
  <si>
    <t>Three Month Libor Plus Two Point Six Five Percentage [Member]</t>
  </si>
  <si>
    <t>Increment Over Libor Of Long Term Debt</t>
  </si>
  <si>
    <t>2.65%</t>
  </si>
  <si>
    <t>Three Month Libor Plus One Point Seven One Percentage [Member]</t>
  </si>
  <si>
    <t>1.71%</t>
  </si>
  <si>
    <t>Three Month Libor Plus One Point Five Zero Percentage [Member]</t>
  </si>
  <si>
    <t>Bloomfield Hills Statutory Trust I [Member]</t>
  </si>
  <si>
    <t>Issuance Date</t>
  </si>
  <si>
    <t>May 2004</t>
  </si>
  <si>
    <t>Trust Preferred Securities Issued</t>
  </si>
  <si>
    <t>Coupon Rate</t>
  </si>
  <si>
    <t>Maturity</t>
  </si>
  <si>
    <t>PrivateBancorp Statutory Trust II [Member]</t>
  </si>
  <si>
    <t>June 2005</t>
  </si>
  <si>
    <t>Sept. 2035</t>
  </si>
  <si>
    <t>PrivateBancorp Statutory Trust III [Member]</t>
  </si>
  <si>
    <t>Dec. 2005</t>
  </si>
  <si>
    <t>Dec. 2035</t>
  </si>
  <si>
    <t>May 2008</t>
  </si>
  <si>
    <t>Junior Subordinated Debt [Member]</t>
  </si>
  <si>
    <t>EQUITY Equity (Narrative) (Details) - shares</t>
  </si>
  <si>
    <t>Class of Stock [Line Items]</t>
  </si>
  <si>
    <t>Nonvoting Common Stock, Shares Authorized</t>
  </si>
  <si>
    <t>Treasury Stock, Shares</t>
  </si>
  <si>
    <t>Series B Preferred Stock [Member]</t>
  </si>
  <si>
    <t>Preferred Stock, Shares Authorized</t>
  </si>
  <si>
    <t>Preferred Stock, Shares Outstanding</t>
  </si>
  <si>
    <t>Nonvoting Common Stock, Shares Outstanding</t>
  </si>
  <si>
    <t>Equity (Change in Accumulated Other Comprehensive Income by Component) (Details) - USD ($) $ in Thousands</t>
  </si>
  <si>
    <t>AOCI Attributable to Parent, Net of Tax [Roll Forward]</t>
  </si>
  <si>
    <t>Stockholders' Equity, Beginning Balance</t>
  </si>
  <si>
    <t>Other Comprehensive Income (Loss), Net of Tax, Portion Attributable to Parent [Abstract]</t>
  </si>
  <si>
    <t>Tax benefit (expense) on increase in unrealized gains (losses)</t>
  </si>
  <si>
    <t>OCI, before reclassifications, net of tax</t>
  </si>
  <si>
    <t>Reclassification adjustment of net gains included in net income</t>
  </si>
  <si>
    <t>Reclassification adjustment for tax expense on realized net gains</t>
  </si>
  <si>
    <t>Amount reclassified from AOCI</t>
  </si>
  <si>
    <t>Net current period other comprehensive income (loss)</t>
  </si>
  <si>
    <t>Stockholders' Equity, Ending Balance</t>
  </si>
  <si>
    <t>Unrealized Gain (Loss) on Available-for-Sale Securities [Member]</t>
  </si>
  <si>
    <t>Increase (decrease) in unrealized gains, before reclassifications, before Tax</t>
  </si>
  <si>
    <t>Accumulated Gain (Loss) on Effective Cash Flow Hedges [Member]</t>
  </si>
  <si>
    <t>The amounts reclassified from AOCI for the available-for-sale securities are reported in net securities gains on the Consolidated Statements of Income, while the amounts reclassified from AOCI for cash flow hedges are reported in interest income on loans on the Consolidated Statements of Income.</t>
  </si>
  <si>
    <t>The tax expense amounts reclassified from AOCI in connection with the available-for-sale securities reclassification and cash flow hedges reclassification are reported in income tax provision on the Consolidated Statements of Income.</t>
  </si>
  <si>
    <t>Earnings Per Common Share (Basic and Diluted Earnings Per Common Share) (Detail) - USD ($) $ / shares in Units, $ in Thousands</t>
  </si>
  <si>
    <t>Basic earnings per common share</t>
  </si>
  <si>
    <t>Net income</t>
  </si>
  <si>
    <t>Net income allocated to participating stockholders</t>
  </si>
  <si>
    <t>Net income allocated to common stockholders</t>
  </si>
  <si>
    <t>Diluted earnings per common share</t>
  </si>
  <si>
    <t>Diluted earnings applicable to common stockholders</t>
  </si>
  <si>
    <t>Dilutive effect of stock awards</t>
  </si>
  <si>
    <t>Employee Stock Option [Member]</t>
  </si>
  <si>
    <t>Antidilutive shares, excluded from computation</t>
  </si>
  <si>
    <t>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t>
  </si>
  <si>
    <t>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For the quarters ended September 30, 2015 and 2014, the weighted-average outstanding non-participating securities of 240,000 and 1.3 million shares, respectively, and for the nine months ended September 30, 2015 and 2014, the weighted-average outstanding non-participating securities of 401,000 and 1.3 million shares, respectively, were not included in the computation of diluted earnings per common share because their inclusion would have been antidilutive for the periods presented.</t>
  </si>
  <si>
    <t>Income Taxes (Income Tax Provision Analysis) (Detail) - USD ($) $ in Thousands</t>
  </si>
  <si>
    <t>Income Tax Disclosure [Abstract]</t>
  </si>
  <si>
    <t>Income tax provision:</t>
  </si>
  <si>
    <t>Current income tax provision</t>
  </si>
  <si>
    <t>Deferred income tax provision (benefit)</t>
  </si>
  <si>
    <t>Total income tax provision (benefit)</t>
  </si>
  <si>
    <t>Effective tax rate</t>
  </si>
  <si>
    <t>37.70%</t>
  </si>
  <si>
    <t>38.30%</t>
  </si>
  <si>
    <t>37.50%</t>
  </si>
  <si>
    <t>38.40%</t>
  </si>
  <si>
    <t>Income Taxes (Narrative) (Detail) - USD ($)</t>
  </si>
  <si>
    <t>Disclosure Income Taxes Narrative [Abstract]</t>
  </si>
  <si>
    <t>Net deferred tax assets</t>
  </si>
  <si>
    <t>Deferred Tax Assets, Valuation Allowance</t>
  </si>
  <si>
    <t>Unrecognized tax benefits relating to uncertain tax positions</t>
  </si>
  <si>
    <t>Derivative Instruments (Notional Amounts and Fair Value of Derivative Instruments) (Details) - USD ($) $ in Thousands</t>
  </si>
  <si>
    <t>Derivative [Line Items]</t>
  </si>
  <si>
    <t>Interest rate contracts, cash flow hedging, asset derivatives</t>
  </si>
  <si>
    <t>Derivatives, not designated as hedging, asset derivatives</t>
  </si>
  <si>
    <t>Netting adjustments</t>
  </si>
  <si>
    <t>[1],[2],[3]</t>
  </si>
  <si>
    <t>Total derivatives, asset derivatives</t>
  </si>
  <si>
    <t>Interest rate contracts, cash flow hedging, liability derivatives</t>
  </si>
  <si>
    <t>Derivatives, not designated as hedging, liability derivatives</t>
  </si>
  <si>
    <t>Total derivatives, liability derivatives</t>
  </si>
  <si>
    <t>Client-Related Derivatives [Member]</t>
  </si>
  <si>
    <t>Interest rate contracts, not designated as hedging, asset derivatives</t>
  </si>
  <si>
    <t>Foreign exchange contracts, not designated as hedging, asset derivatives</t>
  </si>
  <si>
    <t>Credit contracts, not designated as hedging, asset derivatives</t>
  </si>
  <si>
    <t>Interest rate contracts, not designated as hedging, liability derivatives</t>
  </si>
  <si>
    <t>Foreign exchange contracts, not designated as hedging, liability derivatives</t>
  </si>
  <si>
    <t>Credit contracts, not designated as hedging, liability derivatives</t>
  </si>
  <si>
    <t>Other End-User Derivatives [Member]</t>
  </si>
  <si>
    <t>Mortgage banking derivatives, not designated as hedging, asset derivatives</t>
  </si>
  <si>
    <t>Mortgage banking derivatives, not designated as hedging, liability derivatives</t>
  </si>
  <si>
    <t>Interest Rate Contract [Member]</t>
  </si>
  <si>
    <t>Foreign Exchange Contract [Member]</t>
  </si>
  <si>
    <t>Risk participation agreements [Member]</t>
  </si>
  <si>
    <t>Designated as Hedging Instrument [Member] | Interest Rate Contract [Member] | Cash Flow Hedging [Member]</t>
  </si>
  <si>
    <t>Notional amount, asset derivatives</t>
  </si>
  <si>
    <t>Notional amount, liability derivatives</t>
  </si>
  <si>
    <t>Not Designated as Hedging Instrument [Member] | Interest Rate Contract [Member] | Client-Related Derivatives [Member]</t>
  </si>
  <si>
    <t>Not Designated as Hedging Instrument [Member] | Foreign Exchange Contract [Member] | Client-Related Derivatives [Member]</t>
  </si>
  <si>
    <t>Not Designated as Hedging Instrument [Member] | Foreign Exchange Contract [Member] | Other End-User Derivatives [Member]</t>
  </si>
  <si>
    <t>Not Designated as Hedging Instrument [Member] | Risk participation agreements [Member] | Client-Related Derivatives [Member]</t>
  </si>
  <si>
    <t>Represents financial instrument and related cash collateral entered into with the same counterparty and subject to a master netting agreement.</t>
  </si>
  <si>
    <t>Represents netting of derivative asset and liability balances, and related cash collateral, with the same counterparty subject to master netting agreements. Refer to Note 14 for additional information regarding master netting agreements.</t>
  </si>
  <si>
    <t>The remaining average notional amounts are shown for risk participation agreements.</t>
  </si>
  <si>
    <t>Derivative Instruments (Narrative) (Details)</t>
  </si>
  <si>
    <t>Gain (Loss) on Cash Flow Hedge Ineffectiveness, Net</t>
  </si>
  <si>
    <t>Maximum Length of Time Hedged in Interest Rate Cash Flow Hedge</t>
  </si>
  <si>
    <t>Gain (Loss) from Components Excluded from Assessment of Cash Flow Hedge Effectiveness, Net</t>
  </si>
  <si>
    <t>Net deferred gains (losses), net of tax, recorded in AOCI expected to be reclassified into earnings during the next 12 months</t>
  </si>
  <si>
    <t>Gain (Loss) on Discontinuation of Interest Rate Cash Flow Hedge Due to Forecasted Transaction Probable of Not Occurring, Net</t>
  </si>
  <si>
    <t>Interest rate lock commitments</t>
  </si>
  <si>
    <t>Forward commitments for the future delivery of residential mortgage loans</t>
  </si>
  <si>
    <t>Foreign currency risk on loans</t>
  </si>
  <si>
    <t>Written RPAs Range Of Internal Risk Ratings</t>
  </si>
  <si>
    <t>Mortgage Receivable [Member]</t>
  </si>
  <si>
    <t>Mortgage loans held-for-sale, par value</t>
  </si>
  <si>
    <t>Derivative Instruments (Derivatives Subject To Credit Risk Contingency Features) (Details) - USD ($) $ in Thousands</t>
  </si>
  <si>
    <t>Description of Credit Risk Related Contingent Features [Abstract]</t>
  </si>
  <si>
    <t>Fair Value of derivatives with credit contingency features in a net liability position</t>
  </si>
  <si>
    <t>Collateral posted for those transactions in a net liability position</t>
  </si>
  <si>
    <t>If credit risk contingency features were triggered: [Abstract]</t>
  </si>
  <si>
    <t>Additional Collateral required to be posted to derivative counterparties</t>
  </si>
  <si>
    <t>Outstanding derivative instruments that would be immediately settled</t>
  </si>
  <si>
    <t>Derivative Instruments (Change In Accumulated Other Comprehensive Income Related To Interest Rate Swaps Designated As Cash Flow Hedge) (Details) - USD ($) $ in Thousands</t>
  </si>
  <si>
    <t>Accumulated Other Comprehensive Income [Roll Forward]</t>
  </si>
  <si>
    <t>Amount of gain (loss) recognized in AOCI (effective portion), Pre-tax</t>
  </si>
  <si>
    <t>Accumulated unrealized gain (loss) at beginning of period, pre-tax</t>
  </si>
  <si>
    <t>Accumulated unrealized gain (loss) at end of period, pre-tax</t>
  </si>
  <si>
    <t>Accumulated unrealized gain (loss) balance at beginning of period</t>
  </si>
  <si>
    <t>Amount of gain (loss) recognized in AOCI (effective portion), After-tax</t>
  </si>
  <si>
    <t>Amount reclassified from AOCI to interest income on loans, After-tax</t>
  </si>
  <si>
    <t>Accumulated unrealized gain (loss) balance at end of period</t>
  </si>
  <si>
    <t>Derivative Instruments (Risk Participation Agreements) (Details) $ in Thousands</t>
  </si>
  <si>
    <t>Dec. 31, 2014USD ($)risk_rating</t>
  </si>
  <si>
    <t>Fair value of written RPAs</t>
  </si>
  <si>
    <t>Maximum potential amount of future undiscounted payments</t>
  </si>
  <si>
    <t>Percent of maximum potential amount of future undiscounted payments covered by proceeds from liquidation of pledged collateral</t>
  </si>
  <si>
    <t>43.00%</t>
  </si>
  <si>
    <t>25.00%</t>
  </si>
  <si>
    <t>Range of Risk Participation Agreement Terms to Maturity (in years)</t>
  </si>
  <si>
    <t>1 year</t>
  </si>
  <si>
    <t>Range of assigned internal risk ratings for written RPAs | risk_rating</t>
  </si>
  <si>
    <t>4 years</t>
  </si>
  <si>
    <t>Derivative Instruments (Gain (Loss) Recognized On Derivative Instruments Not Designated In Hedging Relationship) (Details) - USD ($) $ in Thousands</t>
  </si>
  <si>
    <t>Client-related derivatives</t>
  </si>
  <si>
    <t>End-user derivatives</t>
  </si>
  <si>
    <t>Total derivatives not designated in hedging relationship</t>
  </si>
  <si>
    <t>Mortgage Banking Derivatives [Member]</t>
  </si>
  <si>
    <t>BALANCE SHEET OFFSETTING Balance Sheet Offsetting (Narrative) (Details) - USD ($)</t>
  </si>
  <si>
    <t>Balance Sheet Offsetting [Abstract]</t>
  </si>
  <si>
    <t>Derivative Liability, Collateral, Right to Reclaim Cash, Offset</t>
  </si>
  <si>
    <t>Pledged Assets Separately Reported, Other Assets Pledged as Collateral, at Fair Value</t>
  </si>
  <si>
    <t>BALANCE SHEET OFFSETTING Balance Sheet Offsetting (Offsetting of Financial Assets and Liabilities) (Details) - USD ($) $ in Thousands</t>
  </si>
  <si>
    <t>Derivative Asset [Abstract]</t>
  </si>
  <si>
    <t>Derivative Asset, Fair Value, Gross Asset</t>
  </si>
  <si>
    <t>Derivative Asset, Not Subject to Master Netting Arrangement</t>
  </si>
  <si>
    <t>Derivative Asset, Fair Value, Gross Asset Including Not Subject to Master Netting Arrangement</t>
  </si>
  <si>
    <t>Derivative Asset, Fair Value, Gross Liability</t>
  </si>
  <si>
    <t>Derivative Asset, Fair Value, Amount Not Offset Against Collateral</t>
  </si>
  <si>
    <t>Derivative Asset</t>
  </si>
  <si>
    <t>Derivative, Collateral, Obligation to Return Securities</t>
  </si>
  <si>
    <t>[1],[4],[5]</t>
  </si>
  <si>
    <t>Derivative Asset, Fair Value, Offset Against Collateral, Net of Not Subject to Master Netting Arrangement, Policy Election</t>
  </si>
  <si>
    <t>Derivative Asset, Fair Value, Amount Offset Against Collateral</t>
  </si>
  <si>
    <t>Derivative Liability [Abstract]</t>
  </si>
  <si>
    <t>Derivative Liability, Fair Value, Gross Liability</t>
  </si>
  <si>
    <t>Derivative Liability, Not Subject to Master Netting Arrangement</t>
  </si>
  <si>
    <t>Derivative Liability, Fair Value, Gross Liability Including Not Subject to Master Netting Arrangement</t>
  </si>
  <si>
    <t>Derivative Liability, Fair Value, Gross Asset</t>
  </si>
  <si>
    <t>Derivative Liability, Fair Value, Amount Not Offset Against Collateral</t>
  </si>
  <si>
    <t>Derivative Liability</t>
  </si>
  <si>
    <t>Derivative, Collateral, Right to Reclaim Securities</t>
  </si>
  <si>
    <t>Derivative Liability, Fair Value, Offset Against Collateral, Net of Not Subject to Master Netting Arrangement, Policy Election</t>
  </si>
  <si>
    <t>Derivative Liability, Fair Value, Amount Offset Against Collateral</t>
  </si>
  <si>
    <t>Repurchase agreements, Gross</t>
  </si>
  <si>
    <t>Repurchase agreements, Fair Value, Gross Asset</t>
  </si>
  <si>
    <t>Repurchase agreements, Collateral, Right to Reclaim Securities</t>
  </si>
  <si>
    <t>[4],[5]</t>
  </si>
  <si>
    <t>Repurchase agreements, Collateral, Right to Reclaim Cash</t>
  </si>
  <si>
    <t>Repurchase agreements, Amount Offset Against Collateral</t>
  </si>
  <si>
    <t>Financial Liabilities, Fair Value, Gross Liability</t>
  </si>
  <si>
    <t>Financial Liabilities, Fair Value, Amount Not Offset Against Collateral, Total</t>
  </si>
  <si>
    <t>Financial Liabilities, Collateral, Right to Reclaim Securities</t>
  </si>
  <si>
    <t>Financial Liabilities, Collateral, Right to Reclaim Cash</t>
  </si>
  <si>
    <t>Financial Liabilities, Amount Offset Against Collateral, Total</t>
  </si>
  <si>
    <t>Collateralization is determined at the counterparty level. If overcollateralization exists, the amount shown is limited to the fair value of the financial instrument.</t>
  </si>
  <si>
    <t>[5]</t>
  </si>
  <si>
    <t>Financial instruments are disclosed at fair value. Financial instrument collateral is allocated pro-rata amongst the derivative liabilities to which it relates.</t>
  </si>
  <si>
    <t>Commitments, Guarantees, And Contingent Liabilities (Contractual Or Notional Amounts Of Financial Instruments) (Detail) - USD ($) $ in Thousands</t>
  </si>
  <si>
    <t>Commitments Guarantees And Contingent Liabilities [Line Items]</t>
  </si>
  <si>
    <t>Commitments to extend credit</t>
  </si>
  <si>
    <t>Letters of credit</t>
  </si>
  <si>
    <t>Covered loan commitments</t>
  </si>
  <si>
    <t>Financial standby [Member]</t>
  </si>
  <si>
    <t>Performance standby [Member]</t>
  </si>
  <si>
    <t>Commercial letters of credit [Member]</t>
  </si>
  <si>
    <t>Home equity lines [Member]</t>
  </si>
  <si>
    <t>Residential 1-4 family construction [Member]</t>
  </si>
  <si>
    <t>Commercial real estate, other construction and land development [Member]</t>
  </si>
  <si>
    <t>Commercial and industrial [Member]</t>
  </si>
  <si>
    <t>All other commitments [Member]</t>
  </si>
  <si>
    <t>Includes covered loan commitments of $9.6 million and $11.0 million as of September 30, 2015, and December 31, 2014, respectively.</t>
  </si>
  <si>
    <t>Commitments, Guarantees, And Contingent Liabilities (Narrative) (Detail) - USD ($)</t>
  </si>
  <si>
    <t>Jun. 30, 2015</t>
  </si>
  <si>
    <t>Jun. 30, 2014</t>
  </si>
  <si>
    <t>Dec. 31, 2013</t>
  </si>
  <si>
    <t>Disclosure Commitments Guarantees And Contingent Liabilities Narrative [Abstract]</t>
  </si>
  <si>
    <t>Unamortized fees associated with standby letters of credit</t>
  </si>
  <si>
    <t>Remaining weighted-average term, standby letters of credit</t>
  </si>
  <si>
    <t>15 months</t>
  </si>
  <si>
    <t>Remaining actual lives, standby letters of credit, minimum</t>
  </si>
  <si>
    <t>Remaining actual lives, standby letters of credit, maximum</t>
  </si>
  <si>
    <t>Unfunded commitments for contributions to CRA investments and other investment partnerships</t>
  </si>
  <si>
    <t>Unfunded commitments for tax-credit investments</t>
  </si>
  <si>
    <t>Maximum potential future payments guarantee obligation, credit card settlement guarantees</t>
  </si>
  <si>
    <t>Contingency liability, settlement guarantee program</t>
  </si>
  <si>
    <t>Estimated Fair Value Of Financial Instruments (Narrative) (Detail) - USD ($)</t>
  </si>
  <si>
    <t>Fair Value, Assets and Liabilities Measured on Recurring and Nonrecurring Basis [Line Items]</t>
  </si>
  <si>
    <t>Appraisal value to be reviewed</t>
  </si>
  <si>
    <t>Appraisal value subject to technical review</t>
  </si>
  <si>
    <t>Transfers of Assets and Liabilities Between Fair Value Hierarchy Level 1 and Level 2</t>
  </si>
  <si>
    <t>Financing Receivable, Recorded Investment, 90 Days Past Due and Still Accruing</t>
  </si>
  <si>
    <t>Fair Value, Measurements, Recurring [Member]</t>
  </si>
  <si>
    <t>Fair Value Measurements, Changes in Valuation Techniques</t>
  </si>
  <si>
    <t>Fair Value, Measurements, Nonrecurring [Member]</t>
  </si>
  <si>
    <t>no</t>
  </si>
  <si>
    <t>Estimated Fair Value Of Financial Instruments (Fair Value Measurements On A Recurring Basis) (Detail) - USD ($) $ in Thousands</t>
  </si>
  <si>
    <t>Estimated Fair Value Of Financial Instruments [Line Items]</t>
  </si>
  <si>
    <t>Mortgages loans held-for-sale</t>
  </si>
  <si>
    <t>Interest rate contract derivatives designated as hedging instruments</t>
  </si>
  <si>
    <t>Other derivative assets, not designated as hedging instruments</t>
  </si>
  <si>
    <t>Fair Value, Inputs, Level 1 [Member]</t>
  </si>
  <si>
    <t>Fair Value, Inputs, Level 2 [Member]</t>
  </si>
  <si>
    <t>Fair Value, Inputs, Level 3 [Member]</t>
  </si>
  <si>
    <t>U.S. Treasury [Member] | Fair Value, Inputs, Level 1 [Member]</t>
  </si>
  <si>
    <t>U.S. Agency [Member] | Fair Value, Inputs, Level 2 [Member]</t>
  </si>
  <si>
    <t>Collateralized mortgage obligations [Member] | Fair Value, Inputs, Level 2 [Member]</t>
  </si>
  <si>
    <t>Residential mortgage-backed securities [Member] | Fair Value, Inputs, Level 2 [Member]</t>
  </si>
  <si>
    <t>State and municipal securities [Member] | Fair Value, Inputs, Level 2 [Member]</t>
  </si>
  <si>
    <t>State and municipal securities [Member] | Fair Value, Inputs, Level 3 [Member]</t>
  </si>
  <si>
    <t>Foreign sovereign debt [Member] | Fair Value, Inputs, Level 2 [Member]</t>
  </si>
  <si>
    <t>Other derivatives liabilities, not designated as hedging instruments</t>
  </si>
  <si>
    <t>Client-Related Derivatives [Member] | Fair Value, Inputs, Level 2 [Member]</t>
  </si>
  <si>
    <t>Client-Related Derivatives [Member] | Fair Value, Inputs, Level 3 [Member]</t>
  </si>
  <si>
    <t>Other End-User Derivatives [Member] | Fair Value, Inputs, Level 2 [Member]</t>
  </si>
  <si>
    <t>Other End-User Derivatives [Member] | Fair Value, Inputs, Level 3 [Member]</t>
  </si>
  <si>
    <t>Estimated Fair Value Of Financial Instruments (Reconciliation Of Beginning And Ending Fair Value For Those Fair Value Measurements Using Significant Unobservable Inputs (Level 3) (Detail) - USD ($) $ in Thousands</t>
  </si>
  <si>
    <t>Derivative Financial Instruments, Assets [Member]</t>
  </si>
  <si>
    <t>Estimated Fair Value of Financial Instruments [Roll Forward]</t>
  </si>
  <si>
    <t>Balance at beginning of period, derivative assets</t>
  </si>
  <si>
    <t>Total gains (losses) included in earnings, derivative assets</t>
  </si>
  <si>
    <t>Fair Value, Measurement with Unobservable Inputs Reconciliation, Recurring Basis, Asset, Issuances</t>
  </si>
  <si>
    <t>Settlements, derivative assets</t>
  </si>
  <si>
    <t>Transfers into Level 3 (out of Level 2) derivative assets</t>
  </si>
  <si>
    <t>Transfers out of Level 3 (into Level 2), derivative assets</t>
  </si>
  <si>
    <t>Balance at end of period, derivative assets</t>
  </si>
  <si>
    <t>Change in unrealized gains (losses) in earnings relating to assets and liabilities still held at end of year</t>
  </si>
  <si>
    <t>Derivative Financial Instruments, Liabilities [Member]</t>
  </si>
  <si>
    <t>Balance at beginning of period, derivative liabilities</t>
  </si>
  <si>
    <t>Total gains (losses) included in earnings, derivative liabilities</t>
  </si>
  <si>
    <t>Fair Value, Measurement with Unobservable Inputs Reconciliation, Recurring Basis, Liability, Issuances</t>
  </si>
  <si>
    <t>Settlements, derivative liabilities</t>
  </si>
  <si>
    <t>Transfers into Level 3 (out of Level 2) derivative liabilities</t>
  </si>
  <si>
    <t>Transfers out of Level 3 (into Level 2) derivative liabilities</t>
  </si>
  <si>
    <t>Balance at end of period, derivative liabilities</t>
  </si>
  <si>
    <t>Available-for-sale Securities [Member]</t>
  </si>
  <si>
    <t>Fair value is presented prior to giving effect to netting adjustments.</t>
  </si>
  <si>
    <t>Amounts disclosed in this line are included in the Consolidated Statements of Income as capital markets products income for derivatives and mortgage banking income for interest rate lock commitments.</t>
  </si>
  <si>
    <t>Transfers in and transfers out are recognized at the end of each quarterly reporting period. Investment securities transferred into Level 3 from Level 2 relate to a reclassification of certain municipal bonds.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Estimated Fair Value Of Financial Instruments (Summary Of The Difference Between The Aggregate Fair Value And Remaining Principle Balance In Mortgage Loans Held For Sale) (Detail) - USD ($) $ in Thousands</t>
  </si>
  <si>
    <t>Mortgages loans held-for-sale, aggregate fair value</t>
  </si>
  <si>
    <t>Mortgage loans held-for-sale, aggregate unpaid principal balance</t>
  </si>
  <si>
    <t>Assets Held-for-sale [Member] | Mortgage Receivable [Member]</t>
  </si>
  <si>
    <t>Mortgage loans held-for-sale, difference</t>
  </si>
  <si>
    <t>The change in fair value is reflected in mortgage banking non-interest income.</t>
  </si>
  <si>
    <t>Estimated Fair Value Of Financial Instruments (Fair Value Measurements On A Nonrecurring Basis) (Detail) - USD ($) $ in Thousands</t>
  </si>
  <si>
    <t>Collateral-dependent impaired loans, Fair Value</t>
  </si>
  <si>
    <t>OREO, Fair Value</t>
  </si>
  <si>
    <t>Total, Fair Value</t>
  </si>
  <si>
    <t>Collateral-dependent impaired loans, (gains) losses</t>
  </si>
  <si>
    <t>OREO, Losses</t>
  </si>
  <si>
    <t>Total, (gains) losses</t>
  </si>
  <si>
    <t>Represents the fair value of loans adjusted to the appraised value of the collateral with a write-down in fair value or change in specific reserves during the respective period. These fair value adjustments are recorded against the allowance for loan losses.</t>
  </si>
  <si>
    <t>Represents the fair value of foreclosed properties that were adjusted subsequent to their initial classification as foreclosed assets. Write-downs are recognized as a component of net foreclosed property expenses in the Consolidated Statements of Income.</t>
  </si>
  <si>
    <t>Estimated Fair Value Of Financial Instruments (Quantitative Information Regarding Level 3 Fair Value Measurements) (Detail) - Fair Value, Inputs, Level 3 [Member] $ in Thousands</t>
  </si>
  <si>
    <t>Investment securities [Member]</t>
  </si>
  <si>
    <t>Fair Value Measurements, Recurring and Nonrecurring, Valuation Techniques [Line Items]</t>
  </si>
  <si>
    <t>Fair Value, Measurement with Unobservable Inputs Reconciliation, Recurring Basis, Asset Value</t>
  </si>
  <si>
    <t>Investment securities [Member] | Minimum [Member]</t>
  </si>
  <si>
    <t>Range, Significant Unobservable Inputs</t>
  </si>
  <si>
    <t>Ba1</t>
  </si>
  <si>
    <t>Investment securities [Member] | Maximum [Member]</t>
  </si>
  <si>
    <t>Aa3</t>
  </si>
  <si>
    <t>Investment securities [Member] | equivalent rating [Member]</t>
  </si>
  <si>
    <t>Unobservable Input</t>
  </si>
  <si>
    <t>Equivalent rating</t>
  </si>
  <si>
    <t>Investment securities [Member] | Bond Pricing [Member]</t>
  </si>
  <si>
    <t>Fair Value Measurements, Valuation Techniques</t>
  </si>
  <si>
    <t>Bond pricing</t>
  </si>
  <si>
    <t>Watch List Derivatives [Member]</t>
  </si>
  <si>
    <t>Watch List Derivatives [Member] | Minimum [Member]</t>
  </si>
  <si>
    <t>Range Of Inputs Significant Unobservable Inputs</t>
  </si>
  <si>
    <t>7.50%</t>
  </si>
  <si>
    <t>Watch List Derivatives [Member] | Maximum [Member]</t>
  </si>
  <si>
    <t>17.30%</t>
  </si>
  <si>
    <t>Watch List Derivatives [Member] | Weighted Average [Member]</t>
  </si>
  <si>
    <t>11.60%</t>
  </si>
  <si>
    <t>Watch List Derivatives [Member] | Loss Factors [Member]</t>
  </si>
  <si>
    <t>Loss factors</t>
  </si>
  <si>
    <t>Watch List Derivatives [Member] | Discounted Cash Flow [Member]</t>
  </si>
  <si>
    <t>Discounted cash flow</t>
  </si>
  <si>
    <t>Risk Participation Agreements [Member]</t>
  </si>
  <si>
    <t>Risk Participation Agreements [Member] | Minimum [Member]</t>
  </si>
  <si>
    <t>Risk Participation Agreements [Member] | Maximum [Member]</t>
  </si>
  <si>
    <t>Risk Participation Agreements [Member] | Weighted Average [Member]</t>
  </si>
  <si>
    <t>8.60%</t>
  </si>
  <si>
    <t>Risk Participation Agreements [Member] | Loss Factors [Member]</t>
  </si>
  <si>
    <t>Loss factors</t>
  </si>
  <si>
    <t>Risk Participation Agreements [Member] | Discounted Cash Flow [Member]</t>
  </si>
  <si>
    <t>Discounted cash flow</t>
  </si>
  <si>
    <t>Interest Rate Lock Commitments [Member]</t>
  </si>
  <si>
    <t>Interest Rate Lock Commitments [Member] | Minimum [Member]</t>
  </si>
  <si>
    <t>64.80%</t>
  </si>
  <si>
    <t>Interest Rate Lock Commitments [Member] | Maximum [Member]</t>
  </si>
  <si>
    <t>Interest Rate Lock Commitments [Member] | Weighted Average [Member]</t>
  </si>
  <si>
    <t>81.20%</t>
  </si>
  <si>
    <t>Interest Rate Lock Commitments [Member] | Pull-through Rate [Member]</t>
  </si>
  <si>
    <t>Pull-through rate</t>
  </si>
  <si>
    <t>Interest Rate Lock Commitments [Member] | Discounted Cash Flow [Member]</t>
  </si>
  <si>
    <t>Collateral Dependent Impaired Loans [Member]</t>
  </si>
  <si>
    <t>Collateral Dependent Impaired Loans [Member] | Minimum [Member]</t>
  </si>
  <si>
    <t>(0.20%)</t>
  </si>
  <si>
    <t>Collateral Dependent Impaired Loans [Member] | Maximum [Member]</t>
  </si>
  <si>
    <t>(27.80%)</t>
  </si>
  <si>
    <t>Collateral Dependent Impaired Loans [Member] | Weighted Average [Member]</t>
  </si>
  <si>
    <t>(8.40%)</t>
  </si>
  <si>
    <t>Collateral Dependent Impaired Loans [Member] | Property Specific Adjustment [Member]</t>
  </si>
  <si>
    <t>Property specific
adjustment</t>
  </si>
  <si>
    <t>Collateral Dependent Impaired Loans [Member] | Sales Comparison, Income Capitalization And/Or Cost Approach [Member]</t>
  </si>
  <si>
    <t>Sales comparison,
income capitalization
and/or cost approach</t>
  </si>
  <si>
    <t>Other Real Estate Owned [Member]</t>
  </si>
  <si>
    <t>Other Real Estate Owned [Member] | Minimum [Member]</t>
  </si>
  <si>
    <t>(1.00%)</t>
  </si>
  <si>
    <t>Other Real Estate Owned [Member] | Maximum [Member]</t>
  </si>
  <si>
    <t>(18.80%)</t>
  </si>
  <si>
    <t>Other Real Estate Owned [Member] | Weighted Average [Member]</t>
  </si>
  <si>
    <t>(6.80%)</t>
  </si>
  <si>
    <t>Other Real Estate Owned [Member] | Property Specific Adjustment [Member]</t>
  </si>
  <si>
    <t>Property specific
adjustment</t>
  </si>
  <si>
    <t>Other Real Estate Owned [Member] | Sales Comparison, Income Capitalization And/Or Cost Approach [Member]</t>
  </si>
  <si>
    <t>Represents fair value of underlying swap.</t>
  </si>
  <si>
    <t>Weighted average is calculated based on assets with a property specific adjustment.</t>
  </si>
  <si>
    <t>Estimated Fair Value Of Financial Instruments (Financial Instruments) (Detail) - USD ($) $ in Thousands</t>
  </si>
  <si>
    <t>Financial assets: [Abstract]</t>
  </si>
  <si>
    <t>Federal Home Loan Bank Stock</t>
  </si>
  <si>
    <t>Investment in BOLI</t>
  </si>
  <si>
    <t>Community development investments</t>
  </si>
  <si>
    <t>Financial liabilities: [Abstract]</t>
  </si>
  <si>
    <t>Deposits</t>
  </si>
  <si>
    <t>Estimate of Fair Value Measurement [Member]</t>
  </si>
  <si>
    <t>Loans, net of allowance for loan losses and unearned fees, fair value</t>
  </si>
  <si>
    <t>Covered assets, net of allowance for covered loan losses, fair value</t>
  </si>
  <si>
    <t>Deposits, fair value</t>
  </si>
  <si>
    <t>Deposits held-for-sale, fair value</t>
  </si>
  <si>
    <t>Short-term borrowings, fair value</t>
  </si>
  <si>
    <t>Long-term debt, fair value</t>
  </si>
  <si>
    <t>Federal Home Loan Bank Stock, fair value</t>
  </si>
  <si>
    <t>Operating Segments (Operating Segments Performance) (Detail) - USD ($) $ in Thousands</t>
  </si>
  <si>
    <t>Segment Reporting Information [Line Items]</t>
  </si>
  <si>
    <t>Net interest income (loss)</t>
  </si>
  <si>
    <t>Non-interest income</t>
  </si>
  <si>
    <t>Non-interest expense</t>
  </si>
  <si>
    <t>Income tax provision (benefit)</t>
  </si>
  <si>
    <t>Deposits, excluding deposits held-for-sale</t>
  </si>
  <si>
    <t>Holding Company And Other Adjustments [Member]</t>
  </si>
  <si>
    <t>Deposit amounts represent the elimination of Holding Company cash accounts included in total deposits of the Banking segment.</t>
  </si>
  <si>
    <t>Variable Interest Entities (Nonconsolidated Variable Interest Entities) (Detail) - USD ($) $ in Thousands</t>
  </si>
  <si>
    <t>Variable Interest Entity [Line Items]</t>
  </si>
  <si>
    <t>Carrying Amount</t>
  </si>
  <si>
    <t>Maximum Exposure to Loss</t>
  </si>
  <si>
    <t>Trust Preferred Capital Securities Issuances [Member]</t>
  </si>
  <si>
    <t>Community Reinvestment Investments [Member]</t>
  </si>
  <si>
    <t>Restructured loans to commercial clients, outstanding loan balance [Member]</t>
  </si>
  <si>
    <t>Restructured loans to commercial clients, related derivative asset [Member]</t>
  </si>
  <si>
    <t>Excludes personal loans and loans to non-for-profit entities.</t>
  </si>
  <si>
    <t>Variable Interest Entities (Narrative) (Detail) - USD ($)</t>
  </si>
  <si>
    <t>Investment Holdings [Line Items]</t>
  </si>
  <si>
    <t>Variable Interest Entity, Qualitative or Quantitative Information, Ownership Percentage</t>
  </si>
  <si>
    <t>Affordable Housing Tax Credits Commitment, Year to be Paid Through</t>
  </si>
  <si>
    <t>Amortization Method Qualified Affordable Housing Project Investments</t>
  </si>
  <si>
    <t>Amortization Method Qualified Affordable Housing Project Investments, Amortization</t>
  </si>
  <si>
    <t>Tax Credit Investment Unfunded Commitments</t>
  </si>
  <si>
    <t>Tax Credit [Member]</t>
  </si>
  <si>
    <t>Affordable Housing Tax Credits and Other Tax Benefits, Amount</t>
  </si>
  <si>
    <t>Tax Benefit From Operating Losses [Member]</t>
  </si>
  <si>
    <t>Low Income Housing Tax Credit Investment [Member]</t>
  </si>
  <si>
    <t>Tax Credit Investments [Member]</t>
  </si>
  <si>
    <t>Impairment Losses, Tax Credit Inve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June &quot;#,##0_);_(&quot;Jun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889936</v>
      </c>
    </row>
    <row r="11" spans="1:3">
      <c s="4" r="A11" t="s">
        <v>17</v>
      </c>
      <c s="4" r="B11" t="s">
        <v>18</v>
      </c>
    </row>
    <row r="12" spans="1:3">
      <c s="4" r="A12" t="s">
        <v>19</v>
      </c>
      <c s="4" r="B12" t="s">
        <v>20</v>
      </c>
    </row>
    <row r="13" spans="1:3">
      <c s="4" r="A13" t="s">
        <v>21</v>
      </c>
    </row>
    <row r="14" spans="1:3">
      <c s="3" r="A14" t="s">
        <v>4</v>
      </c>
    </row>
    <row r="15" spans="1:3">
      <c s="4" r="A15" t="s">
        <v>22</v>
      </c>
      <c s="5" r="C15" t="n">
        <v>79051298</v>
      </c>
    </row>
    <row r="16" spans="1:3">
      <c s="4" r="A16" t="s">
        <v>23</v>
      </c>
    </row>
    <row r="17" spans="1:3">
      <c s="3" r="A17" t="s">
        <v>4</v>
      </c>
    </row>
    <row r="18" spans="1:3">
      <c s="4" r="A18" t="s">
        <v>22</v>
      </c>
      <c s="5"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227</v>
      </c>
    </row>
    <row r="4" spans="1:2">
      <c s="4" r="A4" t="s">
        <v>231</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3</v>
      </c>
      <c s="2" r="B1" t="s">
        <v>1</v>
      </c>
    </row>
    <row r="2" spans="1:2">
      <c s="2" r="B2" t="s">
        <v>2</v>
      </c>
    </row>
    <row r="3" spans="1:2">
      <c s="3" r="A3" t="s">
        <v>227</v>
      </c>
    </row>
    <row r="4" spans="1:2">
      <c s="4" r="A4" t="s">
        <v>234</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4"/>
  </cols>
  <sheetData>
    <row r="1" spans="1:3">
      <c s="1" r="A1" t="s">
        <v>236</v>
      </c>
      <c s="2" r="B1" t="s">
        <v>1</v>
      </c>
    </row>
    <row r="2" spans="1:3">
      <c s="2" r="B2" t="s">
        <v>2</v>
      </c>
    </row>
    <row r="3" spans="1:3">
      <c s="3" r="A3" t="s">
        <v>227</v>
      </c>
    </row>
    <row r="4" spans="1:3">
      <c s="4" r="A4" t="s">
        <v>236</v>
      </c>
      <c s="4" r="B4" t="s">
        <v>237</v>
      </c>
      <c s="4" r="C4" t="s">
        <v>46</v>
      </c>
    </row>
    <row r="5" spans="1:3">
      <c r="A5" t="n"/>
    </row>
    <row r="6" spans="1:3">
      <c s="4" r="A6" t="s">
        <v>46</v>
      </c>
      <c s="4" r="B6" t="s">
        <v>238</v>
      </c>
    </row>
  </sheetData>
  <mergeCells count="5">
    <mergeCell ref="A1:A2"/>
    <mergeCell ref="B1:C1"/>
    <mergeCell ref="B2:C2"/>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9</v>
      </c>
      <c s="2" r="B1" t="s">
        <v>1</v>
      </c>
    </row>
    <row r="2" spans="1:2">
      <c s="2" r="B2" t="s">
        <v>2</v>
      </c>
    </row>
    <row r="3" spans="1:2">
      <c s="3" r="A3" t="s">
        <v>227</v>
      </c>
    </row>
    <row r="4" spans="1:2">
      <c s="4" r="A4" t="s">
        <v>239</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1</v>
      </c>
      <c s="2" r="B1" t="s">
        <v>1</v>
      </c>
    </row>
    <row r="2" spans="1:2">
      <c s="2" r="B2" t="s">
        <v>2</v>
      </c>
    </row>
    <row r="3" spans="1:2">
      <c s="3" r="A3" t="s">
        <v>227</v>
      </c>
    </row>
    <row r="4" spans="1:2">
      <c s="4" r="A4" t="s">
        <v>241</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27</v>
      </c>
    </row>
    <row r="4" spans="1:2">
      <c s="4" r="A4" t="s">
        <v>247</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9</v>
      </c>
      <c s="2" r="B1" t="s">
        <v>1</v>
      </c>
    </row>
    <row r="2" spans="1:2">
      <c s="2" r="B2" t="s">
        <v>2</v>
      </c>
    </row>
    <row r="3" spans="1:2">
      <c s="3" r="A3" t="s">
        <v>227</v>
      </c>
    </row>
    <row r="4" spans="1:2">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1</v>
      </c>
      <c s="2" r="B1" t="s">
        <v>1</v>
      </c>
    </row>
    <row r="2" spans="1:2">
      <c s="2" r="B2" t="s">
        <v>2</v>
      </c>
    </row>
    <row r="3" spans="1:2">
      <c s="3" r="A3" t="s">
        <v>227</v>
      </c>
    </row>
    <row r="4" spans="1:2">
      <c s="4" r="A4" t="s">
        <v>251</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3</v>
      </c>
      <c s="2" r="B1" t="s">
        <v>1</v>
      </c>
    </row>
    <row r="2" spans="1:2">
      <c s="2" r="B2" t="s">
        <v>2</v>
      </c>
    </row>
    <row r="3" spans="1:2">
      <c s="3" r="A3" t="s">
        <v>227</v>
      </c>
    </row>
    <row r="4" spans="1:2">
      <c s="4" r="A4" t="s">
        <v>253</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s="1" r="A1" t="s">
        <v>24</v>
      </c>
      <c s="2" r="C1" t="s">
        <v>2</v>
      </c>
      <c s="2" r="D1" t="s">
        <v>25</v>
      </c>
    </row>
    <row r="2" spans="1:4">
      <c s="3" r="A2" t="s">
        <v>26</v>
      </c>
    </row>
    <row r="3" spans="1:4">
      <c s="4" r="A3" t="s">
        <v>27</v>
      </c>
      <c s="7" r="C3" t="n">
        <v>145477</v>
      </c>
      <c s="7" r="D3" t="n">
        <v>132211</v>
      </c>
    </row>
    <row r="4" spans="1:4">
      <c s="4" r="A4" t="s">
        <v>28</v>
      </c>
      <c s="5" r="C4" t="n">
        <v>231600</v>
      </c>
      <c s="5" r="D4" t="n">
        <v>292341</v>
      </c>
    </row>
    <row r="5" spans="1:4">
      <c s="4" r="A5" t="s">
        <v>29</v>
      </c>
      <c s="5" r="C5" t="n">
        <v>76225</v>
      </c>
      <c s="5" r="D5" t="n">
        <v>115161</v>
      </c>
    </row>
    <row r="6" spans="1:4">
      <c s="4" r="A6" t="s">
        <v>30</v>
      </c>
      <c s="5" r="C6" t="n">
        <v>1703926</v>
      </c>
      <c s="5" r="D6" t="n">
        <v>1645344</v>
      </c>
    </row>
    <row r="7" spans="1:4">
      <c s="4" r="A7" t="s">
        <v>31</v>
      </c>
      <c s="5" r="C7" t="n">
        <v>1293433</v>
      </c>
      <c s="5" r="D7" t="n">
        <v>1129285</v>
      </c>
    </row>
    <row r="8" spans="1:4">
      <c s="4" r="A8" t="s">
        <v>32</v>
      </c>
      <c s="5" r="C8" t="n">
        <v>30740</v>
      </c>
      <c s="5" r="D8" t="n">
        <v>28666</v>
      </c>
    </row>
    <row r="9" spans="1:4">
      <c s="4" r="A9" t="s">
        <v>33</v>
      </c>
      <c s="5" r="C9" t="n">
        <v>13079314</v>
      </c>
      <c s="5" r="D9" t="n">
        <v>11892219</v>
      </c>
    </row>
    <row r="10" spans="1:4">
      <c s="4" r="A10" t="s">
        <v>34</v>
      </c>
      <c s="5" r="C10" t="n">
        <v>-162868</v>
      </c>
      <c s="5" r="D10" t="n">
        <v>-152498</v>
      </c>
    </row>
    <row r="11" spans="1:4">
      <c s="4" r="A11" t="s">
        <v>35</v>
      </c>
      <c s="5" r="C11" t="n">
        <v>12916446</v>
      </c>
      <c s="5" r="D11" t="n">
        <v>11739721</v>
      </c>
    </row>
    <row r="12" spans="1:4">
      <c s="4" r="A12" t="s">
        <v>36</v>
      </c>
      <c s="5" r="C12" t="n">
        <v>28559</v>
      </c>
      <c s="5" r="D12" t="n">
        <v>34132</v>
      </c>
    </row>
    <row r="13" spans="1:4">
      <c s="4" r="A13" t="s">
        <v>37</v>
      </c>
      <c s="5" r="C13" t="n">
        <v>-6337</v>
      </c>
      <c s="5" r="D13" t="n">
        <v>-5191</v>
      </c>
    </row>
    <row r="14" spans="1:4">
      <c s="4" r="A14" t="s">
        <v>38</v>
      </c>
      <c s="5" r="C14" t="n">
        <v>22222</v>
      </c>
      <c s="5" r="D14" t="n">
        <v>28941</v>
      </c>
    </row>
    <row r="15" spans="1:4">
      <c s="4" r="A15" t="s">
        <v>39</v>
      </c>
      <c s="5" r="C15" t="n">
        <v>12760</v>
      </c>
      <c s="5" r="D15" t="n">
        <v>17416</v>
      </c>
    </row>
    <row r="16" spans="1:4">
      <c s="4" r="A16" t="s">
        <v>40</v>
      </c>
      <c s="5" r="C16" t="n">
        <v>38265</v>
      </c>
      <c s="5" r="D16" t="n">
        <v>39143</v>
      </c>
    </row>
    <row r="17" spans="1:4">
      <c s="4" r="A17" t="s">
        <v>41</v>
      </c>
      <c s="5" r="C17" t="n">
        <v>43064</v>
      </c>
      <c s="5" r="D17" t="n">
        <v>40531</v>
      </c>
    </row>
    <row r="18" spans="1:4">
      <c s="4" r="A18" t="s">
        <v>42</v>
      </c>
      <c s="5" r="C18" t="n">
        <v>56292</v>
      </c>
      <c s="5" r="D18" t="n">
        <v>55207</v>
      </c>
    </row>
    <row r="19" spans="1:4">
      <c s="4" r="A19" t="s">
        <v>43</v>
      </c>
      <c s="5" r="C19" t="n">
        <v>94041</v>
      </c>
      <c s="5" r="D19" t="n">
        <v>94041</v>
      </c>
    </row>
    <row r="20" spans="1:4">
      <c s="4" r="A20" t="s">
        <v>44</v>
      </c>
      <c s="5" r="C20" t="n">
        <v>4008</v>
      </c>
      <c s="5" r="D20" t="n">
        <v>5885</v>
      </c>
    </row>
    <row r="21" spans="1:4">
      <c s="4" r="A21" t="s">
        <v>45</v>
      </c>
      <c s="4" r="B21" t="s">
        <v>46</v>
      </c>
      <c s="5" r="C21" t="n">
        <v>59978</v>
      </c>
      <c s="5" r="D21" t="n">
        <v>43062</v>
      </c>
    </row>
    <row r="22" spans="1:4">
      <c s="4" r="A22" t="s">
        <v>47</v>
      </c>
      <c s="5" r="C22" t="n">
        <v>166128</v>
      </c>
      <c s="5" r="D22" t="n">
        <v>196427</v>
      </c>
    </row>
    <row r="23" spans="1:4">
      <c s="4" r="A23" t="s">
        <v>48</v>
      </c>
      <c s="5" r="C23" t="n">
        <v>16894605</v>
      </c>
      <c s="5" r="D23" t="n">
        <v>15603382</v>
      </c>
    </row>
    <row r="24" spans="1:4">
      <c s="3" r="A24" t="s">
        <v>49</v>
      </c>
    </row>
    <row r="25" spans="1:4">
      <c s="4" r="A25" t="s">
        <v>50</v>
      </c>
      <c s="5" r="C25" t="n">
        <v>4068816</v>
      </c>
      <c s="5" r="D25" t="n">
        <v>3516695</v>
      </c>
    </row>
    <row r="26" spans="1:4">
      <c s="4" r="A26" t="s">
        <v>51</v>
      </c>
      <c s="5" r="C26" t="n">
        <v>1264201</v>
      </c>
      <c s="5" r="D26" t="n">
        <v>1907320</v>
      </c>
    </row>
    <row r="27" spans="1:4">
      <c s="4" r="A27" t="s">
        <v>52</v>
      </c>
      <c s="5" r="C27" t="n">
        <v>6249485</v>
      </c>
      <c s="5" r="D27" t="n">
        <v>5171025</v>
      </c>
    </row>
    <row r="28" spans="1:4">
      <c s="4" r="A28" t="s">
        <v>53</v>
      </c>
      <c s="5" r="C28" t="n">
        <v>2315237</v>
      </c>
      <c s="5" r="D28" t="n">
        <v>2494928</v>
      </c>
    </row>
    <row r="29" spans="1:4">
      <c s="4" r="A29" t="s">
        <v>54</v>
      </c>
      <c s="5" r="C29" t="n">
        <v>13897739</v>
      </c>
      <c s="5" r="D29" t="n">
        <v>13089968</v>
      </c>
    </row>
    <row r="30" spans="1:4">
      <c s="4" r="A30" t="s">
        <v>55</v>
      </c>
      <c s="5" r="C30" t="n">
        <v>0</v>
      </c>
      <c s="5" r="D30" t="n">
        <v>122216</v>
      </c>
    </row>
    <row r="31" spans="1:4">
      <c s="4" r="A31" t="s">
        <v>56</v>
      </c>
      <c s="5" r="C31" t="n">
        <v>514121</v>
      </c>
      <c s="5" r="D31" t="n">
        <v>432385</v>
      </c>
    </row>
    <row r="32" spans="1:4">
      <c s="4" r="A32" t="s">
        <v>57</v>
      </c>
      <c s="5" r="C32" t="n">
        <v>694788</v>
      </c>
      <c s="5" r="D32" t="n">
        <v>344788</v>
      </c>
    </row>
    <row r="33" spans="1:4">
      <c s="4" r="A33" t="s">
        <v>58</v>
      </c>
      <c s="5" r="C33" t="n">
        <v>6509</v>
      </c>
      <c s="5" r="D33" t="n">
        <v>6948</v>
      </c>
    </row>
    <row r="34" spans="1:4">
      <c s="4" r="A34" t="s">
        <v>59</v>
      </c>
      <c s="4" r="B34" t="s">
        <v>46</v>
      </c>
      <c s="5" r="C34" t="n">
        <v>21967</v>
      </c>
      <c s="5" r="D34" t="n">
        <v>26767</v>
      </c>
    </row>
    <row r="35" spans="1:4">
      <c s="4" r="A35" t="s">
        <v>60</v>
      </c>
      <c s="5" r="C35" t="n">
        <v>111482</v>
      </c>
      <c s="5" r="D35" t="n">
        <v>98631</v>
      </c>
    </row>
    <row r="36" spans="1:4">
      <c s="4" r="A36" t="s">
        <v>61</v>
      </c>
      <c s="5" r="C36" t="n">
        <v>15246606</v>
      </c>
      <c s="5" r="D36" t="n">
        <v>14121703</v>
      </c>
    </row>
    <row r="37" spans="1:4">
      <c s="3" r="A37" t="s">
        <v>62</v>
      </c>
    </row>
    <row r="38" spans="1:4">
      <c s="4" r="A38" t="s">
        <v>63</v>
      </c>
      <c s="5" r="C38" t="n">
        <v>78197</v>
      </c>
      <c s="5" r="D38" t="n">
        <v>77211</v>
      </c>
    </row>
    <row r="39" spans="1:4">
      <c s="4" r="A39" t="s">
        <v>64</v>
      </c>
      <c s="5" r="C39" t="n">
        <v>-63</v>
      </c>
      <c s="5" r="D39" t="n">
        <v>-53</v>
      </c>
    </row>
    <row r="40" spans="1:4">
      <c s="4" r="A40" t="s">
        <v>65</v>
      </c>
      <c s="5" r="C40" t="n">
        <v>1060274</v>
      </c>
      <c s="5" r="D40" t="n">
        <v>1034048</v>
      </c>
    </row>
    <row r="41" spans="1:4">
      <c s="4" r="A41" t="s">
        <v>66</v>
      </c>
      <c s="5" r="C41" t="n">
        <v>480342</v>
      </c>
      <c s="5" r="D41" t="n">
        <v>349556</v>
      </c>
    </row>
    <row r="42" spans="1:4">
      <c s="4" r="A42" t="s">
        <v>67</v>
      </c>
      <c s="5" r="C42" t="n">
        <v>29249</v>
      </c>
      <c s="5" r="D42" t="n">
        <v>20917</v>
      </c>
    </row>
    <row r="43" spans="1:4">
      <c s="4" r="A43" t="s">
        <v>68</v>
      </c>
      <c s="5" r="C43" t="n">
        <v>1647999</v>
      </c>
      <c s="5" r="D43" t="n">
        <v>1481679</v>
      </c>
    </row>
    <row r="44" spans="1:4">
      <c s="4" r="A44" t="s">
        <v>69</v>
      </c>
      <c s="7" r="C44" t="n">
        <v>16894605</v>
      </c>
      <c s="7" r="D44" t="n">
        <v>15603382</v>
      </c>
    </row>
    <row r="45" spans="1:4">
      <c r="A45" t="n"/>
    </row>
    <row r="46" spans="1:4">
      <c s="4" r="A46" t="s">
        <v>46</v>
      </c>
      <c s="4" r="B46" t="s">
        <v>7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5</v>
      </c>
      <c s="2" r="B1" t="s">
        <v>1</v>
      </c>
    </row>
    <row r="2" spans="1:2">
      <c s="2" r="B2" t="s">
        <v>2</v>
      </c>
    </row>
    <row r="3" spans="1:2">
      <c s="3" r="A3" t="s">
        <v>227</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227</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27</v>
      </c>
    </row>
    <row r="4" spans="1:2">
      <c s="4" r="A4" t="s">
        <v>260</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2</v>
      </c>
      <c s="2" r="B1" t="s">
        <v>1</v>
      </c>
    </row>
    <row r="2" spans="1:2">
      <c s="2" r="B2" t="s">
        <v>2</v>
      </c>
    </row>
    <row r="3" spans="1:2">
      <c s="3" r="A3" t="s">
        <v>227</v>
      </c>
    </row>
    <row r="4" spans="1:2">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64</v>
      </c>
      <c s="2" r="B1" t="s">
        <v>1</v>
      </c>
    </row>
    <row r="2" spans="1:2">
      <c s="2" r="B2" t="s">
        <v>2</v>
      </c>
    </row>
    <row r="3" spans="1:2">
      <c s="3" r="A3" t="s">
        <v>227</v>
      </c>
    </row>
    <row r="4" spans="1:2">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6</v>
      </c>
      <c s="2" r="B1" t="s">
        <v>1</v>
      </c>
    </row>
    <row r="2" spans="1:2">
      <c s="2" r="B2" t="s">
        <v>2</v>
      </c>
    </row>
    <row r="3" spans="1:2">
      <c s="3" r="A3" t="s">
        <v>227</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268</v>
      </c>
      <c s="2" r="B1" t="s">
        <v>1</v>
      </c>
    </row>
    <row r="2" spans="1:2">
      <c s="2" r="B2" t="s">
        <v>2</v>
      </c>
    </row>
    <row r="3" spans="1:2">
      <c s="3" r="A3" t="s">
        <v>227</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4"/>
  </cols>
  <sheetData>
    <row r="1" spans="1:3">
      <c s="1" r="A1" t="s">
        <v>277</v>
      </c>
      <c s="2" r="B1" t="s">
        <v>1</v>
      </c>
    </row>
    <row r="2" spans="1:3">
      <c s="2" r="B2" t="s">
        <v>2</v>
      </c>
    </row>
    <row r="3" spans="1:3">
      <c s="3" r="A3" t="s">
        <v>227</v>
      </c>
    </row>
    <row r="4" spans="1:3">
      <c s="4" r="A4" t="s">
        <v>278</v>
      </c>
      <c s="4" r="B4" t="s">
        <v>279</v>
      </c>
    </row>
    <row r="5" spans="1:3">
      <c s="4" r="A5" t="s">
        <v>280</v>
      </c>
      <c s="4" r="B5" t="s">
        <v>281</v>
      </c>
    </row>
    <row r="6" spans="1:3">
      <c s="4" r="A6" t="s">
        <v>282</v>
      </c>
      <c s="4" r="B6" t="s">
        <v>283</v>
      </c>
    </row>
    <row r="7" spans="1:3">
      <c s="4" r="A7" t="s">
        <v>284</v>
      </c>
      <c s="4" r="B7" t="s">
        <v>285</v>
      </c>
      <c s="4" r="C7" t="s">
        <v>46</v>
      </c>
    </row>
    <row r="8" spans="1:3">
      <c s="4" r="A8" t="s">
        <v>286</v>
      </c>
      <c s="4" r="B8" t="s">
        <v>287</v>
      </c>
    </row>
    <row r="9" spans="1:3">
      <c s="4" r="A9" t="s">
        <v>288</v>
      </c>
      <c s="4" r="B9" t="s">
        <v>289</v>
      </c>
      <c s="4" r="C9" t="s">
        <v>46</v>
      </c>
    </row>
    <row r="10" spans="1:3">
      <c s="4" r="A10" t="s">
        <v>290</v>
      </c>
      <c s="4" r="B10" t="s">
        <v>291</v>
      </c>
      <c s="4" r="C10" t="s">
        <v>46</v>
      </c>
    </row>
    <row r="11" spans="1:3">
      <c s="4" r="A11" t="s">
        <v>292</v>
      </c>
      <c s="4" r="B11" t="s">
        <v>293</v>
      </c>
    </row>
    <row r="12" spans="1:3">
      <c s="4" r="A12" t="s">
        <v>294</v>
      </c>
      <c s="4" r="B12" t="s">
        <v>295</v>
      </c>
    </row>
    <row r="13" spans="1:3">
      <c s="4" r="A13" t="s">
        <v>296</v>
      </c>
      <c s="4" r="B13" t="s">
        <v>297</v>
      </c>
    </row>
    <row r="14" spans="1:3">
      <c s="4" r="A14" t="s">
        <v>298</v>
      </c>
      <c s="4" r="B14" t="s">
        <v>299</v>
      </c>
    </row>
    <row r="15" spans="1:3">
      <c r="A15" t="n"/>
    </row>
    <row r="16" spans="1:3">
      <c s="4" r="A16" t="s">
        <v>46</v>
      </c>
      <c s="4" r="B16" t="s">
        <v>300</v>
      </c>
    </row>
  </sheetData>
  <mergeCells count="5">
    <mergeCell ref="A1:A2"/>
    <mergeCell ref="B1:C1"/>
    <mergeCell ref="B2:C2"/>
    <mergeCell ref="A15:C15"/>
    <mergeCell ref="B16:C1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80"/>
    <col customWidth="1" max="3" min="3" width="4"/>
  </cols>
  <sheetData>
    <row r="1" spans="1:3">
      <c s="1" r="A1" t="s">
        <v>301</v>
      </c>
      <c s="2" r="B1" t="s">
        <v>1</v>
      </c>
    </row>
    <row r="2" spans="1:3">
      <c s="2" r="B2" t="s">
        <v>2</v>
      </c>
      <c s="2" r="C2" t="s">
        <v>46</v>
      </c>
    </row>
    <row r="3" spans="1:3">
      <c s="3" r="A3" t="s">
        <v>227</v>
      </c>
      <c r="B3" t="n"/>
    </row>
    <row r="4" spans="1:3">
      <c s="4" r="A4" t="s">
        <v>302</v>
      </c>
      <c s="4" r="B4" t="s">
        <v>303</v>
      </c>
    </row>
    <row r="5" spans="1:3">
      <c s="4" r="A5" t="s">
        <v>304</v>
      </c>
      <c s="4" r="B5" t="s">
        <v>305</v>
      </c>
    </row>
    <row r="6" spans="1:3">
      <c r="A6" t="n"/>
    </row>
    <row r="7" spans="1:3">
      <c s="4" r="A7" t="s">
        <v>46</v>
      </c>
      <c s="4" r="B7" t="s">
        <v>238</v>
      </c>
    </row>
  </sheetData>
  <mergeCells count="7">
    <mergeCell ref="A1:A2"/>
    <mergeCell ref="B1:C1"/>
    <mergeCell ref="B3:C3"/>
    <mergeCell ref="B4:C4"/>
    <mergeCell ref="B5:C5"/>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306</v>
      </c>
      <c s="2" r="B1" t="s">
        <v>1</v>
      </c>
    </row>
    <row r="2" spans="1:2">
      <c s="2" r="B2" t="s">
        <v>2</v>
      </c>
    </row>
    <row r="3" spans="1:2">
      <c s="3" r="A3" t="s">
        <v>227</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5</v>
      </c>
    </row>
    <row r="2" spans="1:3">
      <c s="4" r="A2" t="s">
        <v>72</v>
      </c>
      <c s="7" r="B2" t="n">
        <v>157210</v>
      </c>
      <c s="7" r="C2" t="n">
        <v>86527</v>
      </c>
    </row>
    <row r="3" spans="1:3">
      <c s="4" r="A3" t="s">
        <v>73</v>
      </c>
      <c s="7" r="B3" t="n">
        <v>1304477</v>
      </c>
      <c s="7" r="C3" t="n">
        <v>1132615</v>
      </c>
    </row>
    <row r="4" spans="1:3">
      <c s="4" r="A4" t="s">
        <v>74</v>
      </c>
      <c s="7" r="B4" t="n">
        <v>0</v>
      </c>
      <c s="7" r="C4" t="n">
        <v>0</v>
      </c>
    </row>
    <row r="5" spans="1:3">
      <c s="4" r="A5" t="s">
        <v>75</v>
      </c>
      <c s="7" r="B5" t="n">
        <v>1</v>
      </c>
      <c s="7" r="C5" t="n">
        <v>1</v>
      </c>
    </row>
    <row r="6" spans="1:3">
      <c s="4" r="A6" t="s">
        <v>76</v>
      </c>
      <c s="5" r="B6" t="n">
        <v>174000000</v>
      </c>
      <c s="5" r="C6" t="n">
        <v>174000000</v>
      </c>
    </row>
    <row r="7" spans="1:3">
      <c s="4" r="A7" t="s">
        <v>77</v>
      </c>
      <c s="5" r="B7" t="n">
        <v>78865355</v>
      </c>
      <c s="5" r="C7" t="n">
        <v>78179542</v>
      </c>
    </row>
    <row r="8" spans="1:3">
      <c s="4" r="A8" t="s">
        <v>78</v>
      </c>
      <c s="5" r="B8" t="n">
        <v>1601</v>
      </c>
      <c s="5" r="C8" t="n">
        <v>1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3</v>
      </c>
      <c s="2" r="B1" t="s">
        <v>1</v>
      </c>
    </row>
    <row r="2" spans="1:2">
      <c s="2" r="B2" t="s">
        <v>2</v>
      </c>
    </row>
    <row r="3" spans="1:2">
      <c s="3" r="A3" t="s">
        <v>227</v>
      </c>
    </row>
    <row r="4" spans="1:2">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16</v>
      </c>
      <c s="2" r="B1" t="s">
        <v>1</v>
      </c>
    </row>
    <row r="2" spans="1:2">
      <c s="2" r="B2" t="s">
        <v>2</v>
      </c>
    </row>
    <row r="3" spans="1:2">
      <c s="3" r="A3" t="s">
        <v>244</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27</v>
      </c>
    </row>
    <row r="4" spans="1:2">
      <c s="4" r="A4" t="s">
        <v>322</v>
      </c>
      <c s="4" r="B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24</v>
      </c>
      <c s="2" r="B1" t="s">
        <v>1</v>
      </c>
    </row>
    <row r="2" spans="1:2">
      <c s="2" r="B2" t="s">
        <v>2</v>
      </c>
    </row>
    <row r="3" spans="1:2">
      <c s="3" r="A3" t="s">
        <v>227</v>
      </c>
    </row>
    <row r="4" spans="1:2">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7</v>
      </c>
      <c s="2" r="B1" t="s">
        <v>1</v>
      </c>
    </row>
    <row r="2" spans="1:2">
      <c s="2" r="B2" t="s">
        <v>2</v>
      </c>
    </row>
    <row r="3" spans="1:2">
      <c s="3" r="A3" t="s">
        <v>227</v>
      </c>
    </row>
    <row r="4" spans="1:2">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30</v>
      </c>
      <c s="2" r="B1" t="s">
        <v>1</v>
      </c>
    </row>
    <row r="2" spans="1:2">
      <c s="2" r="B2" t="s">
        <v>2</v>
      </c>
    </row>
    <row r="3" spans="1:2">
      <c s="3" r="A3" t="s">
        <v>227</v>
      </c>
    </row>
    <row r="4" spans="1:2">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7</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44</v>
      </c>
      <c s="2" r="B1" t="s">
        <v>1</v>
      </c>
    </row>
    <row r="2" spans="1:2">
      <c s="2" r="B2" t="s">
        <v>2</v>
      </c>
    </row>
    <row r="3" spans="1:2">
      <c s="3" r="A3" t="s">
        <v>227</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47</v>
      </c>
      <c s="2" r="B1" t="s">
        <v>1</v>
      </c>
    </row>
    <row r="2" spans="1:2">
      <c s="2" r="B2" t="s">
        <v>2</v>
      </c>
    </row>
    <row r="3" spans="1:2">
      <c s="3" r="A3" t="s">
        <v>227</v>
      </c>
    </row>
    <row r="4" spans="1:2">
      <c s="4" r="A4" t="s">
        <v>348</v>
      </c>
      <c s="4" r="B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27</v>
      </c>
    </row>
    <row r="4" spans="1:2">
      <c s="4" r="A4" t="s">
        <v>351</v>
      </c>
      <c s="4" r="B4" t="s">
        <v>352</v>
      </c>
    </row>
    <row r="5" spans="1:2">
      <c s="4" r="A5" t="s">
        <v>353</v>
      </c>
      <c s="4" r="B5" t="s">
        <v>354</v>
      </c>
    </row>
    <row r="6" spans="1:2">
      <c s="4" r="A6" t="s">
        <v>355</v>
      </c>
      <c s="4" r="B6" t="s">
        <v>356</v>
      </c>
    </row>
    <row r="7" spans="1:2">
      <c s="4" r="A7" t="s">
        <v>357</v>
      </c>
      <c s="4" r="B7" t="s">
        <v>358</v>
      </c>
    </row>
    <row r="8" spans="1:2">
      <c s="4" r="A8" t="s">
        <v>359</v>
      </c>
      <c s="4" r="B8" t="s">
        <v>360</v>
      </c>
    </row>
    <row r="9" spans="1:2">
      <c s="4" r="A9" t="s">
        <v>361</v>
      </c>
      <c s="4" r="B9"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132106</v>
      </c>
      <c s="7" r="C4" t="n">
        <v>119211</v>
      </c>
      <c s="7" r="D4" t="n">
        <v>380455</v>
      </c>
      <c s="7" r="E4" t="n">
        <v>343106</v>
      </c>
    </row>
    <row r="5" spans="1:5">
      <c s="4" r="A5" t="s">
        <v>28</v>
      </c>
      <c s="5" r="B5" t="n">
        <v>168</v>
      </c>
      <c s="5" r="C5" t="n">
        <v>142</v>
      </c>
      <c s="5" r="D5" t="n">
        <v>674</v>
      </c>
      <c s="5" r="E5" t="n">
        <v>423</v>
      </c>
    </row>
    <row r="6" spans="1:5">
      <c s="3" r="A6" t="s">
        <v>84</v>
      </c>
    </row>
    <row r="7" spans="1:5">
      <c s="4" r="A7" t="s">
        <v>85</v>
      </c>
      <c s="5" r="B7" t="n">
        <v>13599</v>
      </c>
      <c s="5" r="C7" t="n">
        <v>13370</v>
      </c>
      <c s="5" r="D7" t="n">
        <v>40696</v>
      </c>
      <c s="5" r="E7" t="n">
        <v>40250</v>
      </c>
    </row>
    <row r="8" spans="1:5">
      <c s="4" r="A8" t="s">
        <v>86</v>
      </c>
      <c s="5" r="B8" t="n">
        <v>2177</v>
      </c>
      <c s="5" r="C8" t="n">
        <v>1529</v>
      </c>
      <c s="5" r="D8" t="n">
        <v>5964</v>
      </c>
      <c s="5" r="E8" t="n">
        <v>4490</v>
      </c>
    </row>
    <row r="9" spans="1:5">
      <c s="4" r="A9" t="s">
        <v>87</v>
      </c>
      <c s="5" r="B9" t="n">
        <v>69</v>
      </c>
      <c s="5" r="C9" t="n">
        <v>48</v>
      </c>
      <c s="5" r="D9" t="n">
        <v>180</v>
      </c>
      <c s="5" r="E9" t="n">
        <v>140</v>
      </c>
    </row>
    <row r="10" spans="1:5">
      <c s="4" r="A10" t="s">
        <v>88</v>
      </c>
      <c s="5" r="B10" t="n">
        <v>148119</v>
      </c>
      <c s="5" r="C10" t="n">
        <v>134300</v>
      </c>
      <c s="5" r="D10" t="n">
        <v>427969</v>
      </c>
      <c s="5" r="E10" t="n">
        <v>388409</v>
      </c>
    </row>
    <row r="11" spans="1:5">
      <c s="3" r="A11" t="s">
        <v>89</v>
      </c>
    </row>
    <row r="12" spans="1:5">
      <c s="4" r="A12" t="s">
        <v>90</v>
      </c>
      <c s="5" r="B12" t="n">
        <v>937</v>
      </c>
      <c s="5" r="C12" t="n">
        <v>918</v>
      </c>
      <c s="5" r="D12" t="n">
        <v>2909</v>
      </c>
      <c s="5" r="E12" t="n">
        <v>2702</v>
      </c>
    </row>
    <row r="13" spans="1:5">
      <c s="4" r="A13" t="s">
        <v>52</v>
      </c>
      <c s="5" r="B13" t="n">
        <v>5119</v>
      </c>
      <c s="5" r="C13" t="n">
        <v>4173</v>
      </c>
      <c s="5" r="D13" t="n">
        <v>14682</v>
      </c>
      <c s="5" r="E13" t="n">
        <v>12234</v>
      </c>
    </row>
    <row r="14" spans="1:5">
      <c s="4" r="A14" t="s">
        <v>53</v>
      </c>
      <c s="5" r="B14" t="n">
        <v>5782</v>
      </c>
      <c s="5" r="C14" t="n">
        <v>5723</v>
      </c>
      <c s="5" r="D14" t="n">
        <v>17151</v>
      </c>
      <c s="5" r="E14" t="n">
        <v>15563</v>
      </c>
    </row>
    <row r="15" spans="1:5">
      <c s="4" r="A15" t="s">
        <v>56</v>
      </c>
      <c s="5" r="B15" t="n">
        <v>24</v>
      </c>
      <c s="5" r="C15" t="n">
        <v>158</v>
      </c>
      <c s="5" r="D15" t="n">
        <v>455</v>
      </c>
      <c s="5" r="E15" t="n">
        <v>495</v>
      </c>
    </row>
    <row r="16" spans="1:5">
      <c s="4" r="A16" t="s">
        <v>57</v>
      </c>
      <c s="5" r="B16" t="n">
        <v>5048</v>
      </c>
      <c s="5" r="C16" t="n">
        <v>6570</v>
      </c>
      <c s="5" r="D16" t="n">
        <v>14948</v>
      </c>
      <c s="5" r="E16" t="n">
        <v>19554</v>
      </c>
    </row>
    <row r="17" spans="1:5">
      <c s="4" r="A17" t="s">
        <v>91</v>
      </c>
      <c s="5" r="B17" t="n">
        <v>16910</v>
      </c>
      <c s="5" r="C17" t="n">
        <v>17542</v>
      </c>
      <c s="5" r="D17" t="n">
        <v>50145</v>
      </c>
      <c s="5" r="E17" t="n">
        <v>50548</v>
      </c>
    </row>
    <row r="18" spans="1:5">
      <c s="4" r="A18" t="s">
        <v>92</v>
      </c>
      <c s="5" r="B18" t="n">
        <v>131209</v>
      </c>
      <c s="5" r="C18" t="n">
        <v>116758</v>
      </c>
      <c s="5" r="D18" t="n">
        <v>377824</v>
      </c>
      <c s="5" r="E18" t="n">
        <v>337861</v>
      </c>
    </row>
    <row r="19" spans="1:5">
      <c s="4" r="A19" t="s">
        <v>93</v>
      </c>
      <c s="5" r="B19" t="n">
        <v>4197</v>
      </c>
      <c s="5" r="C19" t="n">
        <v>3890</v>
      </c>
      <c s="5" r="D19" t="n">
        <v>11959</v>
      </c>
      <c s="5" r="E19" t="n">
        <v>7924</v>
      </c>
    </row>
    <row r="20" spans="1:5">
      <c s="4" r="A20" t="s">
        <v>94</v>
      </c>
      <c s="5" r="B20" t="n">
        <v>127012</v>
      </c>
      <c s="5" r="C20" t="n">
        <v>112868</v>
      </c>
      <c s="5" r="D20" t="n">
        <v>365865</v>
      </c>
      <c s="5" r="E20" t="n">
        <v>329937</v>
      </c>
    </row>
    <row r="21" spans="1:5">
      <c s="3" r="A21" t="s">
        <v>95</v>
      </c>
    </row>
    <row r="22" spans="1:5">
      <c s="4" r="A22" t="s">
        <v>96</v>
      </c>
      <c s="5" r="B22" t="n">
        <v>4462</v>
      </c>
      <c s="5" r="C22" t="n">
        <v>4240</v>
      </c>
      <c s="5" r="D22" t="n">
        <v>13566</v>
      </c>
      <c s="5" r="E22" t="n">
        <v>13027</v>
      </c>
    </row>
    <row r="23" spans="1:5">
      <c s="4" r="A23" t="s">
        <v>97</v>
      </c>
      <c s="5" r="B23" t="n">
        <v>3340</v>
      </c>
      <c s="5" r="C23" t="n">
        <v>2904</v>
      </c>
      <c s="5" r="D23" t="n">
        <v>11267</v>
      </c>
      <c s="5" r="E23" t="n">
        <v>7162</v>
      </c>
    </row>
    <row r="24" spans="1:5">
      <c s="4" r="A24" t="s">
        <v>98</v>
      </c>
      <c s="5" r="B24" t="n">
        <v>3098</v>
      </c>
      <c s="5" r="C24" t="n">
        <v>3253</v>
      </c>
      <c s="5" r="D24" t="n">
        <v>12189</v>
      </c>
      <c s="5" r="E24" t="n">
        <v>12342</v>
      </c>
    </row>
    <row r="25" spans="1:5">
      <c s="4" r="A25" t="s">
        <v>99</v>
      </c>
      <c s="5" r="B25" t="n">
        <v>8010</v>
      </c>
      <c s="5" r="C25" t="n">
        <v>6935</v>
      </c>
      <c s="5" r="D25" t="n">
        <v>22758</v>
      </c>
      <c s="5" r="E25" t="n">
        <v>20210</v>
      </c>
    </row>
    <row r="26" spans="1:5">
      <c s="4" r="A26" t="s">
        <v>100</v>
      </c>
      <c s="5" r="B26" t="n">
        <v>5670</v>
      </c>
      <c s="5" r="C26" t="n">
        <v>4970</v>
      </c>
      <c s="5" r="D26" t="n">
        <v>15690</v>
      </c>
      <c s="5" r="E26" t="n">
        <v>14410</v>
      </c>
    </row>
    <row r="27" spans="1:5">
      <c s="4" r="A27" t="s">
        <v>101</v>
      </c>
      <c s="5" r="B27" t="n">
        <v>4364</v>
      </c>
      <c s="5" r="C27" t="n">
        <v>6818</v>
      </c>
      <c s="5" r="D27" t="n">
        <v>12361</v>
      </c>
      <c s="5" r="E27" t="n">
        <v>15571</v>
      </c>
    </row>
    <row r="28" spans="1:5">
      <c s="4" r="A28" t="s">
        <v>102</v>
      </c>
      <c s="5" r="B28" t="n">
        <v>1585</v>
      </c>
      <c s="5" r="C28" t="n">
        <v>1546</v>
      </c>
      <c s="5" r="D28" t="n">
        <v>8740</v>
      </c>
      <c s="5" r="E28" t="n">
        <v>3912</v>
      </c>
    </row>
    <row r="29" spans="1:5">
      <c s="4" r="A29" t="s">
        <v>103</v>
      </c>
      <c s="5" r="B29" t="n">
        <v>260</v>
      </c>
      <c s="5" r="C29" t="n">
        <v>3</v>
      </c>
      <c s="5" r="D29" t="n">
        <v>793</v>
      </c>
      <c s="5" r="E29" t="n">
        <v>530</v>
      </c>
    </row>
    <row r="30" spans="1:5">
      <c s="4" r="A30" t="s">
        <v>104</v>
      </c>
      <c s="5" r="B30" t="n">
        <v>30789</v>
      </c>
      <c s="5" r="C30" t="n">
        <v>30669</v>
      </c>
      <c s="5" r="D30" t="n">
        <v>97364</v>
      </c>
      <c s="5" r="E30" t="n">
        <v>87164</v>
      </c>
    </row>
    <row r="31" spans="1:5">
      <c s="3" r="A31" t="s">
        <v>105</v>
      </c>
    </row>
    <row r="32" spans="1:5">
      <c s="4" r="A32" t="s">
        <v>106</v>
      </c>
      <c s="5" r="B32" t="n">
        <v>50019</v>
      </c>
      <c s="5" r="C32" t="n">
        <v>46421</v>
      </c>
      <c s="5" r="D32" t="n">
        <v>152400</v>
      </c>
      <c s="5" r="E32" t="n">
        <v>135446</v>
      </c>
    </row>
    <row r="33" spans="1:5">
      <c s="4" r="A33" t="s">
        <v>107</v>
      </c>
      <c s="5" r="B33" t="n">
        <v>8180</v>
      </c>
      <c s="5" r="C33" t="n">
        <v>7807</v>
      </c>
      <c s="5" r="D33" t="n">
        <v>24203</v>
      </c>
      <c s="5" r="E33" t="n">
        <v>23311</v>
      </c>
    </row>
    <row r="34" spans="1:5">
      <c s="4" r="A34" t="s">
        <v>108</v>
      </c>
      <c s="5" r="B34" t="n">
        <v>3583</v>
      </c>
      <c s="5" r="C34" t="n">
        <v>3362</v>
      </c>
      <c s="5" r="D34" t="n">
        <v>10424</v>
      </c>
      <c s="5" r="E34" t="n">
        <v>9850</v>
      </c>
    </row>
    <row r="35" spans="1:5">
      <c s="4" r="A35" t="s">
        <v>109</v>
      </c>
      <c s="5" r="B35" t="n">
        <v>3682</v>
      </c>
      <c s="5" r="C35" t="n">
        <v>3752</v>
      </c>
      <c s="5" r="D35" t="n">
        <v>11926</v>
      </c>
      <c s="5" r="E35" t="n">
        <v>9754</v>
      </c>
    </row>
    <row r="36" spans="1:5">
      <c s="4" r="A36" t="s">
        <v>110</v>
      </c>
      <c s="5" r="B36" t="n">
        <v>3679</v>
      </c>
      <c s="5" r="C36" t="n">
        <v>2626</v>
      </c>
      <c s="5" r="D36" t="n">
        <v>8574</v>
      </c>
      <c s="5" r="E36" t="n">
        <v>8290</v>
      </c>
    </row>
    <row r="37" spans="1:5">
      <c s="4" r="A37" t="s">
        <v>111</v>
      </c>
      <c s="5" r="B37" t="n">
        <v>1786</v>
      </c>
      <c s="5" r="C37" t="n">
        <v>1736</v>
      </c>
      <c s="5" r="D37" t="n">
        <v>5500</v>
      </c>
      <c s="5" r="E37" t="n">
        <v>5050</v>
      </c>
    </row>
    <row r="38" spans="1:5">
      <c s="4" r="A38" t="s">
        <v>112</v>
      </c>
      <c s="5" r="B38" t="n">
        <v>1080</v>
      </c>
      <c s="5" r="C38" t="n">
        <v>1631</v>
      </c>
      <c s="5" r="D38" t="n">
        <v>2993</v>
      </c>
      <c s="5" r="E38" t="n">
        <v>7225</v>
      </c>
    </row>
    <row r="39" spans="1:5">
      <c s="4" r="A39" t="s">
        <v>113</v>
      </c>
      <c s="5" r="B39" t="n">
        <v>857</v>
      </c>
      <c s="5" r="C39" t="n">
        <v>839</v>
      </c>
      <c s="5" r="D39" t="n">
        <v>2618</v>
      </c>
      <c s="5" r="E39" t="n">
        <v>2591</v>
      </c>
    </row>
    <row r="40" spans="1:5">
      <c s="4" r="A40" t="s">
        <v>114</v>
      </c>
      <c s="5" r="B40" t="n">
        <v>3667</v>
      </c>
      <c s="5" r="C40" t="n">
        <v>3077</v>
      </c>
      <c s="5" r="D40" t="n">
        <v>10328</v>
      </c>
      <c s="5" r="E40" t="n">
        <v>8996</v>
      </c>
    </row>
    <row r="41" spans="1:5">
      <c s="4" r="A41" t="s">
        <v>115</v>
      </c>
      <c s="5" r="B41" t="n">
        <v>2324</v>
      </c>
      <c s="5" r="C41" t="n">
        <v>2099</v>
      </c>
      <c s="5" r="D41" t="n">
        <v>6802</v>
      </c>
      <c s="5" r="E41" t="n">
        <v>4728</v>
      </c>
    </row>
    <row r="42" spans="1:5">
      <c s="4" r="A42" t="s">
        <v>116</v>
      </c>
      <c s="5" r="B42" t="n">
        <v>6318</v>
      </c>
      <c s="5" r="C42" t="n">
        <v>4486</v>
      </c>
      <c s="5" r="D42" t="n">
        <v>14449</v>
      </c>
      <c s="5" r="E42" t="n">
        <v>13810</v>
      </c>
    </row>
    <row r="43" spans="1:5">
      <c s="4" r="A43" t="s">
        <v>117</v>
      </c>
      <c s="5" r="B43" t="n">
        <v>85175</v>
      </c>
      <c s="5" r="C43" t="n">
        <v>77836</v>
      </c>
      <c s="5" r="D43" t="n">
        <v>250217</v>
      </c>
      <c s="5" r="E43" t="n">
        <v>229051</v>
      </c>
    </row>
    <row r="44" spans="1:5">
      <c s="4" r="A44" t="s">
        <v>118</v>
      </c>
      <c s="5" r="B44" t="n">
        <v>72626</v>
      </c>
      <c s="5" r="C44" t="n">
        <v>65701</v>
      </c>
      <c s="5" r="D44" t="n">
        <v>213012</v>
      </c>
      <c s="5" r="E44" t="n">
        <v>188050</v>
      </c>
    </row>
    <row r="45" spans="1:5">
      <c s="4" r="A45" t="s">
        <v>119</v>
      </c>
      <c s="5" r="B45" t="n">
        <v>27358</v>
      </c>
      <c s="5" r="C45" t="n">
        <v>25174</v>
      </c>
      <c s="5" r="D45" t="n">
        <v>79838</v>
      </c>
      <c s="5" r="E45" t="n">
        <v>72194</v>
      </c>
    </row>
    <row r="46" spans="1:5">
      <c s="4" r="A46" t="s">
        <v>120</v>
      </c>
      <c s="7" r="B46" t="n">
        <v>45268</v>
      </c>
      <c s="7" r="C46" t="n">
        <v>40527</v>
      </c>
      <c s="7" r="D46" t="n">
        <v>133174</v>
      </c>
      <c s="7" r="E46" t="n">
        <v>115856</v>
      </c>
    </row>
    <row r="47" spans="1:5">
      <c s="3" r="A47" t="s">
        <v>121</v>
      </c>
    </row>
    <row r="48" spans="1:5">
      <c s="4" r="A48" t="s">
        <v>122</v>
      </c>
      <c s="8" r="B48" t="n">
        <v>0.58</v>
      </c>
      <c s="8" r="C48" t="n">
        <v>0.52</v>
      </c>
      <c s="8" r="D48" t="n">
        <v>1.7</v>
      </c>
      <c s="8" r="E48" t="n">
        <v>1.48</v>
      </c>
    </row>
    <row r="49" spans="1:5">
      <c s="4" r="A49" t="s">
        <v>123</v>
      </c>
      <c s="9" r="B49" t="n">
        <v>0.57</v>
      </c>
      <c s="9" r="C49" t="n">
        <v>0.51</v>
      </c>
      <c s="9" r="D49" t="n">
        <v>1.67</v>
      </c>
      <c s="9" r="E49" t="n">
        <v>1.47</v>
      </c>
    </row>
    <row r="50" spans="1:5">
      <c s="4" r="A50" t="s">
        <v>124</v>
      </c>
      <c s="8" r="B50" t="n">
        <v>0.01</v>
      </c>
      <c s="8" r="C50" t="n">
        <v>0.01</v>
      </c>
      <c s="8" r="D50" t="n">
        <v>0.03</v>
      </c>
      <c s="8" r="E50" t="n">
        <v>0.03</v>
      </c>
    </row>
    <row r="51" spans="1:5">
      <c s="4" r="A51" t="s">
        <v>125</v>
      </c>
      <c s="5" r="B51" t="n">
        <v>78144</v>
      </c>
      <c s="5" r="C51" t="n">
        <v>77110</v>
      </c>
      <c s="5" r="D51" t="n">
        <v>77834</v>
      </c>
      <c s="5" r="E51" t="n">
        <v>76951</v>
      </c>
    </row>
    <row r="52" spans="1:5">
      <c s="4" r="A52" t="s">
        <v>126</v>
      </c>
      <c s="5" r="B52" t="n">
        <v>79401</v>
      </c>
      <c s="5" r="C52" t="n">
        <v>77934</v>
      </c>
      <c s="5" r="D52" t="n">
        <v>79027</v>
      </c>
      <c s="5" r="E52" t="n">
        <v>77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63</v>
      </c>
      <c s="2" r="B1" t="s">
        <v>1</v>
      </c>
    </row>
    <row r="2" spans="1:2">
      <c s="2" r="B2" t="s">
        <v>2</v>
      </c>
    </row>
    <row r="3" spans="1:2">
      <c s="3" r="A3" t="s">
        <v>227</v>
      </c>
    </row>
    <row r="4" spans="1:2">
      <c s="4" r="A4" t="s">
        <v>364</v>
      </c>
      <c s="4" r="B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66</v>
      </c>
      <c s="2" r="B1" t="s">
        <v>1</v>
      </c>
    </row>
    <row r="2" spans="1:2">
      <c s="2" r="B2" t="s">
        <v>2</v>
      </c>
    </row>
    <row r="3" spans="1:2">
      <c s="3" r="A3" t="s">
        <v>227</v>
      </c>
    </row>
    <row r="4" spans="1:2">
      <c s="4" r="A4" t="s">
        <v>367</v>
      </c>
      <c s="4" r="B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69</v>
      </c>
      <c s="2" r="B1" t="s">
        <v>2</v>
      </c>
      <c s="2" r="C1" t="s">
        <v>25</v>
      </c>
    </row>
    <row r="2" spans="1:3">
      <c s="3" r="A2" t="s">
        <v>370</v>
      </c>
    </row>
    <row r="3" spans="1:3">
      <c s="4" r="A3" t="s">
        <v>371</v>
      </c>
      <c s="7" r="B3" t="n">
        <v>1668988</v>
      </c>
      <c s="7" r="C3" t="n">
        <v>1613345</v>
      </c>
    </row>
    <row r="4" spans="1:3">
      <c s="4" r="A4" t="s">
        <v>372</v>
      </c>
      <c s="5" r="B4" t="n">
        <v>36751</v>
      </c>
      <c s="5" r="C4" t="n">
        <v>36734</v>
      </c>
    </row>
    <row r="5" spans="1:3">
      <c s="4" r="A5" t="s">
        <v>373</v>
      </c>
      <c s="5" r="B5" t="n">
        <v>-1813</v>
      </c>
      <c s="5" r="C5" t="n">
        <v>-4735</v>
      </c>
    </row>
    <row r="6" spans="1:3">
      <c s="4" r="A6" t="s">
        <v>374</v>
      </c>
      <c s="5" r="B6" t="n">
        <v>1703926</v>
      </c>
      <c s="5" r="C6" t="n">
        <v>1645344</v>
      </c>
    </row>
    <row r="7" spans="1:3">
      <c s="4" r="A7" t="s">
        <v>375</v>
      </c>
      <c s="5" r="B7" t="n">
        <v>1293433</v>
      </c>
      <c s="5" r="C7" t="n">
        <v>1129285</v>
      </c>
    </row>
    <row r="8" spans="1:3">
      <c s="4" r="A8" t="s">
        <v>376</v>
      </c>
      <c s="5" r="B8" t="n">
        <v>14483</v>
      </c>
      <c s="5" r="C8" t="n">
        <v>10006</v>
      </c>
    </row>
    <row r="9" spans="1:3">
      <c s="4" r="A9" t="s">
        <v>377</v>
      </c>
      <c s="5" r="B9" t="n">
        <v>-3439</v>
      </c>
      <c s="5" r="C9" t="n">
        <v>-6676</v>
      </c>
    </row>
    <row r="10" spans="1:3">
      <c s="4" r="A10" t="s">
        <v>378</v>
      </c>
      <c s="5" r="B10" t="n">
        <v>1304477</v>
      </c>
      <c s="5" r="C10" t="n">
        <v>1132615</v>
      </c>
    </row>
    <row r="11" spans="1:3">
      <c s="4" r="A11" t="s">
        <v>379</v>
      </c>
    </row>
    <row r="12" spans="1:3">
      <c s="3" r="A12" t="s">
        <v>370</v>
      </c>
    </row>
    <row r="13" spans="1:3">
      <c s="4" r="A13" t="s">
        <v>371</v>
      </c>
      <c s="5" r="B13" t="n">
        <v>268078</v>
      </c>
      <c s="5" r="C13" t="n">
        <v>269697</v>
      </c>
    </row>
    <row r="14" spans="1:3">
      <c s="4" r="A14" t="s">
        <v>372</v>
      </c>
      <c s="5" r="B14" t="n">
        <v>1702</v>
      </c>
      <c s="5" r="C14" t="n">
        <v>120</v>
      </c>
    </row>
    <row r="15" spans="1:3">
      <c s="4" r="A15" t="s">
        <v>373</v>
      </c>
      <c s="5" r="B15" t="n">
        <v>-46</v>
      </c>
      <c s="5" r="C15" t="n">
        <v>-1552</v>
      </c>
    </row>
    <row r="16" spans="1:3">
      <c s="4" r="A16" t="s">
        <v>374</v>
      </c>
      <c s="5" r="B16" t="n">
        <v>269734</v>
      </c>
      <c s="5" r="C16" t="n">
        <v>268265</v>
      </c>
    </row>
    <row r="17" spans="1:3">
      <c s="4" r="A17" t="s">
        <v>380</v>
      </c>
    </row>
    <row r="18" spans="1:3">
      <c s="3" r="A18" t="s">
        <v>370</v>
      </c>
    </row>
    <row r="19" spans="1:3">
      <c s="4" r="A19" t="s">
        <v>371</v>
      </c>
      <c s="5" r="B19" t="n">
        <v>46619</v>
      </c>
      <c s="5" r="C19" t="n">
        <v>46959</v>
      </c>
    </row>
    <row r="20" spans="1:3">
      <c s="4" r="A20" t="s">
        <v>372</v>
      </c>
      <c s="5" r="B20" t="n">
        <v>116</v>
      </c>
      <c s="5" r="C20" t="n">
        <v>0</v>
      </c>
    </row>
    <row r="21" spans="1:3">
      <c s="4" r="A21" t="s">
        <v>373</v>
      </c>
      <c s="5" r="B21" t="n">
        <v>0</v>
      </c>
      <c s="5" r="C21" t="n">
        <v>-701</v>
      </c>
    </row>
    <row r="22" spans="1:3">
      <c s="4" r="A22" t="s">
        <v>374</v>
      </c>
      <c s="5" r="B22" t="n">
        <v>46735</v>
      </c>
      <c s="5" r="C22" t="n">
        <v>46258</v>
      </c>
    </row>
    <row r="23" spans="1:3">
      <c s="4" r="A23" t="s">
        <v>381</v>
      </c>
    </row>
    <row r="24" spans="1:3">
      <c s="3" r="A24" t="s">
        <v>370</v>
      </c>
    </row>
    <row r="25" spans="1:3">
      <c s="4" r="A25" t="s">
        <v>371</v>
      </c>
      <c s="5" r="B25" t="n">
        <v>104380</v>
      </c>
      <c s="5" r="C25" t="n">
        <v>132633</v>
      </c>
    </row>
    <row r="26" spans="1:3">
      <c s="4" r="A26" t="s">
        <v>372</v>
      </c>
      <c s="5" r="B26" t="n">
        <v>4037</v>
      </c>
      <c s="5" r="C26" t="n">
        <v>4334</v>
      </c>
    </row>
    <row r="27" spans="1:3">
      <c s="4" r="A27" t="s">
        <v>373</v>
      </c>
      <c s="5" r="B27" t="n">
        <v>-32</v>
      </c>
      <c s="5" r="C27" t="n">
        <v>-34</v>
      </c>
    </row>
    <row r="28" spans="1:3">
      <c s="4" r="A28" t="s">
        <v>374</v>
      </c>
      <c s="5" r="B28" t="n">
        <v>108385</v>
      </c>
      <c s="5" r="C28" t="n">
        <v>136933</v>
      </c>
    </row>
    <row r="29" spans="1:3">
      <c s="4" r="A29" t="s">
        <v>375</v>
      </c>
      <c s="5" r="B29" t="n">
        <v>53336</v>
      </c>
      <c s="5" r="C29" t="n">
        <v>59960</v>
      </c>
    </row>
    <row r="30" spans="1:3">
      <c s="4" r="A30" t="s">
        <v>376</v>
      </c>
      <c s="5" r="B30" t="n">
        <v>0</v>
      </c>
      <c s="5" r="C30" t="n">
        <v>0</v>
      </c>
    </row>
    <row r="31" spans="1:3">
      <c s="4" r="A31" t="s">
        <v>377</v>
      </c>
      <c s="5" r="B31" t="n">
        <v>-1179</v>
      </c>
      <c s="5" r="C31" t="n">
        <v>-2017</v>
      </c>
    </row>
    <row r="32" spans="1:3">
      <c s="4" r="A32" t="s">
        <v>378</v>
      </c>
      <c s="5" r="B32" t="n">
        <v>52157</v>
      </c>
      <c s="5" r="C32" t="n">
        <v>57943</v>
      </c>
    </row>
    <row r="33" spans="1:3">
      <c s="4" r="A33" t="s">
        <v>382</v>
      </c>
    </row>
    <row r="34" spans="1:3">
      <c s="3" r="A34" t="s">
        <v>370</v>
      </c>
    </row>
    <row r="35" spans="1:3">
      <c s="4" r="A35" t="s">
        <v>371</v>
      </c>
      <c s="5" r="B35" t="n">
        <v>804524</v>
      </c>
      <c s="5" r="C35" t="n">
        <v>822746</v>
      </c>
    </row>
    <row r="36" spans="1:3">
      <c s="4" r="A36" t="s">
        <v>372</v>
      </c>
      <c s="5" r="B36" t="n">
        <v>22240</v>
      </c>
      <c s="5" r="C36" t="n">
        <v>25058</v>
      </c>
    </row>
    <row r="37" spans="1:3">
      <c s="4" r="A37" t="s">
        <v>373</v>
      </c>
      <c s="5" r="B37" t="n">
        <v>-1169</v>
      </c>
      <c s="5" r="C37" t="n">
        <v>-1726</v>
      </c>
    </row>
    <row r="38" spans="1:3">
      <c s="4" r="A38" t="s">
        <v>374</v>
      </c>
      <c s="5" r="B38" t="n">
        <v>825595</v>
      </c>
      <c s="5" r="C38" t="n">
        <v>846078</v>
      </c>
    </row>
    <row r="39" spans="1:3">
      <c s="4" r="A39" t="s">
        <v>375</v>
      </c>
      <c s="5" r="B39" t="n">
        <v>1017011</v>
      </c>
      <c s="5" r="C39" t="n">
        <v>885235</v>
      </c>
    </row>
    <row r="40" spans="1:3">
      <c s="4" r="A40" t="s">
        <v>376</v>
      </c>
      <c s="5" r="B40" t="n">
        <v>12187</v>
      </c>
      <c s="5" r="C40" t="n">
        <v>9410</v>
      </c>
    </row>
    <row r="41" spans="1:3">
      <c s="4" r="A41" t="s">
        <v>377</v>
      </c>
      <c s="5" r="B41" t="n">
        <v>-1290</v>
      </c>
      <c s="5" r="C41" t="n">
        <v>-2483</v>
      </c>
    </row>
    <row r="42" spans="1:3">
      <c s="4" r="A42" t="s">
        <v>378</v>
      </c>
      <c s="5" r="B42" t="n">
        <v>1027908</v>
      </c>
      <c s="5" r="C42" t="n">
        <v>892162</v>
      </c>
    </row>
    <row r="43" spans="1:3">
      <c s="4" r="A43" t="s">
        <v>383</v>
      </c>
    </row>
    <row r="44" spans="1:3">
      <c s="3" r="A44" t="s">
        <v>370</v>
      </c>
    </row>
    <row r="45" spans="1:3">
      <c s="4" r="A45" t="s">
        <v>375</v>
      </c>
      <c s="5" r="B45" t="n">
        <v>218164</v>
      </c>
      <c s="5" r="C45" t="n">
        <v>183021</v>
      </c>
    </row>
    <row r="46" spans="1:3">
      <c s="4" r="A46" t="s">
        <v>376</v>
      </c>
      <c s="5" r="B46" t="n">
        <v>2292</v>
      </c>
      <c s="5" r="C46" t="n">
        <v>592</v>
      </c>
    </row>
    <row r="47" spans="1:3">
      <c s="4" r="A47" t="s">
        <v>377</v>
      </c>
      <c s="5" r="B47" t="n">
        <v>-416</v>
      </c>
      <c s="5" r="C47" t="n">
        <v>-2176</v>
      </c>
    </row>
    <row r="48" spans="1:3">
      <c s="4" r="A48" t="s">
        <v>378</v>
      </c>
      <c s="5" r="B48" t="n">
        <v>220040</v>
      </c>
      <c s="5" r="C48" t="n">
        <v>181437</v>
      </c>
    </row>
    <row r="49" spans="1:3">
      <c s="4" r="A49" t="s">
        <v>384</v>
      </c>
    </row>
    <row r="50" spans="1:3">
      <c s="3" r="A50" t="s">
        <v>370</v>
      </c>
    </row>
    <row r="51" spans="1:3">
      <c s="4" r="A51" t="s">
        <v>371</v>
      </c>
      <c s="5" r="B51" t="n">
        <v>445387</v>
      </c>
      <c s="5" r="C51" t="n">
        <v>340810</v>
      </c>
    </row>
    <row r="52" spans="1:3">
      <c s="4" r="A52" t="s">
        <v>372</v>
      </c>
      <c s="5" r="B52" t="n">
        <v>8656</v>
      </c>
      <c s="5" r="C52" t="n">
        <v>7222</v>
      </c>
    </row>
    <row r="53" spans="1:3">
      <c s="4" r="A53" t="s">
        <v>373</v>
      </c>
      <c s="5" r="B53" t="n">
        <v>-566</v>
      </c>
      <c s="5" r="C53" t="n">
        <v>-722</v>
      </c>
    </row>
    <row r="54" spans="1:3">
      <c s="4" r="A54" t="s">
        <v>374</v>
      </c>
      <c s="5" r="B54" t="n">
        <v>453477</v>
      </c>
      <c s="5" r="C54" t="n">
        <v>347310</v>
      </c>
    </row>
    <row r="55" spans="1:3">
      <c s="4" r="A55" t="s">
        <v>375</v>
      </c>
      <c s="5" r="B55" t="n">
        <v>369</v>
      </c>
      <c s="5" r="C55" t="n">
        <v>1069</v>
      </c>
    </row>
    <row r="56" spans="1:3">
      <c s="4" r="A56" t="s">
        <v>376</v>
      </c>
      <c s="5" r="B56" t="n">
        <v>4</v>
      </c>
      <c s="5" r="C56" t="n">
        <v>4</v>
      </c>
    </row>
    <row r="57" spans="1:3">
      <c s="4" r="A57" t="s">
        <v>377</v>
      </c>
      <c s="5" r="B57" t="n">
        <v>0</v>
      </c>
      <c s="5" r="C57" t="n">
        <v>0</v>
      </c>
    </row>
    <row r="58" spans="1:3">
      <c s="4" r="A58" t="s">
        <v>378</v>
      </c>
      <c s="5" r="B58" t="n">
        <v>373</v>
      </c>
      <c s="5" r="C58" t="n">
        <v>1073</v>
      </c>
    </row>
    <row r="59" spans="1:3">
      <c s="4" r="A59" t="s">
        <v>385</v>
      </c>
    </row>
    <row r="60" spans="1:3">
      <c s="3" r="A60" t="s">
        <v>370</v>
      </c>
    </row>
    <row r="61" spans="1:3">
      <c s="4" r="A61" t="s">
        <v>371</v>
      </c>
      <c s="5" r="B61" t="n">
        <v>0</v>
      </c>
      <c s="5" r="C61" t="n">
        <v>500</v>
      </c>
    </row>
    <row r="62" spans="1:3">
      <c s="4" r="A62" t="s">
        <v>372</v>
      </c>
      <c s="5" r="B62" t="n">
        <v>0</v>
      </c>
      <c s="5" r="C62" t="n">
        <v>0</v>
      </c>
    </row>
    <row r="63" spans="1:3">
      <c s="4" r="A63" t="s">
        <v>373</v>
      </c>
      <c s="5" r="B63" t="n">
        <v>0</v>
      </c>
      <c s="5" r="C63" t="n">
        <v>0</v>
      </c>
    </row>
    <row r="64" spans="1:3">
      <c s="4" r="A64" t="s">
        <v>374</v>
      </c>
      <c s="5" r="B64" t="n">
        <v>0</v>
      </c>
      <c s="5" r="C64" t="n">
        <v>500</v>
      </c>
    </row>
    <row r="65" spans="1:3">
      <c s="4" r="A65" t="s">
        <v>386</v>
      </c>
    </row>
    <row r="66" spans="1:3">
      <c s="3" r="A66" t="s">
        <v>370</v>
      </c>
    </row>
    <row r="67" spans="1:3">
      <c s="4" r="A67" t="s">
        <v>375</v>
      </c>
      <c s="5" r="B67" t="n">
        <v>4553</v>
      </c>
      <c s="5" r="C67" t="n">
        <v>0</v>
      </c>
    </row>
    <row r="68" spans="1:3">
      <c s="4" r="A68" t="s">
        <v>376</v>
      </c>
      <c s="5" r="B68" t="n">
        <v>0</v>
      </c>
      <c s="5" r="C68" t="n">
        <v>0</v>
      </c>
    </row>
    <row r="69" spans="1:3">
      <c s="4" r="A69" t="s">
        <v>377</v>
      </c>
      <c s="5" r="B69" t="n">
        <v>-554</v>
      </c>
      <c s="5" r="C69" t="n">
        <v>0</v>
      </c>
    </row>
    <row r="70" spans="1:3">
      <c s="4" r="A70" t="s">
        <v>378</v>
      </c>
      <c s="7" r="B70" t="n">
        <v>3999</v>
      </c>
      <c s="7" r="C70"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7</v>
      </c>
      <c s="2" r="B1" t="s">
        <v>1</v>
      </c>
    </row>
    <row r="2" spans="1:3">
      <c s="2" r="B2" t="s">
        <v>2</v>
      </c>
      <c s="2" r="C2" t="s">
        <v>25</v>
      </c>
    </row>
    <row r="3" spans="1:3">
      <c s="3" r="A3" t="s">
        <v>388</v>
      </c>
    </row>
    <row r="4" spans="1:3">
      <c s="4" r="A4" t="s">
        <v>389</v>
      </c>
      <c s="7" r="B4" t="n">
        <v>481900</v>
      </c>
      <c s="7" r="C4" t="n">
        <v>353100</v>
      </c>
    </row>
    <row r="5" spans="1:3">
      <c s="4" r="A5" t="s">
        <v>390</v>
      </c>
      <c s="5" r="B5" t="n">
        <v>157200</v>
      </c>
      <c s="5" r="C5" t="n">
        <v>86500</v>
      </c>
    </row>
    <row r="6" spans="1:3">
      <c s="4" r="A6" t="s">
        <v>391</v>
      </c>
      <c s="7" r="B6" t="n">
        <v>0</v>
      </c>
      <c s="7" r="C6" t="n">
        <v>0</v>
      </c>
    </row>
    <row r="7" spans="1:3">
      <c s="4" r="A7" t="s">
        <v>392</v>
      </c>
      <c s="4" r="B7" t="s">
        <v>393</v>
      </c>
      <c s="4" r="C7" t="s">
        <v>393</v>
      </c>
    </row>
    <row r="8" spans="1:3">
      <c s="4" r="A8" t="s">
        <v>394</v>
      </c>
      <c s="7" r="B8" t="n">
        <v>261100</v>
      </c>
      <c s="7" r="C8" t="n">
        <v>616800</v>
      </c>
    </row>
    <row r="9" spans="1:3">
      <c s="4" r="A9" t="s">
        <v>395</v>
      </c>
      <c s="5" r="B9" t="n">
        <v>3200</v>
      </c>
      <c s="5" r="C9" t="n">
        <v>10900</v>
      </c>
    </row>
    <row r="10" spans="1:3">
      <c s="4" r="A10" t="s">
        <v>396</v>
      </c>
      <c s="5" r="B10" t="n">
        <v>1100</v>
      </c>
    </row>
    <row r="11" spans="1:3">
      <c s="4" r="A11" t="s">
        <v>397</v>
      </c>
      <c s="5" r="B11" t="n">
        <v>125</v>
      </c>
    </row>
    <row r="12" spans="1:3">
      <c s="4" r="A12" t="s">
        <v>398</v>
      </c>
      <c s="7" r="B12" t="n">
        <v>37800</v>
      </c>
      <c s="7" r="C12" t="n">
        <v>21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99</v>
      </c>
      <c s="2" r="B1" t="s">
        <v>400</v>
      </c>
      <c s="2" r="C1" t="s">
        <v>401</v>
      </c>
    </row>
    <row r="2" spans="1:3">
      <c s="3" r="A2" t="s">
        <v>370</v>
      </c>
    </row>
    <row r="3" spans="1:3">
      <c s="4" r="A3" t="s">
        <v>402</v>
      </c>
      <c s="7" r="B3" t="n">
        <v>116028</v>
      </c>
      <c s="7" r="C3" t="n">
        <v>176890</v>
      </c>
    </row>
    <row r="4" spans="1:3">
      <c s="4" r="A4" t="s">
        <v>403</v>
      </c>
      <c s="5" r="B4" t="n">
        <v>-702</v>
      </c>
      <c s="5" r="C4" t="n">
        <v>-442</v>
      </c>
    </row>
    <row r="5" spans="1:3">
      <c s="4" r="A5" t="s">
        <v>404</v>
      </c>
      <c s="5" r="B5" t="n">
        <v>110178</v>
      </c>
      <c s="5" r="C5" t="n">
        <v>290612</v>
      </c>
    </row>
    <row r="6" spans="1:3">
      <c s="4" r="A6" t="s">
        <v>405</v>
      </c>
      <c s="5" r="B6" t="n">
        <v>-1111</v>
      </c>
      <c s="5" r="C6" t="n">
        <v>-4293</v>
      </c>
    </row>
    <row r="7" spans="1:3">
      <c s="4" r="A7" t="s">
        <v>406</v>
      </c>
      <c s="5" r="B7" t="n">
        <v>226206</v>
      </c>
      <c s="5" r="C7" t="n">
        <v>467502</v>
      </c>
    </row>
    <row r="8" spans="1:3">
      <c s="4" r="A8" t="s">
        <v>407</v>
      </c>
      <c s="5" r="B8" t="n">
        <v>-1813</v>
      </c>
      <c s="5" r="C8" t="n">
        <v>-4735</v>
      </c>
    </row>
    <row r="9" spans="1:3">
      <c s="4" r="A9" t="s">
        <v>408</v>
      </c>
      <c s="5" r="B9" t="n">
        <v>175697</v>
      </c>
      <c s="5" r="C9" t="n">
        <v>55888</v>
      </c>
    </row>
    <row r="10" spans="1:3">
      <c s="4" r="A10" t="s">
        <v>409</v>
      </c>
      <c s="5" r="B10" t="n">
        <v>-1334</v>
      </c>
      <c s="5" r="C10" t="n">
        <v>-66</v>
      </c>
    </row>
    <row r="11" spans="1:3">
      <c s="4" r="A11" t="s">
        <v>410</v>
      </c>
      <c s="5" r="B11" t="n">
        <v>150923</v>
      </c>
      <c s="5" r="C11" t="n">
        <v>326216</v>
      </c>
    </row>
    <row r="12" spans="1:3">
      <c s="4" r="A12" t="s">
        <v>411</v>
      </c>
      <c s="5" r="B12" t="n">
        <v>-2105</v>
      </c>
      <c s="5" r="C12" t="n">
        <v>-6610</v>
      </c>
    </row>
    <row r="13" spans="1:3">
      <c s="4" r="A13" t="s">
        <v>412</v>
      </c>
      <c s="5" r="B13" t="n">
        <v>326620</v>
      </c>
      <c s="5" r="C13" t="n">
        <v>382104</v>
      </c>
    </row>
    <row r="14" spans="1:3">
      <c s="4" r="A14" t="s">
        <v>413</v>
      </c>
      <c s="5" r="B14" t="n">
        <v>-3439</v>
      </c>
      <c s="7" r="C14" t="n">
        <v>-6676</v>
      </c>
    </row>
    <row r="15" spans="1:3">
      <c s="4" r="A15" t="s">
        <v>379</v>
      </c>
    </row>
    <row r="16" spans="1:3">
      <c s="3" r="A16" t="s">
        <v>370</v>
      </c>
    </row>
    <row r="17" spans="1:3">
      <c s="4" r="A17" t="s">
        <v>414</v>
      </c>
      <c s="5" r="C17" t="n">
        <v>5</v>
      </c>
    </row>
    <row r="18" spans="1:3">
      <c s="4" r="A18" t="s">
        <v>402</v>
      </c>
      <c s="5" r="B18" t="n">
        <v>0</v>
      </c>
      <c s="7" r="C18" t="n">
        <v>119233</v>
      </c>
    </row>
    <row r="19" spans="1:3">
      <c s="4" r="A19" t="s">
        <v>403</v>
      </c>
      <c s="7" r="B19" t="n">
        <v>0</v>
      </c>
      <c s="7" r="C19" t="n">
        <v>-159</v>
      </c>
    </row>
    <row r="20" spans="1:3">
      <c s="4" r="A20" t="s">
        <v>415</v>
      </c>
      <c s="5" r="B20" t="n">
        <v>1</v>
      </c>
      <c s="5" r="C20" t="n">
        <v>5</v>
      </c>
    </row>
    <row r="21" spans="1:3">
      <c s="4" r="A21" t="s">
        <v>404</v>
      </c>
      <c s="7" r="B21" t="n">
        <v>26065</v>
      </c>
      <c s="7" r="C21" t="n">
        <v>123117</v>
      </c>
    </row>
    <row r="22" spans="1:3">
      <c s="4" r="A22" t="s">
        <v>405</v>
      </c>
      <c s="5" r="B22" t="n">
        <v>-46</v>
      </c>
      <c s="5" r="C22" t="n">
        <v>-1393</v>
      </c>
    </row>
    <row r="23" spans="1:3">
      <c s="4" r="A23" t="s">
        <v>406</v>
      </c>
      <c s="5" r="B23" t="n">
        <v>26065</v>
      </c>
      <c s="5" r="C23" t="n">
        <v>242350</v>
      </c>
    </row>
    <row r="24" spans="1:3">
      <c s="4" r="A24" t="s">
        <v>407</v>
      </c>
      <c s="7" r="B24" t="n">
        <v>-46</v>
      </c>
      <c s="5" r="C24" t="n">
        <v>-1552</v>
      </c>
    </row>
    <row r="25" spans="1:3">
      <c s="4" r="A25" t="s">
        <v>380</v>
      </c>
    </row>
    <row r="26" spans="1:3">
      <c s="3" r="A26" t="s">
        <v>370</v>
      </c>
    </row>
    <row r="27" spans="1:3">
      <c s="4" r="A27" t="s">
        <v>402</v>
      </c>
      <c s="5" r="C27" t="n">
        <v>0</v>
      </c>
    </row>
    <row r="28" spans="1:3">
      <c s="4" r="A28" t="s">
        <v>403</v>
      </c>
      <c s="7" r="C28" t="n">
        <v>0</v>
      </c>
    </row>
    <row r="29" spans="1:3">
      <c s="4" r="A29" t="s">
        <v>415</v>
      </c>
      <c s="5" r="C29" t="n">
        <v>3</v>
      </c>
    </row>
    <row r="30" spans="1:3">
      <c s="4" r="A30" t="s">
        <v>404</v>
      </c>
      <c s="7" r="C30" t="n">
        <v>46258</v>
      </c>
    </row>
    <row r="31" spans="1:3">
      <c s="4" r="A31" t="s">
        <v>405</v>
      </c>
      <c s="5" r="C31" t="n">
        <v>-701</v>
      </c>
    </row>
    <row r="32" spans="1:3">
      <c s="4" r="A32" t="s">
        <v>406</v>
      </c>
      <c s="5" r="C32" t="n">
        <v>46258</v>
      </c>
    </row>
    <row r="33" spans="1:3">
      <c s="4" r="A33" t="s">
        <v>407</v>
      </c>
      <c s="7" r="C33" t="n">
        <v>-701</v>
      </c>
    </row>
    <row r="34" spans="1:3">
      <c s="4" r="A34" t="s">
        <v>381</v>
      </c>
    </row>
    <row r="35" spans="1:3">
      <c s="3" r="A35" t="s">
        <v>370</v>
      </c>
    </row>
    <row r="36" spans="1:3">
      <c s="4" r="A36" t="s">
        <v>414</v>
      </c>
      <c s="5" r="B36" t="n">
        <v>3</v>
      </c>
      <c s="5" r="C36" t="n">
        <v>2</v>
      </c>
    </row>
    <row r="37" spans="1:3">
      <c s="4" r="A37" t="s">
        <v>402</v>
      </c>
      <c s="7" r="B37" t="n">
        <v>4993</v>
      </c>
      <c s="7" r="C37" t="n">
        <v>4565</v>
      </c>
    </row>
    <row r="38" spans="1:3">
      <c s="4" r="A38" t="s">
        <v>403</v>
      </c>
      <c s="7" r="B38" t="n">
        <v>-32</v>
      </c>
      <c s="7" r="C38" t="n">
        <v>-34</v>
      </c>
    </row>
    <row r="39" spans="1:3">
      <c s="4" r="A39" t="s">
        <v>415</v>
      </c>
      <c s="5" r="B39" t="n">
        <v>0</v>
      </c>
      <c s="5" r="C39" t="n">
        <v>0</v>
      </c>
    </row>
    <row r="40" spans="1:3">
      <c s="4" r="A40" t="s">
        <v>404</v>
      </c>
      <c s="7" r="B40" t="n">
        <v>0</v>
      </c>
      <c s="7" r="C40" t="n">
        <v>0</v>
      </c>
    </row>
    <row r="41" spans="1:3">
      <c s="4" r="A41" t="s">
        <v>405</v>
      </c>
      <c s="5" r="B41" t="n">
        <v>0</v>
      </c>
      <c s="5" r="C41" t="n">
        <v>0</v>
      </c>
    </row>
    <row r="42" spans="1:3">
      <c s="4" r="A42" t="s">
        <v>406</v>
      </c>
      <c s="5" r="B42" t="n">
        <v>4993</v>
      </c>
      <c s="5" r="C42" t="n">
        <v>4565</v>
      </c>
    </row>
    <row r="43" spans="1:3">
      <c s="4" r="A43" t="s">
        <v>407</v>
      </c>
      <c s="5" r="B43" t="n">
        <v>-32</v>
      </c>
      <c s="5" r="C43" t="n">
        <v>-34</v>
      </c>
    </row>
    <row r="44" spans="1:3">
      <c s="4" r="A44" t="s">
        <v>408</v>
      </c>
      <c s="5" r="B44" t="n">
        <v>0</v>
      </c>
      <c s="5" r="C44" t="n">
        <v>0</v>
      </c>
    </row>
    <row r="45" spans="1:3">
      <c s="4" r="A45" t="s">
        <v>409</v>
      </c>
      <c s="7" r="B45" t="n">
        <v>0</v>
      </c>
      <c s="7" r="C45" t="n">
        <v>0</v>
      </c>
    </row>
    <row r="46" spans="1:3">
      <c s="4" r="A46" t="s">
        <v>416</v>
      </c>
      <c s="5" r="B46" t="n">
        <v>4</v>
      </c>
      <c s="5" r="C46" t="n">
        <v>4</v>
      </c>
    </row>
    <row r="47" spans="1:3">
      <c s="4" r="A47" t="s">
        <v>410</v>
      </c>
      <c s="7" r="B47" t="n">
        <v>52157</v>
      </c>
      <c s="7" r="C47" t="n">
        <v>57943</v>
      </c>
    </row>
    <row r="48" spans="1:3">
      <c s="4" r="A48" t="s">
        <v>411</v>
      </c>
      <c s="5" r="B48" t="n">
        <v>-1179</v>
      </c>
      <c s="5" r="C48" t="n">
        <v>-2017</v>
      </c>
    </row>
    <row r="49" spans="1:3">
      <c s="4" r="A49" t="s">
        <v>412</v>
      </c>
      <c s="5" r="B49" t="n">
        <v>52157</v>
      </c>
      <c s="5" r="C49" t="n">
        <v>57943</v>
      </c>
    </row>
    <row r="50" spans="1:3">
      <c s="4" r="A50" t="s">
        <v>413</v>
      </c>
      <c s="7" r="B50" t="n">
        <v>-1179</v>
      </c>
      <c s="5" r="C50" t="n">
        <v>-2017</v>
      </c>
    </row>
    <row r="51" spans="1:3">
      <c s="4" r="A51" t="s">
        <v>382</v>
      </c>
    </row>
    <row r="52" spans="1:3">
      <c s="3" r="A52" t="s">
        <v>370</v>
      </c>
    </row>
    <row r="53" spans="1:3">
      <c s="4" r="A53" t="s">
        <v>414</v>
      </c>
      <c s="5" r="B53" t="n">
        <v>7</v>
      </c>
    </row>
    <row r="54" spans="1:3">
      <c s="4" r="A54" t="s">
        <v>402</v>
      </c>
      <c s="7" r="B54" t="n">
        <v>40475</v>
      </c>
      <c s="5" r="C54" t="n">
        <v>0</v>
      </c>
    </row>
    <row r="55" spans="1:3">
      <c s="4" r="A55" t="s">
        <v>403</v>
      </c>
      <c s="7" r="B55" t="n">
        <v>-141</v>
      </c>
      <c s="7" r="C55" t="n">
        <v>0</v>
      </c>
    </row>
    <row r="56" spans="1:3">
      <c s="4" r="A56" t="s">
        <v>415</v>
      </c>
      <c s="5" r="B56" t="n">
        <v>5</v>
      </c>
      <c s="5" r="C56" t="n">
        <v>4</v>
      </c>
    </row>
    <row r="57" spans="1:3">
      <c s="4" r="A57" t="s">
        <v>404</v>
      </c>
      <c s="7" r="B57" t="n">
        <v>79959</v>
      </c>
      <c s="7" r="C57" t="n">
        <v>89085</v>
      </c>
    </row>
    <row r="58" spans="1:3">
      <c s="4" r="A58" t="s">
        <v>405</v>
      </c>
      <c s="5" r="B58" t="n">
        <v>-1028</v>
      </c>
      <c s="5" r="C58" t="n">
        <v>-1726</v>
      </c>
    </row>
    <row r="59" spans="1:3">
      <c s="4" r="A59" t="s">
        <v>406</v>
      </c>
      <c s="5" r="B59" t="n">
        <v>120434</v>
      </c>
      <c s="5" r="C59" t="n">
        <v>89085</v>
      </c>
    </row>
    <row r="60" spans="1:3">
      <c s="4" r="A60" t="s">
        <v>407</v>
      </c>
      <c s="7" r="B60" t="n">
        <v>-1169</v>
      </c>
      <c s="7" r="C60" t="n">
        <v>-1726</v>
      </c>
    </row>
    <row r="61" spans="1:3">
      <c s="4" r="A61" t="s">
        <v>417</v>
      </c>
      <c s="5" r="B61" t="n">
        <v>14</v>
      </c>
      <c s="5" r="C61" t="n">
        <v>6</v>
      </c>
    </row>
    <row r="62" spans="1:3">
      <c s="4" r="A62" t="s">
        <v>408</v>
      </c>
      <c s="7" r="B62" t="n">
        <v>140406</v>
      </c>
      <c s="7" r="C62" t="n">
        <v>45867</v>
      </c>
    </row>
    <row r="63" spans="1:3">
      <c s="4" r="A63" t="s">
        <v>409</v>
      </c>
      <c s="7" r="B63" t="n">
        <v>-542</v>
      </c>
      <c s="7" r="C63" t="n">
        <v>-38</v>
      </c>
    </row>
    <row r="64" spans="1:3">
      <c s="4" r="A64" t="s">
        <v>416</v>
      </c>
      <c s="5" r="B64" t="n">
        <v>10</v>
      </c>
      <c s="5" r="C64" t="n">
        <v>18</v>
      </c>
    </row>
    <row r="65" spans="1:3">
      <c s="4" r="A65" t="s">
        <v>410</v>
      </c>
      <c s="7" r="B65" t="n">
        <v>59947</v>
      </c>
      <c s="7" r="C65" t="n">
        <v>162564</v>
      </c>
    </row>
    <row r="66" spans="1:3">
      <c s="4" r="A66" t="s">
        <v>411</v>
      </c>
      <c s="5" r="B66" t="n">
        <v>-748</v>
      </c>
      <c s="5" r="C66" t="n">
        <v>-2445</v>
      </c>
    </row>
    <row r="67" spans="1:3">
      <c s="4" r="A67" t="s">
        <v>412</v>
      </c>
      <c s="5" r="B67" t="n">
        <v>200353</v>
      </c>
      <c s="5" r="C67" t="n">
        <v>208431</v>
      </c>
    </row>
    <row r="68" spans="1:3">
      <c s="4" r="A68" t="s">
        <v>413</v>
      </c>
      <c s="7" r="B68" t="n">
        <v>-1290</v>
      </c>
      <c s="7" r="C68" t="n">
        <v>-2483</v>
      </c>
    </row>
    <row r="69" spans="1:3">
      <c s="4" r="A69" t="s">
        <v>383</v>
      </c>
    </row>
    <row r="70" spans="1:3">
      <c s="3" r="A70" t="s">
        <v>370</v>
      </c>
    </row>
    <row r="71" spans="1:3">
      <c s="4" r="A71" t="s">
        <v>417</v>
      </c>
      <c s="5" r="B71" t="n">
        <v>8</v>
      </c>
      <c s="5" r="C71" t="n">
        <v>4</v>
      </c>
    </row>
    <row r="72" spans="1:3">
      <c s="4" r="A72" t="s">
        <v>408</v>
      </c>
      <c s="7" r="B72" t="n">
        <v>31292</v>
      </c>
      <c s="7" r="C72" t="n">
        <v>10021</v>
      </c>
    </row>
    <row r="73" spans="1:3">
      <c s="4" r="A73" t="s">
        <v>409</v>
      </c>
      <c s="7" r="B73" t="n">
        <v>-238</v>
      </c>
      <c s="7" r="C73" t="n">
        <v>-28</v>
      </c>
    </row>
    <row r="74" spans="1:3">
      <c s="4" r="A74" t="s">
        <v>416</v>
      </c>
      <c s="5" r="B74" t="n">
        <v>12</v>
      </c>
      <c s="5" r="C74" t="n">
        <v>27</v>
      </c>
    </row>
    <row r="75" spans="1:3">
      <c s="4" r="A75" t="s">
        <v>410</v>
      </c>
      <c s="7" r="B75" t="n">
        <v>38819</v>
      </c>
      <c s="7" r="C75" t="n">
        <v>105709</v>
      </c>
    </row>
    <row r="76" spans="1:3">
      <c s="4" r="A76" t="s">
        <v>411</v>
      </c>
      <c s="5" r="B76" t="n">
        <v>-178</v>
      </c>
      <c s="5" r="C76" t="n">
        <v>-2148</v>
      </c>
    </row>
    <row r="77" spans="1:3">
      <c s="4" r="A77" t="s">
        <v>412</v>
      </c>
      <c s="5" r="B77" t="n">
        <v>70111</v>
      </c>
      <c s="5" r="C77" t="n">
        <v>115730</v>
      </c>
    </row>
    <row r="78" spans="1:3">
      <c s="4" r="A78" t="s">
        <v>413</v>
      </c>
      <c s="7" r="B78" t="n">
        <v>-416</v>
      </c>
      <c s="7" r="C78" t="n">
        <v>-2176</v>
      </c>
    </row>
    <row r="79" spans="1:3">
      <c s="4" r="A79" t="s">
        <v>384</v>
      </c>
    </row>
    <row r="80" spans="1:3">
      <c s="3" r="A80" t="s">
        <v>370</v>
      </c>
    </row>
    <row r="81" spans="1:3">
      <c s="4" r="A81" t="s">
        <v>414</v>
      </c>
      <c s="5" r="B81" t="n">
        <v>147</v>
      </c>
      <c s="5" r="C81" t="n">
        <v>116</v>
      </c>
    </row>
    <row r="82" spans="1:3">
      <c s="4" r="A82" t="s">
        <v>402</v>
      </c>
      <c s="7" r="B82" t="n">
        <v>70560</v>
      </c>
      <c s="7" r="C82" t="n">
        <v>53092</v>
      </c>
    </row>
    <row r="83" spans="1:3">
      <c s="4" r="A83" t="s">
        <v>403</v>
      </c>
      <c s="7" r="B83" t="n">
        <v>-529</v>
      </c>
      <c s="7" r="C83" t="n">
        <v>-249</v>
      </c>
    </row>
    <row r="84" spans="1:3">
      <c s="4" r="A84" t="s">
        <v>415</v>
      </c>
      <c s="5" r="B84" t="n">
        <v>13</v>
      </c>
      <c s="5" r="C84" t="n">
        <v>58</v>
      </c>
    </row>
    <row r="85" spans="1:3">
      <c s="4" r="A85" t="s">
        <v>404</v>
      </c>
      <c s="7" r="B85" t="n">
        <v>4154</v>
      </c>
      <c s="7" r="C85" t="n">
        <v>32152</v>
      </c>
    </row>
    <row r="86" spans="1:3">
      <c s="4" r="A86" t="s">
        <v>405</v>
      </c>
      <c s="5" r="B86" t="n">
        <v>-37</v>
      </c>
      <c s="5" r="C86" t="n">
        <v>-473</v>
      </c>
    </row>
    <row r="87" spans="1:3">
      <c s="4" r="A87" t="s">
        <v>406</v>
      </c>
      <c s="5" r="B87" t="n">
        <v>74714</v>
      </c>
      <c s="5" r="C87" t="n">
        <v>85244</v>
      </c>
    </row>
    <row r="88" spans="1:3">
      <c s="4" r="A88" t="s">
        <v>407</v>
      </c>
      <c s="7" r="B88" t="n">
        <v>-566</v>
      </c>
      <c s="7" r="C88" t="n">
        <v>-722</v>
      </c>
    </row>
    <row r="89" spans="1:3">
      <c s="4" r="A89" t="s">
        <v>386</v>
      </c>
    </row>
    <row r="90" spans="1:3">
      <c s="3" r="A90" t="s">
        <v>370</v>
      </c>
    </row>
    <row r="91" spans="1:3">
      <c s="4" r="A91" t="s">
        <v>417</v>
      </c>
      <c s="5" r="B91" t="n">
        <v>1</v>
      </c>
    </row>
    <row r="92" spans="1:3">
      <c s="4" r="A92" t="s">
        <v>408</v>
      </c>
      <c s="7" r="B92" t="n">
        <v>3999</v>
      </c>
    </row>
    <row r="93" spans="1:3">
      <c s="4" r="A93" t="s">
        <v>409</v>
      </c>
      <c s="5" r="B93" t="n">
        <v>-554</v>
      </c>
    </row>
    <row r="94" spans="1:3">
      <c s="4" r="A94" t="s">
        <v>410</v>
      </c>
      <c s="5" r="B94" t="n">
        <v>0</v>
      </c>
    </row>
    <row r="95" spans="1:3">
      <c s="4" r="A95" t="s">
        <v>411</v>
      </c>
      <c s="5" r="B95" t="n">
        <v>0</v>
      </c>
    </row>
    <row r="96" spans="1:3">
      <c s="4" r="A96" t="s">
        <v>412</v>
      </c>
      <c s="5" r="B96" t="n">
        <v>3999</v>
      </c>
    </row>
    <row r="97" spans="1:3">
      <c s="4" r="A97" t="s">
        <v>413</v>
      </c>
      <c s="7" r="B97" t="n">
        <v>-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370</v>
      </c>
    </row>
    <row r="3" spans="1:3">
      <c s="4" r="A3" t="s">
        <v>419</v>
      </c>
      <c s="7" r="B3" t="n">
        <v>1668988</v>
      </c>
      <c s="7" r="C3" t="n">
        <v>1613345</v>
      </c>
    </row>
    <row r="4" spans="1:3">
      <c s="4" r="A4" t="s">
        <v>374</v>
      </c>
      <c s="5" r="B4" t="n">
        <v>1703926</v>
      </c>
      <c s="5" r="C4" t="n">
        <v>1645344</v>
      </c>
    </row>
    <row r="5" spans="1:3">
      <c s="4" r="A5" t="s">
        <v>375</v>
      </c>
      <c s="5" r="B5" t="n">
        <v>1293433</v>
      </c>
      <c s="5" r="C5" t="n">
        <v>1129285</v>
      </c>
    </row>
    <row r="6" spans="1:3">
      <c s="4" r="A6" t="s">
        <v>378</v>
      </c>
      <c s="5" r="B6" t="n">
        <v>1304477</v>
      </c>
      <c s="5" r="C6" t="n">
        <v>1132615</v>
      </c>
    </row>
    <row r="7" spans="1:3">
      <c s="4" r="A7" t="s">
        <v>420</v>
      </c>
    </row>
    <row r="8" spans="1:3">
      <c s="3" r="A8" t="s">
        <v>370</v>
      </c>
    </row>
    <row r="9" spans="1:3">
      <c s="4" r="A9" t="s">
        <v>421</v>
      </c>
      <c s="5" r="B9" t="n">
        <v>9871</v>
      </c>
    </row>
    <row r="10" spans="1:3">
      <c s="4" r="A10" t="s">
        <v>422</v>
      </c>
      <c s="5" r="B10" t="n">
        <v>458502</v>
      </c>
    </row>
    <row r="11" spans="1:3">
      <c s="4" r="A11" t="s">
        <v>423</v>
      </c>
      <c s="5" r="B11" t="n">
        <v>267129</v>
      </c>
    </row>
    <row r="12" spans="1:3">
      <c s="4" r="A12" t="s">
        <v>424</v>
      </c>
      <c s="5" r="B12" t="n">
        <v>24582</v>
      </c>
    </row>
    <row r="13" spans="1:3">
      <c s="4" r="A13" t="s">
        <v>425</v>
      </c>
      <c s="5" r="B13" t="n">
        <v>9973</v>
      </c>
    </row>
    <row r="14" spans="1:3">
      <c s="4" r="A14" t="s">
        <v>426</v>
      </c>
      <c s="5" r="B14" t="n">
        <v>463853</v>
      </c>
    </row>
    <row r="15" spans="1:3">
      <c s="4" r="A15" t="s">
        <v>427</v>
      </c>
      <c s="5" r="B15" t="n">
        <v>271218</v>
      </c>
    </row>
    <row r="16" spans="1:3">
      <c s="4" r="A16" t="s">
        <v>428</v>
      </c>
      <c s="5" r="B16" t="n">
        <v>24902</v>
      </c>
    </row>
    <row r="17" spans="1:3">
      <c s="4" r="A17" t="s">
        <v>429</v>
      </c>
      <c s="5" r="B17" t="n">
        <v>116</v>
      </c>
    </row>
    <row r="18" spans="1:3">
      <c s="4" r="A18" t="s">
        <v>430</v>
      </c>
      <c s="5" r="B18" t="n">
        <v>253</v>
      </c>
    </row>
    <row r="19" spans="1:3">
      <c s="4" r="A19" t="s">
        <v>431</v>
      </c>
      <c s="5" r="B19" t="n">
        <v>4553</v>
      </c>
    </row>
    <row r="20" spans="1:3">
      <c s="4" r="A20" t="s">
        <v>432</v>
      </c>
      <c s="5" r="B20" t="n">
        <v>0</v>
      </c>
    </row>
    <row r="21" spans="1:3">
      <c s="4" r="A21" t="s">
        <v>433</v>
      </c>
      <c s="5" r="B21" t="n">
        <v>116</v>
      </c>
    </row>
    <row r="22" spans="1:3">
      <c s="4" r="A22" t="s">
        <v>434</v>
      </c>
      <c s="5" r="B22" t="n">
        <v>257</v>
      </c>
    </row>
    <row r="23" spans="1:3">
      <c s="4" r="A23" t="s">
        <v>435</v>
      </c>
      <c s="5" r="B23" t="n">
        <v>3999</v>
      </c>
    </row>
    <row r="24" spans="1:3">
      <c s="4" r="A24" t="s">
        <v>436</v>
      </c>
      <c s="5" r="B24" t="n">
        <v>0</v>
      </c>
    </row>
    <row r="25" spans="1:3">
      <c s="4" r="A25" t="s">
        <v>381</v>
      </c>
    </row>
    <row r="26" spans="1:3">
      <c s="3" r="A26" t="s">
        <v>370</v>
      </c>
    </row>
    <row r="27" spans="1:3">
      <c s="4" r="A27" t="s">
        <v>437</v>
      </c>
      <c s="5" r="B27" t="n">
        <v>104380</v>
      </c>
    </row>
    <row r="28" spans="1:3">
      <c s="4" r="A28" t="s">
        <v>419</v>
      </c>
      <c s="5" r="B28" t="n">
        <v>104380</v>
      </c>
      <c s="5" r="C28" t="n">
        <v>132633</v>
      </c>
    </row>
    <row r="29" spans="1:3">
      <c s="4" r="A29" t="s">
        <v>438</v>
      </c>
      <c s="5" r="B29" t="n">
        <v>108385</v>
      </c>
    </row>
    <row r="30" spans="1:3">
      <c s="4" r="A30" t="s">
        <v>374</v>
      </c>
      <c s="5" r="B30" t="n">
        <v>108385</v>
      </c>
      <c s="5" r="C30" t="n">
        <v>136933</v>
      </c>
    </row>
    <row r="31" spans="1:3">
      <c s="4" r="A31" t="s">
        <v>439</v>
      </c>
      <c s="5" r="B31" t="n">
        <v>53336</v>
      </c>
    </row>
    <row r="32" spans="1:3">
      <c s="4" r="A32" t="s">
        <v>375</v>
      </c>
      <c s="5" r="B32" t="n">
        <v>53336</v>
      </c>
      <c s="5" r="C32" t="n">
        <v>59960</v>
      </c>
    </row>
    <row r="33" spans="1:3">
      <c s="4" r="A33" t="s">
        <v>440</v>
      </c>
      <c s="5" r="B33" t="n">
        <v>52157</v>
      </c>
    </row>
    <row r="34" spans="1:3">
      <c s="4" r="A34" t="s">
        <v>378</v>
      </c>
      <c s="5" r="B34" t="n">
        <v>52157</v>
      </c>
      <c s="5" r="C34" t="n">
        <v>57943</v>
      </c>
    </row>
    <row r="35" spans="1:3">
      <c s="4" r="A35" t="s">
        <v>382</v>
      </c>
    </row>
    <row r="36" spans="1:3">
      <c s="3" r="A36" t="s">
        <v>370</v>
      </c>
    </row>
    <row r="37" spans="1:3">
      <c s="4" r="A37" t="s">
        <v>437</v>
      </c>
      <c s="5" r="B37" t="n">
        <v>804524</v>
      </c>
    </row>
    <row r="38" spans="1:3">
      <c s="4" r="A38" t="s">
        <v>419</v>
      </c>
      <c s="5" r="B38" t="n">
        <v>804524</v>
      </c>
      <c s="5" r="C38" t="n">
        <v>822746</v>
      </c>
    </row>
    <row r="39" spans="1:3">
      <c s="4" r="A39" t="s">
        <v>438</v>
      </c>
      <c s="5" r="B39" t="n">
        <v>825595</v>
      </c>
    </row>
    <row r="40" spans="1:3">
      <c s="4" r="A40" t="s">
        <v>374</v>
      </c>
      <c s="5" r="B40" t="n">
        <v>825595</v>
      </c>
      <c s="5" r="C40" t="n">
        <v>846078</v>
      </c>
    </row>
    <row r="41" spans="1:3">
      <c s="4" r="A41" t="s">
        <v>439</v>
      </c>
      <c s="5" r="B41" t="n">
        <v>1017011</v>
      </c>
    </row>
    <row r="42" spans="1:3">
      <c s="4" r="A42" t="s">
        <v>375</v>
      </c>
      <c s="5" r="B42" t="n">
        <v>1017011</v>
      </c>
      <c s="5" r="C42" t="n">
        <v>885235</v>
      </c>
    </row>
    <row r="43" spans="1:3">
      <c s="4" r="A43" t="s">
        <v>440</v>
      </c>
      <c s="5" r="B43" t="n">
        <v>1027908</v>
      </c>
    </row>
    <row r="44" spans="1:3">
      <c s="4" r="A44" t="s">
        <v>378</v>
      </c>
      <c s="5" r="B44" t="n">
        <v>1027908</v>
      </c>
      <c s="5" r="C44" t="n">
        <v>892162</v>
      </c>
    </row>
    <row r="45" spans="1:3">
      <c s="4" r="A45" t="s">
        <v>383</v>
      </c>
    </row>
    <row r="46" spans="1:3">
      <c s="3" r="A46" t="s">
        <v>370</v>
      </c>
    </row>
    <row r="47" spans="1:3">
      <c s="4" r="A47" t="s">
        <v>437</v>
      </c>
      <c s="5" r="B47" t="n">
        <v>0</v>
      </c>
    </row>
    <row r="48" spans="1:3">
      <c s="4" r="A48" t="s">
        <v>438</v>
      </c>
      <c s="5" r="B48" t="n">
        <v>0</v>
      </c>
    </row>
    <row r="49" spans="1:3">
      <c s="4" r="A49" t="s">
        <v>439</v>
      </c>
      <c s="5" r="B49" t="n">
        <v>218164</v>
      </c>
    </row>
    <row r="50" spans="1:3">
      <c s="4" r="A50" t="s">
        <v>375</v>
      </c>
      <c s="5" r="B50" t="n">
        <v>218164</v>
      </c>
      <c s="5" r="C50" t="n">
        <v>183021</v>
      </c>
    </row>
    <row r="51" spans="1:3">
      <c s="4" r="A51" t="s">
        <v>440</v>
      </c>
      <c s="5" r="B51" t="n">
        <v>220040</v>
      </c>
    </row>
    <row r="52" spans="1:3">
      <c s="4" r="A52" t="s">
        <v>378</v>
      </c>
      <c s="7" r="B52" t="n">
        <v>220040</v>
      </c>
      <c s="7" r="C52" t="n">
        <v>1814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15"/>
    <col customWidth="1" max="6" min="6" width="4"/>
    <col customWidth="1" max="7" min="7" width="14"/>
  </cols>
  <sheetData>
    <row r="1" spans="1:7">
      <c s="1" r="A1" t="s">
        <v>441</v>
      </c>
      <c s="2" r="B1" t="s">
        <v>80</v>
      </c>
      <c s="2" r="E1" t="s">
        <v>1</v>
      </c>
    </row>
    <row r="2" spans="1:7">
      <c s="2" r="B2" t="s">
        <v>2</v>
      </c>
      <c s="2" r="D2" t="s">
        <v>81</v>
      </c>
      <c s="2" r="E2" t="s">
        <v>2</v>
      </c>
      <c s="2" r="G2" t="s">
        <v>81</v>
      </c>
    </row>
    <row r="3" spans="1:7">
      <c s="3" r="A3" t="s">
        <v>442</v>
      </c>
    </row>
    <row r="4" spans="1:7">
      <c s="4" r="A4" t="s">
        <v>199</v>
      </c>
      <c s="7" r="B4" t="n">
        <v>26967</v>
      </c>
      <c s="7" r="D4" t="n">
        <v>1041</v>
      </c>
      <c s="7" r="E4" t="n">
        <v>57313</v>
      </c>
      <c s="7" r="G4" t="n">
        <v>74690</v>
      </c>
    </row>
    <row r="5" spans="1:7">
      <c s="4" r="A5" t="s">
        <v>443</v>
      </c>
      <c s="5" r="B5" t="n">
        <v>385</v>
      </c>
      <c s="5" r="D5" t="n">
        <v>5</v>
      </c>
      <c s="5" r="E5" t="n">
        <v>942</v>
      </c>
      <c s="5" r="G5" t="n">
        <v>615</v>
      </c>
    </row>
    <row r="6" spans="1:7">
      <c s="4" r="A6" t="s">
        <v>444</v>
      </c>
      <c s="5" r="B6" t="n">
        <v>-125</v>
      </c>
      <c s="4" r="C6" t="s">
        <v>46</v>
      </c>
      <c s="5" r="D6" t="n">
        <v>-2</v>
      </c>
      <c s="5" r="E6" t="n">
        <v>-149</v>
      </c>
      <c s="4" r="F6" t="s">
        <v>46</v>
      </c>
      <c s="5" r="G6" t="n">
        <v>-85</v>
      </c>
    </row>
    <row r="7" spans="1:7">
      <c s="4" r="A7" t="s">
        <v>445</v>
      </c>
      <c s="5" r="B7" t="n">
        <v>260</v>
      </c>
      <c s="5" r="D7" t="n">
        <v>3</v>
      </c>
      <c s="5" r="E7" t="n">
        <v>793</v>
      </c>
      <c s="5" r="G7" t="n">
        <v>530</v>
      </c>
    </row>
    <row r="8" spans="1:7">
      <c s="4" r="A8" t="s">
        <v>446</v>
      </c>
      <c s="7" r="B8" t="n">
        <v>98</v>
      </c>
      <c s="7" r="D8" t="n">
        <v>1</v>
      </c>
      <c s="7" r="E8" t="n">
        <v>308</v>
      </c>
      <c s="7" r="G8" t="n">
        <v>209</v>
      </c>
    </row>
    <row r="9" spans="1:7">
      <c r="A9" t="n"/>
    </row>
    <row r="10" spans="1:7">
      <c s="4" r="A10" t="s">
        <v>46</v>
      </c>
      <c s="4" r="B10" t="s">
        <v>447</v>
      </c>
    </row>
  </sheetData>
  <mergeCells count="7">
    <mergeCell ref="A1:A2"/>
    <mergeCell ref="B1:D1"/>
    <mergeCell ref="E1:G1"/>
    <mergeCell ref="B2:C2"/>
    <mergeCell ref="E2:F2"/>
    <mergeCell ref="A9:G9"/>
    <mergeCell ref="B10:G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8</v>
      </c>
      <c s="2" r="B1" t="s">
        <v>2</v>
      </c>
      <c s="2" r="C1" t="s">
        <v>25</v>
      </c>
      <c s="2" r="D1" t="s">
        <v>81</v>
      </c>
    </row>
    <row r="2" spans="1:4">
      <c s="3" r="A2" t="s">
        <v>449</v>
      </c>
    </row>
    <row r="3" spans="1:4">
      <c s="4" r="A3" t="s">
        <v>450</v>
      </c>
      <c s="7" r="B3" t="n">
        <v>6654268</v>
      </c>
      <c s="7" r="C3" t="n">
        <v>5996070</v>
      </c>
    </row>
    <row r="4" spans="1:4">
      <c s="4" r="A4" t="s">
        <v>451</v>
      </c>
      <c s="5" r="B4" t="n">
        <v>2017733</v>
      </c>
      <c s="5" r="C4" t="n">
        <v>1892564</v>
      </c>
    </row>
    <row r="5" spans="1:4">
      <c s="4" r="A5" t="s">
        <v>452</v>
      </c>
      <c s="5" r="B5" t="n">
        <v>8672001</v>
      </c>
      <c s="5" r="C5" t="n">
        <v>7888634</v>
      </c>
    </row>
    <row r="6" spans="1:4">
      <c s="4" r="A6" t="s">
        <v>453</v>
      </c>
      <c s="5" r="B6" t="n">
        <v>2545143</v>
      </c>
      <c s="5" r="C6" t="n">
        <v>2323616</v>
      </c>
    </row>
    <row r="7" spans="1:4">
      <c s="4" r="A7" t="s">
        <v>454</v>
      </c>
      <c s="5" r="B7" t="n">
        <v>704195</v>
      </c>
      <c s="5" r="C7" t="n">
        <v>593103</v>
      </c>
    </row>
    <row r="8" spans="1:4">
      <c s="4" r="A8" t="s">
        <v>455</v>
      </c>
      <c s="5" r="B8" t="n">
        <v>3249338</v>
      </c>
      <c s="5" r="C8" t="n">
        <v>2916719</v>
      </c>
    </row>
    <row r="9" spans="1:4">
      <c s="4" r="A9" t="s">
        <v>456</v>
      </c>
      <c s="5" r="B9" t="n">
        <v>412688</v>
      </c>
      <c s="5" r="C9" t="n">
        <v>381102</v>
      </c>
    </row>
    <row r="10" spans="1:4">
      <c s="4" r="A10" t="s">
        <v>457</v>
      </c>
      <c s="5" r="B10" t="n">
        <v>439005</v>
      </c>
      <c s="5" r="C10" t="n">
        <v>361565</v>
      </c>
    </row>
    <row r="11" spans="1:4">
      <c s="4" r="A11" t="s">
        <v>458</v>
      </c>
      <c s="5" r="B11" t="n">
        <v>133122</v>
      </c>
      <c s="5" r="C11" t="n">
        <v>142177</v>
      </c>
    </row>
    <row r="12" spans="1:4">
      <c s="4" r="A12" t="s">
        <v>459</v>
      </c>
      <c s="5" r="B12" t="n">
        <v>173160</v>
      </c>
      <c s="5" r="C12" t="n">
        <v>202022</v>
      </c>
    </row>
    <row r="13" spans="1:4">
      <c s="4" r="A13" t="s">
        <v>460</v>
      </c>
      <c s="5" r="B13" t="n">
        <v>13079314</v>
      </c>
      <c s="5" r="C13" t="n">
        <v>11892219</v>
      </c>
      <c s="7" r="D13" t="n">
        <v>11547587</v>
      </c>
    </row>
    <row r="14" spans="1:4">
      <c s="4" r="A14" t="s">
        <v>461</v>
      </c>
      <c s="5" r="B14" t="n">
        <v>43330</v>
      </c>
      <c s="5" r="C14" t="n">
        <v>47017</v>
      </c>
    </row>
    <row r="15" spans="1:4">
      <c s="4" r="A15" t="s">
        <v>462</v>
      </c>
      <c s="7" r="B15" t="n">
        <v>2936</v>
      </c>
      <c s="7" r="C15" t="n">
        <v>19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63</v>
      </c>
      <c s="2" r="C1" t="s">
        <v>2</v>
      </c>
      <c s="2" r="D1" t="s">
        <v>25</v>
      </c>
    </row>
    <row r="2" spans="1:4">
      <c s="3" r="A2" t="s">
        <v>464</v>
      </c>
    </row>
    <row r="3" spans="1:4">
      <c s="4" r="A3" t="s">
        <v>465</v>
      </c>
      <c s="4" r="B3" t="s">
        <v>46</v>
      </c>
      <c s="7" r="C3" t="n">
        <v>24065</v>
      </c>
      <c s="7" r="D3" t="n">
        <v>42215</v>
      </c>
    </row>
    <row r="4" spans="1:4">
      <c s="4" r="A4" t="s">
        <v>466</v>
      </c>
      <c s="4" r="B4" t="s">
        <v>467</v>
      </c>
      <c s="5" r="C4" t="n">
        <v>52160</v>
      </c>
      <c s="5" r="D4" t="n">
        <v>72946</v>
      </c>
    </row>
    <row r="5" spans="1:4">
      <c s="4" r="A5" t="s">
        <v>468</v>
      </c>
      <c s="7" r="C5" t="n">
        <v>76225</v>
      </c>
      <c s="7" r="D5" t="n">
        <v>115161</v>
      </c>
    </row>
    <row r="6" spans="1:4">
      <c r="A6" t="n"/>
    </row>
    <row r="7" spans="1:4">
      <c s="4" r="A7" t="s">
        <v>46</v>
      </c>
      <c s="4" r="B7" t="s">
        <v>469</v>
      </c>
    </row>
    <row r="8" spans="1:4">
      <c s="4" r="A8" t="s">
        <v>467</v>
      </c>
      <c s="4" r="B8" t="s">
        <v>470</v>
      </c>
    </row>
  </sheetData>
  <mergeCells count="4">
    <mergeCell ref="A1:B1"/>
    <mergeCell ref="A6:C6"/>
    <mergeCell ref="B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21"/>
  </cols>
  <sheetData>
    <row r="1" spans="1:5">
      <c s="1" r="A1" t="s">
        <v>471</v>
      </c>
      <c s="2" r="C1" t="s">
        <v>1</v>
      </c>
    </row>
    <row r="2" spans="1:5">
      <c s="2" r="C2" t="s">
        <v>472</v>
      </c>
      <c s="2" r="D2" t="s">
        <v>473</v>
      </c>
      <c s="2" r="E2" t="s">
        <v>401</v>
      </c>
    </row>
    <row r="3" spans="1:5">
      <c s="3" r="A3" t="s">
        <v>449</v>
      </c>
    </row>
    <row r="4" spans="1:5">
      <c s="4" r="A4" t="s">
        <v>474</v>
      </c>
      <c s="4" r="B4" t="s">
        <v>46</v>
      </c>
      <c s="7" r="C4" t="n">
        <v>52160000</v>
      </c>
      <c s="7" r="E4" t="n">
        <v>72946000</v>
      </c>
    </row>
    <row r="5" spans="1:5">
      <c s="4" r="A5" t="s">
        <v>475</v>
      </c>
      <c s="5" r="C5" t="n">
        <v>10200000</v>
      </c>
      <c s="5" r="E5" t="n">
        <v>8500000</v>
      </c>
    </row>
    <row r="6" spans="1:5">
      <c s="4" r="A6" t="s">
        <v>476</v>
      </c>
      <c s="5" r="C6" t="n">
        <v>4900000</v>
      </c>
      <c s="5" r="E6" t="n">
        <v>10600000</v>
      </c>
    </row>
    <row r="7" spans="1:5">
      <c s="4" r="A7" t="s">
        <v>477</v>
      </c>
      <c s="5" r="C7" t="n">
        <v>14000</v>
      </c>
      <c s="5" r="E7" t="n">
        <v>0</v>
      </c>
    </row>
    <row r="8" spans="1:5">
      <c s="4" r="A8" t="s">
        <v>478</v>
      </c>
      <c s="5" r="C8" t="n">
        <v>5100000</v>
      </c>
      <c s="5" r="E8" t="n">
        <v>5500000</v>
      </c>
    </row>
    <row r="9" spans="1:5">
      <c s="4" r="A9" t="s">
        <v>479</v>
      </c>
      <c s="5" r="C9" t="n">
        <v>531000</v>
      </c>
      <c s="5" r="E9" t="n">
        <v>856000</v>
      </c>
    </row>
    <row r="10" spans="1:5">
      <c s="4" r="A10" t="s">
        <v>480</v>
      </c>
    </row>
    <row r="11" spans="1:5">
      <c s="3" r="A11" t="s">
        <v>449</v>
      </c>
    </row>
    <row r="12" spans="1:5">
      <c s="4" r="A12" t="s">
        <v>481</v>
      </c>
      <c s="7" r="C12" t="n">
        <v>175000</v>
      </c>
      <c s="7" r="D12" t="n">
        <v>699000</v>
      </c>
    </row>
    <row r="13" spans="1:5">
      <c s="4" r="A13" t="s">
        <v>482</v>
      </c>
    </row>
    <row r="14" spans="1:5">
      <c s="3" r="A14" t="s">
        <v>449</v>
      </c>
    </row>
    <row r="15" spans="1:5">
      <c s="4" r="A15" t="s">
        <v>483</v>
      </c>
      <c s="5" r="C15" t="n">
        <v>1</v>
      </c>
    </row>
    <row r="16" spans="1:5">
      <c s="4" r="A16" t="s">
        <v>484</v>
      </c>
    </row>
    <row r="17" spans="1:5">
      <c s="3" r="A17" t="s">
        <v>449</v>
      </c>
    </row>
    <row r="18" spans="1:5">
      <c s="4" r="A18" t="s">
        <v>483</v>
      </c>
      <c s="5" r="C18" t="n">
        <v>8</v>
      </c>
    </row>
    <row r="19" spans="1:5">
      <c s="4" r="A19" t="s">
        <v>485</v>
      </c>
    </row>
    <row r="20" spans="1:5">
      <c s="3" r="A20" t="s">
        <v>449</v>
      </c>
    </row>
    <row r="21" spans="1:5">
      <c s="4" r="A21" t="s">
        <v>483</v>
      </c>
      <c s="5" r="C21" t="n">
        <v>5</v>
      </c>
    </row>
    <row r="22" spans="1:5">
      <c s="4" r="A22" t="s">
        <v>486</v>
      </c>
    </row>
    <row r="23" spans="1:5">
      <c s="3" r="A23" t="s">
        <v>449</v>
      </c>
    </row>
    <row r="24" spans="1:5">
      <c s="4" r="A24" t="s">
        <v>483</v>
      </c>
      <c s="5" r="C24" t="n">
        <v>6</v>
      </c>
    </row>
    <row r="25" spans="1:5">
      <c s="4" r="A25" t="s">
        <v>487</v>
      </c>
    </row>
    <row r="26" spans="1:5">
      <c s="3" r="A26" t="s">
        <v>449</v>
      </c>
    </row>
    <row r="27" spans="1:5">
      <c s="4" r="A27" t="s">
        <v>483</v>
      </c>
      <c s="5" r="C27" t="n">
        <v>7</v>
      </c>
    </row>
    <row r="28" spans="1:5">
      <c s="4" r="A28" t="s">
        <v>488</v>
      </c>
    </row>
    <row r="29" spans="1:5">
      <c s="3" r="A29" t="s">
        <v>449</v>
      </c>
    </row>
    <row r="30" spans="1:5">
      <c s="4" r="A30" t="s">
        <v>474</v>
      </c>
      <c s="7" r="C30" t="n">
        <v>52200000</v>
      </c>
      <c s="5" r="E30" t="n">
        <v>36600000</v>
      </c>
    </row>
    <row r="31" spans="1:5">
      <c s="4" r="A31" t="s">
        <v>489</v>
      </c>
    </row>
    <row r="32" spans="1:5">
      <c s="3" r="A32" t="s">
        <v>449</v>
      </c>
    </row>
    <row r="33" spans="1:5">
      <c s="4" r="A33" t="s">
        <v>474</v>
      </c>
      <c s="7" r="E33" t="n">
        <v>36300000</v>
      </c>
    </row>
    <row r="34" spans="1:5">
      <c r="A34" t="n"/>
    </row>
    <row r="35" spans="1:5">
      <c s="4" r="A35" t="s">
        <v>46</v>
      </c>
      <c s="4" r="B35" t="s">
        <v>470</v>
      </c>
    </row>
  </sheetData>
  <mergeCells count="4">
    <mergeCell ref="A1:B2"/>
    <mergeCell ref="C1:D1"/>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80</v>
      </c>
      <c s="2" r="D1" t="s">
        <v>1</v>
      </c>
    </row>
    <row r="2" spans="1:5">
      <c s="2" r="B2" t="s">
        <v>2</v>
      </c>
      <c s="2" r="C2" t="s">
        <v>81</v>
      </c>
      <c s="2" r="D2" t="s">
        <v>2</v>
      </c>
      <c s="2" r="E2" t="s">
        <v>81</v>
      </c>
    </row>
    <row r="3" spans="1:5">
      <c s="4" r="A3" t="s">
        <v>128</v>
      </c>
      <c s="7" r="B3" t="n">
        <v>45268</v>
      </c>
      <c s="7" r="C3" t="n">
        <v>40527</v>
      </c>
      <c s="7" r="D3" t="n">
        <v>133174</v>
      </c>
      <c s="7" r="E3" t="n">
        <v>115856</v>
      </c>
    </row>
    <row r="4" spans="1:5">
      <c s="3" r="A4" t="s">
        <v>129</v>
      </c>
    </row>
    <row r="5" spans="1:5">
      <c s="4" r="A5" t="s">
        <v>130</v>
      </c>
      <c s="5" r="B5" t="n">
        <v>9264</v>
      </c>
      <c s="5" r="C5" t="n">
        <v>-7103</v>
      </c>
      <c s="5" r="D5" t="n">
        <v>3857</v>
      </c>
      <c s="5" r="E5" t="n">
        <v>8133</v>
      </c>
    </row>
    <row r="6" spans="1:5">
      <c s="4" r="A6" t="s">
        <v>131</v>
      </c>
      <c s="5" r="B6" t="n">
        <v>-385</v>
      </c>
      <c s="5" r="C6" t="n">
        <v>-3</v>
      </c>
      <c s="5" r="D6" t="n">
        <v>-918</v>
      </c>
      <c s="5" r="E6" t="n">
        <v>-530</v>
      </c>
    </row>
    <row r="7" spans="1:5">
      <c s="4" r="A7" t="s">
        <v>132</v>
      </c>
      <c s="5" r="B7" t="n">
        <v>-3461</v>
      </c>
      <c s="5" r="C7" t="n">
        <v>2757</v>
      </c>
      <c s="5" r="D7" t="n">
        <v>-1180</v>
      </c>
      <c s="5" r="E7" t="n">
        <v>-3007</v>
      </c>
    </row>
    <row r="8" spans="1:5">
      <c s="4" r="A8" t="s">
        <v>133</v>
      </c>
      <c s="5" r="B8" t="n">
        <v>5418</v>
      </c>
      <c s="5" r="C8" t="n">
        <v>-4349</v>
      </c>
      <c s="5" r="D8" t="n">
        <v>1759</v>
      </c>
      <c s="5" r="E8" t="n">
        <v>4596</v>
      </c>
    </row>
    <row r="9" spans="1:5">
      <c s="3" r="A9" t="s">
        <v>134</v>
      </c>
    </row>
    <row r="10" spans="1:5">
      <c s="4" r="A10" t="s">
        <v>130</v>
      </c>
      <c s="5" r="B10" t="n">
        <v>10261</v>
      </c>
      <c s="5" r="C10" t="n">
        <v>-2168</v>
      </c>
      <c s="5" r="D10" t="n">
        <v>18387</v>
      </c>
      <c s="5" r="E10" t="n">
        <v>9710</v>
      </c>
    </row>
    <row r="11" spans="1:5">
      <c s="4" r="A11" t="s">
        <v>135</v>
      </c>
      <c s="5" r="B11" t="n">
        <v>-2571</v>
      </c>
      <c s="5" r="C11" t="n">
        <v>-2456</v>
      </c>
      <c s="5" r="D11" t="n">
        <v>-7643</v>
      </c>
      <c s="5" r="E11" t="n">
        <v>-6763</v>
      </c>
    </row>
    <row r="12" spans="1:5">
      <c s="4" r="A12" t="s">
        <v>132</v>
      </c>
      <c s="5" r="B12" t="n">
        <v>-2987</v>
      </c>
      <c s="5" r="C12" t="n">
        <v>1803</v>
      </c>
      <c s="5" r="D12" t="n">
        <v>-4171</v>
      </c>
      <c s="5" r="E12" t="n">
        <v>-1151</v>
      </c>
    </row>
    <row r="13" spans="1:5">
      <c s="4" r="A13" t="s">
        <v>136</v>
      </c>
      <c s="5" r="B13" t="n">
        <v>4703</v>
      </c>
      <c s="5" r="C13" t="n">
        <v>-2821</v>
      </c>
      <c s="5" r="D13" t="n">
        <v>6573</v>
      </c>
      <c s="5" r="E13" t="n">
        <v>1796</v>
      </c>
    </row>
    <row r="14" spans="1:5">
      <c s="4" r="A14" t="s">
        <v>137</v>
      </c>
      <c s="5" r="B14" t="n">
        <v>10121</v>
      </c>
      <c s="5" r="C14" t="n">
        <v>-7170</v>
      </c>
      <c s="5" r="D14" t="n">
        <v>8332</v>
      </c>
      <c s="5" r="E14" t="n">
        <v>6392</v>
      </c>
    </row>
    <row r="15" spans="1:5">
      <c s="4" r="A15" t="s">
        <v>138</v>
      </c>
      <c s="7" r="B15" t="n">
        <v>55389</v>
      </c>
      <c s="7" r="C15" t="n">
        <v>33357</v>
      </c>
      <c s="7" r="D15" t="n">
        <v>141506</v>
      </c>
      <c s="7" r="E15" t="n">
        <v>1222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s="1" r="A1" t="s">
        <v>490</v>
      </c>
      <c s="2" r="C1" t="s">
        <v>2</v>
      </c>
      <c s="2" r="D1" t="s">
        <v>25</v>
      </c>
    </row>
    <row r="2" spans="1:4">
      <c s="3" r="A2" t="s">
        <v>491</v>
      </c>
    </row>
    <row r="3" spans="1:4">
      <c s="4" r="A3" t="s">
        <v>492</v>
      </c>
      <c s="4" r="B3" t="s">
        <v>46</v>
      </c>
      <c s="7" r="C3" t="n">
        <v>416573</v>
      </c>
      <c s="7" r="D3" t="n">
        <v>478692</v>
      </c>
    </row>
    <row r="4" spans="1:4">
      <c s="4" r="A4" t="s">
        <v>493</v>
      </c>
      <c s="4" r="B4" t="s">
        <v>467</v>
      </c>
      <c s="5" r="C4" t="n">
        <v>4550246</v>
      </c>
      <c s="5" r="D4" t="n">
        <v>1576168</v>
      </c>
    </row>
    <row r="5" spans="1:4">
      <c s="4" r="A5" t="s">
        <v>140</v>
      </c>
      <c s="7" r="C5" t="n">
        <v>4966819</v>
      </c>
      <c s="7" r="D5" t="n">
        <v>2054860</v>
      </c>
    </row>
    <row r="6" spans="1:4">
      <c r="A6" t="n"/>
    </row>
    <row r="7" spans="1:4">
      <c s="4" r="A7" t="s">
        <v>46</v>
      </c>
      <c s="4" r="B7" t="s">
        <v>494</v>
      </c>
    </row>
    <row r="8" spans="1:4">
      <c s="4" r="A8" t="s">
        <v>467</v>
      </c>
      <c s="4" r="B8" t="s">
        <v>495</v>
      </c>
    </row>
  </sheetData>
  <mergeCells count="4">
    <mergeCell ref="A1:B1"/>
    <mergeCell ref="A6:C6"/>
    <mergeCell ref="B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6</v>
      </c>
      <c s="2" r="B1" t="s">
        <v>2</v>
      </c>
      <c s="2" r="C1" t="s">
        <v>25</v>
      </c>
      <c s="2" r="D1" t="s">
        <v>81</v>
      </c>
    </row>
    <row r="2" spans="1:4">
      <c s="3" r="A2" t="s">
        <v>449</v>
      </c>
    </row>
    <row r="3" spans="1:4">
      <c s="4" r="A3" t="s">
        <v>497</v>
      </c>
      <c s="7" r="B3" t="n">
        <v>13028912</v>
      </c>
      <c s="7" r="C3" t="n">
        <v>11812859</v>
      </c>
    </row>
    <row r="4" spans="1:4">
      <c s="4" r="A4" t="s">
        <v>498</v>
      </c>
      <c s="5" r="B4" t="n">
        <v>13035332</v>
      </c>
      <c s="5" r="C4" t="n">
        <v>11824675</v>
      </c>
    </row>
    <row r="5" spans="1:4">
      <c s="4" r="A5" t="s">
        <v>499</v>
      </c>
      <c s="5" r="B5" t="n">
        <v>43982</v>
      </c>
      <c s="5" r="C5" t="n">
        <v>67544</v>
      </c>
    </row>
    <row r="6" spans="1:4">
      <c s="4" r="A6" t="s">
        <v>500</v>
      </c>
      <c s="5" r="B6" t="n">
        <v>8672001</v>
      </c>
      <c s="5" r="C6" t="n">
        <v>7888634</v>
      </c>
    </row>
    <row r="7" spans="1:4">
      <c s="4" r="A7" t="s">
        <v>455</v>
      </c>
      <c s="5" r="B7" t="n">
        <v>3249338</v>
      </c>
      <c s="5" r="C7" t="n">
        <v>2916719</v>
      </c>
    </row>
    <row r="8" spans="1:4">
      <c s="4" r="A8" t="s">
        <v>501</v>
      </c>
      <c s="5" r="B8" t="n">
        <v>412688</v>
      </c>
      <c s="5" r="C8" t="n">
        <v>381102</v>
      </c>
    </row>
    <row r="9" spans="1:4">
      <c s="4" r="A9" t="s">
        <v>502</v>
      </c>
      <c s="5" r="B9" t="n">
        <v>439005</v>
      </c>
      <c s="5" r="C9" t="n">
        <v>361565</v>
      </c>
    </row>
    <row r="10" spans="1:4">
      <c s="4" r="A10" t="s">
        <v>503</v>
      </c>
      <c s="5" r="B10" t="n">
        <v>133122</v>
      </c>
      <c s="5" r="C10" t="n">
        <v>142177</v>
      </c>
    </row>
    <row r="11" spans="1:4">
      <c s="4" r="A11" t="s">
        <v>504</v>
      </c>
      <c s="5" r="B11" t="n">
        <v>173160</v>
      </c>
      <c s="5" r="C11" t="n">
        <v>202022</v>
      </c>
    </row>
    <row r="12" spans="1:4">
      <c s="4" r="A12" t="s">
        <v>460</v>
      </c>
      <c s="5" r="B12" t="n">
        <v>13079314</v>
      </c>
      <c s="5" r="C12" t="n">
        <v>11892219</v>
      </c>
      <c s="7" r="D12" t="n">
        <v>11547587</v>
      </c>
    </row>
    <row r="13" spans="1:4">
      <c s="4" r="A13" t="s">
        <v>505</v>
      </c>
    </row>
    <row r="14" spans="1:4">
      <c s="3" r="A14" t="s">
        <v>449</v>
      </c>
    </row>
    <row r="15" spans="1:4">
      <c s="4" r="A15" t="s">
        <v>498</v>
      </c>
      <c s="5" r="B15" t="n">
        <v>2236</v>
      </c>
      <c s="5" r="C15" t="n">
        <v>7696</v>
      </c>
    </row>
    <row r="16" spans="1:4">
      <c s="4" r="A16" t="s">
        <v>506</v>
      </c>
    </row>
    <row r="17" spans="1:4">
      <c s="3" r="A17" t="s">
        <v>449</v>
      </c>
    </row>
    <row r="18" spans="1:4">
      <c s="4" r="A18" t="s">
        <v>498</v>
      </c>
      <c s="5" r="B18" t="n">
        <v>4184</v>
      </c>
      <c s="5" r="C18" t="n">
        <v>4120</v>
      </c>
    </row>
    <row r="19" spans="1:4">
      <c s="4" r="A19" t="s">
        <v>507</v>
      </c>
    </row>
    <row r="20" spans="1:4">
      <c s="3" r="A20" t="s">
        <v>449</v>
      </c>
    </row>
    <row r="21" spans="1:4">
      <c s="4" r="A21" t="s">
        <v>498</v>
      </c>
      <c s="5" r="B21" t="n">
        <v>0</v>
      </c>
      <c s="5" r="C21" t="n">
        <v>0</v>
      </c>
    </row>
    <row r="22" spans="1:4">
      <c s="4" r="A22" t="s">
        <v>508</v>
      </c>
    </row>
    <row r="23" spans="1:4">
      <c s="3" r="A23" t="s">
        <v>449</v>
      </c>
    </row>
    <row r="24" spans="1:4">
      <c s="4" r="A24" t="s">
        <v>497</v>
      </c>
      <c s="5" r="B24" t="n">
        <v>8649998</v>
      </c>
      <c s="5" r="C24" t="n">
        <v>7855833</v>
      </c>
    </row>
    <row r="25" spans="1:4">
      <c s="4" r="A25" t="s">
        <v>498</v>
      </c>
      <c s="5" r="B25" t="n">
        <v>8653631</v>
      </c>
      <c s="5" r="C25" t="n">
        <v>7857587</v>
      </c>
    </row>
    <row r="26" spans="1:4">
      <c s="4" r="A26" t="s">
        <v>499</v>
      </c>
      <c s="5" r="B26" t="n">
        <v>18370</v>
      </c>
      <c s="5" r="C26" t="n">
        <v>31047</v>
      </c>
    </row>
    <row r="27" spans="1:4">
      <c s="4" r="A27" t="s">
        <v>460</v>
      </c>
      <c s="5" r="B27" t="n">
        <v>8672001</v>
      </c>
      <c s="5" r="D27" t="n">
        <v>7905401</v>
      </c>
    </row>
    <row r="28" spans="1:4">
      <c s="4" r="A28" t="s">
        <v>509</v>
      </c>
    </row>
    <row r="29" spans="1:4">
      <c s="3" r="A29" t="s">
        <v>449</v>
      </c>
    </row>
    <row r="30" spans="1:4">
      <c s="4" r="A30" t="s">
        <v>498</v>
      </c>
      <c s="5" r="B30" t="n">
        <v>632</v>
      </c>
      <c s="5" r="C30" t="n">
        <v>762</v>
      </c>
    </row>
    <row r="31" spans="1:4">
      <c s="4" r="A31" t="s">
        <v>510</v>
      </c>
    </row>
    <row r="32" spans="1:4">
      <c s="3" r="A32" t="s">
        <v>449</v>
      </c>
    </row>
    <row r="33" spans="1:4">
      <c s="4" r="A33" t="s">
        <v>498</v>
      </c>
      <c s="5" r="B33" t="n">
        <v>3001</v>
      </c>
      <c s="5" r="C33" t="n">
        <v>992</v>
      </c>
    </row>
    <row r="34" spans="1:4">
      <c s="4" r="A34" t="s">
        <v>511</v>
      </c>
    </row>
    <row r="35" spans="1:4">
      <c s="3" r="A35" t="s">
        <v>449</v>
      </c>
    </row>
    <row r="36" spans="1:4">
      <c s="4" r="A36" t="s">
        <v>498</v>
      </c>
      <c s="5" r="B36" t="n">
        <v>0</v>
      </c>
      <c s="5" r="C36" t="n">
        <v>0</v>
      </c>
    </row>
    <row r="37" spans="1:4">
      <c s="4" r="A37" t="s">
        <v>480</v>
      </c>
    </row>
    <row r="38" spans="1:4">
      <c s="3" r="A38" t="s">
        <v>449</v>
      </c>
    </row>
    <row r="39" spans="1:4">
      <c s="4" r="A39" t="s">
        <v>497</v>
      </c>
      <c s="5" r="B39" t="n">
        <v>3236785</v>
      </c>
      <c s="5" r="C39" t="n">
        <v>2891301</v>
      </c>
    </row>
    <row r="40" spans="1:4">
      <c s="4" r="A40" t="s">
        <v>498</v>
      </c>
      <c s="5" r="B40" t="n">
        <v>3237297</v>
      </c>
      <c s="5" r="C40" t="n">
        <v>2896970</v>
      </c>
    </row>
    <row r="41" spans="1:4">
      <c s="4" r="A41" t="s">
        <v>499</v>
      </c>
      <c s="5" r="B41" t="n">
        <v>12041</v>
      </c>
      <c s="5" r="C41" t="n">
        <v>19749</v>
      </c>
    </row>
    <row r="42" spans="1:4">
      <c s="4" r="A42" t="s">
        <v>460</v>
      </c>
      <c s="5" r="B42" t="n">
        <v>3249338</v>
      </c>
      <c s="5" r="D42" t="n">
        <v>2650019</v>
      </c>
    </row>
    <row r="43" spans="1:4">
      <c s="4" r="A43" t="s">
        <v>512</v>
      </c>
    </row>
    <row r="44" spans="1:4">
      <c s="3" r="A44" t="s">
        <v>449</v>
      </c>
    </row>
    <row r="45" spans="1:4">
      <c s="4" r="A45" t="s">
        <v>498</v>
      </c>
      <c s="5" r="B45" t="n">
        <v>351</v>
      </c>
      <c s="5" r="C45" t="n">
        <v>5408</v>
      </c>
    </row>
    <row r="46" spans="1:4">
      <c s="4" r="A46" t="s">
        <v>513</v>
      </c>
    </row>
    <row r="47" spans="1:4">
      <c s="3" r="A47" t="s">
        <v>449</v>
      </c>
    </row>
    <row r="48" spans="1:4">
      <c s="4" r="A48" t="s">
        <v>498</v>
      </c>
      <c s="5" r="B48" t="n">
        <v>161</v>
      </c>
      <c s="5" r="C48" t="n">
        <v>261</v>
      </c>
    </row>
    <row r="49" spans="1:4">
      <c s="4" r="A49" t="s">
        <v>514</v>
      </c>
    </row>
    <row r="50" spans="1:4">
      <c s="3" r="A50" t="s">
        <v>449</v>
      </c>
    </row>
    <row r="51" spans="1:4">
      <c s="4" r="A51" t="s">
        <v>498</v>
      </c>
      <c s="5" r="B51" t="n">
        <v>0</v>
      </c>
      <c s="5" r="C51" t="n">
        <v>0</v>
      </c>
    </row>
    <row r="52" spans="1:4">
      <c s="4" r="A52" t="s">
        <v>515</v>
      </c>
    </row>
    <row r="53" spans="1:4">
      <c s="3" r="A53" t="s">
        <v>449</v>
      </c>
    </row>
    <row r="54" spans="1:4">
      <c s="4" r="A54" t="s">
        <v>497</v>
      </c>
      <c s="5" r="B54" t="n">
        <v>412688</v>
      </c>
      <c s="5" r="C54" t="n">
        <v>380939</v>
      </c>
    </row>
    <row r="55" spans="1:4">
      <c s="4" r="A55" t="s">
        <v>498</v>
      </c>
      <c s="5" r="B55" t="n">
        <v>412688</v>
      </c>
      <c s="5" r="C55" t="n">
        <v>381102</v>
      </c>
    </row>
    <row r="56" spans="1:4">
      <c s="4" r="A56" t="s">
        <v>499</v>
      </c>
      <c s="5" r="B56" t="n">
        <v>0</v>
      </c>
      <c s="5" r="C56" t="n">
        <v>0</v>
      </c>
    </row>
    <row r="57" spans="1:4">
      <c s="4" r="A57" t="s">
        <v>460</v>
      </c>
      <c s="5" r="B57" t="n">
        <v>412688</v>
      </c>
      <c s="5" r="D57" t="n">
        <v>307066</v>
      </c>
    </row>
    <row r="58" spans="1:4">
      <c s="4" r="A58" t="s">
        <v>516</v>
      </c>
    </row>
    <row r="59" spans="1:4">
      <c s="3" r="A59" t="s">
        <v>449</v>
      </c>
    </row>
    <row r="60" spans="1:4">
      <c s="4" r="A60" t="s">
        <v>498</v>
      </c>
      <c s="5" r="B60" t="n">
        <v>0</v>
      </c>
      <c s="5" r="C60" t="n">
        <v>163</v>
      </c>
    </row>
    <row r="61" spans="1:4">
      <c s="4" r="A61" t="s">
        <v>517</v>
      </c>
    </row>
    <row r="62" spans="1:4">
      <c s="3" r="A62" t="s">
        <v>449</v>
      </c>
    </row>
    <row r="63" spans="1:4">
      <c s="4" r="A63" t="s">
        <v>498</v>
      </c>
      <c s="5" r="B63" t="n">
        <v>0</v>
      </c>
      <c s="5" r="C63" t="n">
        <v>0</v>
      </c>
    </row>
    <row r="64" spans="1:4">
      <c s="4" r="A64" t="s">
        <v>518</v>
      </c>
    </row>
    <row r="65" spans="1:4">
      <c s="3" r="A65" t="s">
        <v>449</v>
      </c>
    </row>
    <row r="66" spans="1:4">
      <c s="4" r="A66" t="s">
        <v>498</v>
      </c>
      <c s="5" r="B66" t="n">
        <v>0</v>
      </c>
      <c s="5" r="C66" t="n">
        <v>0</v>
      </c>
    </row>
    <row r="67" spans="1:4">
      <c s="4" r="A67" t="s">
        <v>519</v>
      </c>
    </row>
    <row r="68" spans="1:4">
      <c s="3" r="A68" t="s">
        <v>449</v>
      </c>
    </row>
    <row r="69" spans="1:4">
      <c s="4" r="A69" t="s">
        <v>497</v>
      </c>
      <c s="5" r="B69" t="n">
        <v>434173</v>
      </c>
      <c s="5" r="C69" t="n">
        <v>354717</v>
      </c>
    </row>
    <row r="70" spans="1:4">
      <c s="4" r="A70" t="s">
        <v>498</v>
      </c>
      <c s="5" r="B70" t="n">
        <v>434733</v>
      </c>
      <c s="5" r="C70" t="n">
        <v>356291</v>
      </c>
    </row>
    <row r="71" spans="1:4">
      <c s="4" r="A71" t="s">
        <v>499</v>
      </c>
      <c s="5" r="B71" t="n">
        <v>4272</v>
      </c>
      <c s="5" r="C71" t="n">
        <v>5274</v>
      </c>
    </row>
    <row r="72" spans="1:4">
      <c s="4" r="A72" t="s">
        <v>460</v>
      </c>
      <c s="5" r="B72" t="n">
        <v>439005</v>
      </c>
      <c s="5" r="D72" t="n">
        <v>343573</v>
      </c>
    </row>
    <row r="73" spans="1:4">
      <c s="4" r="A73" t="s">
        <v>520</v>
      </c>
    </row>
    <row r="74" spans="1:4">
      <c s="3" r="A74" t="s">
        <v>449</v>
      </c>
    </row>
    <row r="75" spans="1:4">
      <c s="4" r="A75" t="s">
        <v>498</v>
      </c>
      <c s="5" r="B75" t="n">
        <v>0</v>
      </c>
      <c s="5" r="C75" t="n">
        <v>943</v>
      </c>
    </row>
    <row r="76" spans="1:4">
      <c s="4" r="A76" t="s">
        <v>521</v>
      </c>
    </row>
    <row r="77" spans="1:4">
      <c s="3" r="A77" t="s">
        <v>449</v>
      </c>
    </row>
    <row r="78" spans="1:4">
      <c s="4" r="A78" t="s">
        <v>498</v>
      </c>
      <c s="5" r="B78" t="n">
        <v>560</v>
      </c>
      <c s="5" r="C78" t="n">
        <v>631</v>
      </c>
    </row>
    <row r="79" spans="1:4">
      <c s="4" r="A79" t="s">
        <v>522</v>
      </c>
    </row>
    <row r="80" spans="1:4">
      <c s="3" r="A80" t="s">
        <v>449</v>
      </c>
    </row>
    <row r="81" spans="1:4">
      <c s="4" r="A81" t="s">
        <v>498</v>
      </c>
      <c s="5" r="B81" t="n">
        <v>0</v>
      </c>
      <c s="5" r="C81" t="n">
        <v>0</v>
      </c>
    </row>
    <row r="82" spans="1:4">
      <c s="4" r="A82" t="s">
        <v>523</v>
      </c>
    </row>
    <row r="83" spans="1:4">
      <c s="3" r="A83" t="s">
        <v>449</v>
      </c>
    </row>
    <row r="84" spans="1:4">
      <c s="4" r="A84" t="s">
        <v>497</v>
      </c>
      <c s="5" r="B84" t="n">
        <v>123278</v>
      </c>
      <c s="5" r="C84" t="n">
        <v>128500</v>
      </c>
    </row>
    <row r="85" spans="1:4">
      <c s="4" r="A85" t="s">
        <v>498</v>
      </c>
      <c s="5" r="B85" t="n">
        <v>123849</v>
      </c>
      <c s="5" r="C85" t="n">
        <v>131133</v>
      </c>
    </row>
    <row r="86" spans="1:4">
      <c s="4" r="A86" t="s">
        <v>499</v>
      </c>
      <c s="5" r="B86" t="n">
        <v>9273</v>
      </c>
      <c s="5" r="C86" t="n">
        <v>11044</v>
      </c>
    </row>
    <row r="87" spans="1:4">
      <c s="4" r="A87" t="s">
        <v>460</v>
      </c>
      <c s="5" r="B87" t="n">
        <v>133122</v>
      </c>
      <c s="5" r="D87" t="n">
        <v>141159</v>
      </c>
    </row>
    <row r="88" spans="1:4">
      <c s="4" r="A88" t="s">
        <v>524</v>
      </c>
    </row>
    <row r="89" spans="1:4">
      <c s="3" r="A89" t="s">
        <v>449</v>
      </c>
    </row>
    <row r="90" spans="1:4">
      <c s="4" r="A90" t="s">
        <v>498</v>
      </c>
      <c s="5" r="B90" t="n">
        <v>321</v>
      </c>
      <c s="5" r="C90" t="n">
        <v>397</v>
      </c>
    </row>
    <row r="91" spans="1:4">
      <c s="4" r="A91" t="s">
        <v>525</v>
      </c>
    </row>
    <row r="92" spans="1:4">
      <c s="3" r="A92" t="s">
        <v>449</v>
      </c>
    </row>
    <row r="93" spans="1:4">
      <c s="4" r="A93" t="s">
        <v>498</v>
      </c>
      <c s="5" r="B93" t="n">
        <v>250</v>
      </c>
      <c s="5" r="C93" t="n">
        <v>2236</v>
      </c>
    </row>
    <row r="94" spans="1:4">
      <c s="4" r="A94" t="s">
        <v>526</v>
      </c>
    </row>
    <row r="95" spans="1:4">
      <c s="3" r="A95" t="s">
        <v>449</v>
      </c>
    </row>
    <row r="96" spans="1:4">
      <c s="4" r="A96" t="s">
        <v>498</v>
      </c>
      <c s="5" r="B96" t="n">
        <v>0</v>
      </c>
      <c s="5" r="C96" t="n">
        <v>0</v>
      </c>
    </row>
    <row r="97" spans="1:4">
      <c s="4" r="A97" t="s">
        <v>527</v>
      </c>
    </row>
    <row r="98" spans="1:4">
      <c s="3" r="A98" t="s">
        <v>449</v>
      </c>
    </row>
    <row r="99" spans="1:4">
      <c s="4" r="A99" t="s">
        <v>497</v>
      </c>
      <c s="5" r="B99" t="n">
        <v>171990</v>
      </c>
      <c s="5" r="C99" t="n">
        <v>201569</v>
      </c>
    </row>
    <row r="100" spans="1:4">
      <c s="4" r="A100" t="s">
        <v>498</v>
      </c>
      <c s="5" r="B100" t="n">
        <v>173134</v>
      </c>
      <c s="5" r="C100" t="n">
        <v>201592</v>
      </c>
    </row>
    <row r="101" spans="1:4">
      <c s="4" r="A101" t="s">
        <v>499</v>
      </c>
      <c s="5" r="B101" t="n">
        <v>26</v>
      </c>
      <c s="5" r="C101" t="n">
        <v>430</v>
      </c>
    </row>
    <row r="102" spans="1:4">
      <c s="4" r="A102" t="s">
        <v>460</v>
      </c>
      <c s="5" r="B102" t="n">
        <v>173160</v>
      </c>
      <c s="7" r="D102" t="n">
        <v>200369</v>
      </c>
    </row>
    <row r="103" spans="1:4">
      <c s="4" r="A103" t="s">
        <v>528</v>
      </c>
    </row>
    <row r="104" spans="1:4">
      <c s="3" r="A104" t="s">
        <v>449</v>
      </c>
    </row>
    <row r="105" spans="1:4">
      <c s="4" r="A105" t="s">
        <v>498</v>
      </c>
      <c s="5" r="B105" t="n">
        <v>932</v>
      </c>
      <c s="5" r="C105" t="n">
        <v>23</v>
      </c>
    </row>
    <row r="106" spans="1:4">
      <c s="4" r="A106" t="s">
        <v>529</v>
      </c>
    </row>
    <row r="107" spans="1:4">
      <c s="3" r="A107" t="s">
        <v>449</v>
      </c>
    </row>
    <row r="108" spans="1:4">
      <c s="4" r="A108" t="s">
        <v>498</v>
      </c>
      <c s="5" r="B108" t="n">
        <v>212</v>
      </c>
      <c s="5" r="C108" t="n">
        <v>0</v>
      </c>
    </row>
    <row r="109" spans="1:4">
      <c s="4" r="A109" t="s">
        <v>530</v>
      </c>
    </row>
    <row r="110" spans="1:4">
      <c s="3" r="A110" t="s">
        <v>449</v>
      </c>
    </row>
    <row r="111" spans="1:4">
      <c s="4" r="A111" t="s">
        <v>498</v>
      </c>
      <c s="7" r="B111" t="n">
        <v>0</v>
      </c>
      <c s="7" r="C11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6"/>
    <col customWidth="1" max="2" min="2" width="69"/>
    <col customWidth="1" max="3" min="3" width="14"/>
    <col customWidth="1" max="4" min="4" width="4"/>
    <col customWidth="1" max="5" min="5" width="14"/>
    <col customWidth="1" max="6" min="6" width="14"/>
    <col customWidth="1" max="7" min="7" width="4"/>
  </cols>
  <sheetData>
    <row r="1" spans="1:7">
      <c s="1" r="A1" t="s">
        <v>531</v>
      </c>
      <c s="2" r="C1" t="s">
        <v>2</v>
      </c>
      <c s="2" r="E1" t="s">
        <v>25</v>
      </c>
      <c s="2" r="F1" t="s">
        <v>81</v>
      </c>
    </row>
    <row r="2" spans="1:7">
      <c s="3" r="A2" t="s">
        <v>532</v>
      </c>
    </row>
    <row r="3" spans="1:7">
      <c s="4" r="A3" t="s">
        <v>533</v>
      </c>
      <c s="7" r="C3" t="n">
        <v>85138</v>
      </c>
      <c s="7" r="E3" t="n">
        <v>106095</v>
      </c>
    </row>
    <row r="4" spans="1:7">
      <c s="4" r="A4" t="s">
        <v>534</v>
      </c>
      <c s="5" r="C4" t="n">
        <v>38393</v>
      </c>
      <c s="5" r="E4" t="n">
        <v>39470</v>
      </c>
    </row>
    <row r="5" spans="1:7">
      <c s="4" r="A5" t="s">
        <v>535</v>
      </c>
      <c s="5" r="C5" t="n">
        <v>31286</v>
      </c>
      <c s="5" r="E5" t="n">
        <v>50819</v>
      </c>
    </row>
    <row r="6" spans="1:7">
      <c s="4" r="A6" t="s">
        <v>536</v>
      </c>
      <c s="5" r="C6" t="n">
        <v>69679</v>
      </c>
      <c s="4" r="D6" t="s">
        <v>46</v>
      </c>
      <c s="5" r="E6" t="n">
        <v>90289</v>
      </c>
      <c s="7" r="F6" t="n">
        <v>95565</v>
      </c>
      <c s="4" r="G6" t="s">
        <v>46</v>
      </c>
    </row>
    <row r="7" spans="1:7">
      <c s="4" r="A7" t="s">
        <v>537</v>
      </c>
      <c s="5" r="C7" t="n">
        <v>9072</v>
      </c>
      <c s="4" r="D7" t="s">
        <v>46</v>
      </c>
      <c s="5" r="E7" t="n">
        <v>16627</v>
      </c>
      <c s="5" r="F7" t="n">
        <v>18981</v>
      </c>
      <c s="4" r="G7" t="s">
        <v>46</v>
      </c>
    </row>
    <row r="8" spans="1:7">
      <c s="4" r="A8" t="s">
        <v>508</v>
      </c>
    </row>
    <row r="9" spans="1:7">
      <c s="3" r="A9" t="s">
        <v>532</v>
      </c>
    </row>
    <row r="10" spans="1:7">
      <c s="4" r="A10" t="s">
        <v>533</v>
      </c>
      <c s="5" r="C10" t="n">
        <v>50150</v>
      </c>
      <c s="5" r="E10" t="n">
        <v>60174</v>
      </c>
    </row>
    <row r="11" spans="1:7">
      <c s="4" r="A11" t="s">
        <v>534</v>
      </c>
      <c s="5" r="C11" t="n">
        <v>30841</v>
      </c>
      <c s="5" r="E11" t="n">
        <v>25739</v>
      </c>
    </row>
    <row r="12" spans="1:7">
      <c s="4" r="A12" t="s">
        <v>535</v>
      </c>
      <c s="5" r="C12" t="n">
        <v>11125</v>
      </c>
      <c s="5" r="E12" t="n">
        <v>26432</v>
      </c>
    </row>
    <row r="13" spans="1:7">
      <c s="4" r="A13" t="s">
        <v>536</v>
      </c>
      <c s="5" r="C13" t="n">
        <v>41966</v>
      </c>
      <c s="4" r="D13" t="s">
        <v>46</v>
      </c>
      <c s="5" r="E13" t="n">
        <v>52171</v>
      </c>
      <c s="5" r="F13" t="n">
        <v>53249</v>
      </c>
      <c s="4" r="G13" t="s">
        <v>46</v>
      </c>
    </row>
    <row r="14" spans="1:7">
      <c s="4" r="A14" t="s">
        <v>537</v>
      </c>
      <c s="5" r="C14" t="n">
        <v>5468</v>
      </c>
      <c s="4" r="D14" t="s">
        <v>46</v>
      </c>
      <c s="5" r="E14" t="n">
        <v>11487</v>
      </c>
      <c s="5" r="F14" t="n">
        <v>13982</v>
      </c>
      <c s="4" r="G14" t="s">
        <v>46</v>
      </c>
    </row>
    <row r="15" spans="1:7">
      <c s="4" r="A15" t="s">
        <v>480</v>
      </c>
    </row>
    <row r="16" spans="1:7">
      <c s="3" r="A16" t="s">
        <v>532</v>
      </c>
    </row>
    <row r="17" spans="1:7">
      <c s="4" r="A17" t="s">
        <v>533</v>
      </c>
      <c s="5" r="C17" t="n">
        <v>18524</v>
      </c>
      <c s="5" r="E17" t="n">
        <v>26738</v>
      </c>
    </row>
    <row r="18" spans="1:7">
      <c s="4" r="A18" t="s">
        <v>534</v>
      </c>
      <c s="5" r="C18" t="n">
        <v>3289</v>
      </c>
      <c s="5" r="E18" t="n">
        <v>9755</v>
      </c>
    </row>
    <row r="19" spans="1:7">
      <c s="4" r="A19" t="s">
        <v>535</v>
      </c>
      <c s="5" r="C19" t="n">
        <v>8752</v>
      </c>
      <c s="5" r="E19" t="n">
        <v>10193</v>
      </c>
    </row>
    <row r="20" spans="1:7">
      <c s="4" r="A20" t="s">
        <v>536</v>
      </c>
      <c s="5" r="C20" t="n">
        <v>12041</v>
      </c>
      <c s="4" r="D20" t="s">
        <v>46</v>
      </c>
      <c s="5" r="E20" t="n">
        <v>19948</v>
      </c>
      <c s="5" r="F20" t="n">
        <v>19886</v>
      </c>
      <c s="4" r="G20" t="s">
        <v>46</v>
      </c>
    </row>
    <row r="21" spans="1:7">
      <c s="4" r="A21" t="s">
        <v>537</v>
      </c>
      <c s="5" r="C21" t="n">
        <v>1465</v>
      </c>
      <c s="4" r="D21" t="s">
        <v>46</v>
      </c>
      <c s="5" r="E21" t="n">
        <v>2441</v>
      </c>
      <c s="5" r="F21" t="n">
        <v>3223</v>
      </c>
      <c s="4" r="G21" t="s">
        <v>46</v>
      </c>
    </row>
    <row r="22" spans="1:7">
      <c s="4" r="A22" t="s">
        <v>515</v>
      </c>
    </row>
    <row r="23" spans="1:7">
      <c s="3" r="A23" t="s">
        <v>532</v>
      </c>
    </row>
    <row r="24" spans="1:7">
      <c s="4" r="A24" t="s">
        <v>536</v>
      </c>
      <c s="4" r="B24" t="s">
        <v>46</v>
      </c>
      <c s="5" r="C24" t="n">
        <v>0</v>
      </c>
      <c s="5" r="F24" t="n">
        <v>0</v>
      </c>
    </row>
    <row r="25" spans="1:7">
      <c s="4" r="A25" t="s">
        <v>537</v>
      </c>
      <c s="4" r="B25" t="s">
        <v>46</v>
      </c>
      <c s="5" r="C25" t="n">
        <v>0</v>
      </c>
      <c s="5" r="F25" t="n">
        <v>0</v>
      </c>
    </row>
    <row r="26" spans="1:7">
      <c s="4" r="A26" t="s">
        <v>519</v>
      </c>
    </row>
    <row r="27" spans="1:7">
      <c s="3" r="A27" t="s">
        <v>532</v>
      </c>
    </row>
    <row r="28" spans="1:7">
      <c s="4" r="A28" t="s">
        <v>533</v>
      </c>
      <c s="5" r="C28" t="n">
        <v>4459</v>
      </c>
      <c s="5" r="E28" t="n">
        <v>5849</v>
      </c>
    </row>
    <row r="29" spans="1:7">
      <c s="4" r="A29" t="s">
        <v>534</v>
      </c>
      <c s="5" r="C29" t="n">
        <v>0</v>
      </c>
      <c s="5" r="E29" t="n">
        <v>349</v>
      </c>
    </row>
    <row r="30" spans="1:7">
      <c s="4" r="A30" t="s">
        <v>535</v>
      </c>
      <c s="5" r="C30" t="n">
        <v>4272</v>
      </c>
      <c s="5" r="E30" t="n">
        <v>4925</v>
      </c>
    </row>
    <row r="31" spans="1:7">
      <c s="4" r="A31" t="s">
        <v>536</v>
      </c>
      <c s="5" r="C31" t="n">
        <v>4272</v>
      </c>
      <c s="4" r="D31" t="s">
        <v>46</v>
      </c>
      <c s="5" r="E31" t="n">
        <v>5274</v>
      </c>
      <c s="5" r="F31" t="n">
        <v>9723</v>
      </c>
      <c s="4" r="G31" t="s">
        <v>46</v>
      </c>
    </row>
    <row r="32" spans="1:7">
      <c s="4" r="A32" t="s">
        <v>537</v>
      </c>
      <c s="5" r="C32" t="n">
        <v>558</v>
      </c>
      <c s="4" r="D32" t="s">
        <v>46</v>
      </c>
      <c s="5" r="E32" t="n">
        <v>735</v>
      </c>
      <c s="5" r="F32" t="n">
        <v>497</v>
      </c>
      <c s="4" r="G32" t="s">
        <v>46</v>
      </c>
    </row>
    <row r="33" spans="1:7">
      <c s="4" r="A33" t="s">
        <v>523</v>
      </c>
    </row>
    <row r="34" spans="1:7">
      <c s="3" r="A34" t="s">
        <v>532</v>
      </c>
    </row>
    <row r="35" spans="1:7">
      <c s="4" r="A35" t="s">
        <v>533</v>
      </c>
      <c s="5" r="C35" t="n">
        <v>11979</v>
      </c>
      <c s="5" r="E35" t="n">
        <v>12904</v>
      </c>
    </row>
    <row r="36" spans="1:7">
      <c s="4" r="A36" t="s">
        <v>534</v>
      </c>
      <c s="5" r="C36" t="n">
        <v>4263</v>
      </c>
      <c s="5" r="E36" t="n">
        <v>3627</v>
      </c>
    </row>
    <row r="37" spans="1:7">
      <c s="4" r="A37" t="s">
        <v>535</v>
      </c>
      <c s="5" r="C37" t="n">
        <v>7111</v>
      </c>
      <c s="5" r="E37" t="n">
        <v>8839</v>
      </c>
    </row>
    <row r="38" spans="1:7">
      <c s="4" r="A38" t="s">
        <v>536</v>
      </c>
      <c s="5" r="C38" t="n">
        <v>11374</v>
      </c>
      <c s="4" r="D38" t="s">
        <v>46</v>
      </c>
      <c s="5" r="E38" t="n">
        <v>12466</v>
      </c>
      <c s="5" r="F38" t="n">
        <v>12163</v>
      </c>
      <c s="4" r="G38" t="s">
        <v>46</v>
      </c>
    </row>
    <row r="39" spans="1:7">
      <c s="4" r="A39" t="s">
        <v>537</v>
      </c>
      <c s="5" r="C39" t="n">
        <v>1575</v>
      </c>
      <c s="4" r="D39" t="s">
        <v>46</v>
      </c>
      <c s="5" r="E39" t="n">
        <v>1855</v>
      </c>
      <c s="5" r="F39" t="n">
        <v>1224</v>
      </c>
      <c s="4" r="G39" t="s">
        <v>46</v>
      </c>
    </row>
    <row r="40" spans="1:7">
      <c s="4" r="A40" t="s">
        <v>527</v>
      </c>
    </row>
    <row r="41" spans="1:7">
      <c s="3" r="A41" t="s">
        <v>532</v>
      </c>
    </row>
    <row r="42" spans="1:7">
      <c s="4" r="A42" t="s">
        <v>533</v>
      </c>
      <c s="5" r="C42" t="n">
        <v>26</v>
      </c>
      <c s="5" r="E42" t="n">
        <v>430</v>
      </c>
    </row>
    <row r="43" spans="1:7">
      <c s="4" r="A43" t="s">
        <v>534</v>
      </c>
      <c s="5" r="C43" t="n">
        <v>0</v>
      </c>
      <c s="5" r="E43" t="n">
        <v>0</v>
      </c>
    </row>
    <row r="44" spans="1:7">
      <c s="4" r="A44" t="s">
        <v>535</v>
      </c>
      <c s="5" r="C44" t="n">
        <v>26</v>
      </c>
      <c s="5" r="E44" t="n">
        <v>430</v>
      </c>
    </row>
    <row r="45" spans="1:7">
      <c s="4" r="A45" t="s">
        <v>536</v>
      </c>
      <c s="5" r="C45" t="n">
        <v>26</v>
      </c>
      <c s="4" r="D45" t="s">
        <v>46</v>
      </c>
      <c s="5" r="E45" t="n">
        <v>430</v>
      </c>
      <c s="5" r="F45" t="n">
        <v>544</v>
      </c>
      <c s="4" r="G45" t="s">
        <v>46</v>
      </c>
    </row>
    <row r="46" spans="1:7">
      <c s="4" r="A46" t="s">
        <v>537</v>
      </c>
      <c s="7" r="C46" t="n">
        <v>6</v>
      </c>
      <c s="4" r="D46" t="s">
        <v>46</v>
      </c>
      <c s="7" r="E46" t="n">
        <v>109</v>
      </c>
      <c s="7" r="F46" t="n">
        <v>55</v>
      </c>
      <c s="4" r="G46" t="s">
        <v>46</v>
      </c>
    </row>
    <row r="47" spans="1:7">
      <c r="A47" t="n"/>
    </row>
    <row r="48" spans="1:7">
      <c s="4" r="A48" t="s">
        <v>46</v>
      </c>
      <c s="4" r="B48" t="s">
        <v>238</v>
      </c>
    </row>
  </sheetData>
  <mergeCells count="5">
    <mergeCell ref="A1:B1"/>
    <mergeCell ref="C1:D1"/>
    <mergeCell ref="F1:G1"/>
    <mergeCell ref="A47:F47"/>
    <mergeCell ref="B48:F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r="A1" t="s">
        <v>538</v>
      </c>
      <c s="2" r="C1" t="s">
        <v>80</v>
      </c>
      <c s="2" r="E1" t="s">
        <v>1</v>
      </c>
    </row>
    <row r="2" spans="1:6">
      <c s="2" r="C2" t="s">
        <v>2</v>
      </c>
      <c s="2" r="D2" t="s">
        <v>81</v>
      </c>
      <c s="2" r="E2" t="s">
        <v>2</v>
      </c>
      <c s="2" r="F2" t="s">
        <v>81</v>
      </c>
    </row>
    <row r="3" spans="1:6">
      <c s="3" r="A3" t="s">
        <v>532</v>
      </c>
    </row>
    <row r="4" spans="1:6">
      <c s="4" r="A4" t="s">
        <v>539</v>
      </c>
      <c s="4" r="B4" t="s">
        <v>46</v>
      </c>
      <c s="7" r="C4" t="n">
        <v>82841</v>
      </c>
      <c s="7" r="D4" t="n">
        <v>100178</v>
      </c>
      <c s="7" r="E4" t="n">
        <v>86965</v>
      </c>
      <c s="7" r="F4" t="n">
        <v>108846</v>
      </c>
    </row>
    <row r="5" spans="1:6">
      <c s="4" r="A5" t="s">
        <v>540</v>
      </c>
      <c s="4" r="B5" t="s">
        <v>46</v>
      </c>
      <c s="5" r="C5" t="n">
        <v>321</v>
      </c>
      <c s="5" r="D5" t="n">
        <v>466</v>
      </c>
      <c s="5" r="E5" t="n">
        <v>880</v>
      </c>
      <c s="5" r="F5" t="n">
        <v>1356</v>
      </c>
    </row>
    <row r="6" spans="1:6">
      <c s="4" r="A6" t="s">
        <v>508</v>
      </c>
    </row>
    <row r="7" spans="1:6">
      <c s="3" r="A7" t="s">
        <v>532</v>
      </c>
    </row>
    <row r="8" spans="1:6">
      <c s="4" r="A8" t="s">
        <v>539</v>
      </c>
      <c s="4" r="B8" t="s">
        <v>46</v>
      </c>
      <c s="5" r="C8" t="n">
        <v>53886</v>
      </c>
      <c s="5" r="D8" t="n">
        <v>54559</v>
      </c>
      <c s="5" r="E8" t="n">
        <v>54331</v>
      </c>
      <c s="5" r="F8" t="n">
        <v>49593</v>
      </c>
    </row>
    <row r="9" spans="1:6">
      <c s="4" r="A9" t="s">
        <v>540</v>
      </c>
      <c s="4" r="B9" t="s">
        <v>46</v>
      </c>
      <c s="5" r="C9" t="n">
        <v>287</v>
      </c>
      <c s="5" r="D9" t="n">
        <v>428</v>
      </c>
      <c s="5" r="E9" t="n">
        <v>788</v>
      </c>
      <c s="5" r="F9" t="n">
        <v>1229</v>
      </c>
    </row>
    <row r="10" spans="1:6">
      <c s="4" r="A10" t="s">
        <v>480</v>
      </c>
    </row>
    <row r="11" spans="1:6">
      <c s="3" r="A11" t="s">
        <v>532</v>
      </c>
    </row>
    <row r="12" spans="1:6">
      <c s="4" r="A12" t="s">
        <v>539</v>
      </c>
      <c s="4" r="B12" t="s">
        <v>46</v>
      </c>
      <c s="5" r="C12" t="n">
        <v>12656</v>
      </c>
      <c s="5" r="D12" t="n">
        <v>23841</v>
      </c>
      <c s="5" r="E12" t="n">
        <v>15170</v>
      </c>
      <c s="5" r="F12" t="n">
        <v>36351</v>
      </c>
    </row>
    <row r="13" spans="1:6">
      <c s="4" r="A13" t="s">
        <v>540</v>
      </c>
      <c s="4" r="B13" t="s">
        <v>46</v>
      </c>
      <c s="5" r="C13" t="n">
        <v>0</v>
      </c>
      <c s="5" r="D13" t="n">
        <v>16</v>
      </c>
      <c s="5" r="E13" t="n">
        <v>13</v>
      </c>
      <c s="5" r="F13" t="n">
        <v>60</v>
      </c>
    </row>
    <row r="14" spans="1:6">
      <c s="4" r="A14" t="s">
        <v>519</v>
      </c>
    </row>
    <row r="15" spans="1:6">
      <c s="3" r="A15" t="s">
        <v>532</v>
      </c>
    </row>
    <row r="16" spans="1:6">
      <c s="4" r="A16" t="s">
        <v>539</v>
      </c>
      <c s="4" r="B16" t="s">
        <v>46</v>
      </c>
      <c s="5" r="C16" t="n">
        <v>4332</v>
      </c>
      <c s="5" r="D16" t="n">
        <v>9522</v>
      </c>
      <c s="5" r="E16" t="n">
        <v>4594</v>
      </c>
      <c s="5" r="F16" t="n">
        <v>9665</v>
      </c>
    </row>
    <row r="17" spans="1:6">
      <c s="4" r="A17" t="s">
        <v>540</v>
      </c>
      <c s="4" r="B17" t="s">
        <v>46</v>
      </c>
      <c s="5" r="C17" t="n">
        <v>0</v>
      </c>
      <c s="5" r="D17" t="n">
        <v>0</v>
      </c>
      <c s="5" r="E17" t="n">
        <v>0</v>
      </c>
      <c s="5" r="F17" t="n">
        <v>0</v>
      </c>
    </row>
    <row r="18" spans="1:6">
      <c s="4" r="A18" t="s">
        <v>523</v>
      </c>
    </row>
    <row r="19" spans="1:6">
      <c s="3" r="A19" t="s">
        <v>532</v>
      </c>
    </row>
    <row r="20" spans="1:6">
      <c s="4" r="A20" t="s">
        <v>539</v>
      </c>
      <c s="4" r="B20" t="s">
        <v>46</v>
      </c>
      <c s="5" r="C20" t="n">
        <v>11942</v>
      </c>
      <c s="5" r="D20" t="n">
        <v>11696</v>
      </c>
      <c s="5" r="E20" t="n">
        <v>12653</v>
      </c>
      <c s="5" r="F20" t="n">
        <v>12628</v>
      </c>
    </row>
    <row r="21" spans="1:6">
      <c s="4" r="A21" t="s">
        <v>540</v>
      </c>
      <c s="4" r="B21" t="s">
        <v>46</v>
      </c>
      <c s="5" r="C21" t="n">
        <v>34</v>
      </c>
      <c s="5" r="D21" t="n">
        <v>22</v>
      </c>
      <c s="5" r="E21" t="n">
        <v>79</v>
      </c>
      <c s="5" r="F21" t="n">
        <v>67</v>
      </c>
    </row>
    <row r="22" spans="1:6">
      <c s="4" r="A22" t="s">
        <v>527</v>
      </c>
    </row>
    <row r="23" spans="1:6">
      <c s="3" r="A23" t="s">
        <v>532</v>
      </c>
    </row>
    <row r="24" spans="1:6">
      <c s="4" r="A24" t="s">
        <v>539</v>
      </c>
      <c s="4" r="B24" t="s">
        <v>46</v>
      </c>
      <c s="5" r="C24" t="n">
        <v>25</v>
      </c>
      <c s="5" r="D24" t="n">
        <v>560</v>
      </c>
      <c s="5" r="E24" t="n">
        <v>217</v>
      </c>
      <c s="5" r="F24" t="n">
        <v>609</v>
      </c>
    </row>
    <row r="25" spans="1:6">
      <c s="4" r="A25" t="s">
        <v>540</v>
      </c>
      <c s="4" r="B25" t="s">
        <v>46</v>
      </c>
      <c s="7" r="C25" t="n">
        <v>0</v>
      </c>
      <c s="7" r="D25" t="n">
        <v>0</v>
      </c>
      <c s="7" r="E25" t="n">
        <v>0</v>
      </c>
      <c s="7" r="F25" t="n">
        <v>0</v>
      </c>
    </row>
    <row r="26" spans="1:6">
      <c r="A26" t="n"/>
    </row>
    <row r="27" spans="1:6">
      <c s="4" r="A27" t="s">
        <v>46</v>
      </c>
      <c s="4" r="B27" t="s">
        <v>541</v>
      </c>
    </row>
  </sheetData>
  <mergeCells count="5">
    <mergeCell ref="A1:B2"/>
    <mergeCell ref="C1:D1"/>
    <mergeCell ref="E1:F1"/>
    <mergeCell ref="A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2</v>
      </c>
      <c s="2" r="B1" t="s">
        <v>2</v>
      </c>
      <c s="2" r="C1" t="s">
        <v>25</v>
      </c>
      <c s="2" r="D1" t="s">
        <v>81</v>
      </c>
    </row>
    <row r="2" spans="1:4">
      <c s="3" r="A2" t="s">
        <v>449</v>
      </c>
    </row>
    <row r="3" spans="1:4">
      <c s="4" r="A3" t="s">
        <v>543</v>
      </c>
      <c s="7" r="B3" t="n">
        <v>146827</v>
      </c>
      <c s="7" r="C3" t="n">
        <v>100989</v>
      </c>
    </row>
    <row r="4" spans="1:4">
      <c s="4" r="A4" t="s">
        <v>544</v>
      </c>
      <c s="4" r="B4" t="s">
        <v>545</v>
      </c>
      <c s="4" r="C4" t="s">
        <v>546</v>
      </c>
    </row>
    <row r="5" spans="1:4">
      <c s="4" r="A5" t="s">
        <v>547</v>
      </c>
      <c s="7" r="B5" t="n">
        <v>127950</v>
      </c>
      <c s="7" r="C5" t="n">
        <v>87442</v>
      </c>
    </row>
    <row r="6" spans="1:4">
      <c s="4" r="A6" t="s">
        <v>548</v>
      </c>
      <c s="4" r="B6" t="s">
        <v>549</v>
      </c>
      <c s="4" r="C6" t="s">
        <v>550</v>
      </c>
    </row>
    <row r="7" spans="1:4">
      <c s="4" r="A7" t="s">
        <v>551</v>
      </c>
      <c s="7" r="B7" t="n">
        <v>43982</v>
      </c>
      <c s="7" r="C7" t="n">
        <v>67544</v>
      </c>
    </row>
    <row r="8" spans="1:4">
      <c s="4" r="A8" t="s">
        <v>552</v>
      </c>
      <c s="4" r="B8" t="s">
        <v>553</v>
      </c>
      <c s="4" r="C8" t="s">
        <v>554</v>
      </c>
    </row>
    <row r="9" spans="1:4">
      <c s="4" r="A9" t="s">
        <v>500</v>
      </c>
      <c s="7" r="B9" t="n">
        <v>8672001</v>
      </c>
      <c s="7" r="C9" t="n">
        <v>7888634</v>
      </c>
    </row>
    <row r="10" spans="1:4">
      <c s="4" r="A10" t="s">
        <v>455</v>
      </c>
      <c s="5" r="B10" t="n">
        <v>3249338</v>
      </c>
      <c s="5" r="C10" t="n">
        <v>2916719</v>
      </c>
    </row>
    <row r="11" spans="1:4">
      <c s="4" r="A11" t="s">
        <v>501</v>
      </c>
      <c s="5" r="B11" t="n">
        <v>412688</v>
      </c>
      <c s="5" r="C11" t="n">
        <v>381102</v>
      </c>
    </row>
    <row r="12" spans="1:4">
      <c s="4" r="A12" t="s">
        <v>502</v>
      </c>
      <c s="5" r="B12" t="n">
        <v>439005</v>
      </c>
      <c s="5" r="C12" t="n">
        <v>361565</v>
      </c>
    </row>
    <row r="13" spans="1:4">
      <c s="4" r="A13" t="s">
        <v>503</v>
      </c>
      <c s="5" r="B13" t="n">
        <v>133122</v>
      </c>
      <c s="5" r="C13" t="n">
        <v>142177</v>
      </c>
    </row>
    <row r="14" spans="1:4">
      <c s="4" r="A14" t="s">
        <v>504</v>
      </c>
      <c s="5" r="B14" t="n">
        <v>173160</v>
      </c>
      <c s="5" r="C14" t="n">
        <v>202022</v>
      </c>
    </row>
    <row r="15" spans="1:4">
      <c s="4" r="A15" t="s">
        <v>460</v>
      </c>
      <c s="5" r="B15" t="n">
        <v>13079314</v>
      </c>
      <c s="5" r="C15" t="n">
        <v>11892219</v>
      </c>
      <c s="7" r="D15" t="n">
        <v>11547587</v>
      </c>
    </row>
    <row r="16" spans="1:4">
      <c s="4" r="A16" t="s">
        <v>508</v>
      </c>
    </row>
    <row r="17" spans="1:4">
      <c s="3" r="A17" t="s">
        <v>449</v>
      </c>
    </row>
    <row r="18" spans="1:4">
      <c s="4" r="A18" t="s">
        <v>543</v>
      </c>
      <c s="7" r="B18" t="n">
        <v>139622</v>
      </c>
      <c s="7" r="C18" t="n">
        <v>93130</v>
      </c>
    </row>
    <row r="19" spans="1:4">
      <c s="4" r="A19" t="s">
        <v>544</v>
      </c>
      <c s="4" r="B19" t="s">
        <v>555</v>
      </c>
      <c s="4" r="C19" t="s">
        <v>556</v>
      </c>
    </row>
    <row r="20" spans="1:4">
      <c s="4" r="A20" t="s">
        <v>547</v>
      </c>
      <c s="7" r="B20" t="n">
        <v>116345</v>
      </c>
      <c s="7" r="C20" t="n">
        <v>78562</v>
      </c>
    </row>
    <row r="21" spans="1:4">
      <c s="4" r="A21" t="s">
        <v>548</v>
      </c>
      <c s="4" r="B21" t="s">
        <v>557</v>
      </c>
      <c s="4" r="C21" t="s">
        <v>549</v>
      </c>
    </row>
    <row r="22" spans="1:4">
      <c s="4" r="A22" t="s">
        <v>551</v>
      </c>
      <c s="7" r="B22" t="n">
        <v>18370</v>
      </c>
      <c s="7" r="C22" t="n">
        <v>31047</v>
      </c>
    </row>
    <row r="23" spans="1:4">
      <c s="4" r="A23" t="s">
        <v>552</v>
      </c>
      <c s="4" r="B23" t="s">
        <v>558</v>
      </c>
      <c s="4" r="C23" t="s">
        <v>559</v>
      </c>
    </row>
    <row r="24" spans="1:4">
      <c s="4" r="A24" t="s">
        <v>460</v>
      </c>
      <c s="7" r="B24" t="n">
        <v>8672001</v>
      </c>
      <c s="5" r="D24" t="n">
        <v>7905401</v>
      </c>
    </row>
    <row r="25" spans="1:4">
      <c s="4" r="A25" t="s">
        <v>480</v>
      </c>
    </row>
    <row r="26" spans="1:4">
      <c s="3" r="A26" t="s">
        <v>449</v>
      </c>
    </row>
    <row r="27" spans="1:4">
      <c s="4" r="A27" t="s">
        <v>543</v>
      </c>
      <c s="5" r="B27" t="n">
        <v>77</v>
      </c>
      <c s="7" r="C27" t="n">
        <v>3552</v>
      </c>
    </row>
    <row r="28" spans="1:4">
      <c s="4" r="A28" t="s">
        <v>544</v>
      </c>
      <c s="4" r="C28" t="s">
        <v>560</v>
      </c>
    </row>
    <row r="29" spans="1:4">
      <c s="4" r="A29" t="s">
        <v>547</v>
      </c>
      <c s="7" r="B29" t="n">
        <v>2687</v>
      </c>
      <c s="7" r="C29" t="n">
        <v>746</v>
      </c>
    </row>
    <row r="30" spans="1:4">
      <c s="4" r="A30" t="s">
        <v>548</v>
      </c>
      <c s="4" r="B30" t="s">
        <v>560</v>
      </c>
    </row>
    <row r="31" spans="1:4">
      <c s="4" r="A31" t="s">
        <v>551</v>
      </c>
      <c s="7" r="B31" t="n">
        <v>12041</v>
      </c>
      <c s="7" r="C31" t="n">
        <v>19749</v>
      </c>
    </row>
    <row r="32" spans="1:4">
      <c s="4" r="A32" t="s">
        <v>552</v>
      </c>
      <c s="4" r="B32" t="s">
        <v>559</v>
      </c>
      <c s="4" r="C32" t="s">
        <v>550</v>
      </c>
    </row>
    <row r="33" spans="1:4">
      <c s="4" r="A33" t="s">
        <v>460</v>
      </c>
      <c s="7" r="B33" t="n">
        <v>3249338</v>
      </c>
      <c s="5" r="D33" t="n">
        <v>2650019</v>
      </c>
    </row>
    <row r="34" spans="1:4">
      <c s="4" r="A34" t="s">
        <v>515</v>
      </c>
    </row>
    <row r="35" spans="1:4">
      <c s="3" r="A35" t="s">
        <v>449</v>
      </c>
    </row>
    <row r="36" spans="1:4">
      <c s="4" r="A36" t="s">
        <v>543</v>
      </c>
      <c s="7" r="B36" t="n">
        <v>0</v>
      </c>
      <c s="7" r="C36" t="n">
        <v>0</v>
      </c>
    </row>
    <row r="37" spans="1:4">
      <c s="4" r="A37" t="s">
        <v>544</v>
      </c>
      <c s="4" r="B37" t="s">
        <v>561</v>
      </c>
      <c s="4" r="C37" t="s">
        <v>561</v>
      </c>
    </row>
    <row r="38" spans="1:4">
      <c s="4" r="A38" t="s">
        <v>547</v>
      </c>
      <c s="7" r="B38" t="n">
        <v>0</v>
      </c>
      <c s="7" r="C38" t="n">
        <v>0</v>
      </c>
    </row>
    <row r="39" spans="1:4">
      <c s="4" r="A39" t="s">
        <v>548</v>
      </c>
      <c s="4" r="B39" t="s">
        <v>561</v>
      </c>
      <c s="4" r="C39" t="s">
        <v>561</v>
      </c>
    </row>
    <row r="40" spans="1:4">
      <c s="4" r="A40" t="s">
        <v>551</v>
      </c>
      <c s="7" r="B40" t="n">
        <v>0</v>
      </c>
      <c s="7" r="C40" t="n">
        <v>0</v>
      </c>
    </row>
    <row r="41" spans="1:4">
      <c s="4" r="A41" t="s">
        <v>552</v>
      </c>
      <c s="4" r="B41" t="s">
        <v>561</v>
      </c>
      <c s="4" r="C41" t="s">
        <v>561</v>
      </c>
    </row>
    <row r="42" spans="1:4">
      <c s="4" r="A42" t="s">
        <v>460</v>
      </c>
      <c s="7" r="B42" t="n">
        <v>412688</v>
      </c>
      <c s="5" r="D42" t="n">
        <v>307066</v>
      </c>
    </row>
    <row r="43" spans="1:4">
      <c s="4" r="A43" t="s">
        <v>519</v>
      </c>
    </row>
    <row r="44" spans="1:4">
      <c s="3" r="A44" t="s">
        <v>449</v>
      </c>
    </row>
    <row r="45" spans="1:4">
      <c s="4" r="A45" t="s">
        <v>543</v>
      </c>
      <c s="7" r="B45" t="n">
        <v>6029</v>
      </c>
      <c s="7" r="C45" t="n">
        <v>2964</v>
      </c>
    </row>
    <row r="46" spans="1:4">
      <c s="4" r="A46" t="s">
        <v>544</v>
      </c>
      <c s="4" r="B46" t="s">
        <v>562</v>
      </c>
      <c s="4" r="C46" t="s">
        <v>546</v>
      </c>
    </row>
    <row r="47" spans="1:4">
      <c s="4" r="A47" t="s">
        <v>547</v>
      </c>
      <c s="7" r="B47" t="n">
        <v>6071</v>
      </c>
      <c s="7" r="C47" t="n">
        <v>5981</v>
      </c>
    </row>
    <row r="48" spans="1:4">
      <c s="4" r="A48" t="s">
        <v>548</v>
      </c>
      <c s="4" r="B48" t="s">
        <v>562</v>
      </c>
      <c s="4" r="C48" t="s">
        <v>563</v>
      </c>
    </row>
    <row r="49" spans="1:4">
      <c s="4" r="A49" t="s">
        <v>551</v>
      </c>
      <c s="7" r="B49" t="n">
        <v>4272</v>
      </c>
      <c s="7" r="C49" t="n">
        <v>5274</v>
      </c>
    </row>
    <row r="50" spans="1:4">
      <c s="4" r="A50" t="s">
        <v>552</v>
      </c>
      <c s="4" r="B50" t="s">
        <v>549</v>
      </c>
      <c s="4" r="C50" t="s">
        <v>564</v>
      </c>
    </row>
    <row r="51" spans="1:4">
      <c s="4" r="A51" t="s">
        <v>460</v>
      </c>
      <c s="7" r="B51" t="n">
        <v>439005</v>
      </c>
      <c s="5" r="D51" t="n">
        <v>343573</v>
      </c>
    </row>
    <row r="52" spans="1:4">
      <c s="4" r="A52" t="s">
        <v>523</v>
      </c>
    </row>
    <row r="53" spans="1:4">
      <c s="3" r="A53" t="s">
        <v>449</v>
      </c>
    </row>
    <row r="54" spans="1:4">
      <c s="4" r="A54" t="s">
        <v>543</v>
      </c>
      <c s="7" r="B54" t="n">
        <v>487</v>
      </c>
      <c s="7" r="C54" t="n">
        <v>1170</v>
      </c>
    </row>
    <row r="55" spans="1:4">
      <c s="4" r="A55" t="s">
        <v>544</v>
      </c>
      <c s="4" r="B55" t="s">
        <v>559</v>
      </c>
      <c s="4" r="C55" t="s">
        <v>546</v>
      </c>
    </row>
    <row r="56" spans="1:4">
      <c s="4" r="A56" t="s">
        <v>547</v>
      </c>
      <c s="7" r="B56" t="n">
        <v>2696</v>
      </c>
      <c s="7" r="C56" t="n">
        <v>2108</v>
      </c>
    </row>
    <row r="57" spans="1:4">
      <c s="4" r="A57" t="s">
        <v>548</v>
      </c>
      <c s="4" r="B57" t="s">
        <v>565</v>
      </c>
      <c s="4" r="C57" t="s">
        <v>564</v>
      </c>
    </row>
    <row r="58" spans="1:4">
      <c s="4" r="A58" t="s">
        <v>551</v>
      </c>
      <c s="7" r="B58" t="n">
        <v>9273</v>
      </c>
      <c s="7" r="C58" t="n">
        <v>11044</v>
      </c>
    </row>
    <row r="59" spans="1:4">
      <c s="4" r="A59" t="s">
        <v>552</v>
      </c>
      <c s="4" r="B59" t="s">
        <v>566</v>
      </c>
      <c s="4" r="C59" t="s">
        <v>567</v>
      </c>
    </row>
    <row r="60" spans="1:4">
      <c s="4" r="A60" t="s">
        <v>460</v>
      </c>
      <c s="7" r="B60" t="n">
        <v>133122</v>
      </c>
      <c s="5" r="D60" t="n">
        <v>141159</v>
      </c>
    </row>
    <row r="61" spans="1:4">
      <c s="4" r="A61" t="s">
        <v>527</v>
      </c>
    </row>
    <row r="62" spans="1:4">
      <c s="3" r="A62" t="s">
        <v>449</v>
      </c>
    </row>
    <row r="63" spans="1:4">
      <c s="4" r="A63" t="s">
        <v>543</v>
      </c>
      <c s="7" r="B63" t="n">
        <v>612</v>
      </c>
      <c s="7" r="C63" t="n">
        <v>173</v>
      </c>
    </row>
    <row r="64" spans="1:4">
      <c s="4" r="A64" t="s">
        <v>544</v>
      </c>
      <c s="4" r="B64" t="s">
        <v>559</v>
      </c>
      <c s="4" r="C64" t="s">
        <v>560</v>
      </c>
    </row>
    <row r="65" spans="1:4">
      <c s="4" r="A65" t="s">
        <v>547</v>
      </c>
      <c s="7" r="B65" t="n">
        <v>151</v>
      </c>
      <c s="7" r="C65" t="n">
        <v>45</v>
      </c>
    </row>
    <row r="66" spans="1:4">
      <c s="4" r="A66" t="s">
        <v>548</v>
      </c>
      <c s="4" r="B66" t="s">
        <v>560</v>
      </c>
    </row>
    <row r="67" spans="1:4">
      <c s="4" r="A67" t="s">
        <v>551</v>
      </c>
      <c s="7" r="B67" t="n">
        <v>26</v>
      </c>
      <c s="7" r="C67" t="n">
        <v>430</v>
      </c>
    </row>
    <row r="68" spans="1:4">
      <c s="4" r="A68" t="s">
        <v>552</v>
      </c>
      <c s="4" r="C68" t="s">
        <v>558</v>
      </c>
    </row>
    <row r="69" spans="1:4">
      <c s="4" r="A69" t="s">
        <v>460</v>
      </c>
      <c s="7" r="B69" t="n">
        <v>173160</v>
      </c>
      <c s="7" r="D69" t="n">
        <v>2003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r="1" spans="1:4">
      <c s="1" r="A1" t="s">
        <v>568</v>
      </c>
      <c s="2" r="C1" t="s">
        <v>2</v>
      </c>
      <c s="2" r="D1" t="s">
        <v>25</v>
      </c>
    </row>
    <row r="2" spans="1:4">
      <c s="4" r="A2" t="s">
        <v>569</v>
      </c>
    </row>
    <row r="3" spans="1:4">
      <c s="3" r="A3" t="s">
        <v>570</v>
      </c>
    </row>
    <row r="4" spans="1:4">
      <c s="4" r="A4" t="s">
        <v>571</v>
      </c>
      <c s="7" r="C4" t="n">
        <v>25697</v>
      </c>
      <c s="7" r="D4" t="n">
        <v>22745</v>
      </c>
    </row>
    <row r="5" spans="1:4">
      <c s="4" r="A5" t="s">
        <v>572</v>
      </c>
    </row>
    <row r="6" spans="1:4">
      <c s="3" r="A6" t="s">
        <v>570</v>
      </c>
    </row>
    <row r="7" spans="1:4">
      <c s="4" r="A7" t="s">
        <v>571</v>
      </c>
      <c s="5" r="C7" t="n">
        <v>23596</v>
      </c>
      <c s="5" r="D7" t="n">
        <v>21124</v>
      </c>
    </row>
    <row r="8" spans="1:4">
      <c s="4" r="A8" t="s">
        <v>573</v>
      </c>
    </row>
    <row r="9" spans="1:4">
      <c s="3" r="A9" t="s">
        <v>570</v>
      </c>
    </row>
    <row r="10" spans="1:4">
      <c s="4" r="A10" t="s">
        <v>571</v>
      </c>
      <c s="5" r="C10" t="n">
        <v>0</v>
      </c>
      <c s="5" r="D10" t="n">
        <v>199</v>
      </c>
    </row>
    <row r="11" spans="1:4">
      <c s="4" r="A11" t="s">
        <v>574</v>
      </c>
    </row>
    <row r="12" spans="1:4">
      <c s="3" r="A12" t="s">
        <v>570</v>
      </c>
    </row>
    <row r="13" spans="1:4">
      <c s="4" r="A13" t="s">
        <v>571</v>
      </c>
      <c s="5" r="C13" t="n">
        <v>0</v>
      </c>
      <c s="5" r="D13" t="n">
        <v>0</v>
      </c>
    </row>
    <row r="14" spans="1:4">
      <c s="4" r="A14" t="s">
        <v>575</v>
      </c>
    </row>
    <row r="15" spans="1:4">
      <c s="3" r="A15" t="s">
        <v>570</v>
      </c>
    </row>
    <row r="16" spans="1:4">
      <c s="4" r="A16" t="s">
        <v>571</v>
      </c>
      <c s="5" r="C16" t="n">
        <v>2101</v>
      </c>
      <c s="5" r="D16" t="n">
        <v>1422</v>
      </c>
    </row>
    <row r="17" spans="1:4">
      <c s="4" r="A17" t="s">
        <v>576</v>
      </c>
    </row>
    <row r="18" spans="1:4">
      <c s="3" r="A18" t="s">
        <v>570</v>
      </c>
    </row>
    <row r="19" spans="1:4">
      <c s="4" r="A19" t="s">
        <v>571</v>
      </c>
      <c s="5" r="C19" t="n">
        <v>0</v>
      </c>
      <c s="5" r="D19" t="n">
        <v>0</v>
      </c>
    </row>
    <row r="20" spans="1:4">
      <c s="4" r="A20" t="s">
        <v>577</v>
      </c>
    </row>
    <row r="21" spans="1:4">
      <c s="3" r="A21" t="s">
        <v>570</v>
      </c>
    </row>
    <row r="22" spans="1:4">
      <c s="4" r="A22" t="s">
        <v>571</v>
      </c>
      <c s="4" r="B22" t="s">
        <v>46</v>
      </c>
      <c s="5" r="C22" t="n">
        <v>26781</v>
      </c>
      <c s="5" r="D22" t="n">
        <v>36298</v>
      </c>
    </row>
    <row r="23" spans="1:4">
      <c s="4" r="A23" t="s">
        <v>578</v>
      </c>
    </row>
    <row r="24" spans="1:4">
      <c s="3" r="A24" t="s">
        <v>570</v>
      </c>
    </row>
    <row r="25" spans="1:4">
      <c s="4" r="A25" t="s">
        <v>571</v>
      </c>
      <c s="4" r="B25" t="s">
        <v>46</v>
      </c>
      <c s="5" r="C25" t="n">
        <v>10674</v>
      </c>
      <c s="5" r="D25" t="n">
        <v>20113</v>
      </c>
    </row>
    <row r="26" spans="1:4">
      <c s="4" r="A26" t="s">
        <v>579</v>
      </c>
    </row>
    <row r="27" spans="1:4">
      <c s="3" r="A27" t="s">
        <v>570</v>
      </c>
    </row>
    <row r="28" spans="1:4">
      <c s="4" r="A28" t="s">
        <v>571</v>
      </c>
      <c s="4" r="B28" t="s">
        <v>46</v>
      </c>
      <c s="5" r="C28" t="n">
        <v>9397</v>
      </c>
      <c s="5" r="D28" t="n">
        <v>8005</v>
      </c>
    </row>
    <row r="29" spans="1:4">
      <c s="4" r="A29" t="s">
        <v>580</v>
      </c>
    </row>
    <row r="30" spans="1:4">
      <c s="3" r="A30" t="s">
        <v>570</v>
      </c>
    </row>
    <row r="31" spans="1:4">
      <c s="4" r="A31" t="s">
        <v>571</v>
      </c>
      <c s="4" r="B31" t="s">
        <v>46</v>
      </c>
      <c s="5" r="C31" t="n">
        <v>1308</v>
      </c>
      <c s="5" r="D31" t="n">
        <v>1881</v>
      </c>
    </row>
    <row r="32" spans="1:4">
      <c s="4" r="A32" t="s">
        <v>581</v>
      </c>
    </row>
    <row r="33" spans="1:4">
      <c s="3" r="A33" t="s">
        <v>570</v>
      </c>
    </row>
    <row r="34" spans="1:4">
      <c s="4" r="A34" t="s">
        <v>571</v>
      </c>
      <c s="4" r="B34" t="s">
        <v>46</v>
      </c>
      <c s="5" r="C34" t="n">
        <v>5402</v>
      </c>
      <c s="5" r="D34" t="n">
        <v>5886</v>
      </c>
    </row>
    <row r="35" spans="1:4">
      <c s="4" r="A35" t="s">
        <v>582</v>
      </c>
    </row>
    <row r="36" spans="1:4">
      <c s="3" r="A36" t="s">
        <v>570</v>
      </c>
    </row>
    <row r="37" spans="1:4">
      <c s="4" r="A37" t="s">
        <v>571</v>
      </c>
      <c s="4" r="B37" t="s">
        <v>46</v>
      </c>
      <c s="7" r="C37" t="n">
        <v>0</v>
      </c>
      <c s="7" r="D37" t="n">
        <v>413</v>
      </c>
    </row>
    <row r="38" spans="1:4">
      <c r="A38" t="n"/>
    </row>
    <row r="39" spans="1:4">
      <c s="4" r="A39" t="s">
        <v>46</v>
      </c>
      <c s="4" r="B39" t="s">
        <v>583</v>
      </c>
    </row>
  </sheetData>
  <mergeCells count="3">
    <mergeCell ref="A1:B1"/>
    <mergeCell ref="A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r="1" spans="1:6">
      <c s="1" r="A1" t="s">
        <v>584</v>
      </c>
      <c s="2" r="C1" t="s">
        <v>80</v>
      </c>
      <c s="2" r="E1" t="s">
        <v>1</v>
      </c>
    </row>
    <row r="2" spans="1:6">
      <c s="2" r="C2" t="s">
        <v>585</v>
      </c>
      <c s="2" r="D2" t="s">
        <v>586</v>
      </c>
      <c s="2" r="E2" t="s">
        <v>585</v>
      </c>
      <c s="2" r="F2" t="s">
        <v>586</v>
      </c>
    </row>
    <row r="3" spans="1:6">
      <c s="4" r="A3" t="s">
        <v>569</v>
      </c>
    </row>
    <row r="4" spans="1:6">
      <c s="3" r="A4" t="s">
        <v>587</v>
      </c>
    </row>
    <row r="5" spans="1:6">
      <c s="4" r="A5" t="s">
        <v>588</v>
      </c>
      <c s="5" r="C5" t="n">
        <v>2</v>
      </c>
      <c s="5" r="D5" t="n">
        <v>2</v>
      </c>
      <c s="5" r="E5" t="n">
        <v>8</v>
      </c>
      <c s="5" r="F5" t="n">
        <v>7</v>
      </c>
    </row>
    <row r="6" spans="1:6">
      <c s="4" r="A6" t="s">
        <v>589</v>
      </c>
      <c s="4" r="B6" t="s">
        <v>46</v>
      </c>
      <c s="7" r="C6" t="n">
        <v>7800</v>
      </c>
      <c s="7" r="D6" t="n">
        <v>18229</v>
      </c>
      <c s="7" r="E6" t="n">
        <v>23955</v>
      </c>
      <c s="7" r="F6" t="n">
        <v>37984</v>
      </c>
    </row>
    <row r="7" spans="1:6">
      <c s="4" r="A7" t="s">
        <v>590</v>
      </c>
      <c s="4" r="B7" t="s">
        <v>46</v>
      </c>
      <c s="7" r="C7" t="n">
        <v>7800</v>
      </c>
      <c s="7" r="D7" t="n">
        <v>18229</v>
      </c>
      <c s="5" r="E7" t="n">
        <v>23674</v>
      </c>
      <c s="5" r="F7" t="n">
        <v>37984</v>
      </c>
    </row>
    <row r="8" spans="1:6">
      <c s="4" r="A8" t="s">
        <v>591</v>
      </c>
      <c s="7" r="E8" t="n">
        <v>281</v>
      </c>
      <c s="7" r="F8" t="n">
        <v>0</v>
      </c>
    </row>
    <row r="9" spans="1:6">
      <c s="4" r="A9" t="s">
        <v>577</v>
      </c>
    </row>
    <row r="10" spans="1:6">
      <c s="3" r="A10" t="s">
        <v>587</v>
      </c>
    </row>
    <row r="11" spans="1:6">
      <c s="4" r="A11" t="s">
        <v>588</v>
      </c>
      <c s="5" r="C11" t="n">
        <v>4</v>
      </c>
      <c s="5" r="D11" t="n">
        <v>6</v>
      </c>
      <c s="5" r="E11" t="n">
        <v>18</v>
      </c>
      <c s="5" r="F11" t="n">
        <v>18</v>
      </c>
    </row>
    <row r="12" spans="1:6">
      <c s="4" r="A12" t="s">
        <v>589</v>
      </c>
      <c s="4" r="B12" t="s">
        <v>46</v>
      </c>
      <c s="7" r="C12" t="n">
        <v>4768</v>
      </c>
      <c s="7" r="D12" t="n">
        <v>18243</v>
      </c>
      <c s="7" r="E12" t="n">
        <v>15898</v>
      </c>
      <c s="7" r="F12" t="n">
        <v>21641</v>
      </c>
    </row>
    <row r="13" spans="1:6">
      <c s="4" r="A13" t="s">
        <v>590</v>
      </c>
      <c s="4" r="B13" t="s">
        <v>46</v>
      </c>
      <c s="7" r="C13" t="n">
        <v>4768</v>
      </c>
      <c s="7" r="D13" t="n">
        <v>18339</v>
      </c>
      <c s="5" r="E13" t="n">
        <v>15799</v>
      </c>
      <c s="5" r="F13" t="n">
        <v>21757</v>
      </c>
    </row>
    <row r="14" spans="1:6">
      <c s="4" r="A14" t="s">
        <v>591</v>
      </c>
      <c s="7" r="E14" t="n">
        <v>99</v>
      </c>
      <c s="7" r="F14" t="n">
        <v>50</v>
      </c>
    </row>
    <row r="15" spans="1:6">
      <c s="4" r="A15" t="s">
        <v>592</v>
      </c>
    </row>
    <row r="16" spans="1:6">
      <c s="3" r="A16" t="s">
        <v>587</v>
      </c>
    </row>
    <row r="17" spans="1:6">
      <c s="4" r="A17" t="s">
        <v>588</v>
      </c>
      <c s="5" r="E17" t="n">
        <v>7</v>
      </c>
      <c s="5" r="F17" t="n">
        <v>6</v>
      </c>
    </row>
    <row r="18" spans="1:6">
      <c s="4" r="A18" t="s">
        <v>589</v>
      </c>
      <c s="4" r="B18" t="s">
        <v>46</v>
      </c>
      <c s="7" r="E18" t="n">
        <v>23609</v>
      </c>
      <c s="7" r="F18" t="n">
        <v>37558</v>
      </c>
    </row>
    <row r="19" spans="1:6">
      <c s="4" r="A19" t="s">
        <v>590</v>
      </c>
      <c s="4" r="B19" t="s">
        <v>46</v>
      </c>
      <c s="7" r="E19" t="n">
        <v>23328</v>
      </c>
      <c s="7" r="F19" t="n">
        <v>37558</v>
      </c>
    </row>
    <row r="20" spans="1:6">
      <c s="4" r="A20" t="s">
        <v>593</v>
      </c>
    </row>
    <row r="21" spans="1:6">
      <c s="3" r="A21" t="s">
        <v>587</v>
      </c>
    </row>
    <row r="22" spans="1:6">
      <c s="4" r="A22" t="s">
        <v>588</v>
      </c>
      <c s="5" r="C22" t="n">
        <v>2</v>
      </c>
      <c s="5" r="D22" t="n">
        <v>4</v>
      </c>
      <c s="5" r="E22" t="n">
        <v>8</v>
      </c>
      <c s="5" r="F22" t="n">
        <v>8</v>
      </c>
    </row>
    <row r="23" spans="1:6">
      <c s="4" r="A23" t="s">
        <v>589</v>
      </c>
      <c s="4" r="B23" t="s">
        <v>46</v>
      </c>
      <c s="7" r="C23" t="n">
        <v>4492</v>
      </c>
      <c s="7" r="D23" t="n">
        <v>17046</v>
      </c>
      <c s="7" r="E23" t="n">
        <v>9855</v>
      </c>
      <c s="7" r="F23" t="n">
        <v>17599</v>
      </c>
    </row>
    <row r="24" spans="1:6">
      <c s="4" r="A24" t="s">
        <v>590</v>
      </c>
      <c s="4" r="B24" t="s">
        <v>46</v>
      </c>
      <c s="7" r="C24" t="n">
        <v>4492</v>
      </c>
      <c s="7" r="D24" t="n">
        <v>17046</v>
      </c>
      <c s="7" r="E24" t="n">
        <v>9848</v>
      </c>
      <c s="7" r="F24" t="n">
        <v>17549</v>
      </c>
    </row>
    <row r="25" spans="1:6">
      <c s="4" r="A25" t="s">
        <v>594</v>
      </c>
    </row>
    <row r="26" spans="1:6">
      <c s="3" r="A26" t="s">
        <v>587</v>
      </c>
    </row>
    <row r="27" spans="1:6">
      <c s="4" r="A27" t="s">
        <v>588</v>
      </c>
      <c s="5" r="C27" t="n">
        <v>2</v>
      </c>
      <c s="5" r="D27" t="n">
        <v>1</v>
      </c>
      <c s="5" r="E27" t="n">
        <v>7</v>
      </c>
      <c s="5" r="F27" t="n">
        <v>3</v>
      </c>
    </row>
    <row r="28" spans="1:6">
      <c s="4" r="A28" t="s">
        <v>589</v>
      </c>
      <c s="4" r="B28" t="s">
        <v>595</v>
      </c>
      <c s="7" r="C28" t="n">
        <v>7800</v>
      </c>
      <c s="7" r="D28" t="n">
        <v>16325</v>
      </c>
      <c s="7" r="E28" t="n">
        <v>23609</v>
      </c>
      <c s="7" r="F28" t="n">
        <v>20075</v>
      </c>
    </row>
    <row r="29" spans="1:6">
      <c s="4" r="A29" t="s">
        <v>590</v>
      </c>
      <c s="4" r="B29" t="s">
        <v>595</v>
      </c>
      <c s="7" r="C29" t="n">
        <v>7800</v>
      </c>
      <c s="7" r="D29" t="n">
        <v>16325</v>
      </c>
      <c s="7" r="E29" t="n">
        <v>23328</v>
      </c>
      <c s="7" r="F29" t="n">
        <v>20075</v>
      </c>
    </row>
    <row r="30" spans="1:6">
      <c s="4" r="A30" t="s">
        <v>596</v>
      </c>
    </row>
    <row r="31" spans="1:6">
      <c s="3" r="A31" t="s">
        <v>587</v>
      </c>
    </row>
    <row r="32" spans="1:6">
      <c s="4" r="A32" t="s">
        <v>588</v>
      </c>
      <c s="5" r="C32" t="n">
        <v>1</v>
      </c>
      <c s="5" r="D32" t="n">
        <v>0</v>
      </c>
      <c s="5" r="E32" t="n">
        <v>5</v>
      </c>
      <c s="5" r="F32" t="n">
        <v>0</v>
      </c>
    </row>
    <row r="33" spans="1:6">
      <c s="4" r="A33" t="s">
        <v>589</v>
      </c>
      <c s="4" r="B33" t="s">
        <v>595</v>
      </c>
      <c s="7" r="C33" t="n">
        <v>19</v>
      </c>
      <c s="7" r="D33" t="n">
        <v>0</v>
      </c>
      <c s="7" r="E33" t="n">
        <v>2602</v>
      </c>
      <c s="7" r="F33" t="n">
        <v>0</v>
      </c>
    </row>
    <row r="34" spans="1:6">
      <c s="4" r="A34" t="s">
        <v>590</v>
      </c>
      <c s="4" r="B34" t="s">
        <v>595</v>
      </c>
      <c s="7" r="C34" t="n">
        <v>19</v>
      </c>
      <c s="7" r="D34" t="n">
        <v>0</v>
      </c>
      <c s="7" r="E34" t="n">
        <v>2602</v>
      </c>
      <c s="7" r="F34" t="n">
        <v>0</v>
      </c>
    </row>
    <row r="35" spans="1:6">
      <c s="4" r="A35" t="s">
        <v>597</v>
      </c>
    </row>
    <row r="36" spans="1:6">
      <c s="3" r="A36" t="s">
        <v>587</v>
      </c>
    </row>
    <row r="37" spans="1:6">
      <c s="4" r="A37" t="s">
        <v>588</v>
      </c>
      <c s="5" r="C37" t="n">
        <v>0</v>
      </c>
      <c s="5" r="D37" t="n">
        <v>1</v>
      </c>
      <c s="5" r="E37" t="n">
        <v>0</v>
      </c>
      <c s="5" r="F37" t="n">
        <v>3</v>
      </c>
    </row>
    <row r="38" spans="1:6">
      <c s="4" r="A38" t="s">
        <v>589</v>
      </c>
      <c s="4" r="B38" t="s">
        <v>598</v>
      </c>
      <c s="7" r="C38" t="n">
        <v>0</v>
      </c>
      <c s="7" r="D38" t="n">
        <v>1904</v>
      </c>
      <c s="7" r="E38" t="n">
        <v>0</v>
      </c>
      <c s="7" r="F38" t="n">
        <v>17483</v>
      </c>
    </row>
    <row r="39" spans="1:6">
      <c s="4" r="A39" t="s">
        <v>590</v>
      </c>
      <c s="4" r="B39" t="s">
        <v>598</v>
      </c>
      <c s="7" r="C39" t="n">
        <v>0</v>
      </c>
      <c s="7" r="D39" t="n">
        <v>1904</v>
      </c>
      <c s="7" r="E39" t="n">
        <v>0</v>
      </c>
      <c s="7" r="F39" t="n">
        <v>17483</v>
      </c>
    </row>
    <row r="40" spans="1:6">
      <c s="4" r="A40" t="s">
        <v>599</v>
      </c>
    </row>
    <row r="41" spans="1:6">
      <c s="3" r="A41" t="s">
        <v>587</v>
      </c>
    </row>
    <row r="42" spans="1:6">
      <c s="4" r="A42" t="s">
        <v>588</v>
      </c>
      <c s="5" r="C42" t="n">
        <v>1</v>
      </c>
      <c s="5" r="D42" t="n">
        <v>4</v>
      </c>
      <c s="5" r="E42" t="n">
        <v>3</v>
      </c>
      <c s="5" r="F42" t="n">
        <v>8</v>
      </c>
    </row>
    <row r="43" spans="1:6">
      <c s="4" r="A43" t="s">
        <v>589</v>
      </c>
      <c s="4" r="B43" t="s">
        <v>598</v>
      </c>
      <c s="7" r="C43" t="n">
        <v>4473</v>
      </c>
      <c s="7" r="D43" t="n">
        <v>17046</v>
      </c>
      <c s="7" r="E43" t="n">
        <v>7253</v>
      </c>
      <c s="7" r="F43" t="n">
        <v>17599</v>
      </c>
    </row>
    <row r="44" spans="1:6">
      <c s="4" r="A44" t="s">
        <v>590</v>
      </c>
      <c s="4" r="B44" t="s">
        <v>598</v>
      </c>
      <c s="7" r="C44" t="n">
        <v>4473</v>
      </c>
      <c s="7" r="D44" t="n">
        <v>17046</v>
      </c>
      <c s="7" r="E44" t="n">
        <v>7246</v>
      </c>
      <c s="7" r="F44" t="n">
        <v>17549</v>
      </c>
    </row>
    <row r="45" spans="1:6">
      <c s="4" r="A45" t="s">
        <v>600</v>
      </c>
    </row>
    <row r="46" spans="1:6">
      <c s="3" r="A46" t="s">
        <v>587</v>
      </c>
    </row>
    <row r="47" spans="1:6">
      <c s="4" r="A47" t="s">
        <v>588</v>
      </c>
      <c s="5" r="E47" t="n">
        <v>3</v>
      </c>
      <c s="5" r="F47" t="n">
        <v>2</v>
      </c>
    </row>
    <row r="48" spans="1:6">
      <c s="4" r="A48" t="s">
        <v>589</v>
      </c>
      <c s="4" r="B48" t="s">
        <v>46</v>
      </c>
      <c s="7" r="E48" t="n">
        <v>5520</v>
      </c>
      <c s="7" r="F48" t="n">
        <v>1773</v>
      </c>
    </row>
    <row r="49" spans="1:6">
      <c s="4" r="A49" t="s">
        <v>590</v>
      </c>
      <c s="4" r="B49" t="s">
        <v>46</v>
      </c>
      <c s="7" r="E49" t="n">
        <v>5433</v>
      </c>
      <c s="7" r="F49" t="n">
        <v>1806</v>
      </c>
    </row>
    <row r="50" spans="1:6">
      <c s="4" r="A50" t="s">
        <v>601</v>
      </c>
    </row>
    <row r="51" spans="1:6">
      <c s="3" r="A51" t="s">
        <v>587</v>
      </c>
    </row>
    <row r="52" spans="1:6">
      <c s="4" r="A52" t="s">
        <v>588</v>
      </c>
      <c s="5" r="E52" t="n">
        <v>2</v>
      </c>
      <c s="5" r="F52" t="n">
        <v>0</v>
      </c>
    </row>
    <row r="53" spans="1:6">
      <c s="4" r="A53" t="s">
        <v>589</v>
      </c>
      <c s="4" r="B53" t="s">
        <v>595</v>
      </c>
      <c s="7" r="E53" t="n">
        <v>1747</v>
      </c>
      <c s="7" r="F53" t="n">
        <v>0</v>
      </c>
    </row>
    <row r="54" spans="1:6">
      <c s="4" r="A54" t="s">
        <v>590</v>
      </c>
      <c s="4" r="B54" t="s">
        <v>595</v>
      </c>
      <c s="7" r="E54" t="n">
        <v>1660</v>
      </c>
      <c s="7" r="F54" t="n">
        <v>0</v>
      </c>
    </row>
    <row r="55" spans="1:6">
      <c s="4" r="A55" t="s">
        <v>602</v>
      </c>
    </row>
    <row r="56" spans="1:6">
      <c s="3" r="A56" t="s">
        <v>587</v>
      </c>
    </row>
    <row r="57" spans="1:6">
      <c s="4" r="A57" t="s">
        <v>588</v>
      </c>
      <c s="5" r="E57" t="n">
        <v>0</v>
      </c>
      <c s="5" r="F57" t="n">
        <v>1</v>
      </c>
    </row>
    <row r="58" spans="1:6">
      <c s="4" r="A58" t="s">
        <v>589</v>
      </c>
      <c s="4" r="B58" t="s">
        <v>598</v>
      </c>
      <c s="7" r="E58" t="n">
        <v>0</v>
      </c>
      <c s="7" r="F58" t="n">
        <v>426</v>
      </c>
    </row>
    <row r="59" spans="1:6">
      <c s="4" r="A59" t="s">
        <v>590</v>
      </c>
      <c s="4" r="B59" t="s">
        <v>598</v>
      </c>
      <c s="7" r="E59" t="n">
        <v>0</v>
      </c>
      <c s="7" r="F59" t="n">
        <v>426</v>
      </c>
    </row>
    <row r="60" spans="1:6">
      <c s="4" r="A60" t="s">
        <v>603</v>
      </c>
    </row>
    <row r="61" spans="1:6">
      <c s="3" r="A61" t="s">
        <v>587</v>
      </c>
    </row>
    <row r="62" spans="1:6">
      <c s="4" r="A62" t="s">
        <v>588</v>
      </c>
      <c s="5" r="C62" t="n">
        <v>0</v>
      </c>
      <c s="5" r="D62" t="n">
        <v>1</v>
      </c>
      <c s="5" r="E62" t="n">
        <v>1</v>
      </c>
      <c s="5" r="F62" t="n">
        <v>2</v>
      </c>
    </row>
    <row r="63" spans="1:6">
      <c s="4" r="A63" t="s">
        <v>589</v>
      </c>
      <c s="4" r="B63" t="s">
        <v>598</v>
      </c>
      <c s="7" r="C63" t="n">
        <v>0</v>
      </c>
      <c s="7" r="D63" t="n">
        <v>653</v>
      </c>
      <c s="7" r="E63" t="n">
        <v>3773</v>
      </c>
      <c s="7" r="F63" t="n">
        <v>1773</v>
      </c>
    </row>
    <row r="64" spans="1:6">
      <c s="4" r="A64" t="s">
        <v>590</v>
      </c>
      <c s="4" r="B64" t="s">
        <v>598</v>
      </c>
      <c s="7" r="C64" t="n">
        <v>0</v>
      </c>
      <c s="7" r="D64" t="n">
        <v>686</v>
      </c>
      <c s="7" r="E64" t="n">
        <v>3773</v>
      </c>
      <c s="7" r="F64" t="n">
        <v>1806</v>
      </c>
    </row>
    <row r="65" spans="1:6">
      <c s="4" r="A65" t="s">
        <v>604</v>
      </c>
    </row>
    <row r="66" spans="1:6">
      <c s="3" r="A66" t="s">
        <v>587</v>
      </c>
    </row>
    <row r="67" spans="1:6">
      <c s="4" r="A67" t="s">
        <v>588</v>
      </c>
      <c s="5" r="E67" t="n">
        <v>0</v>
      </c>
      <c s="5" r="F67" t="n">
        <v>3</v>
      </c>
    </row>
    <row r="68" spans="1:6">
      <c s="4" r="A68" t="s">
        <v>589</v>
      </c>
      <c s="4" r="B68" t="s">
        <v>598</v>
      </c>
      <c s="7" r="E68" t="n">
        <v>0</v>
      </c>
      <c s="7" r="F68" t="n">
        <v>496</v>
      </c>
    </row>
    <row r="69" spans="1:6">
      <c s="4" r="A69" t="s">
        <v>590</v>
      </c>
      <c s="4" r="B69" t="s">
        <v>598</v>
      </c>
      <c s="7" r="E69" t="n">
        <v>0</v>
      </c>
      <c s="7" r="F69" t="n">
        <v>566</v>
      </c>
    </row>
    <row r="70" spans="1:6">
      <c s="4" r="A70" t="s">
        <v>605</v>
      </c>
    </row>
    <row r="71" spans="1:6">
      <c s="3" r="A71" t="s">
        <v>587</v>
      </c>
    </row>
    <row r="72" spans="1:6">
      <c s="4" r="A72" t="s">
        <v>588</v>
      </c>
      <c s="5" r="E72" t="n">
        <v>7</v>
      </c>
      <c s="5" r="F72" t="n">
        <v>5</v>
      </c>
    </row>
    <row r="73" spans="1:6">
      <c s="4" r="A73" t="s">
        <v>589</v>
      </c>
      <c s="4" r="B73" t="s">
        <v>46</v>
      </c>
      <c s="7" r="E73" t="n">
        <v>523</v>
      </c>
      <c s="7" r="F73" t="n">
        <v>1773</v>
      </c>
    </row>
    <row r="74" spans="1:6">
      <c s="4" r="A74" t="s">
        <v>590</v>
      </c>
      <c s="4" r="B74" t="s">
        <v>46</v>
      </c>
      <c s="7" r="E74" t="n">
        <v>518</v>
      </c>
      <c s="7" r="F74" t="n">
        <v>1836</v>
      </c>
    </row>
    <row r="75" spans="1:6">
      <c s="4" r="A75" t="s">
        <v>606</v>
      </c>
    </row>
    <row r="76" spans="1:6">
      <c s="3" r="A76" t="s">
        <v>587</v>
      </c>
    </row>
    <row r="77" spans="1:6">
      <c s="4" r="A77" t="s">
        <v>588</v>
      </c>
      <c s="5" r="E77" t="n">
        <v>1</v>
      </c>
      <c s="5" r="F77" t="n">
        <v>0</v>
      </c>
    </row>
    <row r="78" spans="1:6">
      <c s="4" r="A78" t="s">
        <v>589</v>
      </c>
      <c s="4" r="B78" t="s">
        <v>595</v>
      </c>
      <c s="7" r="E78" t="n">
        <v>346</v>
      </c>
      <c s="7" r="F78" t="n">
        <v>0</v>
      </c>
    </row>
    <row r="79" spans="1:6">
      <c s="4" r="A79" t="s">
        <v>590</v>
      </c>
      <c s="4" r="B79" t="s">
        <v>595</v>
      </c>
      <c s="7" r="E79" t="n">
        <v>346</v>
      </c>
      <c s="7" r="F79" t="n">
        <v>0</v>
      </c>
    </row>
    <row r="80" spans="1:6">
      <c s="4" r="A80" t="s">
        <v>607</v>
      </c>
    </row>
    <row r="81" spans="1:6">
      <c s="3" r="A81" t="s">
        <v>587</v>
      </c>
    </row>
    <row r="82" spans="1:6">
      <c s="4" r="A82" t="s">
        <v>588</v>
      </c>
      <c s="5" r="E82" t="n">
        <v>3</v>
      </c>
      <c s="5" r="F82" t="n">
        <v>1</v>
      </c>
    </row>
    <row r="83" spans="1:6">
      <c s="4" r="A83" t="s">
        <v>589</v>
      </c>
      <c s="4" r="B83" t="s">
        <v>595</v>
      </c>
      <c s="7" r="E83" t="n">
        <v>170</v>
      </c>
      <c s="7" r="F83" t="n">
        <v>114</v>
      </c>
    </row>
    <row r="84" spans="1:6">
      <c s="4" r="A84" t="s">
        <v>590</v>
      </c>
      <c s="4" r="B84" t="s">
        <v>595</v>
      </c>
      <c s="7" r="E84" t="n">
        <v>165</v>
      </c>
      <c s="7" r="F84" t="n">
        <v>114</v>
      </c>
    </row>
    <row r="85" spans="1:6">
      <c s="4" r="A85" t="s">
        <v>608</v>
      </c>
    </row>
    <row r="86" spans="1:6">
      <c s="3" r="A86" t="s">
        <v>587</v>
      </c>
    </row>
    <row r="87" spans="1:6">
      <c s="4" r="A87" t="s">
        <v>588</v>
      </c>
      <c s="5" r="C87" t="n">
        <v>2</v>
      </c>
      <c s="5" r="D87" t="n">
        <v>1</v>
      </c>
      <c s="5" r="E87" t="n">
        <v>4</v>
      </c>
      <c s="5" r="F87" t="n">
        <v>4</v>
      </c>
    </row>
    <row r="88" spans="1:6">
      <c s="4" r="A88" t="s">
        <v>589</v>
      </c>
      <c s="4" r="B88" t="s">
        <v>598</v>
      </c>
      <c s="7" r="C88" t="n">
        <v>276</v>
      </c>
      <c s="7" r="D88" t="n">
        <v>544</v>
      </c>
      <c s="7" r="E88" t="n">
        <v>353</v>
      </c>
      <c s="7" r="F88" t="n">
        <v>1659</v>
      </c>
    </row>
    <row r="89" spans="1:6">
      <c s="4" r="A89" t="s">
        <v>590</v>
      </c>
      <c s="4" r="B89" t="s">
        <v>598</v>
      </c>
      <c s="7" r="C89" t="n">
        <v>276</v>
      </c>
      <c s="7" r="D89" t="n">
        <v>607</v>
      </c>
      <c s="7" r="E89" t="n">
        <v>353</v>
      </c>
      <c s="7" r="F89" t="n">
        <v>1722</v>
      </c>
    </row>
    <row r="90" spans="1:6">
      <c r="A90" t="n"/>
    </row>
    <row r="91" spans="1:6">
      <c s="4" r="A91" t="s">
        <v>46</v>
      </c>
      <c s="4" r="B91" t="s">
        <v>609</v>
      </c>
    </row>
    <row r="92" spans="1:6">
      <c s="4" r="A92" t="s">
        <v>467</v>
      </c>
      <c s="4" r="B92" t="s">
        <v>300</v>
      </c>
    </row>
    <row r="93" spans="1:6">
      <c s="4" r="A93" t="s">
        <v>610</v>
      </c>
      <c s="4" r="B93" t="s">
        <v>611</v>
      </c>
    </row>
  </sheetData>
  <mergeCells count="7">
    <mergeCell ref="A1:B2"/>
    <mergeCell ref="C1:D1"/>
    <mergeCell ref="E1:F1"/>
    <mergeCell ref="A90:E90"/>
    <mergeCell ref="B91:E91"/>
    <mergeCell ref="B92:E92"/>
    <mergeCell ref="B93:E9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25</v>
      </c>
    </row>
    <row r="2" spans="1:3">
      <c s="3" r="A2" t="s">
        <v>613</v>
      </c>
    </row>
    <row r="3" spans="1:3">
      <c s="4" r="A3" t="s">
        <v>614</v>
      </c>
      <c s="7" r="B3" t="n">
        <v>12760</v>
      </c>
      <c s="7" r="C3" t="n">
        <v>17416</v>
      </c>
    </row>
    <row r="4" spans="1:3">
      <c s="4" r="A4" t="s">
        <v>615</v>
      </c>
    </row>
    <row r="5" spans="1:3">
      <c s="3" r="A5" t="s">
        <v>613</v>
      </c>
    </row>
    <row r="6" spans="1:3">
      <c s="4" r="A6" t="s">
        <v>614</v>
      </c>
      <c s="5" r="B6" t="n">
        <v>6354</v>
      </c>
      <c s="5" r="C6" t="n">
        <v>7902</v>
      </c>
    </row>
    <row r="7" spans="1:3">
      <c s="4" r="A7" t="s">
        <v>616</v>
      </c>
    </row>
    <row r="8" spans="1:3">
      <c s="3" r="A8" t="s">
        <v>613</v>
      </c>
    </row>
    <row r="9" spans="1:3">
      <c s="4" r="A9" t="s">
        <v>614</v>
      </c>
      <c s="5" r="B9" t="n">
        <v>2664</v>
      </c>
      <c s="5" r="C9" t="n">
        <v>4237</v>
      </c>
    </row>
    <row r="10" spans="1:3">
      <c s="4" r="A10" t="s">
        <v>617</v>
      </c>
    </row>
    <row r="11" spans="1:3">
      <c s="3" r="A11" t="s">
        <v>613</v>
      </c>
    </row>
    <row r="12" spans="1:3">
      <c s="4" r="A12" t="s">
        <v>614</v>
      </c>
      <c s="5" r="B12" t="n">
        <v>598</v>
      </c>
      <c s="5" r="C12" t="n">
        <v>488</v>
      </c>
    </row>
    <row r="13" spans="1:3">
      <c s="4" r="A13" t="s">
        <v>618</v>
      </c>
    </row>
    <row r="14" spans="1:3">
      <c s="3" r="A14" t="s">
        <v>613</v>
      </c>
    </row>
    <row r="15" spans="1:3">
      <c s="4" r="A15" t="s">
        <v>614</v>
      </c>
      <c s="5" r="B15" t="n">
        <v>1799</v>
      </c>
      <c s="5" r="C15" t="n">
        <v>3832</v>
      </c>
    </row>
    <row r="16" spans="1:3">
      <c s="4" r="A16" t="s">
        <v>619</v>
      </c>
    </row>
    <row r="17" spans="1:3">
      <c s="3" r="A17" t="s">
        <v>613</v>
      </c>
    </row>
    <row r="18" spans="1:3">
      <c s="4" r="A18" t="s">
        <v>614</v>
      </c>
      <c s="7" r="B18" t="n">
        <v>1345</v>
      </c>
      <c s="7" r="C18" t="n">
        <v>9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0</v>
      </c>
      <c s="2" r="C1" t="s">
        <v>2</v>
      </c>
      <c s="2" r="D1" t="s">
        <v>25</v>
      </c>
    </row>
    <row r="2" spans="1:4">
      <c s="3" r="A2" t="s">
        <v>621</v>
      </c>
    </row>
    <row r="3" spans="1:4">
      <c s="4" r="A3" t="s">
        <v>622</v>
      </c>
      <c s="4" r="B3" t="s">
        <v>46</v>
      </c>
      <c s="7" r="C3" t="n">
        <v>26526000</v>
      </c>
      <c s="7" r="D3" t="n">
        <v>32182000</v>
      </c>
    </row>
    <row r="4" spans="1:4">
      <c s="4" r="A4" t="s">
        <v>623</v>
      </c>
      <c s="5" r="C4" t="n">
        <v>0</v>
      </c>
      <c s="5" r="D4" t="n">
        <v>187000</v>
      </c>
    </row>
    <row r="5" spans="1:4">
      <c s="4" r="A5" t="s">
        <v>624</v>
      </c>
      <c s="5" r="C5" t="n">
        <v>2033000</v>
      </c>
      <c s="5" r="D5" t="n">
        <v>1763000</v>
      </c>
    </row>
    <row r="6" spans="1:4">
      <c s="4" r="A6" t="s">
        <v>36</v>
      </c>
      <c s="5" r="C6" t="n">
        <v>28559000</v>
      </c>
      <c s="5" r="D6" t="n">
        <v>34132000</v>
      </c>
    </row>
    <row r="7" spans="1:4">
      <c s="4" r="A7" t="s">
        <v>37</v>
      </c>
      <c s="5" r="C7" t="n">
        <v>-6337000</v>
      </c>
      <c s="5" r="D7" t="n">
        <v>-5191000</v>
      </c>
    </row>
    <row r="8" spans="1:4">
      <c s="4" r="A8" t="s">
        <v>625</v>
      </c>
      <c s="5" r="C8" t="n">
        <v>22222000</v>
      </c>
      <c s="5" r="D8" t="n">
        <v>28941000</v>
      </c>
    </row>
    <row r="9" spans="1:4">
      <c s="4" r="A9" t="s">
        <v>626</v>
      </c>
      <c s="7" r="C9" t="n">
        <v>262000</v>
      </c>
      <c s="7" r="D9" t="n">
        <v>420000</v>
      </c>
    </row>
    <row r="10" spans="1:4">
      <c r="A10" t="n"/>
    </row>
    <row r="11" spans="1:4">
      <c s="4" r="A11" t="s">
        <v>46</v>
      </c>
      <c s="4" r="B11" t="s">
        <v>627</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s="1" r="A1" t="s">
        <v>628</v>
      </c>
      <c s="2" r="C1" t="s">
        <v>80</v>
      </c>
      <c s="2" r="G1" t="s">
        <v>1</v>
      </c>
    </row>
    <row r="2" spans="1:11">
      <c s="2" r="C2" t="s">
        <v>2</v>
      </c>
      <c s="2" r="E2" t="s">
        <v>81</v>
      </c>
      <c s="2" r="G2" t="s">
        <v>2</v>
      </c>
      <c s="2" r="I2" t="s">
        <v>81</v>
      </c>
      <c s="2" r="K2" t="s">
        <v>25</v>
      </c>
    </row>
    <row r="3" spans="1:11">
      <c s="3" r="A3" t="s">
        <v>629</v>
      </c>
    </row>
    <row r="4" spans="1:11">
      <c s="4" r="A4" t="s">
        <v>630</v>
      </c>
      <c s="7" r="C4" t="n">
        <v>157051</v>
      </c>
      <c s="7" r="E4" t="n">
        <v>146491</v>
      </c>
      <c s="7" r="G4" t="n">
        <v>152498</v>
      </c>
      <c s="7" r="I4" t="n">
        <v>143109</v>
      </c>
    </row>
    <row r="5" spans="1:11">
      <c s="4" r="A5" t="s">
        <v>631</v>
      </c>
      <c s="5" r="C5" t="n">
        <v>-1024</v>
      </c>
      <c s="5" r="E5" t="n">
        <v>-1799</v>
      </c>
      <c s="5" r="G5" t="n">
        <v>-7772</v>
      </c>
      <c s="5" r="I5" t="n">
        <v>-11365</v>
      </c>
    </row>
    <row r="6" spans="1:11">
      <c s="4" r="A6" t="s">
        <v>632</v>
      </c>
      <c s="5" r="C6" t="n">
        <v>2638</v>
      </c>
      <c s="5" r="E6" t="n">
        <v>1711</v>
      </c>
      <c s="5" r="G6" t="n">
        <v>6392</v>
      </c>
      <c s="5" r="I6" t="n">
        <v>9199</v>
      </c>
    </row>
    <row r="7" spans="1:11">
      <c s="4" r="A7" t="s">
        <v>633</v>
      </c>
      <c s="5" r="C7" t="n">
        <v>1614</v>
      </c>
      <c s="5" r="E7" t="n">
        <v>-88</v>
      </c>
      <c s="5" r="G7" t="n">
        <v>-1380</v>
      </c>
      <c s="5" r="I7" t="n">
        <v>-2166</v>
      </c>
    </row>
    <row r="8" spans="1:11">
      <c s="4" r="A8" t="s">
        <v>634</v>
      </c>
      <c s="5" r="C8" t="n">
        <v>4203</v>
      </c>
      <c s="5" r="E8" t="n">
        <v>3732</v>
      </c>
      <c s="5" r="G8" t="n">
        <v>11750</v>
      </c>
      <c s="5" r="I8" t="n">
        <v>9192</v>
      </c>
    </row>
    <row r="9" spans="1:11">
      <c s="4" r="A9" t="s">
        <v>635</v>
      </c>
      <c s="5" r="C9" t="n">
        <v>162868</v>
      </c>
      <c s="5" r="E9" t="n">
        <v>150135</v>
      </c>
      <c s="5" r="G9" t="n">
        <v>162868</v>
      </c>
      <c s="5" r="I9" t="n">
        <v>150135</v>
      </c>
    </row>
    <row r="10" spans="1:11">
      <c s="4" r="A10" t="s">
        <v>636</v>
      </c>
      <c s="5" r="C10" t="n">
        <v>9072</v>
      </c>
      <c s="4" r="D10" t="s">
        <v>46</v>
      </c>
      <c s="5" r="E10" t="n">
        <v>18981</v>
      </c>
      <c s="4" r="F10" t="s">
        <v>46</v>
      </c>
      <c s="5" r="G10" t="n">
        <v>9072</v>
      </c>
      <c s="4" r="H10" t="s">
        <v>46</v>
      </c>
      <c s="5" r="I10" t="n">
        <v>18981</v>
      </c>
      <c s="4" r="J10" t="s">
        <v>46</v>
      </c>
      <c s="7" r="K10" t="n">
        <v>16627</v>
      </c>
    </row>
    <row r="11" spans="1:11">
      <c s="4" r="A11" t="s">
        <v>637</v>
      </c>
      <c s="5" r="C11" t="n">
        <v>153796</v>
      </c>
      <c s="5" r="E11" t="n">
        <v>131154</v>
      </c>
      <c s="5" r="G11" t="n">
        <v>153796</v>
      </c>
      <c s="5" r="I11" t="n">
        <v>131154</v>
      </c>
    </row>
    <row r="12" spans="1:11">
      <c s="3" r="A12" t="s">
        <v>638</v>
      </c>
    </row>
    <row r="13" spans="1:11">
      <c s="4" r="A13" t="s">
        <v>639</v>
      </c>
      <c s="5" r="C13" t="n">
        <v>69679</v>
      </c>
      <c s="4" r="D13" t="s">
        <v>46</v>
      </c>
      <c s="5" r="E13" t="n">
        <v>95565</v>
      </c>
      <c s="4" r="F13" t="s">
        <v>46</v>
      </c>
      <c s="5" r="G13" t="n">
        <v>69679</v>
      </c>
      <c s="4" r="H13" t="s">
        <v>46</v>
      </c>
      <c s="5" r="I13" t="n">
        <v>95565</v>
      </c>
      <c s="4" r="J13" t="s">
        <v>46</v>
      </c>
      <c s="5" r="K13" t="n">
        <v>90289</v>
      </c>
    </row>
    <row r="14" spans="1:11">
      <c s="4" r="A14" t="s">
        <v>640</v>
      </c>
      <c s="5" r="C14" t="n">
        <v>13009635</v>
      </c>
      <c s="5" r="E14" t="n">
        <v>11452022</v>
      </c>
      <c s="5" r="G14" t="n">
        <v>13009635</v>
      </c>
      <c s="5" r="I14" t="n">
        <v>11452022</v>
      </c>
    </row>
    <row r="15" spans="1:11">
      <c s="4" r="A15" t="s">
        <v>460</v>
      </c>
      <c s="5" r="C15" t="n">
        <v>13079314</v>
      </c>
      <c s="5" r="E15" t="n">
        <v>11547587</v>
      </c>
      <c s="5" r="G15" t="n">
        <v>13079314</v>
      </c>
      <c s="5" r="I15" t="n">
        <v>11547587</v>
      </c>
      <c s="5" r="K15" t="n">
        <v>11892219</v>
      </c>
    </row>
    <row r="16" spans="1:11">
      <c s="4" r="A16" t="s">
        <v>508</v>
      </c>
    </row>
    <row r="17" spans="1:11">
      <c s="3" r="A17" t="s">
        <v>629</v>
      </c>
    </row>
    <row r="18" spans="1:11">
      <c s="4" r="A18" t="s">
        <v>630</v>
      </c>
      <c s="5" r="C18" t="n">
        <v>113144</v>
      </c>
      <c s="5" r="E18" t="n">
        <v>96326</v>
      </c>
      <c s="5" r="G18" t="n">
        <v>103462</v>
      </c>
      <c s="5" r="I18" t="n">
        <v>80768</v>
      </c>
    </row>
    <row r="19" spans="1:11">
      <c s="4" r="A19" t="s">
        <v>631</v>
      </c>
      <c s="5" r="C19" t="n">
        <v>-661</v>
      </c>
      <c s="5" r="E19" t="n">
        <v>-227</v>
      </c>
      <c s="5" r="G19" t="n">
        <v>-5784</v>
      </c>
      <c s="5" r="I19" t="n">
        <v>-3856</v>
      </c>
    </row>
    <row r="20" spans="1:11">
      <c s="4" r="A20" t="s">
        <v>632</v>
      </c>
      <c s="5" r="C20" t="n">
        <v>2115</v>
      </c>
      <c s="5" r="E20" t="n">
        <v>1145</v>
      </c>
      <c s="5" r="G20" t="n">
        <v>3610</v>
      </c>
      <c s="5" r="I20" t="n">
        <v>5620</v>
      </c>
    </row>
    <row r="21" spans="1:11">
      <c s="4" r="A21" t="s">
        <v>633</v>
      </c>
      <c s="5" r="C21" t="n">
        <v>1454</v>
      </c>
      <c s="5" r="E21" t="n">
        <v>918</v>
      </c>
      <c s="5" r="G21" t="n">
        <v>-2174</v>
      </c>
      <c s="5" r="I21" t="n">
        <v>1764</v>
      </c>
    </row>
    <row r="22" spans="1:11">
      <c s="4" r="A22" t="s">
        <v>634</v>
      </c>
      <c s="5" r="C22" t="n">
        <v>6413</v>
      </c>
      <c s="5" r="E22" t="n">
        <v>6642</v>
      </c>
      <c s="5" r="G22" t="n">
        <v>19723</v>
      </c>
      <c s="5" r="I22" t="n">
        <v>21354</v>
      </c>
    </row>
    <row r="23" spans="1:11">
      <c s="4" r="A23" t="s">
        <v>635</v>
      </c>
      <c s="5" r="C23" t="n">
        <v>121011</v>
      </c>
      <c s="5" r="E23" t="n">
        <v>103886</v>
      </c>
      <c s="5" r="G23" t="n">
        <v>121011</v>
      </c>
      <c s="5" r="I23" t="n">
        <v>103886</v>
      </c>
    </row>
    <row r="24" spans="1:11">
      <c s="4" r="A24" t="s">
        <v>636</v>
      </c>
      <c s="5" r="C24" t="n">
        <v>5468</v>
      </c>
      <c s="4" r="D24" t="s">
        <v>46</v>
      </c>
      <c s="5" r="E24" t="n">
        <v>13982</v>
      </c>
      <c s="4" r="F24" t="s">
        <v>46</v>
      </c>
      <c s="5" r="G24" t="n">
        <v>5468</v>
      </c>
      <c s="4" r="H24" t="s">
        <v>46</v>
      </c>
      <c s="5" r="I24" t="n">
        <v>13982</v>
      </c>
      <c s="4" r="J24" t="s">
        <v>46</v>
      </c>
      <c s="5" r="K24" t="n">
        <v>11487</v>
      </c>
    </row>
    <row r="25" spans="1:11">
      <c s="4" r="A25" t="s">
        <v>637</v>
      </c>
      <c s="5" r="C25" t="n">
        <v>115543</v>
      </c>
      <c s="5" r="E25" t="n">
        <v>89904</v>
      </c>
      <c s="5" r="G25" t="n">
        <v>115543</v>
      </c>
      <c s="5" r="I25" t="n">
        <v>89904</v>
      </c>
    </row>
    <row r="26" spans="1:11">
      <c s="3" r="A26" t="s">
        <v>638</v>
      </c>
    </row>
    <row r="27" spans="1:11">
      <c s="4" r="A27" t="s">
        <v>639</v>
      </c>
      <c s="5" r="C27" t="n">
        <v>41966</v>
      </c>
      <c s="4" r="D27" t="s">
        <v>46</v>
      </c>
      <c s="5" r="E27" t="n">
        <v>53249</v>
      </c>
      <c s="4" r="F27" t="s">
        <v>46</v>
      </c>
      <c s="5" r="G27" t="n">
        <v>41966</v>
      </c>
      <c s="4" r="H27" t="s">
        <v>46</v>
      </c>
      <c s="5" r="I27" t="n">
        <v>53249</v>
      </c>
      <c s="4" r="J27" t="s">
        <v>46</v>
      </c>
      <c s="5" r="K27" t="n">
        <v>52171</v>
      </c>
    </row>
    <row r="28" spans="1:11">
      <c s="4" r="A28" t="s">
        <v>640</v>
      </c>
      <c s="5" r="C28" t="n">
        <v>8630035</v>
      </c>
      <c s="5" r="E28" t="n">
        <v>7852152</v>
      </c>
      <c s="5" r="G28" t="n">
        <v>8630035</v>
      </c>
      <c s="5" r="I28" t="n">
        <v>7852152</v>
      </c>
    </row>
    <row r="29" spans="1:11">
      <c s="4" r="A29" t="s">
        <v>460</v>
      </c>
      <c s="5" r="C29" t="n">
        <v>8672001</v>
      </c>
      <c s="5" r="E29" t="n">
        <v>7905401</v>
      </c>
      <c s="5" r="G29" t="n">
        <v>8672001</v>
      </c>
      <c s="5" r="I29" t="n">
        <v>7905401</v>
      </c>
    </row>
    <row r="30" spans="1:11">
      <c s="4" r="A30" t="s">
        <v>480</v>
      </c>
    </row>
    <row r="31" spans="1:11">
      <c s="3" r="A31" t="s">
        <v>629</v>
      </c>
    </row>
    <row r="32" spans="1:11">
      <c s="4" r="A32" t="s">
        <v>630</v>
      </c>
      <c s="5" r="C32" t="n">
        <v>28210</v>
      </c>
      <c s="5" r="E32" t="n">
        <v>33299</v>
      </c>
      <c s="5" r="G32" t="n">
        <v>31838</v>
      </c>
      <c s="5" r="I32" t="n">
        <v>42362</v>
      </c>
    </row>
    <row r="33" spans="1:11">
      <c s="4" r="A33" t="s">
        <v>631</v>
      </c>
      <c s="5" r="C33" t="n">
        <v>-175</v>
      </c>
      <c s="5" r="E33" t="n">
        <v>-1133</v>
      </c>
      <c s="5" r="G33" t="n">
        <v>-1160</v>
      </c>
      <c s="5" r="I33" t="n">
        <v>-5797</v>
      </c>
    </row>
    <row r="34" spans="1:11">
      <c s="4" r="A34" t="s">
        <v>632</v>
      </c>
      <c s="5" r="C34" t="n">
        <v>134</v>
      </c>
      <c s="5" r="E34" t="n">
        <v>356</v>
      </c>
      <c s="5" r="G34" t="n">
        <v>1004</v>
      </c>
      <c s="5" r="I34" t="n">
        <v>2404</v>
      </c>
    </row>
    <row r="35" spans="1:11">
      <c s="4" r="A35" t="s">
        <v>633</v>
      </c>
      <c s="5" r="C35" t="n">
        <v>-41</v>
      </c>
      <c s="5" r="E35" t="n">
        <v>-777</v>
      </c>
      <c s="5" r="G35" t="n">
        <v>-156</v>
      </c>
      <c s="5" r="I35" t="n">
        <v>-3393</v>
      </c>
    </row>
    <row r="36" spans="1:11">
      <c s="4" r="A36" t="s">
        <v>634</v>
      </c>
      <c s="5" r="C36" t="n">
        <v>-1868</v>
      </c>
      <c s="5" r="E36" t="n">
        <v>-2135</v>
      </c>
      <c s="5" r="G36" t="n">
        <v>-5381</v>
      </c>
      <c s="5" r="I36" t="n">
        <v>-8582</v>
      </c>
    </row>
    <row r="37" spans="1:11">
      <c s="4" r="A37" t="s">
        <v>635</v>
      </c>
      <c s="5" r="C37" t="n">
        <v>26301</v>
      </c>
      <c s="5" r="E37" t="n">
        <v>30387</v>
      </c>
      <c s="5" r="G37" t="n">
        <v>26301</v>
      </c>
      <c s="5" r="I37" t="n">
        <v>30387</v>
      </c>
    </row>
    <row r="38" spans="1:11">
      <c s="4" r="A38" t="s">
        <v>636</v>
      </c>
      <c s="5" r="C38" t="n">
        <v>1465</v>
      </c>
      <c s="4" r="D38" t="s">
        <v>46</v>
      </c>
      <c s="5" r="E38" t="n">
        <v>3223</v>
      </c>
      <c s="4" r="F38" t="s">
        <v>46</v>
      </c>
      <c s="5" r="G38" t="n">
        <v>1465</v>
      </c>
      <c s="4" r="H38" t="s">
        <v>46</v>
      </c>
      <c s="5" r="I38" t="n">
        <v>3223</v>
      </c>
      <c s="4" r="J38" t="s">
        <v>46</v>
      </c>
      <c s="5" r="K38" t="n">
        <v>2441</v>
      </c>
    </row>
    <row r="39" spans="1:11">
      <c s="4" r="A39" t="s">
        <v>637</v>
      </c>
      <c s="5" r="C39" t="n">
        <v>24836</v>
      </c>
      <c s="5" r="E39" t="n">
        <v>27164</v>
      </c>
      <c s="5" r="G39" t="n">
        <v>24836</v>
      </c>
      <c s="5" r="I39" t="n">
        <v>27164</v>
      </c>
    </row>
    <row r="40" spans="1:11">
      <c s="3" r="A40" t="s">
        <v>638</v>
      </c>
    </row>
    <row r="41" spans="1:11">
      <c s="4" r="A41" t="s">
        <v>639</v>
      </c>
      <c s="5" r="C41" t="n">
        <v>12041</v>
      </c>
      <c s="4" r="D41" t="s">
        <v>46</v>
      </c>
      <c s="5" r="E41" t="n">
        <v>19886</v>
      </c>
      <c s="4" r="F41" t="s">
        <v>46</v>
      </c>
      <c s="5" r="G41" t="n">
        <v>12041</v>
      </c>
      <c s="4" r="H41" t="s">
        <v>46</v>
      </c>
      <c s="5" r="I41" t="n">
        <v>19886</v>
      </c>
      <c s="4" r="J41" t="s">
        <v>46</v>
      </c>
      <c s="5" r="K41" t="n">
        <v>19948</v>
      </c>
    </row>
    <row r="42" spans="1:11">
      <c s="4" r="A42" t="s">
        <v>640</v>
      </c>
      <c s="5" r="C42" t="n">
        <v>3237297</v>
      </c>
      <c s="5" r="E42" t="n">
        <v>2630133</v>
      </c>
      <c s="5" r="G42" t="n">
        <v>3237297</v>
      </c>
      <c s="5" r="I42" t="n">
        <v>2630133</v>
      </c>
    </row>
    <row r="43" spans="1:11">
      <c s="4" r="A43" t="s">
        <v>460</v>
      </c>
      <c s="5" r="C43" t="n">
        <v>3249338</v>
      </c>
      <c s="5" r="E43" t="n">
        <v>2650019</v>
      </c>
      <c s="5" r="G43" t="n">
        <v>3249338</v>
      </c>
      <c s="5" r="I43" t="n">
        <v>2650019</v>
      </c>
    </row>
    <row r="44" spans="1:11">
      <c s="4" r="A44" t="s">
        <v>515</v>
      </c>
    </row>
    <row r="45" spans="1:11">
      <c s="3" r="A45" t="s">
        <v>629</v>
      </c>
    </row>
    <row r="46" spans="1:11">
      <c s="4" r="A46" t="s">
        <v>630</v>
      </c>
      <c s="5" r="C46" t="n">
        <v>3816</v>
      </c>
      <c s="5" r="E46" t="n">
        <v>3621</v>
      </c>
      <c s="5" r="G46" t="n">
        <v>4290</v>
      </c>
      <c s="5" r="I46" t="n">
        <v>3338</v>
      </c>
    </row>
    <row r="47" spans="1:11">
      <c s="4" r="A47" t="s">
        <v>631</v>
      </c>
      <c s="5" r="C47" t="n">
        <v>0</v>
      </c>
      <c s="5" r="E47" t="n">
        <v>-7</v>
      </c>
      <c s="5" r="G47" t="n">
        <v>0</v>
      </c>
      <c s="5" r="I47" t="n">
        <v>-7</v>
      </c>
    </row>
    <row r="48" spans="1:11">
      <c s="4" r="A48" t="s">
        <v>632</v>
      </c>
      <c s="5" r="C48" t="n">
        <v>10</v>
      </c>
      <c s="5" r="E48" t="n">
        <v>6</v>
      </c>
      <c s="5" r="G48" t="n">
        <v>193</v>
      </c>
      <c s="5" r="I48" t="n">
        <v>22</v>
      </c>
    </row>
    <row r="49" spans="1:11">
      <c s="4" r="A49" t="s">
        <v>633</v>
      </c>
      <c s="5" r="C49" t="n">
        <v>10</v>
      </c>
      <c s="5" r="E49" t="n">
        <v>-1</v>
      </c>
      <c s="5" r="G49" t="n">
        <v>193</v>
      </c>
      <c s="5" r="I49" t="n">
        <v>15</v>
      </c>
    </row>
    <row r="50" spans="1:11">
      <c s="4" r="A50" t="s">
        <v>634</v>
      </c>
      <c s="5" r="C50" t="n">
        <v>571</v>
      </c>
      <c s="5" r="E50" t="n">
        <v>409</v>
      </c>
      <c s="5" r="G50" t="n">
        <v>-86</v>
      </c>
      <c s="5" r="I50" t="n">
        <v>676</v>
      </c>
    </row>
    <row r="51" spans="1:11">
      <c s="4" r="A51" t="s">
        <v>635</v>
      </c>
      <c s="5" r="C51" t="n">
        <v>4397</v>
      </c>
      <c s="5" r="E51" t="n">
        <v>4029</v>
      </c>
      <c s="5" r="G51" t="n">
        <v>4397</v>
      </c>
      <c s="5" r="I51" t="n">
        <v>4029</v>
      </c>
    </row>
    <row r="52" spans="1:11">
      <c s="4" r="A52" t="s">
        <v>636</v>
      </c>
      <c s="4" r="B52" t="s">
        <v>46</v>
      </c>
      <c s="5" r="C52" t="n">
        <v>0</v>
      </c>
      <c s="5" r="E52" t="n">
        <v>0</v>
      </c>
      <c s="5" r="G52" t="n">
        <v>0</v>
      </c>
      <c s="5" r="I52" t="n">
        <v>0</v>
      </c>
    </row>
    <row r="53" spans="1:11">
      <c s="4" r="A53" t="s">
        <v>637</v>
      </c>
      <c s="5" r="C53" t="n">
        <v>4397</v>
      </c>
      <c s="5" r="E53" t="n">
        <v>4029</v>
      </c>
      <c s="5" r="G53" t="n">
        <v>4397</v>
      </c>
      <c s="5" r="I53" t="n">
        <v>4029</v>
      </c>
    </row>
    <row r="54" spans="1:11">
      <c s="3" r="A54" t="s">
        <v>638</v>
      </c>
    </row>
    <row r="55" spans="1:11">
      <c s="4" r="A55" t="s">
        <v>639</v>
      </c>
      <c s="4" r="B55" t="s">
        <v>46</v>
      </c>
      <c s="5" r="C55" t="n">
        <v>0</v>
      </c>
      <c s="5" r="E55" t="n">
        <v>0</v>
      </c>
      <c s="5" r="G55" t="n">
        <v>0</v>
      </c>
      <c s="5" r="I55" t="n">
        <v>0</v>
      </c>
    </row>
    <row r="56" spans="1:11">
      <c s="4" r="A56" t="s">
        <v>640</v>
      </c>
      <c s="5" r="C56" t="n">
        <v>412688</v>
      </c>
      <c s="5" r="E56" t="n">
        <v>307066</v>
      </c>
      <c s="5" r="G56" t="n">
        <v>412688</v>
      </c>
      <c s="5" r="I56" t="n">
        <v>307066</v>
      </c>
    </row>
    <row r="57" spans="1:11">
      <c s="4" r="A57" t="s">
        <v>460</v>
      </c>
      <c s="5" r="C57" t="n">
        <v>412688</v>
      </c>
      <c s="5" r="E57" t="n">
        <v>307066</v>
      </c>
      <c s="5" r="G57" t="n">
        <v>412688</v>
      </c>
      <c s="5" r="I57" t="n">
        <v>307066</v>
      </c>
    </row>
    <row r="58" spans="1:11">
      <c s="4" r="A58" t="s">
        <v>519</v>
      </c>
    </row>
    <row r="59" spans="1:11">
      <c s="3" r="A59" t="s">
        <v>629</v>
      </c>
    </row>
    <row r="60" spans="1:11">
      <c s="4" r="A60" t="s">
        <v>630</v>
      </c>
      <c s="5" r="C60" t="n">
        <v>5257</v>
      </c>
      <c s="5" r="E60" t="n">
        <v>5280</v>
      </c>
      <c s="5" r="G60" t="n">
        <v>5316</v>
      </c>
      <c s="5" r="I60" t="n">
        <v>7555</v>
      </c>
    </row>
    <row r="61" spans="1:11">
      <c s="4" r="A61" t="s">
        <v>631</v>
      </c>
      <c s="5" r="C61" t="n">
        <v>-97</v>
      </c>
      <c s="5" r="E61" t="n">
        <v>-252</v>
      </c>
      <c s="5" r="G61" t="n">
        <v>-328</v>
      </c>
      <c s="5" r="I61" t="n">
        <v>-667</v>
      </c>
    </row>
    <row r="62" spans="1:11">
      <c s="4" r="A62" t="s">
        <v>632</v>
      </c>
      <c s="5" r="C62" t="n">
        <v>198</v>
      </c>
      <c s="5" r="E62" t="n">
        <v>9</v>
      </c>
      <c s="5" r="G62" t="n">
        <v>302</v>
      </c>
      <c s="5" r="I62" t="n">
        <v>444</v>
      </c>
    </row>
    <row r="63" spans="1:11">
      <c s="4" r="A63" t="s">
        <v>633</v>
      </c>
      <c s="5" r="C63" t="n">
        <v>101</v>
      </c>
      <c s="5" r="E63" t="n">
        <v>-243</v>
      </c>
      <c s="5" r="G63" t="n">
        <v>-26</v>
      </c>
      <c s="5" r="I63" t="n">
        <v>-223</v>
      </c>
    </row>
    <row r="64" spans="1:11">
      <c s="4" r="A64" t="s">
        <v>634</v>
      </c>
      <c s="5" r="C64" t="n">
        <v>-1028</v>
      </c>
      <c s="5" r="E64" t="n">
        <v>-25</v>
      </c>
      <c s="5" r="G64" t="n">
        <v>-960</v>
      </c>
      <c s="5" r="I64" t="n">
        <v>-2320</v>
      </c>
    </row>
    <row r="65" spans="1:11">
      <c s="4" r="A65" t="s">
        <v>635</v>
      </c>
      <c s="5" r="C65" t="n">
        <v>4330</v>
      </c>
      <c s="5" r="E65" t="n">
        <v>5012</v>
      </c>
      <c s="5" r="G65" t="n">
        <v>4330</v>
      </c>
      <c s="5" r="I65" t="n">
        <v>5012</v>
      </c>
    </row>
    <row r="66" spans="1:11">
      <c s="4" r="A66" t="s">
        <v>636</v>
      </c>
      <c s="5" r="C66" t="n">
        <v>558</v>
      </c>
      <c s="4" r="D66" t="s">
        <v>46</v>
      </c>
      <c s="5" r="E66" t="n">
        <v>497</v>
      </c>
      <c s="4" r="F66" t="s">
        <v>46</v>
      </c>
      <c s="5" r="G66" t="n">
        <v>558</v>
      </c>
      <c s="4" r="H66" t="s">
        <v>46</v>
      </c>
      <c s="5" r="I66" t="n">
        <v>497</v>
      </c>
      <c s="4" r="J66" t="s">
        <v>46</v>
      </c>
      <c s="5" r="K66" t="n">
        <v>735</v>
      </c>
    </row>
    <row r="67" spans="1:11">
      <c s="4" r="A67" t="s">
        <v>637</v>
      </c>
      <c s="5" r="C67" t="n">
        <v>3772</v>
      </c>
      <c s="5" r="E67" t="n">
        <v>4515</v>
      </c>
      <c s="5" r="G67" t="n">
        <v>3772</v>
      </c>
      <c s="5" r="I67" t="n">
        <v>4515</v>
      </c>
    </row>
    <row r="68" spans="1:11">
      <c s="3" r="A68" t="s">
        <v>638</v>
      </c>
    </row>
    <row r="69" spans="1:11">
      <c s="4" r="A69" t="s">
        <v>639</v>
      </c>
      <c s="5" r="C69" t="n">
        <v>4272</v>
      </c>
      <c s="4" r="D69" t="s">
        <v>46</v>
      </c>
      <c s="5" r="E69" t="n">
        <v>9723</v>
      </c>
      <c s="4" r="F69" t="s">
        <v>46</v>
      </c>
      <c s="5" r="G69" t="n">
        <v>4272</v>
      </c>
      <c s="4" r="H69" t="s">
        <v>46</v>
      </c>
      <c s="5" r="I69" t="n">
        <v>9723</v>
      </c>
      <c s="4" r="J69" t="s">
        <v>46</v>
      </c>
      <c s="5" r="K69" t="n">
        <v>5274</v>
      </c>
    </row>
    <row r="70" spans="1:11">
      <c s="4" r="A70" t="s">
        <v>640</v>
      </c>
      <c s="5" r="C70" t="n">
        <v>434733</v>
      </c>
      <c s="5" r="E70" t="n">
        <v>333850</v>
      </c>
      <c s="5" r="G70" t="n">
        <v>434733</v>
      </c>
      <c s="5" r="I70" t="n">
        <v>333850</v>
      </c>
    </row>
    <row r="71" spans="1:11">
      <c s="4" r="A71" t="s">
        <v>460</v>
      </c>
      <c s="5" r="C71" t="n">
        <v>439005</v>
      </c>
      <c s="5" r="E71" t="n">
        <v>343573</v>
      </c>
      <c s="5" r="G71" t="n">
        <v>439005</v>
      </c>
      <c s="5" r="I71" t="n">
        <v>343573</v>
      </c>
    </row>
    <row r="72" spans="1:11">
      <c s="4" r="A72" t="s">
        <v>523</v>
      </c>
    </row>
    <row r="73" spans="1:11">
      <c s="3" r="A73" t="s">
        <v>629</v>
      </c>
    </row>
    <row r="74" spans="1:11">
      <c s="4" r="A74" t="s">
        <v>630</v>
      </c>
      <c s="5" r="C74" t="n">
        <v>4615</v>
      </c>
      <c s="5" r="E74" t="n">
        <v>5015</v>
      </c>
      <c s="5" r="G74" t="n">
        <v>4924</v>
      </c>
      <c s="5" r="I74" t="n">
        <v>5648</v>
      </c>
    </row>
    <row r="75" spans="1:11">
      <c s="4" r="A75" t="s">
        <v>631</v>
      </c>
      <c s="5" r="C75" t="n">
        <v>-85</v>
      </c>
      <c s="5" r="E75" t="n">
        <v>-172</v>
      </c>
      <c s="5" r="G75" t="n">
        <v>-456</v>
      </c>
      <c s="5" r="I75" t="n">
        <v>-887</v>
      </c>
    </row>
    <row r="76" spans="1:11">
      <c s="4" r="A76" t="s">
        <v>632</v>
      </c>
      <c s="5" r="C76" t="n">
        <v>50</v>
      </c>
      <c s="5" r="E76" t="n">
        <v>67</v>
      </c>
      <c s="5" r="G76" t="n">
        <v>193</v>
      </c>
      <c s="5" r="I76" t="n">
        <v>155</v>
      </c>
    </row>
    <row r="77" spans="1:11">
      <c s="4" r="A77" t="s">
        <v>633</v>
      </c>
      <c s="5" r="C77" t="n">
        <v>-35</v>
      </c>
      <c s="5" r="E77" t="n">
        <v>-105</v>
      </c>
      <c s="5" r="G77" t="n">
        <v>-263</v>
      </c>
      <c s="5" r="I77" t="n">
        <v>-732</v>
      </c>
    </row>
    <row r="78" spans="1:11">
      <c s="4" r="A78" t="s">
        <v>634</v>
      </c>
      <c s="5" r="C78" t="n">
        <v>-292</v>
      </c>
      <c s="5" r="E78" t="n">
        <v>-661</v>
      </c>
      <c s="5" r="G78" t="n">
        <v>-373</v>
      </c>
      <c s="5" r="I78" t="n">
        <v>-667</v>
      </c>
    </row>
    <row r="79" spans="1:11">
      <c s="4" r="A79" t="s">
        <v>635</v>
      </c>
      <c s="5" r="C79" t="n">
        <v>4288</v>
      </c>
      <c s="5" r="E79" t="n">
        <v>4249</v>
      </c>
      <c s="5" r="G79" t="n">
        <v>4288</v>
      </c>
      <c s="5" r="I79" t="n">
        <v>4249</v>
      </c>
    </row>
    <row r="80" spans="1:11">
      <c s="4" r="A80" t="s">
        <v>636</v>
      </c>
      <c s="5" r="C80" t="n">
        <v>1575</v>
      </c>
      <c s="4" r="D80" t="s">
        <v>46</v>
      </c>
      <c s="5" r="E80" t="n">
        <v>1224</v>
      </c>
      <c s="4" r="F80" t="s">
        <v>46</v>
      </c>
      <c s="5" r="G80" t="n">
        <v>1575</v>
      </c>
      <c s="4" r="H80" t="s">
        <v>46</v>
      </c>
      <c s="5" r="I80" t="n">
        <v>1224</v>
      </c>
      <c s="4" r="J80" t="s">
        <v>46</v>
      </c>
      <c s="5" r="K80" t="n">
        <v>1855</v>
      </c>
    </row>
    <row r="81" spans="1:11">
      <c s="4" r="A81" t="s">
        <v>637</v>
      </c>
      <c s="5" r="C81" t="n">
        <v>2713</v>
      </c>
      <c s="5" r="E81" t="n">
        <v>3025</v>
      </c>
      <c s="5" r="G81" t="n">
        <v>2713</v>
      </c>
      <c s="5" r="I81" t="n">
        <v>3025</v>
      </c>
    </row>
    <row r="82" spans="1:11">
      <c s="3" r="A82" t="s">
        <v>638</v>
      </c>
    </row>
    <row r="83" spans="1:11">
      <c s="4" r="A83" t="s">
        <v>639</v>
      </c>
      <c s="5" r="C83" t="n">
        <v>11374</v>
      </c>
      <c s="4" r="D83" t="s">
        <v>46</v>
      </c>
      <c s="5" r="E83" t="n">
        <v>12163</v>
      </c>
      <c s="4" r="F83" t="s">
        <v>46</v>
      </c>
      <c s="5" r="G83" t="n">
        <v>11374</v>
      </c>
      <c s="4" r="H83" t="s">
        <v>46</v>
      </c>
      <c s="5" r="I83" t="n">
        <v>12163</v>
      </c>
      <c s="4" r="J83" t="s">
        <v>46</v>
      </c>
      <c s="5" r="K83" t="n">
        <v>12466</v>
      </c>
    </row>
    <row r="84" spans="1:11">
      <c s="4" r="A84" t="s">
        <v>640</v>
      </c>
      <c s="5" r="C84" t="n">
        <v>121748</v>
      </c>
      <c s="5" r="E84" t="n">
        <v>128996</v>
      </c>
      <c s="5" r="G84" t="n">
        <v>121748</v>
      </c>
      <c s="5" r="I84" t="n">
        <v>128996</v>
      </c>
    </row>
    <row r="85" spans="1:11">
      <c s="4" r="A85" t="s">
        <v>460</v>
      </c>
      <c s="5" r="C85" t="n">
        <v>133122</v>
      </c>
      <c s="5" r="E85" t="n">
        <v>141159</v>
      </c>
      <c s="5" r="G85" t="n">
        <v>133122</v>
      </c>
      <c s="5" r="I85" t="n">
        <v>141159</v>
      </c>
    </row>
    <row r="86" spans="1:11">
      <c s="4" r="A86" t="s">
        <v>527</v>
      </c>
    </row>
    <row r="87" spans="1:11">
      <c s="3" r="A87" t="s">
        <v>629</v>
      </c>
    </row>
    <row r="88" spans="1:11">
      <c s="4" r="A88" t="s">
        <v>630</v>
      </c>
      <c s="5" r="C88" t="n">
        <v>2009</v>
      </c>
      <c s="5" r="E88" t="n">
        <v>2950</v>
      </c>
      <c s="5" r="G88" t="n">
        <v>2668</v>
      </c>
      <c s="5" r="I88" t="n">
        <v>3438</v>
      </c>
    </row>
    <row r="89" spans="1:11">
      <c s="4" r="A89" t="s">
        <v>631</v>
      </c>
      <c s="5" r="C89" t="n">
        <v>-6</v>
      </c>
      <c s="5" r="E89" t="n">
        <v>-8</v>
      </c>
      <c s="5" r="G89" t="n">
        <v>-44</v>
      </c>
      <c s="5" r="I89" t="n">
        <v>-151</v>
      </c>
    </row>
    <row r="90" spans="1:11">
      <c s="4" r="A90" t="s">
        <v>632</v>
      </c>
      <c s="5" r="C90" t="n">
        <v>131</v>
      </c>
      <c s="5" r="E90" t="n">
        <v>128</v>
      </c>
      <c s="5" r="G90" t="n">
        <v>1090</v>
      </c>
      <c s="5" r="I90" t="n">
        <v>554</v>
      </c>
    </row>
    <row r="91" spans="1:11">
      <c s="4" r="A91" t="s">
        <v>633</v>
      </c>
      <c s="5" r="C91" t="n">
        <v>125</v>
      </c>
      <c s="5" r="E91" t="n">
        <v>120</v>
      </c>
      <c s="5" r="G91" t="n">
        <v>1046</v>
      </c>
      <c s="5" r="I91" t="n">
        <v>403</v>
      </c>
    </row>
    <row r="92" spans="1:11">
      <c s="4" r="A92" t="s">
        <v>634</v>
      </c>
      <c s="5" r="C92" t="n">
        <v>407</v>
      </c>
      <c s="5" r="E92" t="n">
        <v>-498</v>
      </c>
      <c s="5" r="G92" t="n">
        <v>-1173</v>
      </c>
      <c s="5" r="I92" t="n">
        <v>-1269</v>
      </c>
    </row>
    <row r="93" spans="1:11">
      <c s="4" r="A93" t="s">
        <v>635</v>
      </c>
      <c s="5" r="C93" t="n">
        <v>2541</v>
      </c>
      <c s="5" r="E93" t="n">
        <v>2572</v>
      </c>
      <c s="5" r="G93" t="n">
        <v>2541</v>
      </c>
      <c s="5" r="I93" t="n">
        <v>2572</v>
      </c>
    </row>
    <row r="94" spans="1:11">
      <c s="4" r="A94" t="s">
        <v>636</v>
      </c>
      <c s="5" r="C94" t="n">
        <v>6</v>
      </c>
      <c s="4" r="D94" t="s">
        <v>46</v>
      </c>
      <c s="5" r="E94" t="n">
        <v>55</v>
      </c>
      <c s="4" r="F94" t="s">
        <v>46</v>
      </c>
      <c s="5" r="G94" t="n">
        <v>6</v>
      </c>
      <c s="4" r="H94" t="s">
        <v>46</v>
      </c>
      <c s="5" r="I94" t="n">
        <v>55</v>
      </c>
      <c s="4" r="J94" t="s">
        <v>46</v>
      </c>
      <c s="5" r="K94" t="n">
        <v>109</v>
      </c>
    </row>
    <row r="95" spans="1:11">
      <c s="4" r="A95" t="s">
        <v>637</v>
      </c>
      <c s="5" r="C95" t="n">
        <v>2535</v>
      </c>
      <c s="5" r="E95" t="n">
        <v>2517</v>
      </c>
      <c s="5" r="G95" t="n">
        <v>2535</v>
      </c>
      <c s="5" r="I95" t="n">
        <v>2517</v>
      </c>
    </row>
    <row r="96" spans="1:11">
      <c s="3" r="A96" t="s">
        <v>638</v>
      </c>
    </row>
    <row r="97" spans="1:11">
      <c s="4" r="A97" t="s">
        <v>639</v>
      </c>
      <c s="5" r="C97" t="n">
        <v>26</v>
      </c>
      <c s="4" r="D97" t="s">
        <v>46</v>
      </c>
      <c s="5" r="E97" t="n">
        <v>544</v>
      </c>
      <c s="4" r="F97" t="s">
        <v>46</v>
      </c>
      <c s="5" r="G97" t="n">
        <v>26</v>
      </c>
      <c s="4" r="H97" t="s">
        <v>46</v>
      </c>
      <c s="5" r="I97" t="n">
        <v>544</v>
      </c>
      <c s="4" r="J97" t="s">
        <v>46</v>
      </c>
      <c s="7" r="K97" t="n">
        <v>430</v>
      </c>
    </row>
    <row r="98" spans="1:11">
      <c s="4" r="A98" t="s">
        <v>640</v>
      </c>
      <c s="5" r="C98" t="n">
        <v>173134</v>
      </c>
      <c s="5" r="E98" t="n">
        <v>199825</v>
      </c>
      <c s="5" r="G98" t="n">
        <v>173134</v>
      </c>
      <c s="5" r="I98" t="n">
        <v>199825</v>
      </c>
    </row>
    <row r="99" spans="1:11">
      <c s="4" r="A99" t="s">
        <v>460</v>
      </c>
      <c s="7" r="C99" t="n">
        <v>173160</v>
      </c>
      <c s="7" r="E99" t="n">
        <v>200369</v>
      </c>
      <c s="7" r="G99" t="n">
        <v>173160</v>
      </c>
      <c s="7" r="I99" t="n">
        <v>200369</v>
      </c>
    </row>
    <row r="100" spans="1:11">
      <c r="A100" t="n"/>
    </row>
    <row r="101" spans="1:11">
      <c s="4" r="A101" t="s">
        <v>46</v>
      </c>
      <c s="4" r="B101" t="s">
        <v>238</v>
      </c>
    </row>
  </sheetData>
  <mergeCells count="9">
    <mergeCell ref="A1:B2"/>
    <mergeCell ref="C1:F1"/>
    <mergeCell ref="G1:J1"/>
    <mergeCell ref="C2:D2"/>
    <mergeCell ref="E2:F2"/>
    <mergeCell ref="G2:H2"/>
    <mergeCell ref="I2:J2"/>
    <mergeCell ref="A100:J100"/>
    <mergeCell ref="B101:J10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47"/>
    <col customWidth="1" max="3" min="3" width="12"/>
    <col customWidth="1" max="4" min="4" width="35"/>
    <col customWidth="1" max="5" min="5" width="22"/>
    <col customWidth="1" max="6" min="6" width="24"/>
    <col customWidth="1" max="7" min="7" width="36"/>
    <col customWidth="1" max="8" min="8" width="27"/>
    <col customWidth="1" max="9" min="9" width="4"/>
    <col customWidth="1" max="10" min="10" width="48"/>
    <col customWidth="1" max="11" min="11" width="4"/>
  </cols>
  <sheetData>
    <row r="1" spans="1:11">
      <c s="1" r="A1" t="s">
        <v>139</v>
      </c>
      <c s="2" r="C1" t="s">
        <v>140</v>
      </c>
      <c s="2" r="D1" t="s">
        <v>141</v>
      </c>
      <c s="2" r="E1" t="s">
        <v>21</v>
      </c>
      <c s="2" r="F1" t="s">
        <v>142</v>
      </c>
      <c s="2" r="G1" t="s">
        <v>143</v>
      </c>
      <c s="2" r="H1" t="s">
        <v>144</v>
      </c>
      <c s="2" r="J1" t="s">
        <v>145</v>
      </c>
    </row>
    <row r="2" spans="1:11">
      <c s="4" r="A2" t="s">
        <v>146</v>
      </c>
      <c s="5" r="D2" t="n">
        <v>77707</v>
      </c>
    </row>
    <row r="3" spans="1:11">
      <c s="4" r="A3" t="s">
        <v>147</v>
      </c>
      <c s="7" r="C3" t="n">
        <v>1301904</v>
      </c>
      <c s="7" r="E3" t="n">
        <v>76825</v>
      </c>
      <c s="7" r="F3" t="n">
        <v>-6415</v>
      </c>
      <c s="7" r="G3" t="n">
        <v>1022023</v>
      </c>
      <c s="7" r="H3" t="n">
        <v>199627</v>
      </c>
      <c s="7" r="J3" t="n">
        <v>9844</v>
      </c>
    </row>
    <row r="4" spans="1:11">
      <c s="3" r="A4" t="s">
        <v>148</v>
      </c>
    </row>
    <row r="5" spans="1:11">
      <c s="4" r="A5" t="s">
        <v>128</v>
      </c>
      <c s="5" r="C5" t="n">
        <v>115856</v>
      </c>
      <c s="5" r="H5" t="n">
        <v>115856</v>
      </c>
      <c s="4" r="I5" t="s">
        <v>46</v>
      </c>
    </row>
    <row r="6" spans="1:11">
      <c s="4" r="A6" t="s">
        <v>149</v>
      </c>
      <c s="5" r="C6" t="n">
        <v>6392</v>
      </c>
      <c s="5" r="J6" t="n">
        <v>6392</v>
      </c>
      <c s="4" r="K6" t="s">
        <v>46</v>
      </c>
    </row>
    <row r="7" spans="1:11">
      <c s="4" r="A7" t="s">
        <v>150</v>
      </c>
      <c s="4" r="B7" t="s">
        <v>46</v>
      </c>
      <c s="5" r="C7" t="n">
        <v>122248</v>
      </c>
    </row>
    <row r="8" spans="1:11">
      <c s="3" r="A8" t="s">
        <v>151</v>
      </c>
    </row>
    <row r="9" spans="1:11">
      <c s="4" r="A9" t="s">
        <v>152</v>
      </c>
      <c s="5" r="C9" t="n">
        <v>-2360</v>
      </c>
      <c s="5" r="G9" t="n">
        <v>0</v>
      </c>
      <c s="5" r="H9" t="n">
        <v>-2360</v>
      </c>
    </row>
    <row r="10" spans="1:11">
      <c s="3" r="A10" t="s">
        <v>153</v>
      </c>
    </row>
    <row r="11" spans="1:11">
      <c s="4" r="A11" t="s">
        <v>154</v>
      </c>
      <c s="5" r="D11" t="n">
        <v>376</v>
      </c>
    </row>
    <row r="12" spans="1:11">
      <c s="4" r="A12" t="s">
        <v>155</v>
      </c>
      <c s="5" r="C12" t="n">
        <v>0</v>
      </c>
      <c s="5" r="E12" t="n">
        <v>-244</v>
      </c>
      <c s="5" r="F12" t="n">
        <v>5607</v>
      </c>
      <c s="5" r="G12" t="n">
        <v>-5363</v>
      </c>
    </row>
    <row r="13" spans="1:11">
      <c s="4" r="A13" t="s">
        <v>156</v>
      </c>
      <c s="5" r="D13" t="n">
        <v>215</v>
      </c>
    </row>
    <row r="14" spans="1:11">
      <c s="4" r="A14" t="s">
        <v>157</v>
      </c>
      <c s="5" r="C14" t="n">
        <v>4002</v>
      </c>
      <c s="5" r="E14" t="n">
        <v>31</v>
      </c>
      <c s="5" r="F14" t="n">
        <v>5341</v>
      </c>
      <c s="5" r="G14" t="n">
        <v>-1370</v>
      </c>
    </row>
    <row r="15" spans="1:11">
      <c s="4" r="A15" t="s">
        <v>158</v>
      </c>
      <c s="5" r="D15" t="n">
        <v>-10</v>
      </c>
    </row>
    <row r="16" spans="1:11">
      <c s="4" r="A16" t="s">
        <v>159</v>
      </c>
      <c s="5" r="C16" t="n">
        <v>0</v>
      </c>
      <c s="5" r="E16" t="n">
        <v>531</v>
      </c>
      <c s="5" r="F16" t="n">
        <v>360</v>
      </c>
      <c s="5" r="G16" t="n">
        <v>-891</v>
      </c>
    </row>
    <row r="17" spans="1:11">
      <c s="4" r="A17" t="s">
        <v>160</v>
      </c>
      <c s="5" r="D17" t="n">
        <v>13</v>
      </c>
    </row>
    <row r="18" spans="1:11">
      <c s="4" r="A18" t="s">
        <v>161</v>
      </c>
      <c s="5" r="C18" t="n">
        <v>416</v>
      </c>
      <c s="5" r="E18" t="n">
        <v>0</v>
      </c>
      <c s="5" r="F18" t="n">
        <v>384</v>
      </c>
      <c s="5" r="G18" t="n">
        <v>32</v>
      </c>
    </row>
    <row r="19" spans="1:11">
      <c s="4" r="A19" t="s">
        <v>162</v>
      </c>
      <c s="5" r="C19" t="n">
        <v>2933</v>
      </c>
      <c s="5" r="G19" t="n">
        <v>2933</v>
      </c>
    </row>
    <row r="20" spans="1:11">
      <c s="4" r="A20" t="s">
        <v>163</v>
      </c>
      <c s="5" r="D20" t="n">
        <v>-180</v>
      </c>
    </row>
    <row r="21" spans="1:11">
      <c s="4" r="A21" t="s">
        <v>164</v>
      </c>
      <c s="5" r="C21" t="n">
        <v>-5283</v>
      </c>
      <c s="5" r="F21" t="n">
        <v>-5283</v>
      </c>
    </row>
    <row r="22" spans="1:11">
      <c s="4" r="A22" t="s">
        <v>165</v>
      </c>
      <c s="5" r="C22" t="n">
        <v>11449</v>
      </c>
      <c s="5" r="G22" t="n">
        <v>11449</v>
      </c>
    </row>
    <row r="23" spans="1:11">
      <c s="4" r="A23" t="s">
        <v>166</v>
      </c>
      <c s="5" r="D23" t="n">
        <v>78121</v>
      </c>
    </row>
    <row r="24" spans="1:11">
      <c s="4" r="A24" t="s">
        <v>167</v>
      </c>
      <c s="5" r="C24" t="n">
        <v>1435309</v>
      </c>
      <c s="5" r="E24" t="n">
        <v>77143</v>
      </c>
      <c s="5" r="F24" t="n">
        <v>-6</v>
      </c>
      <c s="5" r="G24" t="n">
        <v>1028813</v>
      </c>
      <c s="5" r="H24" t="n">
        <v>313123</v>
      </c>
      <c s="5" r="J24" t="n">
        <v>16236</v>
      </c>
    </row>
    <row r="25" spans="1:11">
      <c s="4" r="A25" t="s">
        <v>168</v>
      </c>
      <c s="5" r="D25" t="n">
        <v>78178</v>
      </c>
    </row>
    <row r="26" spans="1:11">
      <c s="4" r="A26" t="s">
        <v>169</v>
      </c>
      <c s="5" r="C26" t="n">
        <v>1481679</v>
      </c>
      <c s="5" r="E26" t="n">
        <v>77211</v>
      </c>
      <c s="5" r="F26" t="n">
        <v>-53</v>
      </c>
      <c s="5" r="G26" t="n">
        <v>1034048</v>
      </c>
      <c s="5" r="H26" t="n">
        <v>349556</v>
      </c>
      <c s="5" r="J26" t="n">
        <v>20917</v>
      </c>
    </row>
    <row r="27" spans="1:11">
      <c s="3" r="A27" t="s">
        <v>148</v>
      </c>
    </row>
    <row r="28" spans="1:11">
      <c s="4" r="A28" t="s">
        <v>128</v>
      </c>
      <c s="5" r="C28" t="n">
        <v>133174</v>
      </c>
      <c s="5" r="H28" t="n">
        <v>133174</v>
      </c>
      <c s="4" r="I28" t="s">
        <v>46</v>
      </c>
    </row>
    <row r="29" spans="1:11">
      <c s="4" r="A29" t="s">
        <v>149</v>
      </c>
      <c s="5" r="C29" t="n">
        <v>8332</v>
      </c>
      <c s="5" r="J29" t="n">
        <v>8332</v>
      </c>
      <c s="4" r="K29" t="s">
        <v>46</v>
      </c>
    </row>
    <row r="30" spans="1:11">
      <c s="4" r="A30" t="s">
        <v>150</v>
      </c>
      <c s="4" r="B30" t="s">
        <v>46</v>
      </c>
      <c s="5" r="C30" t="n">
        <v>141506</v>
      </c>
    </row>
    <row r="31" spans="1:11">
      <c s="3" r="A31" t="s">
        <v>151</v>
      </c>
    </row>
    <row r="32" spans="1:11">
      <c s="4" r="A32" t="s">
        <v>152</v>
      </c>
      <c s="5" r="C32" t="n">
        <v>-2388</v>
      </c>
      <c s="5" r="H32" t="n">
        <v>-2388</v>
      </c>
    </row>
    <row r="33" spans="1:11">
      <c s="3" r="A33" t="s">
        <v>153</v>
      </c>
    </row>
    <row r="34" spans="1:11">
      <c s="4" r="A34" t="s">
        <v>154</v>
      </c>
      <c s="5" r="D34" t="n">
        <v>251</v>
      </c>
    </row>
    <row r="35" spans="1:11">
      <c s="4" r="A35" t="s">
        <v>155</v>
      </c>
      <c s="5" r="C35" t="n">
        <v>0</v>
      </c>
      <c s="5" r="E35" t="n">
        <v>0</v>
      </c>
      <c s="5" r="F35" t="n">
        <v>0</v>
      </c>
      <c s="5" r="G35" t="n">
        <v>0</v>
      </c>
    </row>
    <row r="36" spans="1:11">
      <c s="4" r="A36" t="s">
        <v>156</v>
      </c>
      <c s="5" r="D36" t="n">
        <v>598</v>
      </c>
    </row>
    <row r="37" spans="1:11">
      <c s="4" r="A37" t="s">
        <v>157</v>
      </c>
      <c s="5" r="C37" t="n">
        <v>14540</v>
      </c>
      <c s="5" r="E37" t="n">
        <v>428</v>
      </c>
      <c s="5" r="F37" t="n">
        <v>5903</v>
      </c>
      <c s="5" r="G37" t="n">
        <v>8209</v>
      </c>
    </row>
    <row r="38" spans="1:11">
      <c s="4" r="A38" t="s">
        <v>158</v>
      </c>
      <c s="5" r="D38" t="n">
        <v>6</v>
      </c>
    </row>
    <row r="39" spans="1:11">
      <c s="4" r="A39" t="s">
        <v>159</v>
      </c>
      <c s="5" r="C39" t="n">
        <v>0</v>
      </c>
      <c s="5" r="E39" t="n">
        <v>558</v>
      </c>
      <c s="5" r="F39" t="n">
        <v>0</v>
      </c>
      <c s="5" r="G39" t="n">
        <v>-558</v>
      </c>
    </row>
    <row r="40" spans="1:11">
      <c s="4" r="A40" t="s">
        <v>160</v>
      </c>
      <c s="5" r="D40" t="n">
        <v>1</v>
      </c>
    </row>
    <row r="41" spans="1:11">
      <c s="4" r="A41" t="s">
        <v>161</v>
      </c>
      <c s="5" r="C41" t="n">
        <v>305</v>
      </c>
      <c s="5" r="F41" t="n">
        <v>29</v>
      </c>
      <c s="5" r="G41" t="n">
        <v>276</v>
      </c>
    </row>
    <row r="42" spans="1:11">
      <c s="4" r="A42" t="s">
        <v>162</v>
      </c>
      <c s="5" r="C42" t="n">
        <v>4331</v>
      </c>
      <c s="5" r="G42" t="n">
        <v>4331</v>
      </c>
    </row>
    <row r="43" spans="1:11">
      <c s="4" r="A43" t="s">
        <v>163</v>
      </c>
      <c s="5" r="D43" t="n">
        <v>-171</v>
      </c>
    </row>
    <row r="44" spans="1:11">
      <c s="4" r="A44" t="s">
        <v>164</v>
      </c>
      <c s="5" r="C44" t="n">
        <v>-5942</v>
      </c>
      <c s="5" r="F44" t="n">
        <v>-5942</v>
      </c>
    </row>
    <row r="45" spans="1:11">
      <c s="4" r="A45" t="s">
        <v>165</v>
      </c>
      <c s="5" r="C45" t="n">
        <v>13968</v>
      </c>
      <c s="5" r="G45" t="n">
        <v>13968</v>
      </c>
    </row>
    <row r="46" spans="1:11">
      <c s="4" r="A46" t="s">
        <v>170</v>
      </c>
      <c s="5" r="D46" t="n">
        <v>78863</v>
      </c>
    </row>
    <row r="47" spans="1:11">
      <c s="4" r="A47" t="s">
        <v>171</v>
      </c>
      <c s="7" r="C47" t="n">
        <v>1647999</v>
      </c>
      <c s="7" r="E47" t="n">
        <v>78197</v>
      </c>
      <c s="7" r="F47" t="n">
        <v>-63</v>
      </c>
      <c s="7" r="G47" t="n">
        <v>1060274</v>
      </c>
      <c s="7" r="H47" t="n">
        <v>480342</v>
      </c>
      <c s="7" r="J47" t="n">
        <v>29249</v>
      </c>
    </row>
    <row r="48" spans="1:11">
      <c r="A48" t="n"/>
    </row>
    <row r="49" spans="1:11">
      <c s="4" r="A49" t="s">
        <v>46</v>
      </c>
      <c s="4" r="B49" t="s">
        <v>172</v>
      </c>
    </row>
  </sheetData>
  <mergeCells count="5">
    <mergeCell ref="A1:B1"/>
    <mergeCell ref="H1:I1"/>
    <mergeCell ref="J1:K1"/>
    <mergeCell ref="A48:J48"/>
    <mergeCell ref="B49:J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1</v>
      </c>
      <c s="2" r="C1" t="s">
        <v>80</v>
      </c>
      <c s="2" r="E1" t="s">
        <v>1</v>
      </c>
    </row>
    <row r="2" spans="1:6">
      <c s="2" r="C2" t="s">
        <v>2</v>
      </c>
      <c s="2" r="D2" t="s">
        <v>81</v>
      </c>
      <c s="2" r="E2" t="s">
        <v>2</v>
      </c>
      <c s="2" r="F2" t="s">
        <v>81</v>
      </c>
    </row>
    <row r="3" spans="1:6">
      <c s="3" r="A3" t="s">
        <v>642</v>
      </c>
    </row>
    <row r="4" spans="1:6">
      <c s="4" r="A4" t="s">
        <v>630</v>
      </c>
      <c s="4" r="B4" t="s">
        <v>46</v>
      </c>
      <c s="7" r="C4" t="n">
        <v>13157</v>
      </c>
      <c s="7" r="D4" t="n">
        <v>9363</v>
      </c>
      <c s="7" r="E4" t="n">
        <v>12274</v>
      </c>
      <c s="7" r="F4" t="n">
        <v>9206</v>
      </c>
    </row>
    <row r="5" spans="1:6">
      <c s="4" r="A5" t="s">
        <v>643</v>
      </c>
      <c s="4" r="B5" t="s">
        <v>46</v>
      </c>
      <c s="5" r="C5" t="n">
        <v>2048</v>
      </c>
      <c s="5" r="D5" t="n">
        <v>481</v>
      </c>
      <c s="5" r="E5" t="n">
        <v>2931</v>
      </c>
      <c s="5" r="F5" t="n">
        <v>638</v>
      </c>
    </row>
    <row r="6" spans="1:6">
      <c s="4" r="A6" t="s">
        <v>644</v>
      </c>
      <c s="4" r="B6" t="s">
        <v>46</v>
      </c>
      <c s="5" r="C6" t="n">
        <v>4</v>
      </c>
      <c s="5" r="E6" t="n">
        <v>4</v>
      </c>
    </row>
    <row r="7" spans="1:6">
      <c s="4" r="A7" t="s">
        <v>635</v>
      </c>
      <c s="4" r="B7" t="s">
        <v>46</v>
      </c>
      <c s="5" r="C7" t="n">
        <v>15209</v>
      </c>
      <c s="5" r="D7" t="n">
        <v>9844</v>
      </c>
      <c s="5" r="E7" t="n">
        <v>15209</v>
      </c>
      <c s="5" r="F7" t="n">
        <v>9844</v>
      </c>
    </row>
    <row r="8" spans="1:6">
      <c s="4" r="A8" t="s">
        <v>645</v>
      </c>
      <c s="4" r="B8" t="s">
        <v>46</v>
      </c>
      <c s="7" r="C8" t="n">
        <v>6310701</v>
      </c>
      <c s="7" r="D8" t="n">
        <v>5365042</v>
      </c>
      <c s="7" r="E8" t="n">
        <v>6310701</v>
      </c>
      <c s="7" r="F8" t="n">
        <v>5365042</v>
      </c>
    </row>
    <row r="9" spans="1:6">
      <c r="A9" t="n"/>
    </row>
    <row r="10" spans="1:6">
      <c s="4" r="A10" t="s">
        <v>46</v>
      </c>
      <c s="4" r="B10" t="s">
        <v>225</v>
      </c>
    </row>
  </sheetData>
  <mergeCells count="5">
    <mergeCell ref="A1:B2"/>
    <mergeCell ref="C1:D1"/>
    <mergeCell ref="E1:F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6</v>
      </c>
      <c s="2" r="B1" t="s">
        <v>2</v>
      </c>
      <c s="2" r="C1" t="s">
        <v>25</v>
      </c>
    </row>
    <row r="2" spans="1:3">
      <c s="3" r="A2" t="s">
        <v>647</v>
      </c>
    </row>
    <row r="3" spans="1:3">
      <c s="4" r="A3" t="s">
        <v>43</v>
      </c>
      <c s="7" r="B3" t="n">
        <v>94041</v>
      </c>
      <c s="7" r="C3" t="n">
        <v>94041</v>
      </c>
    </row>
    <row r="4" spans="1:3">
      <c s="4" r="A4" t="s">
        <v>648</v>
      </c>
    </row>
    <row r="5" spans="1:3">
      <c s="3" r="A5" t="s">
        <v>647</v>
      </c>
    </row>
    <row r="6" spans="1:3">
      <c s="4" r="A6" t="s">
        <v>43</v>
      </c>
      <c s="5" r="B6" t="n">
        <v>81755</v>
      </c>
      <c s="5" r="C6" t="n">
        <v>81755</v>
      </c>
    </row>
    <row r="7" spans="1:3">
      <c s="4" r="A7" t="s">
        <v>649</v>
      </c>
    </row>
    <row r="8" spans="1:3">
      <c s="3" r="A8" t="s">
        <v>647</v>
      </c>
    </row>
    <row r="9" spans="1:3">
      <c s="4" r="A9" t="s">
        <v>43</v>
      </c>
      <c s="7" r="B9" t="n">
        <v>12286</v>
      </c>
      <c s="7" r="C9" t="n">
        <v>122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r="1" spans="1:2">
      <c s="1" r="A1" t="s">
        <v>650</v>
      </c>
      <c s="2" r="B1" t="s">
        <v>1</v>
      </c>
    </row>
    <row r="2" spans="1:2">
      <c s="2" r="B2" t="s">
        <v>400</v>
      </c>
    </row>
    <row r="3" spans="1:2">
      <c s="3" r="A3" t="s">
        <v>647</v>
      </c>
    </row>
    <row r="4" spans="1:2">
      <c s="4" r="A4" t="s">
        <v>651</v>
      </c>
      <c s="7" r="B4" t="n">
        <v>0</v>
      </c>
    </row>
    <row r="5" spans="1:2">
      <c s="4" r="A5" t="s">
        <v>652</v>
      </c>
      <c s="7" r="B5" t="n">
        <v>0</v>
      </c>
    </row>
    <row r="6" spans="1:2">
      <c s="4" r="A6" t="s">
        <v>653</v>
      </c>
    </row>
    <row r="7" spans="1:2">
      <c s="3" r="A7" t="s">
        <v>647</v>
      </c>
    </row>
    <row r="8" spans="1:2">
      <c s="4" r="A8" t="s">
        <v>654</v>
      </c>
      <c s="4" r="B8" t="s">
        <v>655</v>
      </c>
    </row>
    <row r="9" spans="1:2">
      <c s="4" r="A9" t="s">
        <v>656</v>
      </c>
    </row>
    <row r="10" spans="1:2">
      <c s="3" r="A10" t="s">
        <v>647</v>
      </c>
    </row>
    <row r="11" spans="1:2">
      <c s="4" r="A11" t="s">
        <v>654</v>
      </c>
      <c s="4" r="B11" t="s">
        <v>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58</v>
      </c>
      <c s="2" r="B1" t="s">
        <v>1</v>
      </c>
      <c s="2" r="D1" t="s">
        <v>174</v>
      </c>
    </row>
    <row r="2" spans="1:4">
      <c s="2" r="B2" t="s">
        <v>2</v>
      </c>
      <c s="2" r="C2" t="s">
        <v>81</v>
      </c>
      <c s="2" r="D2" t="s">
        <v>25</v>
      </c>
    </row>
    <row r="3" spans="1:4">
      <c s="3" r="A3" t="s">
        <v>659</v>
      </c>
    </row>
    <row r="4" spans="1:4">
      <c s="4" r="A4" t="s">
        <v>660</v>
      </c>
      <c s="7" r="B4" t="n">
        <v>1877</v>
      </c>
      <c s="7" r="C4" t="n">
        <v>2265</v>
      </c>
    </row>
    <row r="5" spans="1:4">
      <c s="4" r="A5" t="s">
        <v>661</v>
      </c>
    </row>
    <row r="6" spans="1:4">
      <c s="3" r="A6" t="s">
        <v>659</v>
      </c>
    </row>
    <row r="7" spans="1:4">
      <c s="4" r="A7" t="s">
        <v>662</v>
      </c>
      <c s="5" r="B7" t="n">
        <v>18093</v>
      </c>
      <c s="7" r="D7" t="n">
        <v>18093</v>
      </c>
    </row>
    <row r="8" spans="1:4">
      <c s="4" r="A8" t="s">
        <v>663</v>
      </c>
      <c s="5" r="B8" t="n">
        <v>14603</v>
      </c>
      <c s="5" r="D8" t="n">
        <v>12870</v>
      </c>
    </row>
    <row r="9" spans="1:4">
      <c s="4" r="A9" t="s">
        <v>664</v>
      </c>
      <c s="5" r="B9" t="n">
        <v>3490</v>
      </c>
      <c s="5" r="D9" t="n">
        <v>5223</v>
      </c>
    </row>
    <row r="10" spans="1:4">
      <c s="4" r="A10" t="s">
        <v>660</v>
      </c>
      <c s="7" r="B10" t="n">
        <v>1733</v>
      </c>
      <c s="7" r="D10" t="n">
        <v>2799</v>
      </c>
    </row>
    <row r="11" spans="1:4">
      <c s="4" r="A11" t="s">
        <v>665</v>
      </c>
      <c s="4" r="B11" t="s">
        <v>666</v>
      </c>
      <c s="4" r="D11" t="s">
        <v>666</v>
      </c>
    </row>
    <row r="12" spans="1:4">
      <c s="4" r="A12" t="s">
        <v>667</v>
      </c>
    </row>
    <row r="13" spans="1:4">
      <c s="3" r="A13" t="s">
        <v>659</v>
      </c>
    </row>
    <row r="14" spans="1:4">
      <c s="4" r="A14" t="s">
        <v>662</v>
      </c>
      <c s="7" r="B14" t="n">
        <v>2002</v>
      </c>
      <c s="7" r="D14" t="n">
        <v>2002</v>
      </c>
    </row>
    <row r="15" spans="1:4">
      <c s="4" r="A15" t="s">
        <v>663</v>
      </c>
      <c s="5" r="B15" t="n">
        <v>1484</v>
      </c>
      <c s="5" r="D15" t="n">
        <v>1340</v>
      </c>
    </row>
    <row r="16" spans="1:4">
      <c s="4" r="A16" t="s">
        <v>664</v>
      </c>
      <c s="5" r="B16" t="n">
        <v>518</v>
      </c>
      <c s="5" r="D16" t="n">
        <v>662</v>
      </c>
    </row>
    <row r="17" spans="1:4">
      <c s="4" r="A17" t="s">
        <v>660</v>
      </c>
      <c s="7" r="B17" t="n">
        <v>144</v>
      </c>
      <c s="7" r="D17" t="n">
        <v>208</v>
      </c>
    </row>
    <row r="18" spans="1:4">
      <c s="4" r="A18" t="s">
        <v>665</v>
      </c>
      <c s="4" r="B18" t="s">
        <v>668</v>
      </c>
      <c s="4" r="D18" t="s">
        <v>6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25</v>
      </c>
    </row>
    <row r="2" spans="1:3">
      <c s="3" r="A2" t="s">
        <v>671</v>
      </c>
    </row>
    <row r="3" spans="1:3">
      <c s="4" r="A3" t="s">
        <v>672</v>
      </c>
      <c s="7" r="B3" t="n">
        <v>578</v>
      </c>
    </row>
    <row r="4" spans="1:3">
      <c s="5" r="A4" t="n">
        <v>2016</v>
      </c>
      <c s="5" r="B4" t="n">
        <v>2161</v>
      </c>
    </row>
    <row r="5" spans="1:3">
      <c s="5" r="A5" t="n">
        <v>2017</v>
      </c>
      <c s="5" r="B5" t="n">
        <v>1125</v>
      </c>
    </row>
    <row r="6" spans="1:3">
      <c s="5" r="A6" t="n">
        <v>2018</v>
      </c>
      <c s="5" r="B6" t="n">
        <v>98</v>
      </c>
    </row>
    <row r="7" spans="1:3">
      <c s="5" r="A7" t="n">
        <v>2019</v>
      </c>
      <c s="5" r="B7" t="n">
        <v>28</v>
      </c>
    </row>
    <row r="8" spans="1:3">
      <c s="4" r="A8" t="s">
        <v>673</v>
      </c>
      <c s="5" r="B8" t="n">
        <v>18</v>
      </c>
    </row>
    <row r="9" spans="1:3">
      <c s="4" r="A9" t="s">
        <v>140</v>
      </c>
      <c s="7" r="B9" t="n">
        <v>4008</v>
      </c>
      <c s="7" r="C9" t="n">
        <v>58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74</v>
      </c>
      <c s="2" r="C1" t="s">
        <v>1</v>
      </c>
    </row>
    <row r="2" spans="1:4">
      <c s="2" r="C2" t="s">
        <v>2</v>
      </c>
      <c s="2" r="D2" t="s">
        <v>25</v>
      </c>
    </row>
    <row r="3" spans="1:4">
      <c s="3" r="A3" t="s">
        <v>675</v>
      </c>
    </row>
    <row r="4" spans="1:4">
      <c s="4" r="A4" t="s">
        <v>676</v>
      </c>
      <c s="7" r="C4" t="n">
        <v>57965</v>
      </c>
    </row>
    <row r="5" spans="1:4">
      <c s="4" r="A5" t="s">
        <v>677</v>
      </c>
      <c s="7" r="C5" t="n">
        <v>452000</v>
      </c>
      <c s="7" r="D5" t="n">
        <v>428000</v>
      </c>
    </row>
    <row r="6" spans="1:4">
      <c s="4" r="A6" t="s">
        <v>678</v>
      </c>
      <c s="4" r="C6" t="s">
        <v>679</v>
      </c>
      <c s="4" r="D6" t="s">
        <v>680</v>
      </c>
    </row>
    <row r="7" spans="1:4">
      <c s="4" r="A7" t="s">
        <v>56</v>
      </c>
      <c s="7" r="C7" t="n">
        <v>514121</v>
      </c>
      <c s="7" r="D7" t="n">
        <v>432385</v>
      </c>
    </row>
    <row r="8" spans="1:4">
      <c s="3" r="A8" t="s">
        <v>681</v>
      </c>
    </row>
    <row r="9" spans="1:4">
      <c s="4" r="A9" t="s">
        <v>682</v>
      </c>
      <c s="4" r="B9" t="s">
        <v>46</v>
      </c>
      <c s="5" r="C9" t="n">
        <v>630500</v>
      </c>
      <c s="5" r="D9" t="n">
        <v>630500</v>
      </c>
    </row>
    <row r="10" spans="1:4">
      <c s="4" r="A10" t="s">
        <v>683</v>
      </c>
      <c s="4" r="B10" t="s">
        <v>467</v>
      </c>
      <c s="5" r="C10" t="n">
        <v>363590</v>
      </c>
      <c s="5" r="D10" t="n">
        <v>403752</v>
      </c>
    </row>
    <row r="11" spans="1:4">
      <c s="4" r="A11" t="s">
        <v>684</v>
      </c>
      <c s="4" r="B11" t="s">
        <v>610</v>
      </c>
      <c s="5" r="C11" t="n">
        <v>1506937</v>
      </c>
      <c s="5" r="D11" t="n">
        <v>265529</v>
      </c>
    </row>
    <row r="12" spans="1:4">
      <c s="4" r="A12" t="s">
        <v>685</v>
      </c>
      <c s="7" r="C12" t="n">
        <v>2351900</v>
      </c>
    </row>
    <row r="13" spans="1:4">
      <c s="3" r="A13" t="s">
        <v>686</v>
      </c>
    </row>
    <row r="14" spans="1:4">
      <c s="4" r="A14" t="s">
        <v>687</v>
      </c>
      <c s="4" r="C14" t="s">
        <v>688</v>
      </c>
    </row>
    <row r="15" spans="1:4">
      <c s="4" r="A15" t="s">
        <v>689</v>
      </c>
      <c s="7" r="C15" t="n">
        <v>59900</v>
      </c>
    </row>
    <row r="16" spans="1:4">
      <c s="4" r="A16" t="s">
        <v>690</v>
      </c>
      <c s="7" r="C16" t="n">
        <v>0</v>
      </c>
    </row>
    <row r="17" spans="1:4">
      <c s="4" r="A17" t="s">
        <v>691</v>
      </c>
      <c s="4" r="C17" t="s">
        <v>692</v>
      </c>
    </row>
    <row r="18" spans="1:4">
      <c s="4" r="A18" t="s">
        <v>693</v>
      </c>
      <c s="4" r="C18" t="s">
        <v>694</v>
      </c>
    </row>
    <row r="19" spans="1:4">
      <c s="4" r="A19" t="s">
        <v>695</v>
      </c>
      <c s="4" r="C19" t="s">
        <v>696</v>
      </c>
    </row>
    <row r="20" spans="1:4">
      <c s="4" r="A20" t="s">
        <v>697</v>
      </c>
      <c s="4" r="C20" t="s">
        <v>698</v>
      </c>
    </row>
    <row r="21" spans="1:4">
      <c s="4" r="A21" t="s">
        <v>699</v>
      </c>
    </row>
    <row r="22" spans="1:4">
      <c s="3" r="A22" t="s">
        <v>681</v>
      </c>
    </row>
    <row r="23" spans="1:4">
      <c s="4" r="A23" t="s">
        <v>700</v>
      </c>
      <c s="7" r="C23" t="n">
        <v>60000</v>
      </c>
      <c s="5" r="D23" t="n">
        <v>60000</v>
      </c>
    </row>
    <row r="24" spans="1:4">
      <c s="3" r="A24" t="s">
        <v>686</v>
      </c>
    </row>
    <row r="25" spans="1:4">
      <c s="4" r="A25" t="s">
        <v>701</v>
      </c>
      <c s="5" r="C25" t="n">
        <v>0</v>
      </c>
    </row>
    <row r="26" spans="1:4">
      <c s="4" r="A26" t="s">
        <v>702</v>
      </c>
    </row>
    <row r="27" spans="1:4">
      <c s="3" r="A27" t="s">
        <v>675</v>
      </c>
    </row>
    <row r="28" spans="1:4">
      <c s="4" r="A28" t="s">
        <v>677</v>
      </c>
      <c s="5" r="C28" t="n">
        <v>2000</v>
      </c>
    </row>
    <row r="29" spans="1:4">
      <c s="3" r="A29" t="s">
        <v>686</v>
      </c>
    </row>
    <row r="30" spans="1:4">
      <c s="4" r="A30" t="s">
        <v>703</v>
      </c>
      <c s="5" r="C30" t="n">
        <v>7000</v>
      </c>
    </row>
    <row r="31" spans="1:4">
      <c s="4" r="A31" t="s">
        <v>704</v>
      </c>
    </row>
    <row r="32" spans="1:4">
      <c s="3" r="A32" t="s">
        <v>675</v>
      </c>
    </row>
    <row r="33" spans="1:4">
      <c s="4" r="A33" t="s">
        <v>677</v>
      </c>
      <c s="5" r="C33" t="n">
        <v>450000</v>
      </c>
    </row>
    <row r="34" spans="1:4">
      <c s="3" r="A34" t="s">
        <v>686</v>
      </c>
    </row>
    <row r="35" spans="1:4">
      <c s="4" r="A35" t="s">
        <v>703</v>
      </c>
      <c s="5" r="C35" t="n">
        <v>845000</v>
      </c>
    </row>
    <row r="36" spans="1:4">
      <c s="4" r="A36" t="s">
        <v>705</v>
      </c>
    </row>
    <row r="37" spans="1:4">
      <c s="3" r="A37" t="s">
        <v>675</v>
      </c>
    </row>
    <row r="38" spans="1:4">
      <c s="4" r="A38" t="s">
        <v>676</v>
      </c>
      <c s="7" r="C38" t="n">
        <v>57965</v>
      </c>
      <c s="7" r="D38" t="n">
        <v>0</v>
      </c>
    </row>
    <row r="39" spans="1:4">
      <c s="4" r="A39" t="s">
        <v>706</v>
      </c>
      <c s="4" r="C39" t="s">
        <v>559</v>
      </c>
      <c s="4" r="D39" t="s">
        <v>561</v>
      </c>
    </row>
    <row r="40" spans="1:4">
      <c s="4" r="A40" t="s">
        <v>707</v>
      </c>
      <c s="4" r="C40" t="s">
        <v>708</v>
      </c>
      <c s="4" r="D40" t="s">
        <v>709</v>
      </c>
    </row>
    <row r="41" spans="1:4">
      <c s="4" r="A41" t="s">
        <v>710</v>
      </c>
      <c s="7" r="C41" t="n">
        <v>4156</v>
      </c>
      <c s="7" r="D41" t="n">
        <v>4385</v>
      </c>
    </row>
    <row r="42" spans="1:4">
      <c r="A42" t="n"/>
    </row>
    <row r="43" spans="1:4">
      <c s="4" r="A43" t="s">
        <v>46</v>
      </c>
      <c s="4" r="B43" t="s">
        <v>711</v>
      </c>
    </row>
    <row r="44" spans="1:4">
      <c s="4" r="A44" t="s">
        <v>467</v>
      </c>
      <c s="4" r="B44" t="s">
        <v>712</v>
      </c>
    </row>
    <row r="45" spans="1:4">
      <c s="4" r="A45" t="s">
        <v>610</v>
      </c>
      <c s="4" r="B45" t="s">
        <v>713</v>
      </c>
    </row>
  </sheetData>
  <mergeCells count="5">
    <mergeCell ref="A1:B2"/>
    <mergeCell ref="A42:C42"/>
    <mergeCell ref="B43:C43"/>
    <mergeCell ref="B44:C44"/>
    <mergeCell ref="B45:C4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r="1" spans="1:5">
      <c s="1" r="A1" t="s">
        <v>714</v>
      </c>
      <c s="2" r="C1" t="s">
        <v>80</v>
      </c>
    </row>
    <row r="2" spans="1:5">
      <c s="2" r="C2" t="s">
        <v>2</v>
      </c>
      <c s="2" r="E2" t="s">
        <v>25</v>
      </c>
    </row>
    <row r="3" spans="1:5">
      <c s="3" r="A3" t="s">
        <v>715</v>
      </c>
    </row>
    <row r="4" spans="1:5">
      <c s="4" r="A4" t="s">
        <v>57</v>
      </c>
      <c s="7" r="C4" t="n">
        <v>694788</v>
      </c>
      <c s="7" r="E4" t="n">
        <v>344788</v>
      </c>
    </row>
    <row r="5" spans="1:5">
      <c s="4" r="A5" t="s">
        <v>716</v>
      </c>
      <c s="5" r="C5" t="n">
        <v>150000</v>
      </c>
      <c s="5" r="E5" t="n">
        <v>150000</v>
      </c>
    </row>
    <row r="6" spans="1:5">
      <c s="4" r="A6" t="s">
        <v>717</v>
      </c>
    </row>
    <row r="7" spans="1:5">
      <c s="3" r="A7" t="s">
        <v>715</v>
      </c>
    </row>
    <row r="8" spans="1:5">
      <c s="4" r="A8" t="s">
        <v>57</v>
      </c>
      <c s="5" r="C8" t="n">
        <v>294788</v>
      </c>
      <c s="5" r="E8" t="n">
        <v>294788</v>
      </c>
    </row>
    <row r="9" spans="1:5">
      <c s="4" r="A9" t="s">
        <v>718</v>
      </c>
    </row>
    <row r="10" spans="1:5">
      <c s="3" r="A10" t="s">
        <v>715</v>
      </c>
    </row>
    <row r="11" spans="1:5">
      <c s="4" r="A11" t="s">
        <v>719</v>
      </c>
      <c s="4" r="B11" t="s">
        <v>46</v>
      </c>
      <c s="5" r="C11" t="n">
        <v>8248</v>
      </c>
      <c s="5" r="E11" t="n">
        <v>8248</v>
      </c>
    </row>
    <row r="12" spans="1:5">
      <c s="4" r="A12" t="s">
        <v>720</v>
      </c>
    </row>
    <row r="13" spans="1:5">
      <c s="3" r="A13" t="s">
        <v>715</v>
      </c>
    </row>
    <row r="14" spans="1:5">
      <c s="4" r="A14" t="s">
        <v>719</v>
      </c>
      <c s="4" r="B14" t="s">
        <v>46</v>
      </c>
      <c s="5" r="C14" t="n">
        <v>51547</v>
      </c>
      <c s="5" r="E14" t="n">
        <v>51547</v>
      </c>
    </row>
    <row r="15" spans="1:5">
      <c s="4" r="A15" t="s">
        <v>721</v>
      </c>
    </row>
    <row r="16" spans="1:5">
      <c s="3" r="A16" t="s">
        <v>715</v>
      </c>
    </row>
    <row r="17" spans="1:5">
      <c s="4" r="A17" t="s">
        <v>719</v>
      </c>
      <c s="4" r="B17" t="s">
        <v>46</v>
      </c>
      <c s="5" r="C17" t="n">
        <v>41238</v>
      </c>
      <c s="5" r="E17" t="n">
        <v>41238</v>
      </c>
    </row>
    <row r="18" spans="1:5">
      <c s="4" r="A18" t="s">
        <v>722</v>
      </c>
    </row>
    <row r="19" spans="1:5">
      <c s="3" r="A19" t="s">
        <v>715</v>
      </c>
    </row>
    <row r="20" spans="1:5">
      <c s="4" r="A20" t="s">
        <v>719</v>
      </c>
      <c s="4" r="B20" t="s">
        <v>46</v>
      </c>
      <c s="5" r="C20" t="n">
        <v>68755</v>
      </c>
      <c s="5" r="E20" t="n">
        <v>68755</v>
      </c>
    </row>
    <row r="21" spans="1:5">
      <c s="4" r="A21" t="s">
        <v>723</v>
      </c>
    </row>
    <row r="22" spans="1:5">
      <c s="3" r="A22" t="s">
        <v>715</v>
      </c>
    </row>
    <row r="23" spans="1:5">
      <c s="4" r="A23" t="s">
        <v>724</v>
      </c>
      <c s="5" r="C23" t="n">
        <v>350000</v>
      </c>
      <c s="5" r="E23" t="n">
        <v>0</v>
      </c>
    </row>
    <row r="24" spans="1:5">
      <c s="4" r="A24" t="s">
        <v>725</v>
      </c>
    </row>
    <row r="25" spans="1:5">
      <c s="3" r="A25" t="s">
        <v>715</v>
      </c>
    </row>
    <row r="26" spans="1:5">
      <c s="4" r="A26" t="s">
        <v>724</v>
      </c>
      <c s="4" r="B26" t="s">
        <v>726</v>
      </c>
      <c s="5" r="C26" t="n">
        <v>50000</v>
      </c>
      <c s="5" r="E26" t="n">
        <v>50000</v>
      </c>
    </row>
    <row r="27" spans="1:5">
      <c s="4" r="A27" t="s">
        <v>727</v>
      </c>
    </row>
    <row r="28" spans="1:5">
      <c s="3" r="A28" t="s">
        <v>715</v>
      </c>
    </row>
    <row r="29" spans="1:5">
      <c s="4" r="A29" t="s">
        <v>724</v>
      </c>
      <c s="7" r="C29" t="n">
        <v>45000</v>
      </c>
      <c s="4" r="D29" t="s">
        <v>726</v>
      </c>
      <c s="5" r="E29" t="n">
        <v>45000</v>
      </c>
    </row>
    <row r="30" spans="1:5">
      <c s="4" r="A30" t="s">
        <v>728</v>
      </c>
    </row>
    <row r="31" spans="1:5">
      <c s="3" r="A31" t="s">
        <v>715</v>
      </c>
    </row>
    <row r="32" spans="1:5">
      <c s="4" r="A32" t="s">
        <v>729</v>
      </c>
      <c s="4" r="C32" t="s">
        <v>730</v>
      </c>
    </row>
    <row r="33" spans="1:5">
      <c s="4" r="A33" t="s">
        <v>731</v>
      </c>
      <c s="4" r="C33" t="s">
        <v>732</v>
      </c>
    </row>
    <row r="34" spans="1:5">
      <c s="4" r="A34" t="s">
        <v>733</v>
      </c>
    </row>
    <row r="35" spans="1:5">
      <c s="3" r="A35" t="s">
        <v>715</v>
      </c>
    </row>
    <row r="36" spans="1:5">
      <c s="4" r="A36" t="s">
        <v>729</v>
      </c>
      <c s="4" r="C36" t="s">
        <v>734</v>
      </c>
    </row>
    <row r="37" spans="1:5">
      <c s="4" r="A37" t="s">
        <v>731</v>
      </c>
      <c s="4" r="C37" t="s">
        <v>735</v>
      </c>
    </row>
    <row r="38" spans="1:5">
      <c s="4" r="A38" t="s">
        <v>736</v>
      </c>
    </row>
    <row r="39" spans="1:5">
      <c s="3" r="A39" t="s">
        <v>715</v>
      </c>
    </row>
    <row r="40" spans="1:5">
      <c s="4" r="A40" t="s">
        <v>729</v>
      </c>
      <c s="4" r="C40" t="s">
        <v>737</v>
      </c>
    </row>
    <row r="41" spans="1:5">
      <c s="4" r="A41" t="s">
        <v>731</v>
      </c>
      <c s="4" r="C41" t="s">
        <v>738</v>
      </c>
    </row>
    <row r="42" spans="1:5">
      <c s="4" r="A42" t="s">
        <v>739</v>
      </c>
    </row>
    <row r="43" spans="1:5">
      <c s="3" r="A43" t="s">
        <v>715</v>
      </c>
    </row>
    <row r="44" spans="1:5">
      <c s="4" r="A44" t="s">
        <v>729</v>
      </c>
      <c s="4" r="C44" t="s">
        <v>393</v>
      </c>
    </row>
    <row r="45" spans="1:5">
      <c s="4" r="A45" t="s">
        <v>731</v>
      </c>
      <c s="4" r="C45" t="s">
        <v>740</v>
      </c>
    </row>
    <row r="46" spans="1:5">
      <c s="4" r="A46" t="s">
        <v>741</v>
      </c>
    </row>
    <row r="47" spans="1:5">
      <c s="3" r="A47" t="s">
        <v>715</v>
      </c>
    </row>
    <row r="48" spans="1:5">
      <c s="4" r="A48" t="s">
        <v>729</v>
      </c>
      <c s="4" r="C48" t="s">
        <v>742</v>
      </c>
    </row>
    <row r="49" spans="1:5">
      <c s="4" r="A49" t="s">
        <v>731</v>
      </c>
      <c s="4" r="C49" t="s">
        <v>743</v>
      </c>
    </row>
    <row r="50" spans="1:5">
      <c s="4" r="A50" t="s">
        <v>744</v>
      </c>
      <c s="4" r="B50" t="s">
        <v>745</v>
      </c>
      <c s="7" r="C50" t="n">
        <v>125000</v>
      </c>
      <c s="7" r="E50" t="n">
        <v>125000</v>
      </c>
    </row>
    <row r="51" spans="1:5">
      <c s="4" r="A51" t="s">
        <v>746</v>
      </c>
    </row>
    <row r="52" spans="1:5">
      <c s="3" r="A52" t="s">
        <v>715</v>
      </c>
    </row>
    <row r="53" spans="1:5">
      <c s="4" r="A53" t="s">
        <v>747</v>
      </c>
      <c s="4" r="C53" t="s">
        <v>748</v>
      </c>
    </row>
    <row r="54" spans="1:5">
      <c s="4" r="A54" t="s">
        <v>749</v>
      </c>
    </row>
    <row r="55" spans="1:5">
      <c s="3" r="A55" t="s">
        <v>715</v>
      </c>
    </row>
    <row r="56" spans="1:5">
      <c s="4" r="A56" t="s">
        <v>750</v>
      </c>
      <c s="4" r="C56" t="s">
        <v>751</v>
      </c>
    </row>
    <row r="57" spans="1:5">
      <c s="4" r="A57" t="s">
        <v>752</v>
      </c>
    </row>
    <row r="58" spans="1:5">
      <c s="3" r="A58" t="s">
        <v>715</v>
      </c>
    </row>
    <row r="59" spans="1:5">
      <c s="4" r="A59" t="s">
        <v>753</v>
      </c>
      <c s="4" r="C59" t="s">
        <v>754</v>
      </c>
    </row>
    <row r="60" spans="1:5">
      <c s="4" r="A60" t="s">
        <v>755</v>
      </c>
    </row>
    <row r="61" spans="1:5">
      <c s="3" r="A61" t="s">
        <v>715</v>
      </c>
    </row>
    <row r="62" spans="1:5">
      <c s="4" r="A62" t="s">
        <v>747</v>
      </c>
      <c s="4" r="C62" t="s">
        <v>756</v>
      </c>
    </row>
    <row r="63" spans="1:5">
      <c s="4" r="A63" t="s">
        <v>757</v>
      </c>
    </row>
    <row r="64" spans="1:5">
      <c s="3" r="A64" t="s">
        <v>715</v>
      </c>
    </row>
    <row r="65" spans="1:5">
      <c s="4" r="A65" t="s">
        <v>729</v>
      </c>
      <c s="4" r="C65" t="s">
        <v>560</v>
      </c>
    </row>
    <row r="66" spans="1:5">
      <c s="4" r="A66" t="s">
        <v>758</v>
      </c>
      <c s="4" r="C66" t="s">
        <v>759</v>
      </c>
    </row>
    <row r="67" spans="1:5">
      <c s="4" r="A67" t="s">
        <v>760</v>
      </c>
    </row>
    <row r="68" spans="1:5">
      <c s="3" r="A68" t="s">
        <v>715</v>
      </c>
    </row>
    <row r="69" spans="1:5">
      <c s="4" r="A69" t="s">
        <v>758</v>
      </c>
      <c s="4" r="C69" t="s">
        <v>761</v>
      </c>
    </row>
    <row r="70" spans="1:5">
      <c r="A70" t="n"/>
    </row>
    <row r="71" spans="1:5">
      <c s="4" r="A71" t="s">
        <v>46</v>
      </c>
      <c s="4" r="B71" t="s">
        <v>762</v>
      </c>
    </row>
    <row r="72" spans="1:5">
      <c s="4" r="A72" t="s">
        <v>467</v>
      </c>
      <c s="4" r="B72" t="s">
        <v>763</v>
      </c>
    </row>
    <row r="73" spans="1:5">
      <c s="4" r="A73" t="s">
        <v>610</v>
      </c>
      <c s="4" r="B73" t="s">
        <v>764</v>
      </c>
    </row>
    <row r="74" spans="1:5">
      <c s="4" r="A74" t="s">
        <v>745</v>
      </c>
      <c s="4" r="B74" t="s">
        <v>765</v>
      </c>
    </row>
  </sheetData>
  <mergeCells count="8">
    <mergeCell ref="A1:B2"/>
    <mergeCell ref="C1:D1"/>
    <mergeCell ref="C2:D2"/>
    <mergeCell ref="A70:D70"/>
    <mergeCell ref="B71:D71"/>
    <mergeCell ref="B72:D72"/>
    <mergeCell ref="B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80"/>
    <col customWidth="1" max="3" min="3" width="4"/>
  </cols>
  <sheetData>
    <row r="1" spans="1:3">
      <c s="1" r="A1" t="s">
        <v>766</v>
      </c>
      <c s="2" r="B1" t="s">
        <v>767</v>
      </c>
    </row>
    <row r="2" spans="1:3">
      <c s="3" r="A2" t="s">
        <v>768</v>
      </c>
    </row>
    <row r="3" spans="1:3">
      <c s="4" r="A3" t="s">
        <v>769</v>
      </c>
      <c s="7" r="B3" t="n">
        <v>169788</v>
      </c>
      <c s="4" r="C3" t="s">
        <v>46</v>
      </c>
    </row>
    <row r="4" spans="1:3">
      <c s="4" r="A4" t="s">
        <v>770</v>
      </c>
      <c s="5" r="B4" t="n">
        <v>4</v>
      </c>
    </row>
    <row r="5" spans="1:3">
      <c r="A5" t="n"/>
    </row>
    <row r="6" spans="1:3">
      <c s="4" r="A6" t="s">
        <v>46</v>
      </c>
      <c s="4" r="B6" t="s">
        <v>771</v>
      </c>
    </row>
  </sheetData>
  <mergeCells count="3">
    <mergeCell ref="B1:C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v>
      </c>
      <c s="2" r="C1" t="s">
        <v>25</v>
      </c>
    </row>
    <row r="2" spans="1:3">
      <c s="3" r="A2" t="s">
        <v>773</v>
      </c>
    </row>
    <row r="3" spans="1:3">
      <c s="5" r="A3" t="n">
        <v>2017</v>
      </c>
      <c s="7" r="B3" t="n">
        <v>350000</v>
      </c>
    </row>
    <row r="4" spans="1:3">
      <c s="5" r="A4" t="n">
        <v>2019</v>
      </c>
      <c s="5" r="B4" t="n">
        <v>50000</v>
      </c>
    </row>
    <row r="5" spans="1:3">
      <c s="4" r="A5" t="s">
        <v>673</v>
      </c>
      <c s="5" r="B5" t="n">
        <v>294788</v>
      </c>
    </row>
    <row r="6" spans="1:3">
      <c s="4" r="A6" t="s">
        <v>57</v>
      </c>
      <c s="7" r="B6" t="n">
        <v>694788</v>
      </c>
      <c s="7" r="C6" t="n">
        <v>3447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80"/>
    <col customWidth="1" max="5" min="5" width="4"/>
  </cols>
  <sheetData>
    <row r="1" spans="1:5">
      <c s="1" r="A1" t="s">
        <v>774</v>
      </c>
      <c s="2" r="B1" t="s">
        <v>80</v>
      </c>
      <c s="2" r="D1" t="s">
        <v>1</v>
      </c>
    </row>
    <row r="2" spans="1:5">
      <c s="2" r="B2" t="s">
        <v>767</v>
      </c>
      <c s="2" r="D2" t="s">
        <v>767</v>
      </c>
    </row>
    <row r="3" spans="1:5">
      <c s="3" r="A3" t="s">
        <v>768</v>
      </c>
    </row>
    <row r="4" spans="1:5">
      <c s="4" r="A4" t="s">
        <v>775</v>
      </c>
      <c s="4" r="B4" t="s">
        <v>776</v>
      </c>
      <c s="4" r="D4" t="s">
        <v>776</v>
      </c>
    </row>
    <row r="5" spans="1:5">
      <c s="4" r="A5" t="s">
        <v>777</v>
      </c>
      <c s="5" r="B5" t="n">
        <v>4</v>
      </c>
      <c s="5" r="D5" t="n">
        <v>4</v>
      </c>
    </row>
    <row r="6" spans="1:5">
      <c s="4" r="A6" t="s">
        <v>719</v>
      </c>
      <c s="7" r="B6" t="n">
        <v>169788</v>
      </c>
      <c s="4" r="C6" t="s">
        <v>46</v>
      </c>
      <c s="7" r="D6" t="n">
        <v>169788</v>
      </c>
      <c s="4" r="E6" t="s">
        <v>46</v>
      </c>
    </row>
    <row r="7" spans="1:5">
      <c s="4" r="A7" t="s">
        <v>778</v>
      </c>
    </row>
    <row r="8" spans="1:5">
      <c s="3" r="A8" t="s">
        <v>768</v>
      </c>
    </row>
    <row r="9" spans="1:5">
      <c s="4" r="A9" t="s">
        <v>729</v>
      </c>
      <c s="4" r="B9" t="s">
        <v>742</v>
      </c>
      <c s="4" r="D9" t="s">
        <v>742</v>
      </c>
    </row>
    <row r="10" spans="1:5">
      <c s="4" r="A10" t="s">
        <v>731</v>
      </c>
      <c s="4" r="B10" t="s">
        <v>743</v>
      </c>
    </row>
    <row r="11" spans="1:5">
      <c s="4" r="A11" t="s">
        <v>779</v>
      </c>
    </row>
    <row r="12" spans="1:5">
      <c s="3" r="A12" t="s">
        <v>768</v>
      </c>
    </row>
    <row r="13" spans="1:5">
      <c s="4" r="A13" t="s">
        <v>719</v>
      </c>
      <c s="7" r="B13" t="n">
        <v>68755</v>
      </c>
      <c s="4" r="C13" t="s">
        <v>46</v>
      </c>
      <c s="7" r="D13" t="n">
        <v>68755</v>
      </c>
      <c s="4" r="E13" t="s">
        <v>46</v>
      </c>
    </row>
    <row r="14" spans="1:5">
      <c s="4" r="A14" t="s">
        <v>780</v>
      </c>
      <c s="4" r="D14" t="s">
        <v>781</v>
      </c>
    </row>
    <row r="15" spans="1:5">
      <c s="4" r="A15" t="s">
        <v>729</v>
      </c>
      <c s="4" r="B15" t="s">
        <v>393</v>
      </c>
      <c s="4" r="D15" t="s">
        <v>393</v>
      </c>
    </row>
    <row r="16" spans="1:5">
      <c r="A16" t="n"/>
    </row>
    <row r="17" spans="1:5">
      <c s="4" r="A17" t="s">
        <v>46</v>
      </c>
      <c s="4" r="B17" t="s">
        <v>771</v>
      </c>
    </row>
  </sheetData>
  <mergeCells count="7">
    <mergeCell ref="A1:A2"/>
    <mergeCell ref="B1:C1"/>
    <mergeCell ref="D1:E1"/>
    <mergeCell ref="B2:C2"/>
    <mergeCell ref="D2:E2"/>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173</v>
      </c>
      <c s="2" r="C1" t="s">
        <v>80</v>
      </c>
      <c s="2" r="E1" t="s">
        <v>1</v>
      </c>
      <c s="2" r="G1" t="s">
        <v>174</v>
      </c>
    </row>
    <row r="2" spans="1:7">
      <c s="2" r="C2" t="s">
        <v>2</v>
      </c>
      <c s="2" r="D2" t="s">
        <v>81</v>
      </c>
      <c s="2" r="E2" t="s">
        <v>2</v>
      </c>
      <c s="2" r="F2" t="s">
        <v>81</v>
      </c>
      <c s="2" r="G2" t="s">
        <v>25</v>
      </c>
    </row>
    <row r="3" spans="1:7">
      <c s="3" r="A3" t="s">
        <v>175</v>
      </c>
    </row>
    <row r="4" spans="1:7">
      <c s="4" r="A4" t="s">
        <v>128</v>
      </c>
      <c s="7" r="C4" t="n">
        <v>45268</v>
      </c>
      <c s="7" r="D4" t="n">
        <v>40527</v>
      </c>
      <c s="7" r="E4" t="n">
        <v>133174</v>
      </c>
      <c s="7" r="F4" t="n">
        <v>115856</v>
      </c>
    </row>
    <row r="5" spans="1:7">
      <c s="3" r="A5" t="s">
        <v>176</v>
      </c>
    </row>
    <row r="6" spans="1:7">
      <c s="4" r="A6" t="s">
        <v>93</v>
      </c>
      <c s="5" r="C6" t="n">
        <v>4197</v>
      </c>
      <c s="5" r="D6" t="n">
        <v>3890</v>
      </c>
      <c s="5" r="E6" t="n">
        <v>11959</v>
      </c>
      <c s="5" r="F6" t="n">
        <v>7924</v>
      </c>
    </row>
    <row r="7" spans="1:7">
      <c s="4" r="A7" t="s">
        <v>177</v>
      </c>
      <c s="4" r="B7" t="s">
        <v>46</v>
      </c>
      <c s="5" r="C7" t="n">
        <v>2048</v>
      </c>
      <c s="5" r="D7" t="n">
        <v>481</v>
      </c>
      <c s="5" r="E7" t="n">
        <v>2931</v>
      </c>
      <c s="5" r="F7" t="n">
        <v>638</v>
      </c>
    </row>
    <row r="8" spans="1:7">
      <c s="4" r="A8" t="s">
        <v>178</v>
      </c>
      <c s="5" r="E8" t="n">
        <v>6361</v>
      </c>
      <c s="5" r="F8" t="n">
        <v>6514</v>
      </c>
    </row>
    <row r="9" spans="1:7">
      <c s="4" r="A9" t="s">
        <v>179</v>
      </c>
      <c s="5" r="E9" t="n">
        <v>13201</v>
      </c>
      <c s="5" r="F9" t="n">
        <v>10827</v>
      </c>
    </row>
    <row r="10" spans="1:7">
      <c s="4" r="A10" t="s">
        <v>180</v>
      </c>
      <c s="5" r="C10" t="n">
        <v>-260</v>
      </c>
      <c s="5" r="D10" t="n">
        <v>-3</v>
      </c>
      <c s="5" r="E10" t="n">
        <v>-793</v>
      </c>
      <c s="5" r="F10" t="n">
        <v>-530</v>
      </c>
    </row>
    <row r="11" spans="1:7">
      <c s="4" r="A11" t="s">
        <v>181</v>
      </c>
      <c s="5" r="E11" t="n">
        <v>2254</v>
      </c>
      <c s="5" r="F11" t="n">
        <v>5260</v>
      </c>
    </row>
    <row r="12" spans="1:7">
      <c s="4" r="A12" t="s">
        <v>182</v>
      </c>
      <c s="5" r="E12" t="n">
        <v>399</v>
      </c>
      <c s="5" r="F12" t="n">
        <v>358</v>
      </c>
    </row>
    <row r="13" spans="1:7">
      <c s="4" r="A13" t="s">
        <v>183</v>
      </c>
      <c s="5" r="E13" t="n">
        <v>282</v>
      </c>
      <c s="5" r="F13" t="n">
        <v>293</v>
      </c>
    </row>
    <row r="14" spans="1:7">
      <c s="4" r="A14" t="s">
        <v>184</v>
      </c>
      <c s="5" r="E14" t="n">
        <v>-1085</v>
      </c>
      <c s="5" r="F14" t="n">
        <v>-984</v>
      </c>
    </row>
    <row r="15" spans="1:7">
      <c s="4" r="A15" t="s">
        <v>185</v>
      </c>
      <c s="5" r="E15" t="n">
        <v>-3687</v>
      </c>
      <c s="5" r="F15" t="n">
        <v>1569</v>
      </c>
    </row>
    <row r="16" spans="1:7">
      <c s="4" r="A16" t="s">
        <v>165</v>
      </c>
      <c s="5" r="E16" t="n">
        <v>13968</v>
      </c>
      <c s="5" r="F16" t="n">
        <v>11449</v>
      </c>
    </row>
    <row r="17" spans="1:7">
      <c s="4" r="A17" t="s">
        <v>186</v>
      </c>
      <c s="5" r="E17" t="n">
        <v>-4876</v>
      </c>
      <c s="5" r="F17" t="n">
        <v>-3341</v>
      </c>
    </row>
    <row r="18" spans="1:7">
      <c s="4" r="A18" t="s">
        <v>187</v>
      </c>
      <c s="5" r="C18" t="n">
        <v>-5539</v>
      </c>
      <c s="5" r="D18" t="n">
        <v>-6232</v>
      </c>
      <c s="5" r="E18" t="n">
        <v>-3290</v>
      </c>
      <c s="5" r="F18" t="n">
        <v>-5165</v>
      </c>
    </row>
    <row r="19" spans="1:7">
      <c s="4" r="A19" t="s">
        <v>188</v>
      </c>
      <c s="5" r="E19" t="n">
        <v>1877</v>
      </c>
      <c s="5" r="F19" t="n">
        <v>2265</v>
      </c>
    </row>
    <row r="20" spans="1:7">
      <c s="4" r="A20" t="s">
        <v>189</v>
      </c>
      <c s="5" r="E20" t="n">
        <v>-481809</v>
      </c>
      <c s="5" r="F20" t="n">
        <v>-351440</v>
      </c>
    </row>
    <row r="21" spans="1:7">
      <c s="4" r="A21" t="s">
        <v>190</v>
      </c>
      <c s="5" r="E21" t="n">
        <v>530442</v>
      </c>
      <c s="5" r="F21" t="n">
        <v>326363</v>
      </c>
    </row>
    <row r="22" spans="1:7">
      <c s="4" r="A22" t="s">
        <v>191</v>
      </c>
      <c s="5" r="E22" t="n">
        <v>-9605</v>
      </c>
      <c s="5" r="F22" t="n">
        <v>-5666</v>
      </c>
    </row>
    <row r="23" spans="1:7">
      <c s="4" r="A23" t="s">
        <v>192</v>
      </c>
      <c s="5" r="E23" t="n">
        <v>-21716</v>
      </c>
      <c s="5" r="F23" t="n">
        <v>-7388</v>
      </c>
    </row>
    <row r="24" spans="1:7">
      <c s="4" r="A24" t="s">
        <v>193</v>
      </c>
      <c s="5" r="E24" t="n">
        <v>-2533</v>
      </c>
      <c s="5" r="F24" t="n">
        <v>-2697</v>
      </c>
    </row>
    <row r="25" spans="1:7">
      <c s="4" r="A25" t="s">
        <v>194</v>
      </c>
      <c s="5" r="E25" t="n">
        <v>-439</v>
      </c>
      <c s="5" r="F25" t="n">
        <v>661</v>
      </c>
    </row>
    <row r="26" spans="1:7">
      <c s="4" r="A26" t="s">
        <v>195</v>
      </c>
      <c s="5" r="E26" t="n">
        <v>43221</v>
      </c>
      <c s="5" r="F26" t="n">
        <v>16575</v>
      </c>
    </row>
    <row r="27" spans="1:7">
      <c s="4" r="A27" t="s">
        <v>196</v>
      </c>
      <c s="5" r="E27" t="n">
        <v>13982</v>
      </c>
      <c s="5" r="F27" t="n">
        <v>-326</v>
      </c>
    </row>
    <row r="28" spans="1:7">
      <c s="4" r="A28" t="s">
        <v>197</v>
      </c>
      <c s="5" r="E28" t="n">
        <v>240126</v>
      </c>
      <c s="5" r="F28" t="n">
        <v>129015</v>
      </c>
    </row>
    <row r="29" spans="1:7">
      <c s="3" r="A29" t="s">
        <v>129</v>
      </c>
    </row>
    <row r="30" spans="1:7">
      <c s="4" r="A30" t="s">
        <v>198</v>
      </c>
      <c s="5" r="E30" t="n">
        <v>159121</v>
      </c>
      <c s="5" r="F30" t="n">
        <v>176823</v>
      </c>
    </row>
    <row r="31" spans="1:7">
      <c s="4" r="A31" t="s">
        <v>199</v>
      </c>
      <c s="5" r="C31" t="n">
        <v>26967</v>
      </c>
      <c s="5" r="D31" t="n">
        <v>1041</v>
      </c>
      <c s="5" r="E31" t="n">
        <v>57313</v>
      </c>
      <c s="5" r="F31" t="n">
        <v>74690</v>
      </c>
    </row>
    <row r="32" spans="1:7">
      <c s="4" r="A32" t="s">
        <v>200</v>
      </c>
      <c s="5" r="E32" t="n">
        <v>-279675</v>
      </c>
      <c s="5" r="F32" t="n">
        <v>-190032</v>
      </c>
    </row>
    <row r="33" spans="1:7">
      <c s="3" r="A33" t="s">
        <v>201</v>
      </c>
    </row>
    <row r="34" spans="1:7">
      <c s="4" r="A34" t="s">
        <v>198</v>
      </c>
      <c s="5" r="E34" t="n">
        <v>119597</v>
      </c>
      <c s="5" r="F34" t="n">
        <v>86313</v>
      </c>
    </row>
    <row r="35" spans="1:7">
      <c s="4" r="A35" t="s">
        <v>200</v>
      </c>
      <c s="5" r="E35" t="n">
        <v>-288555</v>
      </c>
      <c s="5" r="F35" t="n">
        <v>-240332</v>
      </c>
    </row>
    <row r="36" spans="1:7">
      <c s="4" r="A36" t="s">
        <v>202</v>
      </c>
      <c s="5" r="E36" t="n">
        <v>-4092</v>
      </c>
      <c s="5" r="F36" t="n">
        <v>0</v>
      </c>
    </row>
    <row r="37" spans="1:7">
      <c s="4" r="A37" t="s">
        <v>203</v>
      </c>
      <c s="5" r="E37" t="n">
        <v>-2074</v>
      </c>
      <c s="5" r="F37" t="n">
        <v>1339</v>
      </c>
    </row>
    <row r="38" spans="1:7">
      <c s="4" r="A38" t="s">
        <v>204</v>
      </c>
      <c s="5" r="E38" t="n">
        <v>-1189890</v>
      </c>
      <c s="5" r="F38" t="n">
        <v>-909877</v>
      </c>
    </row>
    <row r="39" spans="1:7">
      <c s="4" r="A39" t="s">
        <v>205</v>
      </c>
      <c s="5" r="E39" t="n">
        <v>6228</v>
      </c>
      <c s="5" r="F39" t="n">
        <v>36213</v>
      </c>
    </row>
    <row r="40" spans="1:7">
      <c s="4" r="A40" t="s">
        <v>206</v>
      </c>
      <c s="5" r="E40" t="n">
        <v>7105</v>
      </c>
      <c s="5" r="F40" t="n">
        <v>8213</v>
      </c>
    </row>
    <row r="41" spans="1:7">
      <c s="4" r="A41" t="s">
        <v>207</v>
      </c>
      <c s="5" r="E41" t="n">
        <v>-5483</v>
      </c>
      <c s="5" r="F41" t="n">
        <v>-6482</v>
      </c>
    </row>
    <row r="42" spans="1:7">
      <c s="4" r="A42" t="s">
        <v>208</v>
      </c>
      <c s="5" r="E42" t="n">
        <v>-1416313</v>
      </c>
      <c s="5" r="F42" t="n">
        <v>-963132</v>
      </c>
    </row>
    <row r="43" spans="1:7">
      <c s="3" r="A43" t="s">
        <v>209</v>
      </c>
    </row>
    <row r="44" spans="1:7">
      <c s="4" r="A44" t="s">
        <v>210</v>
      </c>
      <c s="5" r="E44" t="n">
        <v>685555</v>
      </c>
      <c s="5" r="F44" t="n">
        <v>964071</v>
      </c>
    </row>
    <row r="45" spans="1:7">
      <c s="4" r="A45" t="s">
        <v>211</v>
      </c>
      <c s="5" r="E45" t="n">
        <v>57736</v>
      </c>
      <c s="5" r="F45" t="n">
        <v>-2837</v>
      </c>
    </row>
    <row r="46" spans="1:7">
      <c s="4" r="A46" t="s">
        <v>212</v>
      </c>
      <c s="5" r="E46" t="n">
        <v>374000</v>
      </c>
      <c s="5" r="F46" t="n">
        <v>30000</v>
      </c>
    </row>
    <row r="47" spans="1:7">
      <c s="4" r="A47" t="s">
        <v>164</v>
      </c>
      <c s="5" r="E47" t="n">
        <v>-5942</v>
      </c>
      <c s="5" r="F47" t="n">
        <v>-5283</v>
      </c>
    </row>
    <row r="48" spans="1:7">
      <c s="4" r="A48" t="s">
        <v>213</v>
      </c>
      <c s="5" r="E48" t="n">
        <v>-2358</v>
      </c>
      <c s="5" r="F48" t="n">
        <v>-2336</v>
      </c>
    </row>
    <row r="49" spans="1:7">
      <c s="4" r="A49" t="s">
        <v>214</v>
      </c>
      <c s="5" r="E49" t="n">
        <v>14845</v>
      </c>
      <c s="5" r="F49" t="n">
        <v>4418</v>
      </c>
    </row>
    <row r="50" spans="1:7">
      <c s="4" r="A50" t="s">
        <v>186</v>
      </c>
      <c s="5" r="E50" t="n">
        <v>4876</v>
      </c>
      <c s="5" r="F50" t="n">
        <v>3341</v>
      </c>
    </row>
    <row r="51" spans="1:7">
      <c s="4" r="A51" t="s">
        <v>215</v>
      </c>
      <c s="5" r="E51" t="n">
        <v>1128712</v>
      </c>
      <c s="5" r="F51" t="n">
        <v>991374</v>
      </c>
    </row>
    <row r="52" spans="1:7">
      <c s="4" r="A52" t="s">
        <v>216</v>
      </c>
      <c s="5" r="E52" t="n">
        <v>-47475</v>
      </c>
      <c s="5" r="F52" t="n">
        <v>157257</v>
      </c>
    </row>
    <row r="53" spans="1:7">
      <c s="4" r="A53" t="s">
        <v>217</v>
      </c>
      <c s="5" r="E53" t="n">
        <v>424552</v>
      </c>
      <c s="5" r="F53" t="n">
        <v>440062</v>
      </c>
      <c s="7" r="G53" t="n">
        <v>440062</v>
      </c>
    </row>
    <row r="54" spans="1:7">
      <c s="4" r="A54" t="s">
        <v>218</v>
      </c>
      <c s="7" r="C54" t="n">
        <v>377077</v>
      </c>
      <c s="7" r="D54" t="n">
        <v>597319</v>
      </c>
      <c s="5" r="E54" t="n">
        <v>377077</v>
      </c>
      <c s="5" r="F54" t="n">
        <v>597319</v>
      </c>
      <c s="7" r="G54" t="n">
        <v>424552</v>
      </c>
    </row>
    <row r="55" spans="1:7">
      <c s="3" r="A55" t="s">
        <v>219</v>
      </c>
    </row>
    <row r="56" spans="1:7">
      <c s="4" r="A56" t="s">
        <v>220</v>
      </c>
      <c s="5" r="E56" t="n">
        <v>50584</v>
      </c>
      <c s="5" r="F56" t="n">
        <v>49887</v>
      </c>
    </row>
    <row r="57" spans="1:7">
      <c s="4" r="A57" t="s">
        <v>221</v>
      </c>
      <c s="5" r="E57" t="n">
        <v>76997</v>
      </c>
      <c s="5" r="F57" t="n">
        <v>70400</v>
      </c>
    </row>
    <row r="58" spans="1:7">
      <c s="4" r="A58" t="s">
        <v>222</v>
      </c>
      <c s="5" r="E58" t="n">
        <v>5102</v>
      </c>
      <c s="5" r="F58" t="n">
        <v>2576</v>
      </c>
    </row>
    <row r="59" spans="1:7">
      <c s="4" r="A59" t="s">
        <v>223</v>
      </c>
      <c s="5" r="E59" t="n">
        <v>125161</v>
      </c>
      <c s="5" r="F59" t="n">
        <v>109885</v>
      </c>
    </row>
    <row r="60" spans="1:7">
      <c s="4" r="A60" t="s">
        <v>224</v>
      </c>
      <c s="7" r="E60" t="n">
        <v>0</v>
      </c>
      <c s="7" r="F60" t="n">
        <v>128508</v>
      </c>
    </row>
    <row r="61" spans="1:7">
      <c r="A61" t="n"/>
    </row>
    <row r="62" spans="1:7">
      <c s="4" r="A62" t="s">
        <v>46</v>
      </c>
      <c s="4" r="B62" t="s">
        <v>225</v>
      </c>
    </row>
  </sheetData>
  <mergeCells count="5">
    <mergeCell ref="A1:B2"/>
    <mergeCell ref="C1:D1"/>
    <mergeCell ref="E1:F1"/>
    <mergeCell ref="A61:F61"/>
    <mergeCell ref="B62:F6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s="1" r="A1" t="s">
        <v>782</v>
      </c>
      <c s="2" r="C1" t="s">
        <v>1</v>
      </c>
    </row>
    <row r="2" spans="1:4">
      <c s="2" r="C2" t="s">
        <v>2</v>
      </c>
      <c s="2" r="D2" t="s">
        <v>25</v>
      </c>
    </row>
    <row r="3" spans="1:4">
      <c s="3" r="A3" t="s">
        <v>783</v>
      </c>
    </row>
    <row r="4" spans="1:4">
      <c s="4" r="A4" t="s">
        <v>784</v>
      </c>
      <c s="7" r="C4" t="n">
        <v>78197</v>
      </c>
      <c s="7" r="D4" t="n">
        <v>77211</v>
      </c>
    </row>
    <row r="5" spans="1:4">
      <c s="4" r="A5" t="s">
        <v>785</v>
      </c>
      <c s="4" r="B5" t="s">
        <v>46</v>
      </c>
      <c s="7" r="C5" t="n">
        <v>169788</v>
      </c>
    </row>
    <row r="6" spans="1:4">
      <c s="4" r="A6" t="s">
        <v>786</v>
      </c>
    </row>
    <row r="7" spans="1:4">
      <c s="3" r="A7" t="s">
        <v>783</v>
      </c>
    </row>
    <row r="8" spans="1:4">
      <c s="4" r="A8" t="s">
        <v>787</v>
      </c>
      <c s="4" r="C8" t="s">
        <v>788</v>
      </c>
    </row>
    <row r="9" spans="1:4">
      <c s="4" r="A9" t="s">
        <v>789</v>
      </c>
    </row>
    <row r="10" spans="1:4">
      <c s="3" r="A10" t="s">
        <v>783</v>
      </c>
    </row>
    <row r="11" spans="1:4">
      <c s="4" r="A11" t="s">
        <v>787</v>
      </c>
      <c s="4" r="C11" t="s">
        <v>790</v>
      </c>
    </row>
    <row r="12" spans="1:4">
      <c s="4" r="A12" t="s">
        <v>791</v>
      </c>
    </row>
    <row r="13" spans="1:4">
      <c s="3" r="A13" t="s">
        <v>783</v>
      </c>
    </row>
    <row r="14" spans="1:4">
      <c s="4" r="A14" t="s">
        <v>787</v>
      </c>
      <c s="4" r="C14" t="s">
        <v>564</v>
      </c>
    </row>
    <row r="15" spans="1:4">
      <c s="4" r="A15" t="s">
        <v>792</v>
      </c>
    </row>
    <row r="16" spans="1:4">
      <c s="3" r="A16" t="s">
        <v>783</v>
      </c>
    </row>
    <row r="17" spans="1:4">
      <c s="4" r="A17" t="s">
        <v>793</v>
      </c>
      <c s="6" r="C17" t="s">
        <v>794</v>
      </c>
    </row>
    <row r="18" spans="1:4">
      <c s="4" r="A18" t="s">
        <v>784</v>
      </c>
      <c s="7" r="C18" t="n">
        <v>248</v>
      </c>
    </row>
    <row r="19" spans="1:4">
      <c s="4" r="A19" t="s">
        <v>795</v>
      </c>
      <c s="4" r="B19" t="s">
        <v>46</v>
      </c>
      <c s="7" r="C19" t="n">
        <v>8000</v>
      </c>
    </row>
    <row r="20" spans="1:4">
      <c s="4" r="A20" t="s">
        <v>796</v>
      </c>
      <c s="4" r="C20" t="s">
        <v>730</v>
      </c>
    </row>
    <row r="21" spans="1:4">
      <c s="4" r="A21" t="s">
        <v>797</v>
      </c>
      <c s="10" r="C21" t="n">
        <v>2034</v>
      </c>
    </row>
    <row r="22" spans="1:4">
      <c s="4" r="A22" t="s">
        <v>785</v>
      </c>
      <c s="4" r="B22" t="s">
        <v>46</v>
      </c>
      <c s="7" r="C22" t="n">
        <v>8248</v>
      </c>
    </row>
    <row r="23" spans="1:4">
      <c s="4" r="A23" t="s">
        <v>798</v>
      </c>
    </row>
    <row r="24" spans="1:4">
      <c s="3" r="A24" t="s">
        <v>783</v>
      </c>
    </row>
    <row r="25" spans="1:4">
      <c s="4" r="A25" t="s">
        <v>793</v>
      </c>
      <c s="6" r="C25" t="s">
        <v>799</v>
      </c>
    </row>
    <row r="26" spans="1:4">
      <c s="4" r="A26" t="s">
        <v>784</v>
      </c>
      <c s="7" r="C26" t="n">
        <v>1547</v>
      </c>
    </row>
    <row r="27" spans="1:4">
      <c s="4" r="A27" t="s">
        <v>795</v>
      </c>
      <c s="4" r="B27" t="s">
        <v>46</v>
      </c>
      <c s="7" r="C27" t="n">
        <v>50000</v>
      </c>
    </row>
    <row r="28" spans="1:4">
      <c s="4" r="A28" t="s">
        <v>796</v>
      </c>
      <c s="4" r="C28" t="s">
        <v>734</v>
      </c>
    </row>
    <row r="29" spans="1:4">
      <c s="4" r="A29" t="s">
        <v>797</v>
      </c>
      <c s="4" r="C29" t="s">
        <v>800</v>
      </c>
    </row>
    <row r="30" spans="1:4">
      <c s="4" r="A30" t="s">
        <v>785</v>
      </c>
      <c s="4" r="B30" t="s">
        <v>46</v>
      </c>
      <c s="7" r="C30" t="n">
        <v>51547</v>
      </c>
    </row>
    <row r="31" spans="1:4">
      <c s="4" r="A31" t="s">
        <v>801</v>
      </c>
    </row>
    <row r="32" spans="1:4">
      <c s="3" r="A32" t="s">
        <v>783</v>
      </c>
    </row>
    <row r="33" spans="1:4">
      <c s="4" r="A33" t="s">
        <v>793</v>
      </c>
      <c s="4" r="C33" t="s">
        <v>802</v>
      </c>
    </row>
    <row r="34" spans="1:4">
      <c s="4" r="A34" t="s">
        <v>784</v>
      </c>
      <c s="7" r="C34" t="n">
        <v>1238</v>
      </c>
    </row>
    <row r="35" spans="1:4">
      <c s="4" r="A35" t="s">
        <v>795</v>
      </c>
      <c s="4" r="B35" t="s">
        <v>46</v>
      </c>
      <c s="7" r="C35" t="n">
        <v>40000</v>
      </c>
    </row>
    <row r="36" spans="1:4">
      <c s="4" r="A36" t="s">
        <v>796</v>
      </c>
      <c s="4" r="C36" t="s">
        <v>737</v>
      </c>
    </row>
    <row r="37" spans="1:4">
      <c s="4" r="A37" t="s">
        <v>797</v>
      </c>
      <c s="4" r="C37" t="s">
        <v>803</v>
      </c>
    </row>
    <row r="38" spans="1:4">
      <c s="4" r="A38" t="s">
        <v>785</v>
      </c>
      <c s="4" r="B38" t="s">
        <v>46</v>
      </c>
      <c s="7" r="C38" t="n">
        <v>41238</v>
      </c>
    </row>
    <row r="39" spans="1:4">
      <c s="4" r="A39" t="s">
        <v>779</v>
      </c>
    </row>
    <row r="40" spans="1:4">
      <c s="3" r="A40" t="s">
        <v>783</v>
      </c>
    </row>
    <row r="41" spans="1:4">
      <c s="4" r="A41" t="s">
        <v>793</v>
      </c>
      <c s="6" r="C41" t="s">
        <v>804</v>
      </c>
    </row>
    <row r="42" spans="1:4">
      <c s="4" r="A42" t="s">
        <v>784</v>
      </c>
      <c s="7" r="C42" t="n">
        <v>5</v>
      </c>
    </row>
    <row r="43" spans="1:4">
      <c s="4" r="A43" t="s">
        <v>795</v>
      </c>
      <c s="4" r="B43" t="s">
        <v>46</v>
      </c>
      <c s="7" r="C43" t="n">
        <v>68750</v>
      </c>
    </row>
    <row r="44" spans="1:4">
      <c s="4" r="A44" t="s">
        <v>796</v>
      </c>
      <c s="4" r="C44" t="s">
        <v>393</v>
      </c>
    </row>
    <row r="45" spans="1:4">
      <c s="4" r="A45" t="s">
        <v>797</v>
      </c>
      <c s="10" r="C45" t="n">
        <v>2068</v>
      </c>
    </row>
    <row r="46" spans="1:4">
      <c s="4" r="A46" t="s">
        <v>785</v>
      </c>
      <c s="4" r="B46" t="s">
        <v>46</v>
      </c>
      <c s="7" r="C46" t="n">
        <v>68755</v>
      </c>
    </row>
    <row r="47" spans="1:4">
      <c s="4" r="A47" t="s">
        <v>805</v>
      </c>
    </row>
    <row r="48" spans="1:4">
      <c s="3" r="A48" t="s">
        <v>783</v>
      </c>
    </row>
    <row r="49" spans="1:4">
      <c s="4" r="A49" t="s">
        <v>784</v>
      </c>
      <c s="5" r="C49" t="n">
        <v>3038</v>
      </c>
    </row>
    <row r="50" spans="1:4">
      <c s="4" r="A50" t="s">
        <v>795</v>
      </c>
      <c s="4" r="B50" t="s">
        <v>46</v>
      </c>
      <c s="7" r="C50" t="n">
        <v>166750</v>
      </c>
    </row>
    <row r="51" spans="1:4">
      <c r="A51" t="n"/>
    </row>
    <row r="52" spans="1:4">
      <c s="4" r="A52" t="s">
        <v>46</v>
      </c>
      <c s="4" r="B52" t="s">
        <v>771</v>
      </c>
    </row>
  </sheetData>
  <mergeCells count="3">
    <mergeCell ref="A1:B2"/>
    <mergeCell ref="A51:C51"/>
    <mergeCell ref="B52:C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806</v>
      </c>
      <c s="2" r="B1" t="s">
        <v>2</v>
      </c>
      <c s="2" r="C1" t="s">
        <v>25</v>
      </c>
    </row>
    <row r="2" spans="1:3">
      <c s="3" r="A2" t="s">
        <v>807</v>
      </c>
    </row>
    <row r="3" spans="1:3">
      <c s="4" r="A3" t="s">
        <v>808</v>
      </c>
      <c s="5" r="B3" t="n">
        <v>174000000</v>
      </c>
      <c s="5" r="C3" t="n">
        <v>174000000</v>
      </c>
    </row>
    <row r="4" spans="1:3">
      <c s="4" r="A4" t="s">
        <v>809</v>
      </c>
      <c s="5" r="B4" t="n">
        <v>1601</v>
      </c>
      <c s="5" r="C4" t="n">
        <v>1704</v>
      </c>
    </row>
    <row r="5" spans="1:3">
      <c s="4" r="A5" t="s">
        <v>810</v>
      </c>
    </row>
    <row r="6" spans="1:3">
      <c s="3" r="A6" t="s">
        <v>807</v>
      </c>
    </row>
    <row r="7" spans="1:3">
      <c s="4" r="A7" t="s">
        <v>811</v>
      </c>
      <c s="5" r="B7" t="n">
        <v>1000000</v>
      </c>
    </row>
    <row r="8" spans="1:3">
      <c s="4" r="A8" t="s">
        <v>812</v>
      </c>
      <c s="5" r="B8" t="n">
        <v>0</v>
      </c>
    </row>
    <row r="9" spans="1:3">
      <c s="4" r="A9" t="s">
        <v>23</v>
      </c>
    </row>
    <row r="10" spans="1:3">
      <c s="3" r="A10" t="s">
        <v>807</v>
      </c>
    </row>
    <row r="11" spans="1:3">
      <c s="4" r="A11" t="s">
        <v>808</v>
      </c>
      <c s="5" r="B11" t="n">
        <v>5000000</v>
      </c>
    </row>
    <row r="12" spans="1:3">
      <c s="4" r="A12" t="s">
        <v>813</v>
      </c>
      <c s="5" r="B12"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14</v>
      </c>
      <c s="2" r="C1" t="s">
        <v>1</v>
      </c>
    </row>
    <row r="2" spans="1:4">
      <c s="2" r="C2" t="s">
        <v>2</v>
      </c>
      <c s="2" r="D2" t="s">
        <v>81</v>
      </c>
    </row>
    <row r="3" spans="1:4">
      <c s="3" r="A3" t="s">
        <v>815</v>
      </c>
    </row>
    <row r="4" spans="1:4">
      <c s="4" r="A4" t="s">
        <v>816</v>
      </c>
      <c s="7" r="C4" t="n">
        <v>1481679</v>
      </c>
      <c s="7" r="D4" t="n">
        <v>1301904</v>
      </c>
    </row>
    <row r="5" spans="1:4">
      <c s="3" r="A5" t="s">
        <v>817</v>
      </c>
    </row>
    <row r="6" spans="1:4">
      <c s="4" r="A6" t="s">
        <v>818</v>
      </c>
      <c s="5" r="C6" t="n">
        <v>-8675</v>
      </c>
      <c s="5" r="D6" t="n">
        <v>-7031</v>
      </c>
    </row>
    <row r="7" spans="1:4">
      <c s="4" r="A7" t="s">
        <v>819</v>
      </c>
      <c s="5" r="C7" t="n">
        <v>13569</v>
      </c>
      <c s="5" r="D7" t="n">
        <v>10812</v>
      </c>
    </row>
    <row r="8" spans="1:4">
      <c s="4" r="A8" t="s">
        <v>820</v>
      </c>
      <c s="4" r="B8" t="s">
        <v>46</v>
      </c>
      <c s="5" r="C8" t="n">
        <v>-8561</v>
      </c>
      <c s="5" r="D8" t="n">
        <v>-7293</v>
      </c>
    </row>
    <row r="9" spans="1:4">
      <c s="4" r="A9" t="s">
        <v>821</v>
      </c>
      <c s="4" r="B9" t="s">
        <v>467</v>
      </c>
      <c s="5" r="C9" t="n">
        <v>3324</v>
      </c>
      <c s="5" r="D9" t="n">
        <v>2873</v>
      </c>
    </row>
    <row r="10" spans="1:4">
      <c s="4" r="A10" t="s">
        <v>822</v>
      </c>
      <c s="5" r="C10" t="n">
        <v>-5237</v>
      </c>
      <c s="5" r="D10" t="n">
        <v>-4420</v>
      </c>
    </row>
    <row r="11" spans="1:4">
      <c s="4" r="A11" t="s">
        <v>823</v>
      </c>
      <c s="5" r="C11" t="n">
        <v>8332</v>
      </c>
      <c s="5" r="D11" t="n">
        <v>6392</v>
      </c>
    </row>
    <row r="12" spans="1:4">
      <c s="4" r="A12" t="s">
        <v>824</v>
      </c>
      <c s="5" r="C12" t="n">
        <v>1647999</v>
      </c>
      <c s="5" r="D12" t="n">
        <v>1435309</v>
      </c>
    </row>
    <row r="13" spans="1:4">
      <c s="4" r="A13" t="s">
        <v>145</v>
      </c>
    </row>
    <row r="14" spans="1:4">
      <c s="3" r="A14" t="s">
        <v>815</v>
      </c>
    </row>
    <row r="15" spans="1:4">
      <c s="4" r="A15" t="s">
        <v>816</v>
      </c>
      <c s="5" r="C15" t="n">
        <v>20917</v>
      </c>
      <c s="5" r="D15" t="n">
        <v>9844</v>
      </c>
    </row>
    <row r="16" spans="1:4">
      <c s="3" r="A16" t="s">
        <v>817</v>
      </c>
    </row>
    <row r="17" spans="1:4">
      <c s="4" r="A17" t="s">
        <v>824</v>
      </c>
      <c s="5" r="C17" t="n">
        <v>29249</v>
      </c>
      <c s="5" r="D17" t="n">
        <v>16236</v>
      </c>
    </row>
    <row r="18" spans="1:4">
      <c s="4" r="A18" t="s">
        <v>825</v>
      </c>
    </row>
    <row r="19" spans="1:4">
      <c s="3" r="A19" t="s">
        <v>815</v>
      </c>
    </row>
    <row r="20" spans="1:4">
      <c s="4" r="A20" t="s">
        <v>816</v>
      </c>
      <c s="5" r="C20" t="n">
        <v>19448</v>
      </c>
      <c s="5" r="D20" t="n">
        <v>12960</v>
      </c>
    </row>
    <row r="21" spans="1:4">
      <c s="3" r="A21" t="s">
        <v>817</v>
      </c>
    </row>
    <row r="22" spans="1:4">
      <c s="4" r="A22" t="s">
        <v>826</v>
      </c>
      <c s="5" r="C22" t="n">
        <v>3857</v>
      </c>
      <c s="5" r="D22" t="n">
        <v>8133</v>
      </c>
    </row>
    <row r="23" spans="1:4">
      <c s="4" r="A23" t="s">
        <v>818</v>
      </c>
      <c s="5" r="C23" t="n">
        <v>-1536</v>
      </c>
      <c s="5" r="D23" t="n">
        <v>-3216</v>
      </c>
    </row>
    <row r="24" spans="1:4">
      <c s="4" r="A24" t="s">
        <v>819</v>
      </c>
      <c s="5" r="C24" t="n">
        <v>2321</v>
      </c>
      <c s="5" r="D24" t="n">
        <v>4917</v>
      </c>
    </row>
    <row r="25" spans="1:4">
      <c s="4" r="A25" t="s">
        <v>820</v>
      </c>
      <c s="4" r="B25" t="s">
        <v>46</v>
      </c>
      <c s="5" r="C25" t="n">
        <v>-918</v>
      </c>
      <c s="5" r="D25" t="n">
        <v>-530</v>
      </c>
    </row>
    <row r="26" spans="1:4">
      <c s="4" r="A26" t="s">
        <v>821</v>
      </c>
      <c s="4" r="B26" t="s">
        <v>467</v>
      </c>
      <c s="5" r="C26" t="n">
        <v>356</v>
      </c>
      <c s="5" r="D26" t="n">
        <v>209</v>
      </c>
    </row>
    <row r="27" spans="1:4">
      <c s="4" r="A27" t="s">
        <v>822</v>
      </c>
      <c s="5" r="C27" t="n">
        <v>-562</v>
      </c>
      <c s="5" r="D27" t="n">
        <v>-321</v>
      </c>
    </row>
    <row r="28" spans="1:4">
      <c s="4" r="A28" t="s">
        <v>823</v>
      </c>
      <c s="5" r="C28" t="n">
        <v>1759</v>
      </c>
      <c s="5" r="D28" t="n">
        <v>4596</v>
      </c>
    </row>
    <row r="29" spans="1:4">
      <c s="4" r="A29" t="s">
        <v>824</v>
      </c>
      <c s="5" r="C29" t="n">
        <v>21207</v>
      </c>
      <c s="5" r="D29" t="n">
        <v>17556</v>
      </c>
    </row>
    <row r="30" spans="1:4">
      <c s="4" r="A30" t="s">
        <v>827</v>
      </c>
    </row>
    <row r="31" spans="1:4">
      <c s="3" r="A31" t="s">
        <v>815</v>
      </c>
    </row>
    <row r="32" spans="1:4">
      <c s="4" r="A32" t="s">
        <v>816</v>
      </c>
      <c s="5" r="C32" t="n">
        <v>1469</v>
      </c>
      <c s="5" r="D32" t="n">
        <v>-3116</v>
      </c>
    </row>
    <row r="33" spans="1:4">
      <c s="3" r="A33" t="s">
        <v>817</v>
      </c>
    </row>
    <row r="34" spans="1:4">
      <c s="4" r="A34" t="s">
        <v>826</v>
      </c>
      <c s="5" r="C34" t="n">
        <v>18387</v>
      </c>
      <c s="5" r="D34" t="n">
        <v>9710</v>
      </c>
    </row>
    <row r="35" spans="1:4">
      <c s="4" r="A35" t="s">
        <v>818</v>
      </c>
      <c s="5" r="C35" t="n">
        <v>-7139</v>
      </c>
      <c s="5" r="D35" t="n">
        <v>-3815</v>
      </c>
    </row>
    <row r="36" spans="1:4">
      <c s="4" r="A36" t="s">
        <v>819</v>
      </c>
      <c s="5" r="C36" t="n">
        <v>11248</v>
      </c>
      <c s="5" r="D36" t="n">
        <v>5895</v>
      </c>
    </row>
    <row r="37" spans="1:4">
      <c s="4" r="A37" t="s">
        <v>820</v>
      </c>
      <c s="4" r="B37" t="s">
        <v>46</v>
      </c>
      <c s="5" r="C37" t="n">
        <v>-7643</v>
      </c>
      <c s="5" r="D37" t="n">
        <v>-6763</v>
      </c>
    </row>
    <row r="38" spans="1:4">
      <c s="4" r="A38" t="s">
        <v>821</v>
      </c>
      <c s="4" r="B38" t="s">
        <v>467</v>
      </c>
      <c s="5" r="C38" t="n">
        <v>2968</v>
      </c>
      <c s="5" r="D38" t="n">
        <v>2664</v>
      </c>
    </row>
    <row r="39" spans="1:4">
      <c s="4" r="A39" t="s">
        <v>822</v>
      </c>
      <c s="5" r="C39" t="n">
        <v>-4675</v>
      </c>
      <c s="5" r="D39" t="n">
        <v>-4099</v>
      </c>
    </row>
    <row r="40" spans="1:4">
      <c s="4" r="A40" t="s">
        <v>823</v>
      </c>
      <c s="5" r="C40" t="n">
        <v>6573</v>
      </c>
      <c s="5" r="D40" t="n">
        <v>1796</v>
      </c>
    </row>
    <row r="41" spans="1:4">
      <c s="4" r="A41" t="s">
        <v>824</v>
      </c>
      <c s="7" r="C41" t="n">
        <v>8042</v>
      </c>
      <c s="7" r="D41" t="n">
        <v>-1320</v>
      </c>
    </row>
    <row r="42" spans="1:4">
      <c r="A42" t="n"/>
    </row>
    <row r="43" spans="1:4">
      <c s="4" r="A43" t="s">
        <v>46</v>
      </c>
      <c s="4" r="B43" t="s">
        <v>828</v>
      </c>
    </row>
    <row r="44" spans="1:4">
      <c s="4" r="A44" t="s">
        <v>467</v>
      </c>
      <c s="4" r="B44" t="s">
        <v>829</v>
      </c>
    </row>
  </sheetData>
  <mergeCells count="5">
    <mergeCell ref="A1:B2"/>
    <mergeCell ref="C1:D1"/>
    <mergeCell ref="A42:C42"/>
    <mergeCell ref="B43:C43"/>
    <mergeCell ref="B44:C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30</v>
      </c>
      <c s="2" r="C1" t="s">
        <v>80</v>
      </c>
      <c s="2" r="E1" t="s">
        <v>1</v>
      </c>
    </row>
    <row r="2" spans="1:6">
      <c s="2" r="C2" t="s">
        <v>2</v>
      </c>
      <c s="2" r="D2" t="s">
        <v>81</v>
      </c>
      <c s="2" r="E2" t="s">
        <v>2</v>
      </c>
      <c s="2" r="F2" t="s">
        <v>81</v>
      </c>
    </row>
    <row r="3" spans="1:6">
      <c s="3" r="A3" t="s">
        <v>831</v>
      </c>
    </row>
    <row r="4" spans="1:6">
      <c s="4" r="A4" t="s">
        <v>832</v>
      </c>
      <c s="7" r="C4" t="n">
        <v>45268</v>
      </c>
      <c s="7" r="D4" t="n">
        <v>40527</v>
      </c>
      <c s="7" r="E4" t="n">
        <v>133174</v>
      </c>
      <c s="7" r="F4" t="n">
        <v>115856</v>
      </c>
    </row>
    <row r="5" spans="1:6">
      <c s="4" r="A5" t="s">
        <v>833</v>
      </c>
      <c s="4" r="B5" t="s">
        <v>46</v>
      </c>
      <c s="5" r="C5" t="n">
        <v>-354</v>
      </c>
      <c s="5" r="D5" t="n">
        <v>-515</v>
      </c>
      <c s="5" r="E5" t="n">
        <v>-1195</v>
      </c>
      <c s="5" r="F5" t="n">
        <v>-1666</v>
      </c>
    </row>
    <row r="6" spans="1:6">
      <c s="4" r="A6" t="s">
        <v>834</v>
      </c>
      <c s="7" r="C6" t="n">
        <v>44914</v>
      </c>
      <c s="7" r="D6" t="n">
        <v>40012</v>
      </c>
      <c s="7" r="E6" t="n">
        <v>131979</v>
      </c>
      <c s="7" r="F6" t="n">
        <v>114190</v>
      </c>
    </row>
    <row r="7" spans="1:6">
      <c s="4" r="A7" t="s">
        <v>125</v>
      </c>
      <c s="5" r="C7" t="n">
        <v>78144000</v>
      </c>
      <c s="5" r="D7" t="n">
        <v>77110000</v>
      </c>
      <c s="5" r="E7" t="n">
        <v>77834000</v>
      </c>
      <c s="5" r="F7" t="n">
        <v>76951000</v>
      </c>
    </row>
    <row r="8" spans="1:6">
      <c s="4" r="A8" t="s">
        <v>831</v>
      </c>
      <c s="8" r="C8" t="n">
        <v>0.58</v>
      </c>
      <c s="8" r="D8" t="n">
        <v>0.52</v>
      </c>
      <c s="8" r="E8" t="n">
        <v>1.7</v>
      </c>
      <c s="8" r="F8" t="n">
        <v>1.48</v>
      </c>
    </row>
    <row r="9" spans="1:6">
      <c s="3" r="A9" t="s">
        <v>835</v>
      </c>
    </row>
    <row r="10" spans="1:6">
      <c s="4" r="A10" t="s">
        <v>836</v>
      </c>
      <c s="4" r="B10" t="s">
        <v>467</v>
      </c>
      <c s="7" r="C10" t="n">
        <v>44922</v>
      </c>
      <c s="7" r="D10" t="n">
        <v>40017</v>
      </c>
      <c s="7" r="E10" t="n">
        <v>131997</v>
      </c>
      <c s="7" r="F10" t="n">
        <v>114206</v>
      </c>
    </row>
    <row r="11" spans="1:6">
      <c s="4" r="A11" t="s">
        <v>125</v>
      </c>
      <c s="5" r="C11" t="n">
        <v>78144000</v>
      </c>
      <c s="5" r="D11" t="n">
        <v>77110000</v>
      </c>
      <c s="5" r="E11" t="n">
        <v>77834000</v>
      </c>
      <c s="5" r="F11" t="n">
        <v>76951000</v>
      </c>
    </row>
    <row r="12" spans="1:6">
      <c s="4" r="A12" t="s">
        <v>837</v>
      </c>
      <c s="4" r="B12" t="s">
        <v>610</v>
      </c>
      <c s="5" r="C12" t="n">
        <v>1257000</v>
      </c>
      <c s="5" r="D12" t="n">
        <v>824000</v>
      </c>
      <c s="5" r="E12" t="n">
        <v>1193000</v>
      </c>
      <c s="5" r="F12" t="n">
        <v>770000</v>
      </c>
    </row>
    <row r="13" spans="1:6">
      <c s="4" r="A13" t="s">
        <v>126</v>
      </c>
      <c s="5" r="C13" t="n">
        <v>79401000</v>
      </c>
      <c s="5" r="D13" t="n">
        <v>77934000</v>
      </c>
      <c s="5" r="E13" t="n">
        <v>79027000</v>
      </c>
      <c s="5" r="F13" t="n">
        <v>77721000</v>
      </c>
    </row>
    <row r="14" spans="1:6">
      <c s="4" r="A14" t="s">
        <v>835</v>
      </c>
      <c s="8" r="C14" t="n">
        <v>0.57</v>
      </c>
      <c s="8" r="D14" t="n">
        <v>0.51</v>
      </c>
      <c s="8" r="E14" t="n">
        <v>1.67</v>
      </c>
      <c s="8" r="F14" t="n">
        <v>1.47</v>
      </c>
    </row>
    <row r="15" spans="1:6">
      <c s="4" r="A15" t="s">
        <v>838</v>
      </c>
    </row>
    <row r="16" spans="1:6">
      <c s="3" r="A16" t="s">
        <v>835</v>
      </c>
    </row>
    <row r="17" spans="1:6">
      <c s="4" r="A17" t="s">
        <v>839</v>
      </c>
      <c s="5" r="C17" t="n">
        <v>240000</v>
      </c>
      <c s="5" r="D17" t="n">
        <v>1300000</v>
      </c>
      <c s="5" r="E17" t="n">
        <v>401000</v>
      </c>
      <c s="5" r="F17" t="n">
        <v>1300000</v>
      </c>
    </row>
    <row r="18" spans="1:6">
      <c r="A18" t="n"/>
    </row>
    <row r="19" spans="1:6">
      <c s="4" r="A19" t="s">
        <v>46</v>
      </c>
      <c s="4" r="B19" t="s">
        <v>840</v>
      </c>
    </row>
    <row r="20" spans="1:6">
      <c s="4" r="A20" t="s">
        <v>467</v>
      </c>
      <c s="4" r="B20" t="s">
        <v>841</v>
      </c>
    </row>
    <row r="21" spans="1:6">
      <c s="4" r="A21" t="s">
        <v>610</v>
      </c>
      <c s="4" r="B21" t="s">
        <v>842</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843</v>
      </c>
      <c s="2" r="B1" t="s">
        <v>80</v>
      </c>
      <c s="2" r="D1" t="s">
        <v>1</v>
      </c>
    </row>
    <row r="2" spans="1:5">
      <c s="2" r="B2" t="s">
        <v>2</v>
      </c>
      <c s="2" r="C2" t="s">
        <v>81</v>
      </c>
      <c s="2" r="D2" t="s">
        <v>2</v>
      </c>
      <c s="2" r="E2" t="s">
        <v>81</v>
      </c>
    </row>
    <row r="3" spans="1:5">
      <c s="3" r="A3" t="s">
        <v>844</v>
      </c>
    </row>
    <row r="4" spans="1:5">
      <c s="4" r="A4" t="s">
        <v>118</v>
      </c>
      <c s="7" r="B4" t="n">
        <v>72626</v>
      </c>
      <c s="7" r="C4" t="n">
        <v>65701</v>
      </c>
      <c s="7" r="D4" t="n">
        <v>213012</v>
      </c>
      <c s="7" r="E4" t="n">
        <v>188050</v>
      </c>
    </row>
    <row r="5" spans="1:5">
      <c s="3" r="A5" t="s">
        <v>845</v>
      </c>
    </row>
    <row r="6" spans="1:5">
      <c s="4" r="A6" t="s">
        <v>846</v>
      </c>
      <c s="5" r="B6" t="n">
        <v>32897</v>
      </c>
      <c s="5" r="C6" t="n">
        <v>31406</v>
      </c>
      <c s="5" r="D6" t="n">
        <v>83128</v>
      </c>
      <c s="5" r="E6" t="n">
        <v>77359</v>
      </c>
    </row>
    <row r="7" spans="1:5">
      <c s="4" r="A7" t="s">
        <v>847</v>
      </c>
      <c s="5" r="B7" t="n">
        <v>-5539</v>
      </c>
      <c s="5" r="C7" t="n">
        <v>-6232</v>
      </c>
      <c s="5" r="D7" t="n">
        <v>-3290</v>
      </c>
      <c s="5" r="E7" t="n">
        <v>-5165</v>
      </c>
    </row>
    <row r="8" spans="1:5">
      <c s="4" r="A8" t="s">
        <v>848</v>
      </c>
      <c s="7" r="B8" t="n">
        <v>27358</v>
      </c>
      <c s="7" r="C8" t="n">
        <v>25174</v>
      </c>
      <c s="7" r="D8" t="n">
        <v>79838</v>
      </c>
      <c s="7" r="E8" t="n">
        <v>72194</v>
      </c>
    </row>
    <row r="9" spans="1:5">
      <c s="4" r="A9" t="s">
        <v>849</v>
      </c>
      <c s="4" r="B9" t="s">
        <v>850</v>
      </c>
      <c s="4" r="C9" t="s">
        <v>851</v>
      </c>
      <c s="4" r="D9" t="s">
        <v>852</v>
      </c>
      <c s="4" r="E9" t="s">
        <v>8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854</v>
      </c>
      <c s="2" r="B1" t="s">
        <v>2</v>
      </c>
      <c s="2" r="C1" t="s">
        <v>25</v>
      </c>
    </row>
    <row r="2" spans="1:3">
      <c s="3" r="A2" t="s">
        <v>855</v>
      </c>
    </row>
    <row r="3" spans="1:3">
      <c s="4" r="A3" t="s">
        <v>856</v>
      </c>
      <c s="7" r="B3" t="n">
        <v>96000000</v>
      </c>
      <c s="7" r="C3" t="n">
        <v>98200000</v>
      </c>
    </row>
    <row r="4" spans="1:3">
      <c s="4" r="A4" t="s">
        <v>857</v>
      </c>
      <c s="5" r="B4" t="n">
        <v>0</v>
      </c>
    </row>
    <row r="5" spans="1:3">
      <c s="4" r="A5" t="s">
        <v>858</v>
      </c>
      <c s="7" r="B5" t="n">
        <v>131000</v>
      </c>
      <c s="7" r="C5" t="n">
        <v>21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9</v>
      </c>
      <c s="2" r="C1" t="s">
        <v>2</v>
      </c>
      <c s="2" r="D1" t="s">
        <v>25</v>
      </c>
    </row>
    <row r="2" spans="1:4">
      <c s="3" r="A2" t="s">
        <v>860</v>
      </c>
    </row>
    <row r="3" spans="1:4">
      <c s="4" r="A3" t="s">
        <v>861</v>
      </c>
      <c s="7" r="C3" t="n">
        <v>12451</v>
      </c>
      <c s="7" r="D3" t="n">
        <v>4542</v>
      </c>
    </row>
    <row r="4" spans="1:4">
      <c s="4" r="A4" t="s">
        <v>862</v>
      </c>
      <c s="5" r="C4" t="n">
        <v>65664</v>
      </c>
      <c s="5" r="D4" t="n">
        <v>49108</v>
      </c>
    </row>
    <row r="5" spans="1:4">
      <c s="4" r="A5" t="s">
        <v>863</v>
      </c>
      <c s="4" r="B5" t="s">
        <v>864</v>
      </c>
      <c s="5" r="C5" t="n">
        <v>-18137</v>
      </c>
      <c s="5" r="D5" t="n">
        <v>-10588</v>
      </c>
    </row>
    <row r="6" spans="1:4">
      <c s="4" r="A6" t="s">
        <v>865</v>
      </c>
      <c s="4" r="B6" t="s">
        <v>46</v>
      </c>
      <c s="5" r="C6" t="n">
        <v>59978</v>
      </c>
      <c s="5" r="D6" t="n">
        <v>43062</v>
      </c>
    </row>
    <row r="7" spans="1:4">
      <c s="4" r="A7" t="s">
        <v>866</v>
      </c>
      <c s="5" r="C7" t="n">
        <v>0</v>
      </c>
      <c s="5" r="D7" t="n">
        <v>2715</v>
      </c>
    </row>
    <row r="8" spans="1:4">
      <c s="4" r="A8" t="s">
        <v>867</v>
      </c>
      <c s="5" r="C8" t="n">
        <v>67205</v>
      </c>
      <c s="5" r="D8" t="n">
        <v>49321</v>
      </c>
    </row>
    <row r="9" spans="1:4">
      <c s="4" r="A9" t="s">
        <v>863</v>
      </c>
      <c s="4" r="B9" t="s">
        <v>864</v>
      </c>
      <c s="5" r="C9" t="n">
        <v>-45238</v>
      </c>
      <c s="5" r="D9" t="n">
        <v>-25269</v>
      </c>
    </row>
    <row r="10" spans="1:4">
      <c s="4" r="A10" t="s">
        <v>868</v>
      </c>
      <c s="4" r="B10" t="s">
        <v>46</v>
      </c>
      <c s="5" r="C10" t="n">
        <v>21967</v>
      </c>
      <c s="5" r="D10" t="n">
        <v>26767</v>
      </c>
    </row>
    <row r="11" spans="1:4">
      <c s="4" r="A11" t="s">
        <v>869</v>
      </c>
    </row>
    <row r="12" spans="1:4">
      <c s="3" r="A12" t="s">
        <v>860</v>
      </c>
    </row>
    <row r="13" spans="1:4">
      <c s="4" r="A13" t="s">
        <v>870</v>
      </c>
      <c s="5" r="C13" t="n">
        <v>60498</v>
      </c>
      <c s="5" r="D13" t="n">
        <v>42879</v>
      </c>
    </row>
    <row r="14" spans="1:4">
      <c s="4" r="A14" t="s">
        <v>871</v>
      </c>
      <c s="5" r="C14" t="n">
        <v>4741</v>
      </c>
      <c s="5" r="D14" t="n">
        <v>5183</v>
      </c>
    </row>
    <row r="15" spans="1:4">
      <c s="4" r="A15" t="s">
        <v>872</v>
      </c>
      <c s="5" r="C15" t="n">
        <v>15</v>
      </c>
      <c s="5" r="D15" t="n">
        <v>19</v>
      </c>
    </row>
    <row r="16" spans="1:4">
      <c s="4" r="A16" t="s">
        <v>862</v>
      </c>
      <c s="5" r="C16" t="n">
        <v>65254</v>
      </c>
      <c s="5" r="D16" t="n">
        <v>48081</v>
      </c>
    </row>
    <row r="17" spans="1:4">
      <c s="4" r="A17" t="s">
        <v>873</v>
      </c>
      <c s="5" r="C17" t="n">
        <v>62776</v>
      </c>
      <c s="5" r="D17" t="n">
        <v>43792</v>
      </c>
    </row>
    <row r="18" spans="1:4">
      <c s="4" r="A18" t="s">
        <v>874</v>
      </c>
      <c s="5" r="C18" t="n">
        <v>3958</v>
      </c>
      <c s="5" r="D18" t="n">
        <v>4659</v>
      </c>
    </row>
    <row r="19" spans="1:4">
      <c s="4" r="A19" t="s">
        <v>875</v>
      </c>
      <c s="5" r="C19" t="n">
        <v>52</v>
      </c>
      <c s="5" r="D19" t="n">
        <v>24</v>
      </c>
    </row>
    <row r="20" spans="1:4">
      <c s="4" r="A20" t="s">
        <v>867</v>
      </c>
      <c s="5" r="C20" t="n">
        <v>66786</v>
      </c>
      <c s="5" r="D20" t="n">
        <v>48475</v>
      </c>
    </row>
    <row r="21" spans="1:4">
      <c s="4" r="A21" t="s">
        <v>876</v>
      </c>
    </row>
    <row r="22" spans="1:4">
      <c s="3" r="A22" t="s">
        <v>860</v>
      </c>
    </row>
    <row r="23" spans="1:4">
      <c s="4" r="A23" t="s">
        <v>871</v>
      </c>
      <c s="5" r="C23" t="n">
        <v>142</v>
      </c>
      <c s="5" r="D23" t="n">
        <v>241</v>
      </c>
    </row>
    <row r="24" spans="1:4">
      <c s="4" r="A24" t="s">
        <v>877</v>
      </c>
      <c s="5" r="C24" t="n">
        <v>268</v>
      </c>
      <c s="5" r="D24" t="n">
        <v>786</v>
      </c>
    </row>
    <row r="25" spans="1:4">
      <c s="4" r="A25" t="s">
        <v>862</v>
      </c>
      <c s="5" r="C25" t="n">
        <v>410</v>
      </c>
      <c s="5" r="D25" t="n">
        <v>1027</v>
      </c>
    </row>
    <row r="26" spans="1:4">
      <c s="4" r="A26" t="s">
        <v>874</v>
      </c>
      <c s="5" r="C26" t="n">
        <v>14</v>
      </c>
      <c s="5" r="D26" t="n">
        <v>45</v>
      </c>
    </row>
    <row r="27" spans="1:4">
      <c s="4" r="A27" t="s">
        <v>878</v>
      </c>
      <c s="5" r="C27" t="n">
        <v>405</v>
      </c>
      <c s="5" r="D27" t="n">
        <v>801</v>
      </c>
    </row>
    <row r="28" spans="1:4">
      <c s="4" r="A28" t="s">
        <v>867</v>
      </c>
      <c s="5" r="C28" t="n">
        <v>419</v>
      </c>
      <c s="5" r="D28" t="n">
        <v>846</v>
      </c>
    </row>
    <row r="29" spans="1:4">
      <c s="4" r="A29" t="s">
        <v>879</v>
      </c>
    </row>
    <row r="30" spans="1:4">
      <c s="3" r="A30" t="s">
        <v>860</v>
      </c>
    </row>
    <row r="31" spans="1:4">
      <c s="4" r="A31" t="s">
        <v>863</v>
      </c>
      <c s="4" r="B31" t="s">
        <v>595</v>
      </c>
      <c s="5" r="C31" t="n">
        <v>-15228</v>
      </c>
      <c s="5" r="D31" t="n">
        <v>-7433</v>
      </c>
    </row>
    <row r="32" spans="1:4">
      <c s="4" r="A32" t="s">
        <v>863</v>
      </c>
      <c s="4" r="B32" t="s">
        <v>595</v>
      </c>
      <c s="5" r="C32" t="n">
        <v>-43023</v>
      </c>
      <c s="5" r="D32" t="n">
        <v>-24067</v>
      </c>
    </row>
    <row r="33" spans="1:4">
      <c s="4" r="A33" t="s">
        <v>880</v>
      </c>
    </row>
    <row r="34" spans="1:4">
      <c s="3" r="A34" t="s">
        <v>860</v>
      </c>
    </row>
    <row r="35" spans="1:4">
      <c s="4" r="A35" t="s">
        <v>863</v>
      </c>
      <c s="4" r="B35" t="s">
        <v>595</v>
      </c>
      <c s="5" r="C35" t="n">
        <v>-2867</v>
      </c>
      <c s="5" r="D35" t="n">
        <v>-3154</v>
      </c>
    </row>
    <row r="36" spans="1:4">
      <c s="4" r="A36" t="s">
        <v>863</v>
      </c>
      <c s="4" r="B36" t="s">
        <v>595</v>
      </c>
      <c s="5" r="C36" t="n">
        <v>-2173</v>
      </c>
      <c s="5" r="D36" t="n">
        <v>-1202</v>
      </c>
    </row>
    <row r="37" spans="1:4">
      <c s="4" r="A37" t="s">
        <v>881</v>
      </c>
    </row>
    <row r="38" spans="1:4">
      <c s="3" r="A38" t="s">
        <v>860</v>
      </c>
    </row>
    <row r="39" spans="1:4">
      <c s="4" r="A39" t="s">
        <v>863</v>
      </c>
      <c s="4" r="B39" t="s">
        <v>595</v>
      </c>
      <c s="5" r="C39" t="n">
        <v>0</v>
      </c>
      <c s="5" r="D39" t="n">
        <v>-1</v>
      </c>
    </row>
    <row r="40" spans="1:4">
      <c s="4" r="A40" t="s">
        <v>863</v>
      </c>
      <c s="4" r="B40" t="s">
        <v>595</v>
      </c>
      <c s="5" r="C40" t="n">
        <v>0</v>
      </c>
      <c s="5" r="D40" t="n">
        <v>0</v>
      </c>
    </row>
    <row r="41" spans="1:4">
      <c s="4" r="A41" t="s">
        <v>882</v>
      </c>
    </row>
    <row r="42" spans="1:4">
      <c s="3" r="A42" t="s">
        <v>860</v>
      </c>
    </row>
    <row r="43" spans="1:4">
      <c s="4" r="A43" t="s">
        <v>883</v>
      </c>
      <c s="4" r="B43" t="s">
        <v>745</v>
      </c>
      <c s="5" r="C43" t="n">
        <v>800000</v>
      </c>
      <c s="5" r="D43" t="n">
        <v>550000</v>
      </c>
    </row>
    <row r="44" spans="1:4">
      <c s="4" r="A44" t="s">
        <v>884</v>
      </c>
      <c s="4" r="B44" t="s">
        <v>745</v>
      </c>
      <c s="5" r="C44" t="n">
        <v>0</v>
      </c>
      <c s="5" r="D44" t="n">
        <v>250000</v>
      </c>
    </row>
    <row r="45" spans="1:4">
      <c s="4" r="A45" t="s">
        <v>885</v>
      </c>
    </row>
    <row r="46" spans="1:4">
      <c s="3" r="A46" t="s">
        <v>860</v>
      </c>
    </row>
    <row r="47" spans="1:4">
      <c s="4" r="A47" t="s">
        <v>883</v>
      </c>
      <c s="4" r="B47" t="s">
        <v>745</v>
      </c>
      <c s="5" r="C47" t="n">
        <v>3900911</v>
      </c>
      <c s="5" r="D47" t="n">
        <v>3881202</v>
      </c>
    </row>
    <row r="48" spans="1:4">
      <c s="4" r="A48" t="s">
        <v>884</v>
      </c>
      <c s="4" r="B48" t="s">
        <v>745</v>
      </c>
      <c s="5" r="C48" t="n">
        <v>3820911</v>
      </c>
      <c s="5" r="D48" t="n">
        <v>3743827</v>
      </c>
    </row>
    <row r="49" spans="1:4">
      <c s="4" r="A49" t="s">
        <v>886</v>
      </c>
    </row>
    <row r="50" spans="1:4">
      <c s="3" r="A50" t="s">
        <v>860</v>
      </c>
    </row>
    <row r="51" spans="1:4">
      <c s="4" r="A51" t="s">
        <v>883</v>
      </c>
      <c s="4" r="B51" t="s">
        <v>745</v>
      </c>
      <c s="5" r="C51" t="n">
        <v>176060</v>
      </c>
      <c s="5" r="D51" t="n">
        <v>98285</v>
      </c>
    </row>
    <row r="52" spans="1:4">
      <c s="4" r="A52" t="s">
        <v>884</v>
      </c>
      <c s="4" r="B52" t="s">
        <v>745</v>
      </c>
      <c s="5" r="C52" t="n">
        <v>162394</v>
      </c>
      <c s="5" r="D52" t="n">
        <v>86582</v>
      </c>
    </row>
    <row r="53" spans="1:4">
      <c s="4" r="A53" t="s">
        <v>887</v>
      </c>
    </row>
    <row r="54" spans="1:4">
      <c s="3" r="A54" t="s">
        <v>860</v>
      </c>
    </row>
    <row r="55" spans="1:4">
      <c s="4" r="A55" t="s">
        <v>883</v>
      </c>
      <c s="4" r="B55" t="s">
        <v>745</v>
      </c>
      <c s="5" r="C55" t="n">
        <v>18754</v>
      </c>
      <c s="5" r="D55" t="n">
        <v>18551</v>
      </c>
    </row>
    <row r="56" spans="1:4">
      <c s="4" r="A56" t="s">
        <v>884</v>
      </c>
      <c s="4" r="B56" t="s">
        <v>745</v>
      </c>
      <c s="5" r="C56" t="n">
        <v>5098</v>
      </c>
      <c s="5" r="D56" t="n">
        <v>2892</v>
      </c>
    </row>
    <row r="57" spans="1:4">
      <c s="4" r="A57" t="s">
        <v>888</v>
      </c>
    </row>
    <row r="58" spans="1:4">
      <c s="3" r="A58" t="s">
        <v>860</v>
      </c>
    </row>
    <row r="59" spans="1:4">
      <c s="4" r="A59" t="s">
        <v>883</v>
      </c>
      <c s="4" r="B59" t="s">
        <v>745</v>
      </c>
      <c s="5" r="C59" t="n">
        <v>86318</v>
      </c>
      <c s="5" r="D59" t="n">
        <v>98478</v>
      </c>
    </row>
    <row r="60" spans="1:4">
      <c s="4" r="A60" t="s">
        <v>884</v>
      </c>
      <c s="4" r="B60" t="s">
        <v>745</v>
      </c>
      <c s="7" r="C60" t="n">
        <v>121377</v>
      </c>
      <c s="7" r="D60" t="n">
        <v>100941</v>
      </c>
    </row>
    <row r="61" spans="1:4">
      <c r="A61" t="n"/>
    </row>
    <row r="62" spans="1:4">
      <c s="4" r="A62" t="s">
        <v>46</v>
      </c>
      <c s="4" r="B62" t="s">
        <v>70</v>
      </c>
    </row>
    <row r="63" spans="1:4">
      <c s="4" r="A63" t="s">
        <v>467</v>
      </c>
      <c s="4" r="B63" t="s">
        <v>889</v>
      </c>
    </row>
    <row r="64" spans="1:4">
      <c s="4" r="A64" t="s">
        <v>610</v>
      </c>
      <c s="4" r="B64" t="s">
        <v>890</v>
      </c>
    </row>
    <row r="65" spans="1:4">
      <c s="4" r="A65" t="s">
        <v>745</v>
      </c>
      <c s="4" r="B65" t="s">
        <v>891</v>
      </c>
    </row>
  </sheetData>
  <mergeCells count="6">
    <mergeCell ref="A1:B1"/>
    <mergeCell ref="A61:C61"/>
    <mergeCell ref="B62:C62"/>
    <mergeCell ref="B63:C63"/>
    <mergeCell ref="B64:C64"/>
    <mergeCell ref="B65:C6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892</v>
      </c>
      <c s="2" r="B1" t="s">
        <v>1</v>
      </c>
    </row>
    <row r="2" spans="1:3">
      <c s="2" r="B2" t="s">
        <v>400</v>
      </c>
      <c s="2" r="C2" t="s">
        <v>401</v>
      </c>
    </row>
    <row r="3" spans="1:3">
      <c s="3" r="A3" t="s">
        <v>860</v>
      </c>
    </row>
    <row r="4" spans="1:3">
      <c s="4" r="A4" t="s">
        <v>893</v>
      </c>
      <c s="7" r="B4" t="n">
        <v>0</v>
      </c>
    </row>
    <row r="5" spans="1:3">
      <c s="4" r="A5" t="s">
        <v>894</v>
      </c>
      <c s="4" r="B5" t="s">
        <v>668</v>
      </c>
    </row>
    <row r="6" spans="1:3">
      <c s="4" r="A6" t="s">
        <v>895</v>
      </c>
      <c s="7" r="B6" t="n">
        <v>0</v>
      </c>
    </row>
    <row r="7" spans="1:3">
      <c s="4" r="A7" t="s">
        <v>896</v>
      </c>
      <c s="5" r="B7" t="n">
        <v>5500000</v>
      </c>
    </row>
    <row r="8" spans="1:3">
      <c s="4" r="A8" t="s">
        <v>897</v>
      </c>
      <c s="5" r="B8" t="n">
        <v>0</v>
      </c>
    </row>
    <row r="9" spans="1:3">
      <c s="4" r="A9" t="s">
        <v>898</v>
      </c>
      <c s="5" r="B9" t="n">
        <v>61000000</v>
      </c>
    </row>
    <row r="10" spans="1:3">
      <c s="4" r="A10" t="s">
        <v>899</v>
      </c>
      <c s="5" r="B10" t="n">
        <v>95300000</v>
      </c>
    </row>
    <row r="11" spans="1:3">
      <c s="4" r="A11" t="s">
        <v>900</v>
      </c>
      <c s="7" r="B11" t="n">
        <v>15500000</v>
      </c>
    </row>
    <row r="12" spans="1:3">
      <c s="4" r="A12" t="s">
        <v>653</v>
      </c>
    </row>
    <row r="13" spans="1:3">
      <c s="3" r="A13" t="s">
        <v>860</v>
      </c>
    </row>
    <row r="14" spans="1:3">
      <c s="4" r="A14" t="s">
        <v>901</v>
      </c>
      <c s="5" r="B14" t="n">
        <v>1</v>
      </c>
    </row>
    <row r="15" spans="1:3">
      <c s="4" r="A15" t="s">
        <v>656</v>
      </c>
    </row>
    <row r="16" spans="1:3">
      <c s="3" r="A16" t="s">
        <v>860</v>
      </c>
    </row>
    <row r="17" spans="1:3">
      <c s="4" r="A17" t="s">
        <v>901</v>
      </c>
      <c s="5" r="B17" t="n">
        <v>8</v>
      </c>
    </row>
    <row r="18" spans="1:3">
      <c s="4" r="A18" t="s">
        <v>902</v>
      </c>
    </row>
    <row r="19" spans="1:3">
      <c s="3" r="A19" t="s">
        <v>860</v>
      </c>
    </row>
    <row r="20" spans="1:3">
      <c s="4" r="A20" t="s">
        <v>903</v>
      </c>
      <c s="7" r="B20" t="n">
        <v>23957000</v>
      </c>
      <c s="7" r="C20" t="n">
        <v>42199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4</v>
      </c>
      <c s="2" r="B1" t="s">
        <v>2</v>
      </c>
      <c s="2" r="C1" t="s">
        <v>25</v>
      </c>
    </row>
    <row r="2" spans="1:3">
      <c s="3" r="A2" t="s">
        <v>905</v>
      </c>
    </row>
    <row r="3" spans="1:3">
      <c s="4" r="A3" t="s">
        <v>906</v>
      </c>
      <c s="7" r="B3" t="n">
        <v>11151</v>
      </c>
      <c s="7" r="C3" t="n">
        <v>14596</v>
      </c>
    </row>
    <row r="4" spans="1:3">
      <c s="4" r="A4" t="s">
        <v>907</v>
      </c>
      <c s="5" r="B4" t="n">
        <v>12922</v>
      </c>
      <c s="5" r="C4" t="n">
        <v>16865</v>
      </c>
    </row>
    <row r="5" spans="1:3">
      <c s="3" r="A5" t="s">
        <v>908</v>
      </c>
    </row>
    <row r="6" spans="1:3">
      <c s="4" r="A6" t="s">
        <v>909</v>
      </c>
      <c s="5" r="B6" t="n">
        <v>0</v>
      </c>
      <c s="5" r="C6" t="n">
        <v>0</v>
      </c>
    </row>
    <row r="7" spans="1:3">
      <c s="4" r="A7" t="s">
        <v>910</v>
      </c>
      <c s="7" r="B7" t="n">
        <v>11151</v>
      </c>
      <c s="7" r="C7" t="n">
        <v>145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1</v>
      </c>
      <c s="2" r="B1" t="s">
        <v>80</v>
      </c>
      <c s="2" r="D1" t="s">
        <v>1</v>
      </c>
    </row>
    <row r="2" spans="1:5">
      <c s="2" r="B2" t="s">
        <v>2</v>
      </c>
      <c s="2" r="C2" t="s">
        <v>81</v>
      </c>
      <c s="2" r="D2" t="s">
        <v>2</v>
      </c>
      <c s="2" r="E2" t="s">
        <v>81</v>
      </c>
    </row>
    <row r="3" spans="1:5">
      <c s="3" r="A3" t="s">
        <v>912</v>
      </c>
    </row>
    <row r="4" spans="1:5">
      <c s="4" r="A4" t="s">
        <v>913</v>
      </c>
      <c s="7" r="B4" t="n">
        <v>10261</v>
      </c>
      <c s="7" r="C4" t="n">
        <v>-2168</v>
      </c>
      <c s="7" r="D4" t="n">
        <v>18387</v>
      </c>
      <c s="7" r="E4" t="n">
        <v>9710</v>
      </c>
    </row>
    <row r="5" spans="1:5">
      <c s="4" r="A5" t="s">
        <v>820</v>
      </c>
      <c s="5" r="B5" t="n">
        <v>-2571</v>
      </c>
      <c s="5" r="C5" t="n">
        <v>-2456</v>
      </c>
      <c s="5" r="D5" t="n">
        <v>-7643</v>
      </c>
      <c s="5" r="E5" t="n">
        <v>-6763</v>
      </c>
    </row>
    <row r="6" spans="1:5">
      <c s="4" r="A6" t="s">
        <v>879</v>
      </c>
    </row>
    <row r="7" spans="1:5">
      <c s="3" r="A7" t="s">
        <v>912</v>
      </c>
    </row>
    <row r="8" spans="1:5">
      <c s="4" r="A8" t="s">
        <v>914</v>
      </c>
      <c s="5" r="B8" t="n">
        <v>5459</v>
      </c>
      <c s="5" r="C8" t="n">
        <v>2461</v>
      </c>
      <c s="5" r="D8" t="n">
        <v>2405</v>
      </c>
      <c s="5" r="E8" t="n">
        <v>-5110</v>
      </c>
    </row>
    <row r="9" spans="1:5">
      <c s="4" r="A9" t="s">
        <v>913</v>
      </c>
      <c s="5" r="B9" t="n">
        <v>10261</v>
      </c>
      <c s="5" r="C9" t="n">
        <v>-2168</v>
      </c>
      <c s="5" r="D9" t="n">
        <v>18387</v>
      </c>
      <c s="5" r="E9" t="n">
        <v>9710</v>
      </c>
    </row>
    <row r="10" spans="1:5">
      <c s="4" r="A10" t="s">
        <v>820</v>
      </c>
      <c s="5" r="B10" t="n">
        <v>-2571</v>
      </c>
      <c s="5" r="C10" t="n">
        <v>-2456</v>
      </c>
      <c s="5" r="D10" t="n">
        <v>-7643</v>
      </c>
      <c s="5" r="E10" t="n">
        <v>-6763</v>
      </c>
    </row>
    <row r="11" spans="1:5">
      <c s="4" r="A11" t="s">
        <v>915</v>
      </c>
      <c s="5" r="B11" t="n">
        <v>13149</v>
      </c>
      <c s="5" r="C11" t="n">
        <v>-2163</v>
      </c>
      <c s="5" r="D11" t="n">
        <v>13149</v>
      </c>
      <c s="5" r="E11" t="n">
        <v>-2163</v>
      </c>
    </row>
    <row r="12" spans="1:5">
      <c s="4" r="A12" t="s">
        <v>916</v>
      </c>
      <c s="5" r="B12" t="n">
        <v>3339</v>
      </c>
      <c s="5" r="C12" t="n">
        <v>1501</v>
      </c>
      <c s="5" r="D12" t="n">
        <v>1469</v>
      </c>
      <c s="5" r="E12" t="n">
        <v>-3116</v>
      </c>
    </row>
    <row r="13" spans="1:5">
      <c s="4" r="A13" t="s">
        <v>917</v>
      </c>
      <c s="5" r="B13" t="n">
        <v>6276</v>
      </c>
      <c s="5" r="C13" t="n">
        <v>-1333</v>
      </c>
      <c s="5" r="D13" t="n">
        <v>11248</v>
      </c>
      <c s="5" r="E13" t="n">
        <v>5895</v>
      </c>
    </row>
    <row r="14" spans="1:5">
      <c s="4" r="A14" t="s">
        <v>918</v>
      </c>
      <c s="5" r="B14" t="n">
        <v>-1573</v>
      </c>
      <c s="5" r="C14" t="n">
        <v>-1488</v>
      </c>
      <c s="5" r="D14" t="n">
        <v>-4675</v>
      </c>
      <c s="5" r="E14" t="n">
        <v>-4099</v>
      </c>
    </row>
    <row r="15" spans="1:5">
      <c s="4" r="A15" t="s">
        <v>919</v>
      </c>
      <c s="7" r="B15" t="n">
        <v>8042</v>
      </c>
      <c s="7" r="C15" t="n">
        <v>-1320</v>
      </c>
      <c s="7" r="D15" t="n">
        <v>8042</v>
      </c>
      <c s="7" r="E15" t="n">
        <v>-13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920</v>
      </c>
      <c s="2" r="B1" t="s">
        <v>1</v>
      </c>
      <c s="2" r="C1" t="s">
        <v>174</v>
      </c>
    </row>
    <row r="2" spans="1:3">
      <c s="2" r="B2" t="s">
        <v>472</v>
      </c>
      <c s="2" r="C2" t="s">
        <v>921</v>
      </c>
    </row>
    <row r="3" spans="1:3">
      <c s="3" r="A3" t="s">
        <v>860</v>
      </c>
    </row>
    <row r="4" spans="1:3">
      <c s="4" r="A4" t="s">
        <v>922</v>
      </c>
      <c s="7" r="B4" t="n">
        <v>52</v>
      </c>
      <c s="7" r="C4" t="n">
        <v>24</v>
      </c>
    </row>
    <row r="5" spans="1:3">
      <c s="4" r="A5" t="s">
        <v>923</v>
      </c>
      <c s="7" r="B5" t="n">
        <v>3142</v>
      </c>
      <c s="7" r="C5" t="n">
        <v>3927</v>
      </c>
    </row>
    <row r="6" spans="1:3">
      <c s="4" r="A6" t="s">
        <v>924</v>
      </c>
      <c s="4" r="B6" t="s">
        <v>925</v>
      </c>
      <c s="4" r="C6" t="s">
        <v>926</v>
      </c>
    </row>
    <row r="7" spans="1:3">
      <c s="4" r="A7" t="s">
        <v>653</v>
      </c>
    </row>
    <row r="8" spans="1:3">
      <c s="3" r="A8" t="s">
        <v>860</v>
      </c>
    </row>
    <row r="9" spans="1:3">
      <c s="4" r="A9" t="s">
        <v>927</v>
      </c>
      <c s="4" r="B9" t="s">
        <v>928</v>
      </c>
      <c s="4" r="C9" t="s">
        <v>928</v>
      </c>
    </row>
    <row r="10" spans="1:3">
      <c s="4" r="A10" t="s">
        <v>929</v>
      </c>
      <c s="5" r="B10" t="n">
        <v>2</v>
      </c>
      <c s="5" r="C10" t="n">
        <v>2</v>
      </c>
    </row>
    <row r="11" spans="1:3">
      <c s="4" r="A11" t="s">
        <v>656</v>
      </c>
    </row>
    <row r="12" spans="1:3">
      <c s="3" r="A12" t="s">
        <v>860</v>
      </c>
    </row>
    <row r="13" spans="1:3">
      <c s="4" r="A13" t="s">
        <v>927</v>
      </c>
      <c s="4" r="B13" t="s">
        <v>668</v>
      </c>
      <c s="4" r="C13" t="s">
        <v>930</v>
      </c>
    </row>
    <row r="14" spans="1:3">
      <c s="4" r="A14" t="s">
        <v>929</v>
      </c>
      <c s="5" r="B14" t="n">
        <v>7</v>
      </c>
      <c s="5" r="C14" t="n">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1</v>
      </c>
      <c s="2" r="B1" t="s">
        <v>80</v>
      </c>
      <c s="2" r="D1" t="s">
        <v>1</v>
      </c>
    </row>
    <row r="2" spans="1:5">
      <c s="2" r="B2" t="s">
        <v>2</v>
      </c>
      <c s="2" r="C2" t="s">
        <v>81</v>
      </c>
      <c s="2" r="D2" t="s">
        <v>2</v>
      </c>
      <c s="2" r="E2" t="s">
        <v>81</v>
      </c>
    </row>
    <row r="3" spans="1:5">
      <c s="3" r="A3" t="s">
        <v>860</v>
      </c>
    </row>
    <row r="4" spans="1:5">
      <c s="4" r="A4" t="s">
        <v>932</v>
      </c>
      <c s="7" r="B4" t="n">
        <v>3098</v>
      </c>
      <c s="7" r="C4" t="n">
        <v>3253</v>
      </c>
      <c s="7" r="D4" t="n">
        <v>12189</v>
      </c>
      <c s="7" r="E4" t="n">
        <v>12342</v>
      </c>
    </row>
    <row r="5" spans="1:5">
      <c s="4" r="A5" t="s">
        <v>933</v>
      </c>
      <c s="5" r="B5" t="n">
        <v>92</v>
      </c>
      <c s="5" r="C5" t="n">
        <v>1155</v>
      </c>
      <c s="5" r="D5" t="n">
        <v>983</v>
      </c>
      <c s="5" r="E5" t="n">
        <v>587</v>
      </c>
    </row>
    <row r="6" spans="1:5">
      <c s="4" r="A6" t="s">
        <v>934</v>
      </c>
      <c s="5" r="B6" t="n">
        <v>3190</v>
      </c>
      <c s="5" r="C6" t="n">
        <v>4408</v>
      </c>
      <c s="5" r="D6" t="n">
        <v>13172</v>
      </c>
      <c s="5" r="E6" t="n">
        <v>12929</v>
      </c>
    </row>
    <row r="7" spans="1:5">
      <c s="4" r="A7" t="s">
        <v>879</v>
      </c>
    </row>
    <row r="8" spans="1:5">
      <c s="3" r="A8" t="s">
        <v>860</v>
      </c>
    </row>
    <row r="9" spans="1:5">
      <c s="4" r="A9" t="s">
        <v>932</v>
      </c>
      <c s="5" r="B9" t="n">
        <v>1190</v>
      </c>
      <c s="5" r="C9" t="n">
        <v>1626</v>
      </c>
      <c s="5" r="D9" t="n">
        <v>6089</v>
      </c>
      <c s="5" r="E9" t="n">
        <v>6644</v>
      </c>
    </row>
    <row r="10" spans="1:5">
      <c s="4" r="A10" t="s">
        <v>880</v>
      </c>
    </row>
    <row r="11" spans="1:5">
      <c s="3" r="A11" t="s">
        <v>860</v>
      </c>
    </row>
    <row r="12" spans="1:5">
      <c s="4" r="A12" t="s">
        <v>932</v>
      </c>
      <c s="5" r="B12" t="n">
        <v>1920</v>
      </c>
      <c s="5" r="C12" t="n">
        <v>1577</v>
      </c>
      <c s="5" r="D12" t="n">
        <v>6023</v>
      </c>
      <c s="5" r="E12" t="n">
        <v>5376</v>
      </c>
    </row>
    <row r="13" spans="1:5">
      <c s="4" r="A13" t="s">
        <v>933</v>
      </c>
      <c s="5" r="B13" t="n">
        <v>558</v>
      </c>
      <c s="5" r="C13" t="n">
        <v>1028</v>
      </c>
      <c s="5" r="D13" t="n">
        <v>1108</v>
      </c>
      <c s="5" r="E13" t="n">
        <v>776</v>
      </c>
    </row>
    <row r="14" spans="1:5">
      <c s="4" r="A14" t="s">
        <v>881</v>
      </c>
    </row>
    <row r="15" spans="1:5">
      <c s="3" r="A15" t="s">
        <v>860</v>
      </c>
    </row>
    <row r="16" spans="1:5">
      <c s="4" r="A16" t="s">
        <v>932</v>
      </c>
      <c s="5" r="B16" t="n">
        <v>-12</v>
      </c>
      <c s="5" r="C16" t="n">
        <v>50</v>
      </c>
      <c s="5" r="D16" t="n">
        <v>77</v>
      </c>
      <c s="5" r="E16" t="n">
        <v>322</v>
      </c>
    </row>
    <row r="17" spans="1:5">
      <c s="4" r="A17" t="s">
        <v>935</v>
      </c>
    </row>
    <row r="18" spans="1:5">
      <c s="3" r="A18" t="s">
        <v>860</v>
      </c>
    </row>
    <row r="19" spans="1:5">
      <c s="4" r="A19" t="s">
        <v>933</v>
      </c>
      <c s="7" r="B19" t="n">
        <v>-466</v>
      </c>
      <c s="7" r="C19" t="n">
        <v>127</v>
      </c>
      <c s="7" r="D19" t="n">
        <v>-125</v>
      </c>
      <c s="7" r="E19" t="n">
        <v>-18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6</v>
      </c>
      <c s="2" r="B1" t="s">
        <v>2</v>
      </c>
      <c s="2" r="C1" t="s">
        <v>25</v>
      </c>
    </row>
    <row r="2" spans="1:3">
      <c s="3" r="A2" t="s">
        <v>937</v>
      </c>
    </row>
    <row r="3" spans="1:3">
      <c s="4" r="A3" t="s">
        <v>938</v>
      </c>
      <c s="7" r="B3" t="n">
        <v>27100000</v>
      </c>
      <c s="7" r="C3" t="n">
        <v>14700000</v>
      </c>
    </row>
    <row r="4" spans="1:3">
      <c s="4" r="A4" t="s">
        <v>939</v>
      </c>
      <c s="7" r="B4" t="n">
        <v>0</v>
      </c>
      <c s="7" r="C4"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40</v>
      </c>
      <c s="2" r="C1" t="s">
        <v>2</v>
      </c>
      <c s="2" r="D1" t="s">
        <v>25</v>
      </c>
    </row>
    <row r="2" spans="1:4">
      <c s="3" r="A2" t="s">
        <v>941</v>
      </c>
    </row>
    <row r="3" spans="1:4">
      <c s="4" r="A3" t="s">
        <v>942</v>
      </c>
      <c s="4" r="B3" t="s">
        <v>46</v>
      </c>
      <c s="7" r="C3" t="n">
        <v>76343</v>
      </c>
      <c s="7" r="D3" t="n">
        <v>51104</v>
      </c>
    </row>
    <row r="4" spans="1:4">
      <c s="4" r="A4" t="s">
        <v>943</v>
      </c>
      <c s="4" r="B4" t="s">
        <v>46</v>
      </c>
      <c s="5" r="C4" t="n">
        <v>1772</v>
      </c>
      <c s="5" r="D4" t="n">
        <v>2546</v>
      </c>
    </row>
    <row r="5" spans="1:4">
      <c s="4" r="A5" t="s">
        <v>944</v>
      </c>
      <c s="4" r="B5" t="s">
        <v>46</v>
      </c>
      <c s="5" r="C5" t="n">
        <v>78115</v>
      </c>
      <c s="5" r="D5" t="n">
        <v>53650</v>
      </c>
    </row>
    <row r="6" spans="1:4">
      <c s="4" r="A6" t="s">
        <v>945</v>
      </c>
      <c s="4" r="B6" t="s">
        <v>864</v>
      </c>
      <c s="5" r="C6" t="n">
        <v>-18137</v>
      </c>
      <c s="5" r="D6" t="n">
        <v>-10588</v>
      </c>
    </row>
    <row r="7" spans="1:4">
      <c s="4" r="A7" t="s">
        <v>946</v>
      </c>
      <c s="4" r="B7" t="s">
        <v>46</v>
      </c>
      <c s="5" r="C7" t="n">
        <v>58206</v>
      </c>
      <c s="5" r="D7" t="n">
        <v>40516</v>
      </c>
    </row>
    <row r="8" spans="1:4">
      <c s="4" r="A8" t="s">
        <v>947</v>
      </c>
      <c s="4" r="B8" t="s">
        <v>46</v>
      </c>
      <c s="5" r="C8" t="n">
        <v>59978</v>
      </c>
      <c s="5" r="D8" t="n">
        <v>43062</v>
      </c>
    </row>
    <row r="9" spans="1:4">
      <c s="4" r="A9" t="s">
        <v>948</v>
      </c>
      <c s="4" r="B9" t="s">
        <v>949</v>
      </c>
      <c s="5" r="C9" t="n">
        <v>0</v>
      </c>
      <c s="5" r="D9" t="n">
        <v>0</v>
      </c>
    </row>
    <row r="10" spans="1:4">
      <c s="4" r="A10" t="s">
        <v>950</v>
      </c>
      <c s="4" r="B10" t="s">
        <v>46</v>
      </c>
      <c s="5" r="C10" t="n">
        <v>58206</v>
      </c>
      <c s="5" r="D10" t="n">
        <v>40516</v>
      </c>
    </row>
    <row r="11" spans="1:4">
      <c s="4" r="A11" t="s">
        <v>951</v>
      </c>
      <c s="4" r="B11" t="s">
        <v>46</v>
      </c>
      <c s="5" r="C11" t="n">
        <v>59978</v>
      </c>
      <c s="5" r="D11" t="n">
        <v>43062</v>
      </c>
    </row>
    <row r="12" spans="1:4">
      <c s="3" r="A12" t="s">
        <v>952</v>
      </c>
    </row>
    <row r="13" spans="1:4">
      <c s="4" r="A13" t="s">
        <v>953</v>
      </c>
      <c s="4" r="B13" t="s">
        <v>46</v>
      </c>
      <c s="5" r="C13" t="n">
        <v>65844</v>
      </c>
      <c s="5" r="D13" t="n">
        <v>48952</v>
      </c>
    </row>
    <row r="14" spans="1:4">
      <c s="4" r="A14" t="s">
        <v>954</v>
      </c>
      <c s="4" r="B14" t="s">
        <v>46</v>
      </c>
      <c s="5" r="C14" t="n">
        <v>1361</v>
      </c>
      <c s="5" r="D14" t="n">
        <v>3084</v>
      </c>
    </row>
    <row r="15" spans="1:4">
      <c s="4" r="A15" t="s">
        <v>955</v>
      </c>
      <c s="4" r="B15" t="s">
        <v>46</v>
      </c>
      <c s="5" r="C15" t="n">
        <v>67205</v>
      </c>
      <c s="5" r="D15" t="n">
        <v>52036</v>
      </c>
    </row>
    <row r="16" spans="1:4">
      <c s="4" r="A16" t="s">
        <v>956</v>
      </c>
      <c s="4" r="B16" t="s">
        <v>864</v>
      </c>
      <c s="5" r="C16" t="n">
        <v>-45238</v>
      </c>
      <c s="5" r="D16" t="n">
        <v>-25269</v>
      </c>
    </row>
    <row r="17" spans="1:4">
      <c s="4" r="A17" t="s">
        <v>957</v>
      </c>
      <c s="4" r="B17" t="s">
        <v>46</v>
      </c>
      <c s="5" r="C17" t="n">
        <v>20606</v>
      </c>
      <c s="5" r="D17" t="n">
        <v>23683</v>
      </c>
    </row>
    <row r="18" spans="1:4">
      <c s="4" r="A18" t="s">
        <v>958</v>
      </c>
      <c s="4" r="B18" t="s">
        <v>46</v>
      </c>
      <c s="5" r="C18" t="n">
        <v>21967</v>
      </c>
      <c s="5" r="D18" t="n">
        <v>26767</v>
      </c>
    </row>
    <row r="19" spans="1:4">
      <c s="4" r="A19" t="s">
        <v>959</v>
      </c>
      <c s="4" r="B19" t="s">
        <v>949</v>
      </c>
      <c s="5" r="C19" t="n">
        <v>-15266</v>
      </c>
      <c s="5" r="D19" t="n">
        <v>-18739</v>
      </c>
    </row>
    <row r="20" spans="1:4">
      <c s="4" r="A20" t="s">
        <v>960</v>
      </c>
      <c s="4" r="B20" t="s">
        <v>46</v>
      </c>
      <c s="5" r="C20" t="n">
        <v>5340</v>
      </c>
      <c s="5" r="D20" t="n">
        <v>4944</v>
      </c>
    </row>
    <row r="21" spans="1:4">
      <c s="4" r="A21" t="s">
        <v>961</v>
      </c>
      <c s="4" r="B21" t="s">
        <v>46</v>
      </c>
      <c s="5" r="C21" t="n">
        <v>6701</v>
      </c>
      <c s="5" r="D21" t="n">
        <v>8028</v>
      </c>
    </row>
    <row r="22" spans="1:4">
      <c s="4" r="A22" t="s">
        <v>962</v>
      </c>
      <c s="5" r="C22" t="n">
        <v>57965</v>
      </c>
    </row>
    <row r="23" spans="1:4">
      <c s="4" r="A23" t="s">
        <v>963</v>
      </c>
      <c s="4" r="B23" t="s">
        <v>467</v>
      </c>
      <c s="5" r="C23" t="n">
        <v>0</v>
      </c>
    </row>
    <row r="24" spans="1:4">
      <c s="4" r="A24" t="s">
        <v>676</v>
      </c>
      <c s="5" r="C24" t="n">
        <v>57965</v>
      </c>
    </row>
    <row r="25" spans="1:4">
      <c s="4" r="A25" t="s">
        <v>964</v>
      </c>
      <c s="4" r="B25" t="s">
        <v>965</v>
      </c>
      <c s="5" r="C25" t="n">
        <v>57965</v>
      </c>
    </row>
    <row r="26" spans="1:4">
      <c s="4" r="A26" t="s">
        <v>966</v>
      </c>
      <c s="4" r="B26" t="s">
        <v>745</v>
      </c>
      <c s="5" r="C26" t="n">
        <v>0</v>
      </c>
    </row>
    <row r="27" spans="1:4">
      <c s="4" r="A27" t="s">
        <v>967</v>
      </c>
      <c s="5" r="C27" t="n">
        <v>0</v>
      </c>
    </row>
    <row r="28" spans="1:4">
      <c s="4" r="A28" t="s">
        <v>968</v>
      </c>
      <c s="5" r="C28" t="n">
        <v>125170</v>
      </c>
    </row>
    <row r="29" spans="1:4">
      <c s="4" r="A29" t="s">
        <v>969</v>
      </c>
      <c s="5" r="C29" t="n">
        <v>79932</v>
      </c>
    </row>
    <row r="30" spans="1:4">
      <c s="4" r="A30" t="s">
        <v>970</v>
      </c>
      <c s="4" r="B30" t="s">
        <v>965</v>
      </c>
      <c s="5" r="C30" t="n">
        <v>-73231</v>
      </c>
    </row>
    <row r="31" spans="1:4">
      <c s="4" r="A31" t="s">
        <v>971</v>
      </c>
      <c s="4" r="B31" t="s">
        <v>745</v>
      </c>
      <c s="5" r="C31" t="n">
        <v>0</v>
      </c>
    </row>
    <row r="32" spans="1:4">
      <c s="4" r="A32" t="s">
        <v>972</v>
      </c>
      <c s="5" r="C32" t="n">
        <v>6701</v>
      </c>
    </row>
    <row r="33" spans="1:4">
      <c s="4" r="A33" t="s">
        <v>879</v>
      </c>
    </row>
    <row r="34" spans="1:4">
      <c s="3" r="A34" t="s">
        <v>941</v>
      </c>
    </row>
    <row r="35" spans="1:4">
      <c s="4" r="A35" t="s">
        <v>942</v>
      </c>
      <c s="4" r="B35" t="s">
        <v>46</v>
      </c>
      <c s="5" r="C35" t="n">
        <v>72949</v>
      </c>
      <c s="5" r="D35" t="n">
        <v>47421</v>
      </c>
    </row>
    <row r="36" spans="1:4">
      <c s="4" r="A36" t="s">
        <v>945</v>
      </c>
      <c s="4" r="B36" t="s">
        <v>595</v>
      </c>
      <c s="5" r="C36" t="n">
        <v>-15228</v>
      </c>
      <c s="5" r="D36" t="n">
        <v>-7433</v>
      </c>
    </row>
    <row r="37" spans="1:4">
      <c s="4" r="A37" t="s">
        <v>946</v>
      </c>
      <c s="4" r="B37" t="s">
        <v>46</v>
      </c>
      <c s="5" r="C37" t="n">
        <v>57721</v>
      </c>
      <c s="5" r="D37" t="n">
        <v>39988</v>
      </c>
    </row>
    <row r="38" spans="1:4">
      <c s="4" r="A38" t="s">
        <v>948</v>
      </c>
      <c s="4" r="B38" t="s">
        <v>949</v>
      </c>
      <c s="5" r="C38" t="n">
        <v>0</v>
      </c>
    </row>
    <row r="39" spans="1:4">
      <c s="4" r="A39" t="s">
        <v>950</v>
      </c>
      <c s="4" r="B39" t="s">
        <v>46</v>
      </c>
      <c s="5" r="C39" t="n">
        <v>57721</v>
      </c>
      <c s="5" r="D39" t="n">
        <v>39988</v>
      </c>
    </row>
    <row r="40" spans="1:4">
      <c s="3" r="A40" t="s">
        <v>952</v>
      </c>
    </row>
    <row r="41" spans="1:4">
      <c s="4" r="A41" t="s">
        <v>953</v>
      </c>
      <c s="4" r="B41" t="s">
        <v>46</v>
      </c>
      <c s="5" r="C41" t="n">
        <v>62776</v>
      </c>
      <c s="5" r="D41" t="n">
        <v>46507</v>
      </c>
    </row>
    <row r="42" spans="1:4">
      <c s="4" r="A42" t="s">
        <v>956</v>
      </c>
      <c s="4" r="B42" t="s">
        <v>595</v>
      </c>
      <c s="5" r="C42" t="n">
        <v>-43023</v>
      </c>
      <c s="5" r="D42" t="n">
        <v>-24067</v>
      </c>
    </row>
    <row r="43" spans="1:4">
      <c s="4" r="A43" t="s">
        <v>957</v>
      </c>
      <c s="4" r="B43" t="s">
        <v>46</v>
      </c>
      <c s="5" r="C43" t="n">
        <v>19753</v>
      </c>
      <c s="5" r="D43" t="n">
        <v>22440</v>
      </c>
    </row>
    <row r="44" spans="1:4">
      <c s="4" r="A44" t="s">
        <v>959</v>
      </c>
      <c s="4" r="B44" t="s">
        <v>949</v>
      </c>
      <c s="5" r="C44" t="n">
        <v>-14725</v>
      </c>
      <c s="5" r="D44" t="n">
        <v>-17755</v>
      </c>
    </row>
    <row r="45" spans="1:4">
      <c s="4" r="A45" t="s">
        <v>960</v>
      </c>
      <c s="4" r="B45" t="s">
        <v>46</v>
      </c>
      <c s="5" r="C45" t="n">
        <v>5028</v>
      </c>
      <c s="5" r="D45" t="n">
        <v>4685</v>
      </c>
    </row>
    <row r="46" spans="1:4">
      <c s="4" r="A46" t="s">
        <v>880</v>
      </c>
    </row>
    <row r="47" spans="1:4">
      <c s="3" r="A47" t="s">
        <v>941</v>
      </c>
    </row>
    <row r="48" spans="1:4">
      <c s="4" r="A48" t="s">
        <v>942</v>
      </c>
      <c s="4" r="B48" t="s">
        <v>46</v>
      </c>
      <c s="5" r="C48" t="n">
        <v>3337</v>
      </c>
      <c s="5" r="D48" t="n">
        <v>3664</v>
      </c>
    </row>
    <row r="49" spans="1:4">
      <c s="4" r="A49" t="s">
        <v>945</v>
      </c>
      <c s="4" r="B49" t="s">
        <v>595</v>
      </c>
      <c s="5" r="C49" t="n">
        <v>-2867</v>
      </c>
      <c s="5" r="D49" t="n">
        <v>-3154</v>
      </c>
    </row>
    <row r="50" spans="1:4">
      <c s="4" r="A50" t="s">
        <v>946</v>
      </c>
      <c s="4" r="B50" t="s">
        <v>46</v>
      </c>
      <c s="5" r="C50" t="n">
        <v>470</v>
      </c>
      <c s="5" r="D50" t="n">
        <v>510</v>
      </c>
    </row>
    <row r="51" spans="1:4">
      <c s="4" r="A51" t="s">
        <v>950</v>
      </c>
      <c s="4" r="B51" t="s">
        <v>46</v>
      </c>
      <c s="5" r="C51" t="n">
        <v>470</v>
      </c>
      <c s="5" r="D51" t="n">
        <v>510</v>
      </c>
    </row>
    <row r="52" spans="1:4">
      <c s="3" r="A52" t="s">
        <v>952</v>
      </c>
    </row>
    <row r="53" spans="1:4">
      <c s="4" r="A53" t="s">
        <v>953</v>
      </c>
      <c s="4" r="B53" t="s">
        <v>46</v>
      </c>
      <c s="5" r="C53" t="n">
        <v>2846</v>
      </c>
      <c s="5" r="D53" t="n">
        <v>2421</v>
      </c>
    </row>
    <row r="54" spans="1:4">
      <c s="4" r="A54" t="s">
        <v>956</v>
      </c>
      <c s="4" r="B54" t="s">
        <v>595</v>
      </c>
      <c s="5" r="C54" t="n">
        <v>-2173</v>
      </c>
      <c s="5" r="D54" t="n">
        <v>-1202</v>
      </c>
    </row>
    <row r="55" spans="1:4">
      <c s="4" r="A55" t="s">
        <v>957</v>
      </c>
      <c s="4" r="B55" t="s">
        <v>46</v>
      </c>
      <c s="5" r="C55" t="n">
        <v>673</v>
      </c>
      <c s="5" r="D55" t="n">
        <v>1219</v>
      </c>
    </row>
    <row r="56" spans="1:4">
      <c s="4" r="A56" t="s">
        <v>959</v>
      </c>
      <c s="4" r="B56" t="s">
        <v>949</v>
      </c>
      <c s="5" r="C56" t="n">
        <v>-502</v>
      </c>
      <c s="5" r="D56" t="n">
        <v>-965</v>
      </c>
    </row>
    <row r="57" spans="1:4">
      <c s="4" r="A57" t="s">
        <v>960</v>
      </c>
      <c s="4" r="B57" t="s">
        <v>46</v>
      </c>
      <c s="5" r="C57" t="n">
        <v>171</v>
      </c>
      <c s="5" r="D57" t="n">
        <v>254</v>
      </c>
    </row>
    <row r="58" spans="1:4">
      <c s="4" r="A58" t="s">
        <v>881</v>
      </c>
    </row>
    <row r="59" spans="1:4">
      <c s="3" r="A59" t="s">
        <v>941</v>
      </c>
    </row>
    <row r="60" spans="1:4">
      <c s="4" r="A60" t="s">
        <v>942</v>
      </c>
      <c s="4" r="B60" t="s">
        <v>46</v>
      </c>
      <c s="5" r="C60" t="n">
        <v>15</v>
      </c>
      <c s="5" r="D60" t="n">
        <v>19</v>
      </c>
    </row>
    <row r="61" spans="1:4">
      <c s="4" r="A61" t="s">
        <v>945</v>
      </c>
      <c s="4" r="B61" t="s">
        <v>595</v>
      </c>
      <c s="5" r="C61" t="n">
        <v>0</v>
      </c>
      <c s="5" r="D61" t="n">
        <v>-1</v>
      </c>
    </row>
    <row r="62" spans="1:4">
      <c s="4" r="A62" t="s">
        <v>946</v>
      </c>
      <c s="4" r="B62" t="s">
        <v>46</v>
      </c>
      <c s="5" r="C62" t="n">
        <v>15</v>
      </c>
      <c s="5" r="D62" t="n">
        <v>18</v>
      </c>
    </row>
    <row r="63" spans="1:4">
      <c s="4" r="A63" t="s">
        <v>950</v>
      </c>
      <c s="4" r="B63" t="s">
        <v>46</v>
      </c>
      <c s="5" r="C63" t="n">
        <v>15</v>
      </c>
      <c s="5" r="D63" t="n">
        <v>18</v>
      </c>
    </row>
    <row r="64" spans="1:4">
      <c s="3" r="A64" t="s">
        <v>952</v>
      </c>
    </row>
    <row r="65" spans="1:4">
      <c s="4" r="A65" t="s">
        <v>953</v>
      </c>
      <c s="4" r="B65" t="s">
        <v>46</v>
      </c>
      <c s="5" r="C65" t="n">
        <v>52</v>
      </c>
      <c s="5" r="D65" t="n">
        <v>24</v>
      </c>
    </row>
    <row r="66" spans="1:4">
      <c s="4" r="A66" t="s">
        <v>956</v>
      </c>
      <c s="4" r="B66" t="s">
        <v>595</v>
      </c>
      <c s="5" r="C66" t="n">
        <v>0</v>
      </c>
      <c s="5" r="D66" t="n">
        <v>0</v>
      </c>
    </row>
    <row r="67" spans="1:4">
      <c s="4" r="A67" t="s">
        <v>957</v>
      </c>
      <c s="4" r="B67" t="s">
        <v>46</v>
      </c>
      <c s="5" r="C67" t="n">
        <v>52</v>
      </c>
      <c s="5" r="D67" t="n">
        <v>24</v>
      </c>
    </row>
    <row r="68" spans="1:4">
      <c s="4" r="A68" t="s">
        <v>959</v>
      </c>
      <c s="4" r="B68" t="s">
        <v>949</v>
      </c>
      <c s="5" r="C68" t="n">
        <v>-39</v>
      </c>
      <c s="5" r="D68" t="n">
        <v>-19</v>
      </c>
    </row>
    <row r="69" spans="1:4">
      <c s="4" r="A69" t="s">
        <v>960</v>
      </c>
      <c s="4" r="B69" t="s">
        <v>46</v>
      </c>
      <c s="5" r="C69" t="n">
        <v>13</v>
      </c>
      <c s="7" r="D69" t="n">
        <v>5</v>
      </c>
    </row>
    <row r="70" spans="1:4">
      <c s="4" r="A70" t="s">
        <v>935</v>
      </c>
    </row>
    <row r="71" spans="1:4">
      <c s="3" r="A71" t="s">
        <v>941</v>
      </c>
    </row>
    <row r="72" spans="1:4">
      <c s="4" r="A72" t="s">
        <v>942</v>
      </c>
      <c s="4" r="B72" t="s">
        <v>46</v>
      </c>
      <c s="5" r="C72" t="n">
        <v>42</v>
      </c>
    </row>
    <row r="73" spans="1:4">
      <c s="4" r="A73" t="s">
        <v>945</v>
      </c>
      <c s="4" r="B73" t="s">
        <v>595</v>
      </c>
      <c s="5" r="C73" t="n">
        <v>-42</v>
      </c>
    </row>
    <row r="74" spans="1:4">
      <c s="4" r="A74" t="s">
        <v>946</v>
      </c>
      <c s="4" r="B74" t="s">
        <v>46</v>
      </c>
      <c s="5" r="C74" t="n">
        <v>0</v>
      </c>
    </row>
    <row r="75" spans="1:4">
      <c s="4" r="A75" t="s">
        <v>950</v>
      </c>
      <c s="4" r="B75" t="s">
        <v>46</v>
      </c>
      <c s="5" r="C75" t="n">
        <v>0</v>
      </c>
    </row>
    <row r="76" spans="1:4">
      <c s="3" r="A76" t="s">
        <v>952</v>
      </c>
    </row>
    <row r="77" spans="1:4">
      <c s="4" r="A77" t="s">
        <v>953</v>
      </c>
      <c s="4" r="B77" t="s">
        <v>46</v>
      </c>
      <c s="5" r="C77" t="n">
        <v>170</v>
      </c>
    </row>
    <row r="78" spans="1:4">
      <c s="4" r="A78" t="s">
        <v>956</v>
      </c>
      <c s="4" r="B78" t="s">
        <v>595</v>
      </c>
      <c s="5" r="C78" t="n">
        <v>-42</v>
      </c>
    </row>
    <row r="79" spans="1:4">
      <c s="4" r="A79" t="s">
        <v>957</v>
      </c>
      <c s="4" r="B79" t="s">
        <v>46</v>
      </c>
      <c s="5" r="C79" t="n">
        <v>128</v>
      </c>
    </row>
    <row r="80" spans="1:4">
      <c s="4" r="A80" t="s">
        <v>959</v>
      </c>
      <c s="4" r="B80" t="s">
        <v>949</v>
      </c>
      <c s="5" r="C80" t="n">
        <v>0</v>
      </c>
    </row>
    <row r="81" spans="1:4">
      <c s="4" r="A81" t="s">
        <v>960</v>
      </c>
      <c s="4" r="B81" t="s">
        <v>46</v>
      </c>
      <c s="7" r="C81" t="n">
        <v>128</v>
      </c>
    </row>
    <row r="82" spans="1:4">
      <c r="A82" t="n"/>
    </row>
    <row r="83" spans="1:4">
      <c s="4" r="A83" t="s">
        <v>46</v>
      </c>
      <c s="4" r="B83" t="s">
        <v>70</v>
      </c>
    </row>
    <row r="84" spans="1:4">
      <c s="4" r="A84" t="s">
        <v>467</v>
      </c>
      <c s="4" r="B84" t="s">
        <v>889</v>
      </c>
    </row>
    <row r="85" spans="1:4">
      <c s="4" r="A85" t="s">
        <v>610</v>
      </c>
      <c s="4" r="B85" t="s">
        <v>890</v>
      </c>
    </row>
    <row r="86" spans="1:4">
      <c s="4" r="A86" t="s">
        <v>745</v>
      </c>
      <c s="4" r="B86" t="s">
        <v>973</v>
      </c>
    </row>
    <row r="87" spans="1:4">
      <c s="4" r="A87" t="s">
        <v>974</v>
      </c>
      <c s="4" r="B87" t="s">
        <v>975</v>
      </c>
    </row>
  </sheetData>
  <mergeCells count="7">
    <mergeCell ref="A1:B1"/>
    <mergeCell ref="A82:C82"/>
    <mergeCell ref="B83:C83"/>
    <mergeCell ref="B84:C84"/>
    <mergeCell ref="B85:C85"/>
    <mergeCell ref="B86:C86"/>
    <mergeCell ref="B87:C8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76</v>
      </c>
      <c s="2" r="C1" t="s">
        <v>2</v>
      </c>
      <c s="2" r="D1" t="s">
        <v>25</v>
      </c>
    </row>
    <row r="2" spans="1:4">
      <c s="3" r="A2" t="s">
        <v>977</v>
      </c>
    </row>
    <row r="3" spans="1:4">
      <c s="4" r="A3" t="s">
        <v>978</v>
      </c>
      <c s="4" r="B3" t="s">
        <v>46</v>
      </c>
      <c s="7" r="C3" t="n">
        <v>5903743</v>
      </c>
      <c s="7" r="D3" t="n">
        <v>5674753</v>
      </c>
    </row>
    <row r="4" spans="1:4">
      <c s="4" r="A4" t="s">
        <v>979</v>
      </c>
      <c s="4" r="B4" t="s">
        <v>46</v>
      </c>
      <c s="5" r="C4" t="n">
        <v>416527</v>
      </c>
      <c s="5" r="D4" t="n">
        <v>377566</v>
      </c>
    </row>
    <row r="5" spans="1:4">
      <c s="4" r="A5" t="s">
        <v>980</v>
      </c>
      <c s="5" r="C5" t="n">
        <v>9600</v>
      </c>
      <c s="5" r="D5" t="n">
        <v>11000</v>
      </c>
    </row>
    <row r="6" spans="1:4">
      <c s="4" r="A6" t="s">
        <v>981</v>
      </c>
    </row>
    <row r="7" spans="1:4">
      <c s="3" r="A7" t="s">
        <v>977</v>
      </c>
    </row>
    <row r="8" spans="1:4">
      <c s="4" r="A8" t="s">
        <v>979</v>
      </c>
      <c s="4" r="B8" t="s">
        <v>46</v>
      </c>
      <c s="5" r="C8" t="n">
        <v>370300</v>
      </c>
      <c s="5" r="D8" t="n">
        <v>334175</v>
      </c>
    </row>
    <row r="9" spans="1:4">
      <c s="4" r="A9" t="s">
        <v>982</v>
      </c>
    </row>
    <row r="10" spans="1:4">
      <c s="3" r="A10" t="s">
        <v>977</v>
      </c>
    </row>
    <row r="11" spans="1:4">
      <c s="4" r="A11" t="s">
        <v>979</v>
      </c>
      <c s="4" r="B11" t="s">
        <v>46</v>
      </c>
      <c s="5" r="C11" t="n">
        <v>40067</v>
      </c>
      <c s="5" r="D11" t="n">
        <v>38167</v>
      </c>
    </row>
    <row r="12" spans="1:4">
      <c s="4" r="A12" t="s">
        <v>983</v>
      </c>
    </row>
    <row r="13" spans="1:4">
      <c s="3" r="A13" t="s">
        <v>977</v>
      </c>
    </row>
    <row r="14" spans="1:4">
      <c s="4" r="A14" t="s">
        <v>979</v>
      </c>
      <c s="4" r="B14" t="s">
        <v>46</v>
      </c>
      <c s="5" r="C14" t="n">
        <v>6160</v>
      </c>
      <c s="5" r="D14" t="n">
        <v>5224</v>
      </c>
    </row>
    <row r="15" spans="1:4">
      <c s="4" r="A15" t="s">
        <v>984</v>
      </c>
    </row>
    <row r="16" spans="1:4">
      <c s="3" r="A16" t="s">
        <v>977</v>
      </c>
    </row>
    <row r="17" spans="1:4">
      <c s="4" r="A17" t="s">
        <v>978</v>
      </c>
      <c s="4" r="B17" t="s">
        <v>46</v>
      </c>
      <c s="5" r="C17" t="n">
        <v>135799</v>
      </c>
      <c s="5" r="D17" t="n">
        <v>129943</v>
      </c>
    </row>
    <row r="18" spans="1:4">
      <c s="4" r="A18" t="s">
        <v>985</v>
      </c>
    </row>
    <row r="19" spans="1:4">
      <c s="3" r="A19" t="s">
        <v>977</v>
      </c>
    </row>
    <row r="20" spans="1:4">
      <c s="4" r="A20" t="s">
        <v>978</v>
      </c>
      <c s="4" r="B20" t="s">
        <v>46</v>
      </c>
      <c s="5" r="C20" t="n">
        <v>38412</v>
      </c>
      <c s="5" r="D20" t="n">
        <v>53847</v>
      </c>
    </row>
    <row r="21" spans="1:4">
      <c s="4" r="A21" t="s">
        <v>986</v>
      </c>
    </row>
    <row r="22" spans="1:4">
      <c s="3" r="A22" t="s">
        <v>977</v>
      </c>
    </row>
    <row r="23" spans="1:4">
      <c s="4" r="A23" t="s">
        <v>978</v>
      </c>
      <c s="4" r="B23" t="s">
        <v>46</v>
      </c>
      <c s="5" r="C23" t="n">
        <v>1275564</v>
      </c>
      <c s="5" r="D23" t="n">
        <v>1123123</v>
      </c>
    </row>
    <row r="24" spans="1:4">
      <c s="4" r="A24" t="s">
        <v>987</v>
      </c>
    </row>
    <row r="25" spans="1:4">
      <c s="3" r="A25" t="s">
        <v>977</v>
      </c>
    </row>
    <row r="26" spans="1:4">
      <c s="4" r="A26" t="s">
        <v>978</v>
      </c>
      <c s="4" r="B26" t="s">
        <v>46</v>
      </c>
      <c s="5" r="C26" t="n">
        <v>3948742</v>
      </c>
      <c s="5" r="D26" t="n">
        <v>4031217</v>
      </c>
    </row>
    <row r="27" spans="1:4">
      <c s="4" r="A27" t="s">
        <v>988</v>
      </c>
    </row>
    <row r="28" spans="1:4">
      <c s="3" r="A28" t="s">
        <v>977</v>
      </c>
    </row>
    <row r="29" spans="1:4">
      <c s="4" r="A29" t="s">
        <v>978</v>
      </c>
      <c s="4" r="B29" t="s">
        <v>46</v>
      </c>
      <c s="7" r="C29" t="n">
        <v>505226</v>
      </c>
      <c s="7" r="D29" t="n">
        <v>336623</v>
      </c>
    </row>
    <row r="30" spans="1:4">
      <c r="A30" t="n"/>
    </row>
    <row r="31" spans="1:4">
      <c s="4" r="A31" t="s">
        <v>46</v>
      </c>
      <c s="4" r="B31" t="s">
        <v>989</v>
      </c>
    </row>
  </sheetData>
  <mergeCells count="3">
    <mergeCell ref="A1:B1"/>
    <mergeCell ref="A30:C30"/>
    <mergeCell ref="B31:C3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s="1" r="A1" t="s">
        <v>990</v>
      </c>
      <c s="2" r="C1" t="s">
        <v>1</v>
      </c>
    </row>
    <row r="2" spans="1:8">
      <c s="2" r="C2" t="s">
        <v>2</v>
      </c>
      <c s="2" r="D2" t="s">
        <v>991</v>
      </c>
      <c s="2" r="E2" t="s">
        <v>25</v>
      </c>
      <c s="2" r="F2" t="s">
        <v>81</v>
      </c>
      <c s="2" r="G2" t="s">
        <v>992</v>
      </c>
      <c s="2" r="H2" t="s">
        <v>993</v>
      </c>
    </row>
    <row r="3" spans="1:8">
      <c s="3" r="A3" t="s">
        <v>994</v>
      </c>
    </row>
    <row r="4" spans="1:8">
      <c s="4" r="A4" t="s">
        <v>304</v>
      </c>
      <c s="4" r="B4" t="s">
        <v>46</v>
      </c>
      <c s="7" r="C4" t="n">
        <v>15209000</v>
      </c>
      <c s="7" r="D4" t="n">
        <v>13157000</v>
      </c>
      <c s="7" r="E4" t="n">
        <v>12274000</v>
      </c>
      <c s="7" r="F4" t="n">
        <v>9844000</v>
      </c>
      <c s="7" r="G4" t="n">
        <v>9363000</v>
      </c>
      <c s="7" r="H4" t="n">
        <v>9206000</v>
      </c>
    </row>
    <row r="5" spans="1:8">
      <c s="4" r="A5" t="s">
        <v>995</v>
      </c>
      <c s="7" r="C5" t="n">
        <v>2200000</v>
      </c>
    </row>
    <row r="6" spans="1:8">
      <c s="4" r="A6" t="s">
        <v>996</v>
      </c>
      <c s="4" r="C6" t="s">
        <v>997</v>
      </c>
    </row>
    <row r="7" spans="1:8">
      <c s="4" r="A7" t="s">
        <v>998</v>
      </c>
      <c s="4" r="C7" t="s">
        <v>928</v>
      </c>
    </row>
    <row r="8" spans="1:8">
      <c s="4" r="A8" t="s">
        <v>999</v>
      </c>
      <c s="4" r="C8" t="s">
        <v>668</v>
      </c>
    </row>
    <row r="9" spans="1:8">
      <c s="4" r="A9" t="s">
        <v>1000</v>
      </c>
      <c s="7" r="C9" t="n">
        <v>37800000</v>
      </c>
      <c s="7" r="E9" t="n">
        <v>21600000</v>
      </c>
    </row>
    <row r="10" spans="1:8">
      <c s="4" r="A10" t="s">
        <v>1001</v>
      </c>
      <c s="5" r="C10" t="n">
        <v>17200000</v>
      </c>
    </row>
    <row r="11" spans="1:8">
      <c s="4" r="A11" t="s">
        <v>1002</v>
      </c>
      <c s="5" r="C11" t="n">
        <v>17000000</v>
      </c>
    </row>
    <row r="12" spans="1:8">
      <c s="4" r="A12" t="s">
        <v>1003</v>
      </c>
      <c s="7" r="C12" t="n">
        <v>0</v>
      </c>
    </row>
    <row r="13" spans="1:8">
      <c r="A13" t="n"/>
    </row>
    <row r="14" spans="1:8">
      <c s="4" r="A14" t="s">
        <v>46</v>
      </c>
      <c s="4" r="B14" t="s">
        <v>225</v>
      </c>
    </row>
  </sheetData>
  <mergeCells count="3">
    <mergeCell ref="A1:B2"/>
    <mergeCell ref="A13:G13"/>
    <mergeCell ref="B14:G1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1004</v>
      </c>
      <c s="2" r="C1" t="s">
        <v>1</v>
      </c>
      <c s="2" r="D1" t="s">
        <v>174</v>
      </c>
    </row>
    <row r="2" spans="1:4">
      <c s="2" r="C2" t="s">
        <v>2</v>
      </c>
      <c s="2" r="D2" t="s">
        <v>25</v>
      </c>
    </row>
    <row r="3" spans="1:4">
      <c s="3" r="A3" t="s">
        <v>1005</v>
      </c>
    </row>
    <row r="4" spans="1:4">
      <c s="4" r="A4" t="s">
        <v>1006</v>
      </c>
      <c s="7" r="C4" t="n">
        <v>250000</v>
      </c>
    </row>
    <row r="5" spans="1:4">
      <c s="4" r="A5" t="s">
        <v>1007</v>
      </c>
      <c s="5" r="C5" t="n">
        <v>1000000</v>
      </c>
    </row>
    <row r="6" spans="1:4">
      <c s="4" r="A6" t="s">
        <v>1008</v>
      </c>
      <c s="5" r="C6" t="n">
        <v>0</v>
      </c>
    </row>
    <row r="7" spans="1:4">
      <c s="4" r="A7" t="s">
        <v>1009</v>
      </c>
      <c s="5" r="C7" t="n">
        <v>0</v>
      </c>
    </row>
    <row r="8" spans="1:4">
      <c s="4" r="A8" t="s">
        <v>474</v>
      </c>
      <c s="4" r="B8" t="s">
        <v>46</v>
      </c>
      <c s="5" r="C8" t="n">
        <v>52160000</v>
      </c>
      <c s="7" r="D8" t="n">
        <v>72946000</v>
      </c>
    </row>
    <row r="9" spans="1:4">
      <c s="4" r="A9" t="s">
        <v>488</v>
      </c>
    </row>
    <row r="10" spans="1:4">
      <c s="3" r="A10" t="s">
        <v>1005</v>
      </c>
    </row>
    <row r="11" spans="1:4">
      <c s="4" r="A11" t="s">
        <v>474</v>
      </c>
      <c s="7" r="C11" t="n">
        <v>52200000</v>
      </c>
      <c s="5" r="D11" t="n">
        <v>36600000</v>
      </c>
    </row>
    <row r="12" spans="1:4">
      <c s="4" r="A12" t="s">
        <v>489</v>
      </c>
    </row>
    <row r="13" spans="1:4">
      <c s="3" r="A13" t="s">
        <v>1005</v>
      </c>
    </row>
    <row r="14" spans="1:4">
      <c s="4" r="A14" t="s">
        <v>474</v>
      </c>
      <c s="7" r="D14" t="n">
        <v>36300000</v>
      </c>
    </row>
    <row r="15" spans="1:4">
      <c s="4" r="A15" t="s">
        <v>1010</v>
      </c>
    </row>
    <row r="16" spans="1:4">
      <c s="3" r="A16" t="s">
        <v>1005</v>
      </c>
    </row>
    <row r="17" spans="1:4">
      <c s="4" r="A17" t="s">
        <v>1011</v>
      </c>
      <c s="5" r="C17" t="n">
        <v>0</v>
      </c>
      <c s="5" r="D17" t="n">
        <v>0</v>
      </c>
    </row>
    <row r="18" spans="1:4">
      <c s="4" r="A18" t="s">
        <v>1012</v>
      </c>
    </row>
    <row r="19" spans="1:4">
      <c s="3" r="A19" t="s">
        <v>1005</v>
      </c>
    </row>
    <row r="20" spans="1:4">
      <c s="4" r="A20" t="s">
        <v>1011</v>
      </c>
      <c s="4" r="C20" t="s">
        <v>1013</v>
      </c>
    </row>
    <row r="21" spans="1:4">
      <c r="A21" t="n"/>
    </row>
    <row r="22" spans="1:4">
      <c s="4" r="A22" t="s">
        <v>46</v>
      </c>
      <c s="4" r="B22" t="s">
        <v>470</v>
      </c>
    </row>
  </sheetData>
  <mergeCells count="3">
    <mergeCell ref="A1:B2"/>
    <mergeCell ref="A21:C21"/>
    <mergeCell ref="B22:C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14</v>
      </c>
      <c s="2" r="C1" t="s">
        <v>2</v>
      </c>
      <c s="2" r="D1" t="s">
        <v>25</v>
      </c>
    </row>
    <row r="2" spans="1:4">
      <c s="3" r="A2" t="s">
        <v>1015</v>
      </c>
    </row>
    <row r="3" spans="1:4">
      <c s="4" r="A3" t="s">
        <v>374</v>
      </c>
      <c s="7" r="C3" t="n">
        <v>1703926</v>
      </c>
      <c s="7" r="D3" t="n">
        <v>1645344</v>
      </c>
    </row>
    <row r="4" spans="1:4">
      <c s="4" r="A4" t="s">
        <v>1016</v>
      </c>
      <c s="5" r="C4" t="n">
        <v>24065</v>
      </c>
      <c s="5" r="D4" t="n">
        <v>42215</v>
      </c>
    </row>
    <row r="5" spans="1:4">
      <c s="4" r="A5" t="s">
        <v>1017</v>
      </c>
      <c s="5" r="C5" t="n">
        <v>12451</v>
      </c>
      <c s="5" r="D5" t="n">
        <v>4542</v>
      </c>
    </row>
    <row r="6" spans="1:4">
      <c s="4" r="A6" t="s">
        <v>1018</v>
      </c>
      <c s="5" r="C6" t="n">
        <v>65664</v>
      </c>
      <c s="5" r="D6" t="n">
        <v>49108</v>
      </c>
    </row>
    <row r="7" spans="1:4">
      <c s="4" r="A7" t="s">
        <v>863</v>
      </c>
      <c s="4" r="B7" t="s">
        <v>864</v>
      </c>
      <c s="5" r="C7" t="n">
        <v>-18137</v>
      </c>
      <c s="5" r="D7" t="n">
        <v>-10588</v>
      </c>
    </row>
    <row r="8" spans="1:4">
      <c s="4" r="A8" t="s">
        <v>45</v>
      </c>
      <c s="4" r="B8" t="s">
        <v>46</v>
      </c>
      <c s="5" r="C8" t="n">
        <v>59978</v>
      </c>
      <c s="5" r="D8" t="n">
        <v>43062</v>
      </c>
    </row>
    <row r="9" spans="1:4">
      <c s="4" r="A9" t="s">
        <v>48</v>
      </c>
      <c s="5" r="C9" t="n">
        <v>1787969</v>
      </c>
      <c s="5" r="D9" t="n">
        <v>1730621</v>
      </c>
    </row>
    <row r="10" spans="1:4">
      <c s="4" r="A10" t="s">
        <v>1017</v>
      </c>
      <c s="5" r="C10" t="n">
        <v>0</v>
      </c>
      <c s="5" r="D10" t="n">
        <v>2715</v>
      </c>
    </row>
    <row r="11" spans="1:4">
      <c s="4" r="A11" t="s">
        <v>863</v>
      </c>
      <c s="4" r="B11" t="s">
        <v>864</v>
      </c>
      <c s="5" r="C11" t="n">
        <v>-45238</v>
      </c>
      <c s="5" r="D11" t="n">
        <v>-25269</v>
      </c>
    </row>
    <row r="12" spans="1:4">
      <c s="4" r="A12" t="s">
        <v>59</v>
      </c>
      <c s="4" r="B12" t="s">
        <v>46</v>
      </c>
      <c s="5" r="C12" t="n">
        <v>21967</v>
      </c>
      <c s="5" r="D12" t="n">
        <v>26767</v>
      </c>
    </row>
    <row r="13" spans="1:4">
      <c s="4" r="A13" t="s">
        <v>1019</v>
      </c>
    </row>
    <row r="14" spans="1:4">
      <c s="3" r="A14" t="s">
        <v>1015</v>
      </c>
    </row>
    <row r="15" spans="1:4">
      <c s="4" r="A15" t="s">
        <v>374</v>
      </c>
      <c s="5" r="C15" t="n">
        <v>269734</v>
      </c>
      <c s="5" r="D15" t="n">
        <v>268265</v>
      </c>
    </row>
    <row r="16" spans="1:4">
      <c s="4" r="A16" t="s">
        <v>1016</v>
      </c>
      <c s="5" r="C16" t="n">
        <v>0</v>
      </c>
      <c s="5" r="D16" t="n">
        <v>0</v>
      </c>
    </row>
    <row r="17" spans="1:4">
      <c s="4" r="A17" t="s">
        <v>45</v>
      </c>
      <c s="5" r="C17" t="n">
        <v>0</v>
      </c>
      <c s="5" r="D17" t="n">
        <v>0</v>
      </c>
    </row>
    <row r="18" spans="1:4">
      <c s="4" r="A18" t="s">
        <v>48</v>
      </c>
      <c s="5" r="C18" t="n">
        <v>269734</v>
      </c>
      <c s="5" r="D18" t="n">
        <v>268265</v>
      </c>
    </row>
    <row r="19" spans="1:4">
      <c s="4" r="A19" t="s">
        <v>59</v>
      </c>
      <c s="5" r="C19" t="n">
        <v>0</v>
      </c>
      <c s="5" r="D19" t="n">
        <v>0</v>
      </c>
    </row>
    <row r="20" spans="1:4">
      <c s="4" r="A20" t="s">
        <v>1020</v>
      </c>
    </row>
    <row r="21" spans="1:4">
      <c s="3" r="A21" t="s">
        <v>1015</v>
      </c>
    </row>
    <row r="22" spans="1:4">
      <c s="4" r="A22" t="s">
        <v>374</v>
      </c>
      <c s="5" r="C22" t="n">
        <v>1433221</v>
      </c>
      <c s="5" r="D22" t="n">
        <v>1377079</v>
      </c>
    </row>
    <row r="23" spans="1:4">
      <c s="4" r="A23" t="s">
        <v>1016</v>
      </c>
      <c s="5" r="C23" t="n">
        <v>24065</v>
      </c>
      <c s="5" r="D23" t="n">
        <v>42215</v>
      </c>
    </row>
    <row r="24" spans="1:4">
      <c s="4" r="A24" t="s">
        <v>1017</v>
      </c>
      <c s="5" r="C24" t="n">
        <v>12451</v>
      </c>
      <c s="5" r="D24" t="n">
        <v>4542</v>
      </c>
    </row>
    <row r="25" spans="1:4">
      <c s="4" r="A25" t="s">
        <v>863</v>
      </c>
      <c s="5" r="C25" t="n">
        <v>-18007</v>
      </c>
      <c s="5" r="D25" t="n">
        <v>-9952</v>
      </c>
    </row>
    <row r="26" spans="1:4">
      <c s="4" r="A26" t="s">
        <v>45</v>
      </c>
      <c s="5" r="C26" t="n">
        <v>58963</v>
      </c>
      <c s="5" r="D26" t="n">
        <v>41500</v>
      </c>
    </row>
    <row r="27" spans="1:4">
      <c s="4" r="A27" t="s">
        <v>48</v>
      </c>
      <c s="5" r="C27" t="n">
        <v>1516249</v>
      </c>
      <c s="5" r="D27" t="n">
        <v>1460794</v>
      </c>
    </row>
    <row r="28" spans="1:4">
      <c s="4" r="A28" t="s">
        <v>1017</v>
      </c>
      <c s="5" r="C28" t="n">
        <v>0</v>
      </c>
      <c s="5" r="D28" t="n">
        <v>2715</v>
      </c>
    </row>
    <row r="29" spans="1:4">
      <c s="4" r="A29" t="s">
        <v>863</v>
      </c>
      <c s="5" r="C29" t="n">
        <v>-45113</v>
      </c>
      <c s="5" r="D29" t="n">
        <v>-24633</v>
      </c>
    </row>
    <row r="30" spans="1:4">
      <c s="4" r="A30" t="s">
        <v>59</v>
      </c>
      <c s="5" r="C30" t="n">
        <v>21680</v>
      </c>
      <c s="5" r="D30" t="n">
        <v>25926</v>
      </c>
    </row>
    <row r="31" spans="1:4">
      <c s="4" r="A31" t="s">
        <v>1021</v>
      </c>
    </row>
    <row r="32" spans="1:4">
      <c s="3" r="A32" t="s">
        <v>1015</v>
      </c>
    </row>
    <row r="33" spans="1:4">
      <c s="4" r="A33" t="s">
        <v>374</v>
      </c>
      <c s="5" r="C33" t="n">
        <v>971</v>
      </c>
      <c s="5" r="D33" t="n">
        <v>0</v>
      </c>
    </row>
    <row r="34" spans="1:4">
      <c s="4" r="A34" t="s">
        <v>1016</v>
      </c>
      <c s="5" r="C34" t="n">
        <v>0</v>
      </c>
      <c s="5" r="D34" t="n">
        <v>0</v>
      </c>
    </row>
    <row r="35" spans="1:4">
      <c s="4" r="A35" t="s">
        <v>863</v>
      </c>
      <c s="5" r="C35" t="n">
        <v>-130</v>
      </c>
      <c s="5" r="D35" t="n">
        <v>-636</v>
      </c>
    </row>
    <row r="36" spans="1:4">
      <c s="4" r="A36" t="s">
        <v>45</v>
      </c>
      <c s="5" r="C36" t="n">
        <v>1015</v>
      </c>
      <c s="5" r="D36" t="n">
        <v>1562</v>
      </c>
    </row>
    <row r="37" spans="1:4">
      <c s="4" r="A37" t="s">
        <v>48</v>
      </c>
      <c s="5" r="C37" t="n">
        <v>1986</v>
      </c>
      <c s="5" r="D37" t="n">
        <v>1562</v>
      </c>
    </row>
    <row r="38" spans="1:4">
      <c s="4" r="A38" t="s">
        <v>863</v>
      </c>
      <c s="5" r="C38" t="n">
        <v>-125</v>
      </c>
      <c s="5" r="D38" t="n">
        <v>-636</v>
      </c>
    </row>
    <row r="39" spans="1:4">
      <c s="4" r="A39" t="s">
        <v>59</v>
      </c>
      <c s="5" r="C39" t="n">
        <v>287</v>
      </c>
      <c s="5" r="D39" t="n">
        <v>841</v>
      </c>
    </row>
    <row r="40" spans="1:4">
      <c s="4" r="A40" t="s">
        <v>379</v>
      </c>
    </row>
    <row r="41" spans="1:4">
      <c s="3" r="A41" t="s">
        <v>1015</v>
      </c>
    </row>
    <row r="42" spans="1:4">
      <c s="4" r="A42" t="s">
        <v>374</v>
      </c>
      <c s="5" r="C42" t="n">
        <v>269734</v>
      </c>
      <c s="5" r="D42" t="n">
        <v>268265</v>
      </c>
    </row>
    <row r="43" spans="1:4">
      <c s="4" r="A43" t="s">
        <v>1022</v>
      </c>
    </row>
    <row r="44" spans="1:4">
      <c s="3" r="A44" t="s">
        <v>1015</v>
      </c>
    </row>
    <row r="45" spans="1:4">
      <c s="4" r="A45" t="s">
        <v>374</v>
      </c>
      <c s="5" r="C45" t="n">
        <v>269734</v>
      </c>
      <c s="5" r="D45" t="n">
        <v>268265</v>
      </c>
    </row>
    <row r="46" spans="1:4">
      <c s="4" r="A46" t="s">
        <v>380</v>
      </c>
    </row>
    <row r="47" spans="1:4">
      <c s="3" r="A47" t="s">
        <v>1015</v>
      </c>
    </row>
    <row r="48" spans="1:4">
      <c s="4" r="A48" t="s">
        <v>374</v>
      </c>
      <c s="5" r="C48" t="n">
        <v>46735</v>
      </c>
      <c s="5" r="D48" t="n">
        <v>46258</v>
      </c>
    </row>
    <row r="49" spans="1:4">
      <c s="4" r="A49" t="s">
        <v>1023</v>
      </c>
    </row>
    <row r="50" spans="1:4">
      <c s="3" r="A50" t="s">
        <v>1015</v>
      </c>
    </row>
    <row r="51" spans="1:4">
      <c s="4" r="A51" t="s">
        <v>374</v>
      </c>
      <c s="5" r="C51" t="n">
        <v>46735</v>
      </c>
      <c s="5" r="D51" t="n">
        <v>46258</v>
      </c>
    </row>
    <row r="52" spans="1:4">
      <c s="4" r="A52" t="s">
        <v>381</v>
      </c>
    </row>
    <row r="53" spans="1:4">
      <c s="3" r="A53" t="s">
        <v>1015</v>
      </c>
    </row>
    <row r="54" spans="1:4">
      <c s="4" r="A54" t="s">
        <v>374</v>
      </c>
      <c s="5" r="C54" t="n">
        <v>108385</v>
      </c>
      <c s="5" r="D54" t="n">
        <v>136933</v>
      </c>
    </row>
    <row r="55" spans="1:4">
      <c s="4" r="A55" t="s">
        <v>1024</v>
      </c>
    </row>
    <row r="56" spans="1:4">
      <c s="3" r="A56" t="s">
        <v>1015</v>
      </c>
    </row>
    <row r="57" spans="1:4">
      <c s="4" r="A57" t="s">
        <v>374</v>
      </c>
      <c s="5" r="C57" t="n">
        <v>108385</v>
      </c>
      <c s="5" r="D57" t="n">
        <v>136933</v>
      </c>
    </row>
    <row r="58" spans="1:4">
      <c s="4" r="A58" t="s">
        <v>382</v>
      </c>
    </row>
    <row r="59" spans="1:4">
      <c s="3" r="A59" t="s">
        <v>1015</v>
      </c>
    </row>
    <row r="60" spans="1:4">
      <c s="4" r="A60" t="s">
        <v>374</v>
      </c>
      <c s="5" r="C60" t="n">
        <v>825595</v>
      </c>
      <c s="5" r="D60" t="n">
        <v>846078</v>
      </c>
    </row>
    <row r="61" spans="1:4">
      <c s="4" r="A61" t="s">
        <v>1025</v>
      </c>
    </row>
    <row r="62" spans="1:4">
      <c s="3" r="A62" t="s">
        <v>1015</v>
      </c>
    </row>
    <row r="63" spans="1:4">
      <c s="4" r="A63" t="s">
        <v>374</v>
      </c>
      <c s="5" r="C63" t="n">
        <v>825595</v>
      </c>
      <c s="5" r="D63" t="n">
        <v>846078</v>
      </c>
    </row>
    <row r="64" spans="1:4">
      <c s="4" r="A64" t="s">
        <v>384</v>
      </c>
    </row>
    <row r="65" spans="1:4">
      <c s="3" r="A65" t="s">
        <v>1015</v>
      </c>
    </row>
    <row r="66" spans="1:4">
      <c s="4" r="A66" t="s">
        <v>374</v>
      </c>
      <c s="5" r="C66" t="n">
        <v>453477</v>
      </c>
      <c s="5" r="D66" t="n">
        <v>347310</v>
      </c>
    </row>
    <row r="67" spans="1:4">
      <c s="4" r="A67" t="s">
        <v>1026</v>
      </c>
    </row>
    <row r="68" spans="1:4">
      <c s="3" r="A68" t="s">
        <v>1015</v>
      </c>
    </row>
    <row r="69" spans="1:4">
      <c s="4" r="A69" t="s">
        <v>374</v>
      </c>
      <c s="5" r="C69" t="n">
        <v>452506</v>
      </c>
      <c s="5" r="D69" t="n">
        <v>347310</v>
      </c>
    </row>
    <row r="70" spans="1:4">
      <c s="4" r="A70" t="s">
        <v>1027</v>
      </c>
    </row>
    <row r="71" spans="1:4">
      <c s="3" r="A71" t="s">
        <v>1015</v>
      </c>
    </row>
    <row r="72" spans="1:4">
      <c s="4" r="A72" t="s">
        <v>374</v>
      </c>
      <c s="5" r="C72" t="n">
        <v>971</v>
      </c>
    </row>
    <row r="73" spans="1:4">
      <c s="4" r="A73" t="s">
        <v>385</v>
      </c>
    </row>
    <row r="74" spans="1:4">
      <c s="3" r="A74" t="s">
        <v>1015</v>
      </c>
    </row>
    <row r="75" spans="1:4">
      <c s="4" r="A75" t="s">
        <v>374</v>
      </c>
      <c s="5" r="C75" t="n">
        <v>0</v>
      </c>
      <c s="5" r="D75" t="n">
        <v>500</v>
      </c>
    </row>
    <row r="76" spans="1:4">
      <c s="4" r="A76" t="s">
        <v>1028</v>
      </c>
    </row>
    <row r="77" spans="1:4">
      <c s="3" r="A77" t="s">
        <v>1015</v>
      </c>
    </row>
    <row r="78" spans="1:4">
      <c s="4" r="A78" t="s">
        <v>374</v>
      </c>
      <c s="5" r="C78" t="n">
        <v>0</v>
      </c>
      <c s="5" r="D78" t="n">
        <v>500</v>
      </c>
    </row>
    <row r="79" spans="1:4">
      <c s="4" r="A79" t="s">
        <v>869</v>
      </c>
    </row>
    <row r="80" spans="1:4">
      <c s="3" r="A80" t="s">
        <v>1015</v>
      </c>
    </row>
    <row r="81" spans="1:4">
      <c s="4" r="A81" t="s">
        <v>1018</v>
      </c>
      <c s="5" r="C81" t="n">
        <v>65254</v>
      </c>
      <c s="5" r="D81" t="n">
        <v>48081</v>
      </c>
    </row>
    <row r="82" spans="1:4">
      <c s="4" r="A82" t="s">
        <v>1029</v>
      </c>
      <c s="5" r="C82" t="n">
        <v>66786</v>
      </c>
      <c s="5" r="D82" t="n">
        <v>48475</v>
      </c>
    </row>
    <row r="83" spans="1:4">
      <c s="4" r="A83" t="s">
        <v>1030</v>
      </c>
    </row>
    <row r="84" spans="1:4">
      <c s="3" r="A84" t="s">
        <v>1015</v>
      </c>
    </row>
    <row r="85" spans="1:4">
      <c s="4" r="A85" t="s">
        <v>1018</v>
      </c>
      <c s="5" r="C85" t="n">
        <v>64335</v>
      </c>
      <c s="5" r="D85" t="n">
        <v>46669</v>
      </c>
    </row>
    <row r="86" spans="1:4">
      <c s="4" r="A86" t="s">
        <v>1029</v>
      </c>
      <c s="5" r="C86" t="n">
        <v>66609</v>
      </c>
      <c s="5" r="D86" t="n">
        <v>47799</v>
      </c>
    </row>
    <row r="87" spans="1:4">
      <c s="4" r="A87" t="s">
        <v>1031</v>
      </c>
    </row>
    <row r="88" spans="1:4">
      <c s="3" r="A88" t="s">
        <v>1015</v>
      </c>
    </row>
    <row r="89" spans="1:4">
      <c s="4" r="A89" t="s">
        <v>1018</v>
      </c>
      <c s="5" r="C89" t="n">
        <v>919</v>
      </c>
      <c s="5" r="D89" t="n">
        <v>1412</v>
      </c>
    </row>
    <row r="90" spans="1:4">
      <c s="4" r="A90" t="s">
        <v>1029</v>
      </c>
      <c s="5" r="C90" t="n">
        <v>177</v>
      </c>
      <c s="5" r="D90" t="n">
        <v>676</v>
      </c>
    </row>
    <row r="91" spans="1:4">
      <c s="4" r="A91" t="s">
        <v>876</v>
      </c>
    </row>
    <row r="92" spans="1:4">
      <c s="3" r="A92" t="s">
        <v>1015</v>
      </c>
    </row>
    <row r="93" spans="1:4">
      <c s="4" r="A93" t="s">
        <v>1018</v>
      </c>
      <c s="5" r="C93" t="n">
        <v>410</v>
      </c>
      <c s="5" r="D93" t="n">
        <v>1027</v>
      </c>
    </row>
    <row r="94" spans="1:4">
      <c s="4" r="A94" t="s">
        <v>1029</v>
      </c>
      <c s="5" r="C94" t="n">
        <v>419</v>
      </c>
      <c s="5" r="D94" t="n">
        <v>846</v>
      </c>
    </row>
    <row r="95" spans="1:4">
      <c s="4" r="A95" t="s">
        <v>1032</v>
      </c>
    </row>
    <row r="96" spans="1:4">
      <c s="3" r="A96" t="s">
        <v>1015</v>
      </c>
    </row>
    <row r="97" spans="1:4">
      <c s="4" r="A97" t="s">
        <v>1018</v>
      </c>
      <c s="5" r="C97" t="n">
        <v>184</v>
      </c>
      <c s="5" r="D97" t="n">
        <v>241</v>
      </c>
    </row>
    <row r="98" spans="1:4">
      <c s="4" r="A98" t="s">
        <v>1029</v>
      </c>
      <c s="5" r="C98" t="n">
        <v>184</v>
      </c>
      <c s="5" r="D98" t="n">
        <v>45</v>
      </c>
    </row>
    <row r="99" spans="1:4">
      <c s="4" r="A99" t="s">
        <v>1033</v>
      </c>
    </row>
    <row r="100" spans="1:4">
      <c s="3" r="A100" t="s">
        <v>1015</v>
      </c>
    </row>
    <row r="101" spans="1:4">
      <c s="4" r="A101" t="s">
        <v>1018</v>
      </c>
      <c s="5" r="C101" t="n">
        <v>226</v>
      </c>
      <c s="5" r="D101" t="n">
        <v>786</v>
      </c>
    </row>
    <row r="102" spans="1:4">
      <c s="4" r="A102" t="s">
        <v>1029</v>
      </c>
      <c s="7" r="C102" t="n">
        <v>235</v>
      </c>
      <c s="7" r="D102" t="n">
        <v>801</v>
      </c>
    </row>
    <row r="103" spans="1:4">
      <c r="A103" t="n"/>
    </row>
    <row r="104" spans="1:4">
      <c s="4" r="A104" t="s">
        <v>46</v>
      </c>
      <c s="4" r="B104" t="s">
        <v>70</v>
      </c>
    </row>
    <row r="105" spans="1:4">
      <c s="4" r="A105" t="s">
        <v>467</v>
      </c>
      <c s="4" r="B105" t="s">
        <v>889</v>
      </c>
    </row>
    <row r="106" spans="1:4">
      <c s="4" r="A106" t="s">
        <v>610</v>
      </c>
      <c s="4" r="B106" t="s">
        <v>890</v>
      </c>
    </row>
  </sheetData>
  <mergeCells count="5">
    <mergeCell ref="A1:B1"/>
    <mergeCell ref="A103:C103"/>
    <mergeCell ref="B104:C104"/>
    <mergeCell ref="B105:C105"/>
    <mergeCell ref="B106:C10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34</v>
      </c>
      <c s="2" r="C1" t="s">
        <v>80</v>
      </c>
      <c s="2" r="E1" t="s">
        <v>1</v>
      </c>
    </row>
    <row r="2" spans="1:6">
      <c s="2" r="C2" t="s">
        <v>2</v>
      </c>
      <c s="2" r="D2" t="s">
        <v>81</v>
      </c>
      <c s="2" r="E2" t="s">
        <v>2</v>
      </c>
      <c s="2" r="F2" t="s">
        <v>81</v>
      </c>
    </row>
    <row r="3" spans="1:6">
      <c s="4" r="A3" t="s">
        <v>1035</v>
      </c>
    </row>
    <row r="4" spans="1:6">
      <c s="3" r="A4" t="s">
        <v>1036</v>
      </c>
    </row>
    <row r="5" spans="1:6">
      <c s="4" r="A5" t="s">
        <v>1037</v>
      </c>
      <c s="4" r="B5" t="s">
        <v>46</v>
      </c>
      <c s="7" r="C5" t="n">
        <v>1081</v>
      </c>
      <c s="7" r="D5" t="n">
        <v>2712</v>
      </c>
      <c s="7" r="E5" t="n">
        <v>2198</v>
      </c>
      <c s="7" r="F5" t="n">
        <v>789</v>
      </c>
    </row>
    <row r="6" spans="1:6">
      <c s="4" r="A6" t="s">
        <v>1038</v>
      </c>
      <c s="4" r="B6" t="s">
        <v>595</v>
      </c>
      <c s="5" r="C6" t="n">
        <v>479</v>
      </c>
      <c s="5" r="D6" t="n">
        <v>-71</v>
      </c>
      <c s="5" r="E6" t="n">
        <v>237</v>
      </c>
      <c s="5" r="F6" t="n">
        <v>155</v>
      </c>
    </row>
    <row r="7" spans="1:6">
      <c s="4" r="A7" t="s">
        <v>1039</v>
      </c>
      <c s="4" r="B7" t="s">
        <v>46</v>
      </c>
      <c s="5" r="C7" t="n">
        <v>297</v>
      </c>
      <c s="5" r="D7" t="n">
        <v>84</v>
      </c>
      <c s="5" r="E7" t="n">
        <v>802</v>
      </c>
      <c s="5" r="F7" t="n">
        <v>496</v>
      </c>
    </row>
    <row r="8" spans="1:6">
      <c s="4" r="A8" t="s">
        <v>1040</v>
      </c>
      <c s="4" r="B8" t="s">
        <v>46</v>
      </c>
      <c s="5" r="C8" t="n">
        <v>-976</v>
      </c>
      <c s="5" r="D8" t="n">
        <v>-492</v>
      </c>
      <c s="5" r="E8" t="n">
        <v>-2339</v>
      </c>
      <c s="5" r="F8" t="n">
        <v>-1672</v>
      </c>
    </row>
    <row r="9" spans="1:6">
      <c s="4" r="A9" t="s">
        <v>1041</v>
      </c>
      <c s="4" r="B9" t="s">
        <v>598</v>
      </c>
      <c s="5" r="C9" t="n">
        <v>265</v>
      </c>
      <c s="5" r="D9" t="n">
        <v>56</v>
      </c>
      <c s="5" r="E9" t="n">
        <v>1433</v>
      </c>
      <c s="5" r="F9" t="n">
        <v>2635</v>
      </c>
    </row>
    <row r="10" spans="1:6">
      <c s="4" r="A10" t="s">
        <v>1042</v>
      </c>
      <c s="4" r="B10" t="s">
        <v>598</v>
      </c>
      <c s="5" r="C10" t="n">
        <v>-1</v>
      </c>
      <c s="5" r="D10" t="n">
        <v>-335</v>
      </c>
      <c s="5" r="E10" t="n">
        <v>-1186</v>
      </c>
      <c s="5" r="F10" t="n">
        <v>-449</v>
      </c>
    </row>
    <row r="11" spans="1:6">
      <c s="4" r="A11" t="s">
        <v>1043</v>
      </c>
      <c s="4" r="B11" t="s">
        <v>46</v>
      </c>
      <c s="5" r="C11" t="n">
        <v>1145</v>
      </c>
      <c s="5" r="D11" t="n">
        <v>1954</v>
      </c>
      <c s="5" r="E11" t="n">
        <v>1145</v>
      </c>
      <c s="5" r="F11" t="n">
        <v>1954</v>
      </c>
    </row>
    <row r="12" spans="1:6">
      <c s="4" r="A12" t="s">
        <v>1044</v>
      </c>
      <c s="4" r="B12" t="s">
        <v>46</v>
      </c>
      <c s="5" r="C12" t="n">
        <v>176</v>
      </c>
      <c s="5" r="D12" t="n">
        <v>30</v>
      </c>
      <c s="5" r="E12" t="n">
        <v>429</v>
      </c>
      <c s="5" r="F12" t="n">
        <v>127</v>
      </c>
    </row>
    <row r="13" spans="1:6">
      <c s="4" r="A13" t="s">
        <v>1045</v>
      </c>
    </row>
    <row r="14" spans="1:6">
      <c s="3" r="A14" t="s">
        <v>1036</v>
      </c>
    </row>
    <row r="15" spans="1:6">
      <c s="4" r="A15" t="s">
        <v>1046</v>
      </c>
      <c s="4" r="B15" t="s">
        <v>46</v>
      </c>
      <c s="5" r="C15" t="n">
        <v>-295</v>
      </c>
      <c s="5" r="D15" t="n">
        <v>-1474</v>
      </c>
      <c s="5" r="E15" t="n">
        <v>-1477</v>
      </c>
      <c s="5" r="F15" t="n">
        <v>-201</v>
      </c>
    </row>
    <row r="16" spans="1:6">
      <c s="4" r="A16" t="s">
        <v>1047</v>
      </c>
      <c s="4" r="B16" t="s">
        <v>595</v>
      </c>
      <c s="5" r="C16" t="n">
        <v>-406</v>
      </c>
      <c s="5" r="D16" t="n">
        <v>216</v>
      </c>
      <c s="5" r="E16" t="n">
        <v>-107</v>
      </c>
      <c s="5" r="F16" t="n">
        <v>759</v>
      </c>
    </row>
    <row r="17" spans="1:6">
      <c s="4" r="A17" t="s">
        <v>1048</v>
      </c>
      <c s="4" r="B17" t="s">
        <v>46</v>
      </c>
      <c s="5" r="C17" t="n">
        <v>0</v>
      </c>
      <c s="5" r="D17" t="n">
        <v>0</v>
      </c>
      <c s="5" r="E17" t="n">
        <v>0</v>
      </c>
      <c s="5" r="F17" t="n">
        <v>0</v>
      </c>
    </row>
    <row r="18" spans="1:6">
      <c s="4" r="A18" t="s">
        <v>1049</v>
      </c>
      <c s="4" r="B18" t="s">
        <v>46</v>
      </c>
      <c s="5" r="C18" t="n">
        <v>289</v>
      </c>
      <c s="5" r="D18" t="n">
        <v>387</v>
      </c>
      <c s="5" r="E18" t="n">
        <v>873</v>
      </c>
      <c s="5" r="F18" t="n">
        <v>-35</v>
      </c>
    </row>
    <row r="19" spans="1:6">
      <c s="4" r="A19" t="s">
        <v>1050</v>
      </c>
      <c s="4" r="B19" t="s">
        <v>598</v>
      </c>
      <c s="5" r="C19" t="n">
        <v>0</v>
      </c>
      <c s="5" r="D19" t="n">
        <v>0</v>
      </c>
      <c s="5" r="E19" t="n">
        <v>-160</v>
      </c>
      <c s="5" r="F19" t="n">
        <v>-1394</v>
      </c>
    </row>
    <row r="20" spans="1:6">
      <c s="4" r="A20" t="s">
        <v>1051</v>
      </c>
      <c s="4" r="B20" t="s">
        <v>598</v>
      </c>
      <c s="5" r="C20" t="n">
        <v>0</v>
      </c>
      <c s="5" r="D20" t="n">
        <v>197</v>
      </c>
      <c s="5" r="E20" t="n">
        <v>459</v>
      </c>
      <c s="5" r="F20" t="n">
        <v>197</v>
      </c>
    </row>
    <row r="21" spans="1:6">
      <c s="4" r="A21" t="s">
        <v>1052</v>
      </c>
      <c s="4" r="B21" t="s">
        <v>46</v>
      </c>
      <c s="5" r="C21" t="n">
        <v>-412</v>
      </c>
      <c s="5" r="D21" t="n">
        <v>-674</v>
      </c>
      <c s="5" r="E21" t="n">
        <v>-412</v>
      </c>
      <c s="5" r="F21" t="n">
        <v>-674</v>
      </c>
    </row>
    <row r="22" spans="1:6">
      <c s="4" r="A22" t="s">
        <v>1044</v>
      </c>
      <c s="4" r="B22" t="s">
        <v>46</v>
      </c>
      <c s="5" r="C22" t="n">
        <v>109</v>
      </c>
      <c s="7" r="D22" t="n">
        <v>131</v>
      </c>
      <c s="5" r="E22" t="n">
        <v>147</v>
      </c>
      <c s="7" r="F22" t="n">
        <v>959</v>
      </c>
    </row>
    <row r="23" spans="1:6">
      <c s="4" r="A23" t="s">
        <v>1053</v>
      </c>
    </row>
    <row r="24" spans="1:6">
      <c s="3" r="A24" t="s">
        <v>1036</v>
      </c>
    </row>
    <row r="25" spans="1:6">
      <c s="4" r="A25" t="s">
        <v>1041</v>
      </c>
      <c s="4" r="B25" t="s">
        <v>598</v>
      </c>
      <c s="5" r="C25" t="n">
        <v>971</v>
      </c>
      <c s="5" r="E25" t="n">
        <v>971</v>
      </c>
    </row>
    <row r="26" spans="1:6">
      <c s="4" r="A26" t="s">
        <v>1043</v>
      </c>
      <c s="4" r="B26" t="s">
        <v>46</v>
      </c>
      <c s="7" r="C26" t="n">
        <v>971</v>
      </c>
      <c s="7" r="E26" t="n">
        <v>971</v>
      </c>
    </row>
    <row r="27" spans="1:6">
      <c r="A27" t="n"/>
    </row>
    <row r="28" spans="1:6">
      <c s="4" r="A28" t="s">
        <v>46</v>
      </c>
      <c s="4" r="B28" t="s">
        <v>1054</v>
      </c>
    </row>
    <row r="29" spans="1:6">
      <c s="4" r="A29" t="s">
        <v>467</v>
      </c>
      <c s="4" r="B29" t="s">
        <v>1055</v>
      </c>
    </row>
    <row r="30" spans="1:6">
      <c s="4" r="A30" t="s">
        <v>610</v>
      </c>
      <c s="4" r="B30" t="s">
        <v>1056</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1057</v>
      </c>
      <c s="2" r="C1" t="s">
        <v>2</v>
      </c>
      <c s="2" r="D1" t="s">
        <v>25</v>
      </c>
    </row>
    <row r="2" spans="1:4">
      <c s="3" r="A2" t="s">
        <v>1015</v>
      </c>
    </row>
    <row r="3" spans="1:4">
      <c s="4" r="A3" t="s">
        <v>1058</v>
      </c>
      <c s="7" r="C3" t="n">
        <v>24065</v>
      </c>
      <c s="7" r="D3" t="n">
        <v>42215</v>
      </c>
    </row>
    <row r="4" spans="1:4">
      <c s="4" r="A4" t="s">
        <v>902</v>
      </c>
    </row>
    <row r="5" spans="1:4">
      <c s="3" r="A5" t="s">
        <v>1015</v>
      </c>
    </row>
    <row r="6" spans="1:4">
      <c s="4" r="A6" t="s">
        <v>1059</v>
      </c>
      <c s="5" r="C6" t="n">
        <v>23957</v>
      </c>
      <c s="5" r="D6" t="n">
        <v>42199</v>
      </c>
    </row>
    <row r="7" spans="1:4">
      <c s="4" r="A7" t="s">
        <v>1060</v>
      </c>
    </row>
    <row r="8" spans="1:4">
      <c s="3" r="A8" t="s">
        <v>1015</v>
      </c>
    </row>
    <row r="9" spans="1:4">
      <c s="4" r="A9" t="s">
        <v>1061</v>
      </c>
      <c s="4" r="B9" t="s">
        <v>46</v>
      </c>
      <c s="7" r="C9" t="n">
        <v>-108</v>
      </c>
      <c s="7" r="D9" t="n">
        <v>-16</v>
      </c>
    </row>
    <row r="10" spans="1:4">
      <c r="A10" t="n"/>
    </row>
    <row r="11" spans="1:4">
      <c s="4" r="A11" t="s">
        <v>46</v>
      </c>
      <c s="4" r="B11" t="s">
        <v>1062</v>
      </c>
    </row>
  </sheetData>
  <mergeCells count="3">
    <mergeCell ref="A1:B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3" r="A3" t="s">
        <v>227</v>
      </c>
    </row>
    <row r="4" spans="1:2">
      <c s="4" r="A4" t="s">
        <v>229</v>
      </c>
      <c s="4" r="B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63</v>
      </c>
      <c s="2" r="C1" t="s">
        <v>1</v>
      </c>
    </row>
    <row r="2" spans="1:4">
      <c s="2" r="C2" t="s">
        <v>2</v>
      </c>
      <c s="2" r="D2" t="s">
        <v>81</v>
      </c>
    </row>
    <row r="3" spans="1:4">
      <c s="3" r="A3" t="s">
        <v>1015</v>
      </c>
    </row>
    <row r="4" spans="1:4">
      <c s="4" r="A4" t="s">
        <v>1064</v>
      </c>
      <c s="4" r="B4" t="s">
        <v>46</v>
      </c>
      <c s="7" r="C4" t="n">
        <v>20317</v>
      </c>
      <c s="7" r="D4" t="n">
        <v>36048</v>
      </c>
    </row>
    <row r="5" spans="1:4">
      <c s="4" r="A5" t="s">
        <v>1065</v>
      </c>
      <c s="4" r="B5" t="s">
        <v>467</v>
      </c>
      <c s="5" r="C5" t="n">
        <v>8423</v>
      </c>
      <c s="5" r="D5" t="n">
        <v>11704</v>
      </c>
    </row>
    <row r="6" spans="1:4">
      <c s="4" r="A6" t="s">
        <v>1066</v>
      </c>
      <c s="5" r="C6" t="n">
        <v>28740</v>
      </c>
      <c s="5" r="D6" t="n">
        <v>47752</v>
      </c>
    </row>
    <row r="7" spans="1:4">
      <c s="4" r="A7" t="s">
        <v>1067</v>
      </c>
      <c s="4" r="B7" t="s">
        <v>46</v>
      </c>
      <c s="5" r="C7" t="n">
        <v>1398</v>
      </c>
      <c s="5" r="D7" t="n">
        <v>12708</v>
      </c>
    </row>
    <row r="8" spans="1:4">
      <c s="4" r="A8" t="s">
        <v>1068</v>
      </c>
      <c s="4" r="B8" t="s">
        <v>467</v>
      </c>
      <c s="5" r="C8" t="n">
        <v>1666</v>
      </c>
      <c s="5" r="D8" t="n">
        <v>4750</v>
      </c>
    </row>
    <row r="9" spans="1:4">
      <c s="4" r="A9" t="s">
        <v>1069</v>
      </c>
      <c s="7" r="C9" t="n">
        <v>3064</v>
      </c>
      <c s="7" r="D9" t="n">
        <v>17458</v>
      </c>
    </row>
    <row r="10" spans="1:4">
      <c r="A10" t="n"/>
    </row>
    <row r="11" spans="1:4">
      <c s="4" r="A11" t="s">
        <v>46</v>
      </c>
      <c s="4" r="B11" t="s">
        <v>1070</v>
      </c>
    </row>
    <row r="12" spans="1:4">
      <c s="4" r="A12" t="s">
        <v>467</v>
      </c>
      <c s="4" r="B12" t="s">
        <v>1071</v>
      </c>
    </row>
  </sheetData>
  <mergeCells count="5">
    <mergeCell ref="A1:B2"/>
    <mergeCell ref="C1:D1"/>
    <mergeCell ref="A10:C10"/>
    <mergeCell ref="B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072</v>
      </c>
      <c s="2" r="B1" t="s">
        <v>1</v>
      </c>
    </row>
    <row r="2" spans="1:3">
      <c s="2" r="B2" t="s">
        <v>400</v>
      </c>
    </row>
    <row r="3" spans="1:3">
      <c s="4" r="A3" t="s">
        <v>1073</v>
      </c>
    </row>
    <row r="4" spans="1:3">
      <c s="3" r="A4" t="s">
        <v>1074</v>
      </c>
    </row>
    <row r="5" spans="1:3">
      <c s="4" r="A5" t="s">
        <v>1075</v>
      </c>
      <c s="7" r="B5" t="n">
        <v>971</v>
      </c>
    </row>
    <row r="6" spans="1:3">
      <c s="4" r="A6" t="s">
        <v>1076</v>
      </c>
    </row>
    <row r="7" spans="1:3">
      <c s="3" r="A7" t="s">
        <v>1074</v>
      </c>
    </row>
    <row r="8" spans="1:3">
      <c s="4" r="A8" t="s">
        <v>1077</v>
      </c>
      <c s="6" r="B8" t="s">
        <v>1078</v>
      </c>
    </row>
    <row r="9" spans="1:3">
      <c s="4" r="A9" t="s">
        <v>1079</v>
      </c>
    </row>
    <row r="10" spans="1:3">
      <c s="3" r="A10" t="s">
        <v>1074</v>
      </c>
    </row>
    <row r="11" spans="1:3">
      <c s="4" r="A11" t="s">
        <v>1077</v>
      </c>
      <c s="6" r="B11" t="s">
        <v>1080</v>
      </c>
    </row>
    <row r="12" spans="1:3">
      <c s="4" r="A12" t="s">
        <v>1081</v>
      </c>
    </row>
    <row r="13" spans="1:3">
      <c s="3" r="A13" t="s">
        <v>1074</v>
      </c>
    </row>
    <row r="14" spans="1:3">
      <c s="4" r="A14" t="s">
        <v>1082</v>
      </c>
      <c s="4" r="B14" t="s">
        <v>1083</v>
      </c>
    </row>
    <row r="15" spans="1:3">
      <c s="4" r="A15" t="s">
        <v>1084</v>
      </c>
    </row>
    <row r="16" spans="1:3">
      <c s="3" r="A16" t="s">
        <v>1074</v>
      </c>
    </row>
    <row r="17" spans="1:3">
      <c s="4" r="A17" t="s">
        <v>1085</v>
      </c>
      <c s="4" r="B17" t="s">
        <v>1086</v>
      </c>
    </row>
    <row r="18" spans="1:3">
      <c s="4" r="A18" t="s">
        <v>1087</v>
      </c>
    </row>
    <row r="19" spans="1:3">
      <c s="3" r="A19" t="s">
        <v>1074</v>
      </c>
    </row>
    <row r="20" spans="1:3">
      <c s="4" r="A20" t="s">
        <v>1075</v>
      </c>
      <c s="7" r="B20" t="n">
        <v>780</v>
      </c>
    </row>
    <row r="21" spans="1:3">
      <c s="4" r="A21" t="s">
        <v>1088</v>
      </c>
    </row>
    <row r="22" spans="1:3">
      <c s="3" r="A22" t="s">
        <v>1074</v>
      </c>
    </row>
    <row r="23" spans="1:3">
      <c s="4" r="A23" t="s">
        <v>1089</v>
      </c>
      <c s="4" r="B23" t="s">
        <v>1090</v>
      </c>
    </row>
    <row r="24" spans="1:3">
      <c s="4" r="A24" t="s">
        <v>1091</v>
      </c>
    </row>
    <row r="25" spans="1:3">
      <c s="3" r="A25" t="s">
        <v>1074</v>
      </c>
    </row>
    <row r="26" spans="1:3">
      <c s="4" r="A26" t="s">
        <v>1089</v>
      </c>
      <c s="4" r="B26" t="s">
        <v>1092</v>
      </c>
    </row>
    <row r="27" spans="1:3">
      <c s="4" r="A27" t="s">
        <v>1093</v>
      </c>
    </row>
    <row r="28" spans="1:3">
      <c s="3" r="A28" t="s">
        <v>1074</v>
      </c>
    </row>
    <row r="29" spans="1:3">
      <c s="4" r="A29" t="s">
        <v>1089</v>
      </c>
      <c s="4" r="B29" t="s">
        <v>1094</v>
      </c>
    </row>
    <row r="30" spans="1:3">
      <c s="4" r="A30" t="s">
        <v>1095</v>
      </c>
    </row>
    <row r="31" spans="1:3">
      <c s="3" r="A31" t="s">
        <v>1074</v>
      </c>
    </row>
    <row r="32" spans="1:3">
      <c s="4" r="A32" t="s">
        <v>1082</v>
      </c>
      <c s="4" r="B32" t="s">
        <v>1096</v>
      </c>
    </row>
    <row r="33" spans="1:3">
      <c s="4" r="A33" t="s">
        <v>1097</v>
      </c>
    </row>
    <row r="34" spans="1:3">
      <c s="3" r="A34" t="s">
        <v>1074</v>
      </c>
    </row>
    <row r="35" spans="1:3">
      <c s="4" r="A35" t="s">
        <v>1085</v>
      </c>
      <c s="4" r="B35" t="s">
        <v>1098</v>
      </c>
    </row>
    <row r="36" spans="1:3">
      <c s="4" r="A36" t="s">
        <v>1099</v>
      </c>
    </row>
    <row r="37" spans="1:3">
      <c s="3" r="A37" t="s">
        <v>1074</v>
      </c>
    </row>
    <row r="38" spans="1:3">
      <c s="4" r="A38" t="s">
        <v>1075</v>
      </c>
      <c s="7" r="B38" t="n">
        <v>-38</v>
      </c>
      <c s="4" r="C38" t="s">
        <v>46</v>
      </c>
    </row>
    <row r="39" spans="1:3">
      <c s="4" r="A39" t="s">
        <v>1100</v>
      </c>
    </row>
    <row r="40" spans="1:3">
      <c s="3" r="A40" t="s">
        <v>1074</v>
      </c>
    </row>
    <row r="41" spans="1:3">
      <c s="4" r="A41" t="s">
        <v>1089</v>
      </c>
      <c s="4" r="B41" t="s">
        <v>549</v>
      </c>
    </row>
    <row r="42" spans="1:3">
      <c s="4" r="A42" t="s">
        <v>1101</v>
      </c>
    </row>
    <row r="43" spans="1:3">
      <c s="3" r="A43" t="s">
        <v>1074</v>
      </c>
    </row>
    <row r="44" spans="1:3">
      <c s="4" r="A44" t="s">
        <v>1089</v>
      </c>
      <c s="4" r="B44" t="s">
        <v>1092</v>
      </c>
    </row>
    <row r="45" spans="1:3">
      <c s="4" r="A45" t="s">
        <v>1102</v>
      </c>
    </row>
    <row r="46" spans="1:3">
      <c s="3" r="A46" t="s">
        <v>1074</v>
      </c>
    </row>
    <row r="47" spans="1:3">
      <c s="4" r="A47" t="s">
        <v>1089</v>
      </c>
      <c s="4" r="B47" t="s">
        <v>1103</v>
      </c>
    </row>
    <row r="48" spans="1:3">
      <c s="4" r="A48" t="s">
        <v>1104</v>
      </c>
    </row>
    <row r="49" spans="1:3">
      <c s="3" r="A49" t="s">
        <v>1074</v>
      </c>
    </row>
    <row r="50" spans="1:3">
      <c s="4" r="A50" t="s">
        <v>1082</v>
      </c>
      <c s="4" r="B50" t="s">
        <v>1105</v>
      </c>
    </row>
    <row r="51" spans="1:3">
      <c s="4" r="A51" t="s">
        <v>1106</v>
      </c>
    </row>
    <row r="52" spans="1:3">
      <c s="3" r="A52" t="s">
        <v>1074</v>
      </c>
    </row>
    <row r="53" spans="1:3">
      <c s="4" r="A53" t="s">
        <v>1085</v>
      </c>
      <c s="4" r="B53" t="s">
        <v>1107</v>
      </c>
    </row>
    <row r="54" spans="1:3">
      <c s="4" r="A54" t="s">
        <v>1108</v>
      </c>
    </row>
    <row r="55" spans="1:3">
      <c s="3" r="A55" t="s">
        <v>1074</v>
      </c>
    </row>
    <row r="56" spans="1:3">
      <c s="4" r="A56" t="s">
        <v>1075</v>
      </c>
      <c s="7" r="B56" t="n">
        <v>313</v>
      </c>
      <c s="4" r="C56" t="s">
        <v>46</v>
      </c>
    </row>
    <row r="57" spans="1:3">
      <c s="4" r="A57" t="s">
        <v>1109</v>
      </c>
    </row>
    <row r="58" spans="1:3">
      <c s="3" r="A58" t="s">
        <v>1074</v>
      </c>
    </row>
    <row r="59" spans="1:3">
      <c s="4" r="A59" t="s">
        <v>1089</v>
      </c>
      <c s="4" r="B59" t="s">
        <v>1110</v>
      </c>
    </row>
    <row r="60" spans="1:3">
      <c s="4" r="A60" t="s">
        <v>1111</v>
      </c>
    </row>
    <row r="61" spans="1:3">
      <c s="3" r="A61" t="s">
        <v>1074</v>
      </c>
    </row>
    <row r="62" spans="1:3">
      <c s="4" r="A62" t="s">
        <v>1089</v>
      </c>
      <c s="4" r="B62" t="s">
        <v>776</v>
      </c>
    </row>
    <row r="63" spans="1:3">
      <c s="4" r="A63" t="s">
        <v>1112</v>
      </c>
    </row>
    <row r="64" spans="1:3">
      <c s="3" r="A64" t="s">
        <v>1074</v>
      </c>
    </row>
    <row r="65" spans="1:3">
      <c s="4" r="A65" t="s">
        <v>1089</v>
      </c>
      <c s="4" r="B65" t="s">
        <v>1113</v>
      </c>
    </row>
    <row r="66" spans="1:3">
      <c s="4" r="A66" t="s">
        <v>1114</v>
      </c>
    </row>
    <row r="67" spans="1:3">
      <c s="3" r="A67" t="s">
        <v>1074</v>
      </c>
    </row>
    <row r="68" spans="1:3">
      <c s="4" r="A68" t="s">
        <v>1082</v>
      </c>
      <c s="4" r="B68" t="s">
        <v>1115</v>
      </c>
    </row>
    <row r="69" spans="1:3">
      <c s="4" r="A69" t="s">
        <v>1116</v>
      </c>
    </row>
    <row r="70" spans="1:3">
      <c s="3" r="A70" t="s">
        <v>1074</v>
      </c>
    </row>
    <row r="71" spans="1:3">
      <c s="4" r="A71" t="s">
        <v>1085</v>
      </c>
      <c s="4" r="B71" t="s">
        <v>1107</v>
      </c>
    </row>
    <row r="72" spans="1:3">
      <c s="4" r="A72" t="s">
        <v>1117</v>
      </c>
    </row>
    <row r="73" spans="1:3">
      <c s="3" r="A73" t="s">
        <v>1074</v>
      </c>
    </row>
    <row r="74" spans="1:3">
      <c s="4" r="A74" t="s">
        <v>1075</v>
      </c>
      <c s="7" r="B74" t="n">
        <v>20317</v>
      </c>
    </row>
    <row r="75" spans="1:3">
      <c s="4" r="A75" t="s">
        <v>1118</v>
      </c>
    </row>
    <row r="76" spans="1:3">
      <c s="3" r="A76" t="s">
        <v>1074</v>
      </c>
    </row>
    <row r="77" spans="1:3">
      <c s="4" r="A77" t="s">
        <v>1089</v>
      </c>
      <c s="4" r="B77" t="s">
        <v>1119</v>
      </c>
    </row>
    <row r="78" spans="1:3">
      <c s="4" r="A78" t="s">
        <v>1120</v>
      </c>
    </row>
    <row r="79" spans="1:3">
      <c s="3" r="A79" t="s">
        <v>1074</v>
      </c>
    </row>
    <row r="80" spans="1:3">
      <c s="4" r="A80" t="s">
        <v>1089</v>
      </c>
      <c s="4" r="B80" t="s">
        <v>1121</v>
      </c>
    </row>
    <row r="81" spans="1:3">
      <c s="4" r="A81" t="s">
        <v>1122</v>
      </c>
    </row>
    <row r="82" spans="1:3">
      <c s="3" r="A82" t="s">
        <v>1074</v>
      </c>
    </row>
    <row r="83" spans="1:3">
      <c s="4" r="A83" t="s">
        <v>1089</v>
      </c>
      <c s="4" r="B83" t="s">
        <v>1123</v>
      </c>
      <c s="4" r="C83" t="s">
        <v>467</v>
      </c>
    </row>
    <row r="84" spans="1:3">
      <c s="4" r="A84" t="s">
        <v>1124</v>
      </c>
    </row>
    <row r="85" spans="1:3">
      <c s="3" r="A85" t="s">
        <v>1074</v>
      </c>
    </row>
    <row r="86" spans="1:3">
      <c s="4" r="A86" t="s">
        <v>1082</v>
      </c>
      <c s="4" r="B86" t="s">
        <v>1125</v>
      </c>
    </row>
    <row r="87" spans="1:3">
      <c s="4" r="A87" t="s">
        <v>1126</v>
      </c>
    </row>
    <row r="88" spans="1:3">
      <c s="3" r="A88" t="s">
        <v>1074</v>
      </c>
    </row>
    <row r="89" spans="1:3">
      <c s="4" r="A89" t="s">
        <v>1085</v>
      </c>
      <c s="4" r="B89" t="s">
        <v>1127</v>
      </c>
    </row>
    <row r="90" spans="1:3">
      <c s="4" r="A90" t="s">
        <v>1128</v>
      </c>
    </row>
    <row r="91" spans="1:3">
      <c s="3" r="A91" t="s">
        <v>1074</v>
      </c>
    </row>
    <row r="92" spans="1:3">
      <c s="4" r="A92" t="s">
        <v>1075</v>
      </c>
      <c s="7" r="B92" t="n">
        <v>8423</v>
      </c>
    </row>
    <row r="93" spans="1:3">
      <c s="4" r="A93" t="s">
        <v>1129</v>
      </c>
    </row>
    <row r="94" spans="1:3">
      <c s="3" r="A94" t="s">
        <v>1074</v>
      </c>
    </row>
    <row r="95" spans="1:3">
      <c s="4" r="A95" t="s">
        <v>1089</v>
      </c>
      <c s="4" r="B95" t="s">
        <v>1130</v>
      </c>
    </row>
    <row r="96" spans="1:3">
      <c s="4" r="A96" t="s">
        <v>1131</v>
      </c>
    </row>
    <row r="97" spans="1:3">
      <c s="3" r="A97" t="s">
        <v>1074</v>
      </c>
    </row>
    <row r="98" spans="1:3">
      <c s="4" r="A98" t="s">
        <v>1089</v>
      </c>
      <c s="4" r="B98" t="s">
        <v>1132</v>
      </c>
    </row>
    <row r="99" spans="1:3">
      <c s="4" r="A99" t="s">
        <v>1133</v>
      </c>
    </row>
    <row r="100" spans="1:3">
      <c s="3" r="A100" t="s">
        <v>1074</v>
      </c>
    </row>
    <row r="101" spans="1:3">
      <c s="4" r="A101" t="s">
        <v>1089</v>
      </c>
      <c s="4" r="B101" t="s">
        <v>1134</v>
      </c>
      <c s="4" r="C101" t="s">
        <v>467</v>
      </c>
    </row>
    <row r="102" spans="1:3">
      <c s="4" r="A102" t="s">
        <v>1135</v>
      </c>
    </row>
    <row r="103" spans="1:3">
      <c s="3" r="A103" t="s">
        <v>1074</v>
      </c>
    </row>
    <row r="104" spans="1:3">
      <c s="4" r="A104" t="s">
        <v>1082</v>
      </c>
      <c s="4" r="B104" t="s">
        <v>1136</v>
      </c>
    </row>
    <row r="105" spans="1:3">
      <c s="4" r="A105" t="s">
        <v>1137</v>
      </c>
    </row>
    <row r="106" spans="1:3">
      <c s="3" r="A106" t="s">
        <v>1074</v>
      </c>
    </row>
    <row r="107" spans="1:3">
      <c s="4" r="A107" t="s">
        <v>1085</v>
      </c>
      <c s="4" r="B107" t="s">
        <v>1127</v>
      </c>
    </row>
    <row r="108" spans="1:3">
      <c r="A108" t="n"/>
    </row>
    <row r="109" spans="1:3">
      <c s="4" r="A109" t="s">
        <v>46</v>
      </c>
      <c s="4" r="B109" t="s">
        <v>1138</v>
      </c>
    </row>
    <row r="110" spans="1:3">
      <c s="4" r="A110" t="s">
        <v>467</v>
      </c>
      <c s="4" r="B110" t="s">
        <v>1139</v>
      </c>
    </row>
  </sheetData>
  <mergeCells count="6">
    <mergeCell ref="A1:A2"/>
    <mergeCell ref="B1:C1"/>
    <mergeCell ref="B2:C2"/>
    <mergeCell ref="A108:C108"/>
    <mergeCell ref="B109:C109"/>
    <mergeCell ref="B110:C1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s="1" r="A1" t="s">
        <v>1140</v>
      </c>
      <c s="2" r="C1" t="s">
        <v>2</v>
      </c>
      <c s="2" r="D1" t="s">
        <v>25</v>
      </c>
    </row>
    <row r="2" spans="1:4">
      <c s="3" r="A2" t="s">
        <v>1141</v>
      </c>
    </row>
    <row r="3" spans="1:4">
      <c s="4" r="A3" t="s">
        <v>27</v>
      </c>
      <c s="7" r="C3" t="n">
        <v>145477</v>
      </c>
      <c s="7" r="D3" t="n">
        <v>132211</v>
      </c>
    </row>
    <row r="4" spans="1:4">
      <c s="4" r="A4" t="s">
        <v>28</v>
      </c>
      <c s="5" r="C4" t="n">
        <v>231600</v>
      </c>
      <c s="5" r="D4" t="n">
        <v>292341</v>
      </c>
    </row>
    <row r="5" spans="1:4">
      <c s="4" r="A5" t="s">
        <v>29</v>
      </c>
      <c s="5" r="C5" t="n">
        <v>76225</v>
      </c>
      <c s="5" r="D5" t="n">
        <v>115161</v>
      </c>
    </row>
    <row r="6" spans="1:4">
      <c s="4" r="A6" t="s">
        <v>374</v>
      </c>
      <c s="5" r="C6" t="n">
        <v>1703926</v>
      </c>
      <c s="5" r="D6" t="n">
        <v>1645344</v>
      </c>
    </row>
    <row r="7" spans="1:4">
      <c s="4" r="A7" t="s">
        <v>375</v>
      </c>
      <c s="5" r="C7" t="n">
        <v>1293433</v>
      </c>
      <c s="5" r="D7" t="n">
        <v>1129285</v>
      </c>
    </row>
    <row r="8" spans="1:4">
      <c s="4" r="A8" t="s">
        <v>73</v>
      </c>
      <c s="5" r="C8" t="n">
        <v>1304477</v>
      </c>
      <c s="5" r="D8" t="n">
        <v>1132615</v>
      </c>
    </row>
    <row r="9" spans="1:4">
      <c s="4" r="A9" t="s">
        <v>1142</v>
      </c>
      <c s="5" r="C9" t="n">
        <v>30740</v>
      </c>
      <c s="5" r="D9" t="n">
        <v>28666</v>
      </c>
    </row>
    <row r="10" spans="1:4">
      <c s="4" r="A10" t="s">
        <v>35</v>
      </c>
      <c s="5" r="C10" t="n">
        <v>12916446</v>
      </c>
      <c s="5" r="D10" t="n">
        <v>11739721</v>
      </c>
    </row>
    <row r="11" spans="1:4">
      <c s="4" r="A11" t="s">
        <v>38</v>
      </c>
      <c s="5" r="C11" t="n">
        <v>22222</v>
      </c>
      <c s="5" r="D11" t="n">
        <v>28941</v>
      </c>
    </row>
    <row r="12" spans="1:4">
      <c s="4" r="A12" t="s">
        <v>41</v>
      </c>
      <c s="5" r="C12" t="n">
        <v>43064</v>
      </c>
      <c s="5" r="D12" t="n">
        <v>40531</v>
      </c>
    </row>
    <row r="13" spans="1:4">
      <c s="4" r="A13" t="s">
        <v>1143</v>
      </c>
      <c s="5" r="C13" t="n">
        <v>56292</v>
      </c>
      <c s="5" r="D13" t="n">
        <v>55207</v>
      </c>
    </row>
    <row r="14" spans="1:4">
      <c s="4" r="A14" t="s">
        <v>45</v>
      </c>
      <c s="4" r="B14" t="s">
        <v>46</v>
      </c>
      <c s="5" r="C14" t="n">
        <v>59978</v>
      </c>
      <c s="5" r="D14" t="n">
        <v>43062</v>
      </c>
    </row>
    <row r="15" spans="1:4">
      <c s="4" r="A15" t="s">
        <v>1144</v>
      </c>
      <c s="5" r="C15" t="n">
        <v>3967</v>
      </c>
      <c s="5" r="D15" t="n">
        <v>4854</v>
      </c>
    </row>
    <row r="16" spans="1:4">
      <c s="3" r="A16" t="s">
        <v>1145</v>
      </c>
    </row>
    <row r="17" spans="1:4">
      <c s="4" r="A17" t="s">
        <v>1146</v>
      </c>
      <c s="5" r="C17" t="n">
        <v>13897739</v>
      </c>
      <c s="5" r="D17" t="n">
        <v>13089968</v>
      </c>
    </row>
    <row r="18" spans="1:4">
      <c s="4" r="A18" t="s">
        <v>55</v>
      </c>
      <c s="5" r="C18" t="n">
        <v>0</v>
      </c>
      <c s="5" r="D18" t="n">
        <v>122216</v>
      </c>
    </row>
    <row r="19" spans="1:4">
      <c s="4" r="A19" t="s">
        <v>56</v>
      </c>
      <c s="5" r="C19" t="n">
        <v>514121</v>
      </c>
      <c s="5" r="D19" t="n">
        <v>432385</v>
      </c>
    </row>
    <row r="20" spans="1:4">
      <c s="4" r="A20" t="s">
        <v>57</v>
      </c>
      <c s="5" r="C20" t="n">
        <v>694788</v>
      </c>
      <c s="5" r="D20" t="n">
        <v>344788</v>
      </c>
    </row>
    <row r="21" spans="1:4">
      <c s="4" r="A21" t="s">
        <v>58</v>
      </c>
      <c s="5" r="C21" t="n">
        <v>6509</v>
      </c>
      <c s="5" r="D21" t="n">
        <v>6948</v>
      </c>
    </row>
    <row r="22" spans="1:4">
      <c s="4" r="A22" t="s">
        <v>59</v>
      </c>
      <c s="4" r="B22" t="s">
        <v>46</v>
      </c>
      <c s="5" r="C22" t="n">
        <v>21967</v>
      </c>
      <c s="5" r="D22" t="n">
        <v>26767</v>
      </c>
    </row>
    <row r="23" spans="1:4">
      <c s="4" r="A23" t="s">
        <v>1147</v>
      </c>
    </row>
    <row r="24" spans="1:4">
      <c s="3" r="A24" t="s">
        <v>1141</v>
      </c>
    </row>
    <row r="25" spans="1:4">
      <c s="4" r="A25" t="s">
        <v>27</v>
      </c>
      <c s="5" r="C25" t="n">
        <v>145477</v>
      </c>
      <c s="5" r="D25" t="n">
        <v>132211</v>
      </c>
    </row>
    <row r="26" spans="1:4">
      <c s="4" r="A26" t="s">
        <v>28</v>
      </c>
      <c s="5" r="C26" t="n">
        <v>231600</v>
      </c>
      <c s="5" r="D26" t="n">
        <v>292341</v>
      </c>
    </row>
    <row r="27" spans="1:4">
      <c s="4" r="A27" t="s">
        <v>29</v>
      </c>
      <c s="5" r="C27" t="n">
        <v>76225</v>
      </c>
      <c s="5" r="D27" t="n">
        <v>115161</v>
      </c>
    </row>
    <row r="28" spans="1:4">
      <c s="4" r="A28" t="s">
        <v>374</v>
      </c>
      <c s="5" r="C28" t="n">
        <v>1703926</v>
      </c>
      <c s="5" r="D28" t="n">
        <v>1645344</v>
      </c>
    </row>
    <row r="29" spans="1:4">
      <c s="4" r="A29" t="s">
        <v>73</v>
      </c>
      <c s="5" r="C29" t="n">
        <v>1304477</v>
      </c>
      <c s="5" r="D29" t="n">
        <v>1132615</v>
      </c>
    </row>
    <row r="30" spans="1:4">
      <c s="4" r="A30" t="s">
        <v>1142</v>
      </c>
      <c s="5" r="C30" t="n">
        <v>30740</v>
      </c>
      <c s="5" r="D30" t="n">
        <v>28666</v>
      </c>
    </row>
    <row r="31" spans="1:4">
      <c s="4" r="A31" t="s">
        <v>1148</v>
      </c>
      <c s="5" r="C31" t="n">
        <v>12837378</v>
      </c>
      <c s="5" r="D31" t="n">
        <v>11736461</v>
      </c>
    </row>
    <row r="32" spans="1:4">
      <c s="4" r="A32" t="s">
        <v>1149</v>
      </c>
      <c s="5" r="C32" t="n">
        <v>28386</v>
      </c>
      <c s="5" r="D32" t="n">
        <v>33988</v>
      </c>
    </row>
    <row r="33" spans="1:4">
      <c s="4" r="A33" t="s">
        <v>41</v>
      </c>
      <c s="5" r="C33" t="n">
        <v>43064</v>
      </c>
      <c s="5" r="D33" t="n">
        <v>40531</v>
      </c>
    </row>
    <row r="34" spans="1:4">
      <c s="4" r="A34" t="s">
        <v>1143</v>
      </c>
      <c s="5" r="C34" t="n">
        <v>56292</v>
      </c>
      <c s="5" r="D34" t="n">
        <v>55207</v>
      </c>
    </row>
    <row r="35" spans="1:4">
      <c s="4" r="A35" t="s">
        <v>45</v>
      </c>
      <c s="5" r="C35" t="n">
        <v>59978</v>
      </c>
      <c s="5" r="D35" t="n">
        <v>43062</v>
      </c>
    </row>
    <row r="36" spans="1:4">
      <c s="4" r="A36" t="s">
        <v>1144</v>
      </c>
      <c s="5" r="C36" t="n">
        <v>6322</v>
      </c>
      <c s="5" r="D36" t="n">
        <v>6060</v>
      </c>
    </row>
    <row r="37" spans="1:4">
      <c s="3" r="A37" t="s">
        <v>1145</v>
      </c>
    </row>
    <row r="38" spans="1:4">
      <c s="4" r="A38" t="s">
        <v>1150</v>
      </c>
      <c s="5" r="C38" t="n">
        <v>13910827</v>
      </c>
      <c s="5" r="D38" t="n">
        <v>13095657</v>
      </c>
    </row>
    <row r="39" spans="1:4">
      <c s="4" r="A39" t="s">
        <v>1151</v>
      </c>
      <c s="5" r="D39" t="n">
        <v>117572</v>
      </c>
    </row>
    <row r="40" spans="1:4">
      <c s="4" r="A40" t="s">
        <v>1152</v>
      </c>
      <c s="5" r="C40" t="n">
        <v>514141</v>
      </c>
      <c s="5" r="D40" t="n">
        <v>430944</v>
      </c>
    </row>
    <row r="41" spans="1:4">
      <c s="4" r="A41" t="s">
        <v>1153</v>
      </c>
      <c s="5" r="C41" t="n">
        <v>665771</v>
      </c>
      <c s="5" r="D41" t="n">
        <v>332374</v>
      </c>
    </row>
    <row r="42" spans="1:4">
      <c s="4" r="A42" t="s">
        <v>58</v>
      </c>
      <c s="5" r="C42" t="n">
        <v>6509</v>
      </c>
      <c s="5" r="D42" t="n">
        <v>6948</v>
      </c>
    </row>
    <row r="43" spans="1:4">
      <c s="4" r="A43" t="s">
        <v>59</v>
      </c>
      <c s="5" r="C43" t="n">
        <v>21967</v>
      </c>
      <c s="5" r="D43" t="n">
        <v>26767</v>
      </c>
    </row>
    <row r="44" spans="1:4">
      <c s="4" r="A44" t="s">
        <v>1019</v>
      </c>
    </row>
    <row r="45" spans="1:4">
      <c s="3" r="A45" t="s">
        <v>1141</v>
      </c>
    </row>
    <row r="46" spans="1:4">
      <c s="4" r="A46" t="s">
        <v>27</v>
      </c>
      <c s="5" r="C46" t="n">
        <v>145477</v>
      </c>
      <c s="5" r="D46" t="n">
        <v>132211</v>
      </c>
    </row>
    <row r="47" spans="1:4">
      <c s="4" r="A47" t="s">
        <v>28</v>
      </c>
      <c s="5" r="C47" t="n">
        <v>0</v>
      </c>
      <c s="5" r="D47" t="n">
        <v>0</v>
      </c>
    </row>
    <row r="48" spans="1:4">
      <c s="4" r="A48" t="s">
        <v>29</v>
      </c>
      <c s="5" r="C48" t="n">
        <v>0</v>
      </c>
      <c s="5" r="D48" t="n">
        <v>0</v>
      </c>
    </row>
    <row r="49" spans="1:4">
      <c s="4" r="A49" t="s">
        <v>374</v>
      </c>
      <c s="5" r="C49" t="n">
        <v>269734</v>
      </c>
      <c s="5" r="D49" t="n">
        <v>268265</v>
      </c>
    </row>
    <row r="50" spans="1:4">
      <c s="4" r="A50" t="s">
        <v>73</v>
      </c>
      <c s="5" r="C50" t="n">
        <v>0</v>
      </c>
      <c s="5" r="D50" t="n">
        <v>0</v>
      </c>
    </row>
    <row r="51" spans="1:4">
      <c s="4" r="A51" t="s">
        <v>1154</v>
      </c>
      <c s="5" r="C51" t="n">
        <v>0</v>
      </c>
      <c s="5" r="D51" t="n">
        <v>0</v>
      </c>
    </row>
    <row r="52" spans="1:4">
      <c s="4" r="A52" t="s">
        <v>1148</v>
      </c>
      <c s="5" r="C52" t="n">
        <v>0</v>
      </c>
      <c s="5" r="D52" t="n">
        <v>0</v>
      </c>
    </row>
    <row r="53" spans="1:4">
      <c s="4" r="A53" t="s">
        <v>1149</v>
      </c>
      <c s="5" r="C53" t="n">
        <v>0</v>
      </c>
      <c s="5" r="D53" t="n">
        <v>0</v>
      </c>
    </row>
    <row r="54" spans="1:4">
      <c s="4" r="A54" t="s">
        <v>41</v>
      </c>
      <c s="5" r="C54" t="n">
        <v>0</v>
      </c>
      <c s="5" r="D54" t="n">
        <v>0</v>
      </c>
    </row>
    <row r="55" spans="1:4">
      <c s="4" r="A55" t="s">
        <v>1143</v>
      </c>
      <c s="5" r="C55" t="n">
        <v>0</v>
      </c>
      <c s="5" r="D55" t="n">
        <v>0</v>
      </c>
    </row>
    <row r="56" spans="1:4">
      <c s="4" r="A56" t="s">
        <v>45</v>
      </c>
      <c s="5" r="C56" t="n">
        <v>0</v>
      </c>
      <c s="5" r="D56" t="n">
        <v>0</v>
      </c>
    </row>
    <row r="57" spans="1:4">
      <c s="3" r="A57" t="s">
        <v>1145</v>
      </c>
    </row>
    <row r="58" spans="1:4">
      <c s="4" r="A58" t="s">
        <v>1150</v>
      </c>
      <c s="5" r="C58" t="n">
        <v>0</v>
      </c>
      <c s="5" r="D58" t="n">
        <v>0</v>
      </c>
    </row>
    <row r="59" spans="1:4">
      <c s="4" r="A59" t="s">
        <v>1152</v>
      </c>
      <c s="5" r="C59" t="n">
        <v>0</v>
      </c>
      <c s="5" r="D59" t="n">
        <v>0</v>
      </c>
    </row>
    <row r="60" spans="1:4">
      <c s="4" r="A60" t="s">
        <v>1153</v>
      </c>
      <c s="5" r="C60" t="n">
        <v>207293</v>
      </c>
      <c s="5" r="D60" t="n">
        <v>204320</v>
      </c>
    </row>
    <row r="61" spans="1:4">
      <c s="4" r="A61" t="s">
        <v>58</v>
      </c>
      <c s="5" r="C61" t="n">
        <v>0</v>
      </c>
      <c s="5" r="D61" t="n">
        <v>0</v>
      </c>
    </row>
    <row r="62" spans="1:4">
      <c s="4" r="A62" t="s">
        <v>59</v>
      </c>
      <c s="5" r="C62" t="n">
        <v>0</v>
      </c>
      <c s="5" r="D62" t="n">
        <v>0</v>
      </c>
    </row>
    <row r="63" spans="1:4">
      <c s="4" r="A63" t="s">
        <v>1020</v>
      </c>
    </row>
    <row r="64" spans="1:4">
      <c s="3" r="A64" t="s">
        <v>1141</v>
      </c>
    </row>
    <row r="65" spans="1:4">
      <c s="4" r="A65" t="s">
        <v>27</v>
      </c>
      <c s="5" r="C65" t="n">
        <v>0</v>
      </c>
      <c s="5" r="D65" t="n">
        <v>0</v>
      </c>
    </row>
    <row r="66" spans="1:4">
      <c s="4" r="A66" t="s">
        <v>28</v>
      </c>
      <c s="5" r="C66" t="n">
        <v>231600</v>
      </c>
      <c s="5" r="D66" t="n">
        <v>292341</v>
      </c>
    </row>
    <row r="67" spans="1:4">
      <c s="4" r="A67" t="s">
        <v>29</v>
      </c>
      <c s="5" r="C67" t="n">
        <v>76225</v>
      </c>
      <c s="5" r="D67" t="n">
        <v>115161</v>
      </c>
    </row>
    <row r="68" spans="1:4">
      <c s="4" r="A68" t="s">
        <v>374</v>
      </c>
      <c s="5" r="C68" t="n">
        <v>1433221</v>
      </c>
      <c s="5" r="D68" t="n">
        <v>1377079</v>
      </c>
    </row>
    <row r="69" spans="1:4">
      <c s="4" r="A69" t="s">
        <v>73</v>
      </c>
      <c s="5" r="C69" t="n">
        <v>1304477</v>
      </c>
      <c s="5" r="D69" t="n">
        <v>1132615</v>
      </c>
    </row>
    <row r="70" spans="1:4">
      <c s="4" r="A70" t="s">
        <v>1142</v>
      </c>
      <c s="5" r="C70" t="n">
        <v>30740</v>
      </c>
      <c s="5" r="D70" t="n">
        <v>28666</v>
      </c>
    </row>
    <row r="71" spans="1:4">
      <c s="4" r="A71" t="s">
        <v>1148</v>
      </c>
      <c s="5" r="C71" t="n">
        <v>0</v>
      </c>
      <c s="5" r="D71" t="n">
        <v>0</v>
      </c>
    </row>
    <row r="72" spans="1:4">
      <c s="4" r="A72" t="s">
        <v>1149</v>
      </c>
      <c s="5" r="C72" t="n">
        <v>0</v>
      </c>
      <c s="5" r="D72" t="n">
        <v>0</v>
      </c>
    </row>
    <row r="73" spans="1:4">
      <c s="4" r="A73" t="s">
        <v>41</v>
      </c>
      <c s="5" r="C73" t="n">
        <v>0</v>
      </c>
      <c s="5" r="D73" t="n">
        <v>0</v>
      </c>
    </row>
    <row r="74" spans="1:4">
      <c s="4" r="A74" t="s">
        <v>1143</v>
      </c>
      <c s="5" r="C74" t="n">
        <v>0</v>
      </c>
      <c s="5" r="D74" t="n">
        <v>0</v>
      </c>
    </row>
    <row r="75" spans="1:4">
      <c s="4" r="A75" t="s">
        <v>45</v>
      </c>
      <c s="5" r="C75" t="n">
        <v>58963</v>
      </c>
      <c s="5" r="D75" t="n">
        <v>41500</v>
      </c>
    </row>
    <row r="76" spans="1:4">
      <c s="4" r="A76" t="s">
        <v>1144</v>
      </c>
      <c s="5" r="C76" t="n">
        <v>6322</v>
      </c>
      <c s="5" r="D76" t="n">
        <v>6060</v>
      </c>
    </row>
    <row r="77" spans="1:4">
      <c s="3" r="A77" t="s">
        <v>1145</v>
      </c>
    </row>
    <row r="78" spans="1:4">
      <c s="4" r="A78" t="s">
        <v>1150</v>
      </c>
      <c s="5" r="C78" t="n">
        <v>11582503</v>
      </c>
      <c s="5" r="D78" t="n">
        <v>10595040</v>
      </c>
    </row>
    <row r="79" spans="1:4">
      <c s="4" r="A79" t="s">
        <v>1151</v>
      </c>
      <c s="5" r="D79" t="n">
        <v>117572</v>
      </c>
    </row>
    <row r="80" spans="1:4">
      <c s="4" r="A80" t="s">
        <v>1152</v>
      </c>
      <c s="5" r="C80" t="n">
        <v>509985</v>
      </c>
      <c s="5" r="D80" t="n">
        <v>427150</v>
      </c>
    </row>
    <row r="81" spans="1:4">
      <c s="4" r="A81" t="s">
        <v>1153</v>
      </c>
      <c s="5" r="C81" t="n">
        <v>400132</v>
      </c>
      <c s="5" r="D81" t="n">
        <v>54092</v>
      </c>
    </row>
    <row r="82" spans="1:4">
      <c s="4" r="A82" t="s">
        <v>58</v>
      </c>
      <c s="5" r="C82" t="n">
        <v>0</v>
      </c>
      <c s="5" r="D82" t="n">
        <v>0</v>
      </c>
    </row>
    <row r="83" spans="1:4">
      <c s="4" r="A83" t="s">
        <v>59</v>
      </c>
      <c s="5" r="C83" t="n">
        <v>21680</v>
      </c>
      <c s="5" r="D83" t="n">
        <v>25926</v>
      </c>
    </row>
    <row r="84" spans="1:4">
      <c s="4" r="A84" t="s">
        <v>1021</v>
      </c>
    </row>
    <row r="85" spans="1:4">
      <c s="3" r="A85" t="s">
        <v>1141</v>
      </c>
    </row>
    <row r="86" spans="1:4">
      <c s="4" r="A86" t="s">
        <v>27</v>
      </c>
      <c s="5" r="C86" t="n">
        <v>0</v>
      </c>
      <c s="5" r="D86" t="n">
        <v>0</v>
      </c>
    </row>
    <row r="87" spans="1:4">
      <c s="4" r="A87" t="s">
        <v>28</v>
      </c>
      <c s="5" r="C87" t="n">
        <v>0</v>
      </c>
      <c s="5" r="D87" t="n">
        <v>0</v>
      </c>
    </row>
    <row r="88" spans="1:4">
      <c s="4" r="A88" t="s">
        <v>29</v>
      </c>
      <c s="5" r="C88" t="n">
        <v>0</v>
      </c>
      <c s="5" r="D88" t="n">
        <v>0</v>
      </c>
    </row>
    <row r="89" spans="1:4">
      <c s="4" r="A89" t="s">
        <v>374</v>
      </c>
      <c s="5" r="C89" t="n">
        <v>971</v>
      </c>
      <c s="5" r="D89" t="n">
        <v>0</v>
      </c>
    </row>
    <row r="90" spans="1:4">
      <c s="4" r="A90" t="s">
        <v>73</v>
      </c>
      <c s="5" r="C90" t="n">
        <v>0</v>
      </c>
      <c s="5" r="D90" t="n">
        <v>0</v>
      </c>
    </row>
    <row r="91" spans="1:4">
      <c s="4" r="A91" t="s">
        <v>1154</v>
      </c>
      <c s="5" r="C91" t="n">
        <v>0</v>
      </c>
      <c s="5" r="D91" t="n">
        <v>0</v>
      </c>
    </row>
    <row r="92" spans="1:4">
      <c s="4" r="A92" t="s">
        <v>1148</v>
      </c>
      <c s="5" r="C92" t="n">
        <v>12837378</v>
      </c>
      <c s="5" r="D92" t="n">
        <v>11736461</v>
      </c>
    </row>
    <row r="93" spans="1:4">
      <c s="4" r="A93" t="s">
        <v>1149</v>
      </c>
      <c s="5" r="C93" t="n">
        <v>28386</v>
      </c>
      <c s="5" r="D93" t="n">
        <v>33988</v>
      </c>
    </row>
    <row r="94" spans="1:4">
      <c s="4" r="A94" t="s">
        <v>41</v>
      </c>
      <c s="5" r="C94" t="n">
        <v>43064</v>
      </c>
      <c s="5" r="D94" t="n">
        <v>40531</v>
      </c>
    </row>
    <row r="95" spans="1:4">
      <c s="4" r="A95" t="s">
        <v>1143</v>
      </c>
      <c s="5" r="C95" t="n">
        <v>56292</v>
      </c>
      <c s="5" r="D95" t="n">
        <v>55207</v>
      </c>
    </row>
    <row r="96" spans="1:4">
      <c s="4" r="A96" t="s">
        <v>45</v>
      </c>
      <c s="5" r="C96" t="n">
        <v>1015</v>
      </c>
      <c s="5" r="D96" t="n">
        <v>1562</v>
      </c>
    </row>
    <row r="97" spans="1:4">
      <c s="3" r="A97" t="s">
        <v>1145</v>
      </c>
    </row>
    <row r="98" spans="1:4">
      <c s="4" r="A98" t="s">
        <v>1150</v>
      </c>
      <c s="5" r="C98" t="n">
        <v>2328324</v>
      </c>
      <c s="5" r="D98" t="n">
        <v>2500617</v>
      </c>
    </row>
    <row r="99" spans="1:4">
      <c s="4" r="A99" t="s">
        <v>1152</v>
      </c>
      <c s="5" r="C99" t="n">
        <v>4156</v>
      </c>
      <c s="5" r="D99" t="n">
        <v>3794</v>
      </c>
    </row>
    <row r="100" spans="1:4">
      <c s="4" r="A100" t="s">
        <v>1153</v>
      </c>
      <c s="5" r="C100" t="n">
        <v>58346</v>
      </c>
      <c s="5" r="D100" t="n">
        <v>73962</v>
      </c>
    </row>
    <row r="101" spans="1:4">
      <c s="4" r="A101" t="s">
        <v>58</v>
      </c>
      <c s="5" r="C101" t="n">
        <v>6509</v>
      </c>
      <c s="5" r="D101" t="n">
        <v>6948</v>
      </c>
    </row>
    <row r="102" spans="1:4">
      <c s="4" r="A102" t="s">
        <v>59</v>
      </c>
      <c s="7" r="C102" t="n">
        <v>287</v>
      </c>
      <c s="7" r="D102" t="n">
        <v>841</v>
      </c>
    </row>
    <row r="103" spans="1:4">
      <c r="A103" t="n"/>
    </row>
    <row r="104" spans="1:4">
      <c s="4" r="A104" t="s">
        <v>46</v>
      </c>
      <c s="4" r="B104" t="s">
        <v>70</v>
      </c>
    </row>
  </sheetData>
  <mergeCells count="3">
    <mergeCell ref="A1:B1"/>
    <mergeCell ref="A103:C103"/>
    <mergeCell ref="B104:C10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1155</v>
      </c>
      <c s="2" r="C1" t="s">
        <v>80</v>
      </c>
      <c s="2" r="E1" t="s">
        <v>1</v>
      </c>
    </row>
    <row r="2" spans="1:7">
      <c s="2" r="C2" t="s">
        <v>2</v>
      </c>
      <c s="2" r="D2" t="s">
        <v>81</v>
      </c>
      <c s="2" r="E2" t="s">
        <v>2</v>
      </c>
      <c s="2" r="F2" t="s">
        <v>81</v>
      </c>
      <c s="2" r="G2" t="s">
        <v>25</v>
      </c>
    </row>
    <row r="3" spans="1:7">
      <c s="3" r="A3" t="s">
        <v>1156</v>
      </c>
    </row>
    <row r="4" spans="1:7">
      <c s="4" r="A4" t="s">
        <v>1157</v>
      </c>
      <c s="7" r="C4" t="n">
        <v>131209</v>
      </c>
      <c s="7" r="D4" t="n">
        <v>116758</v>
      </c>
      <c s="7" r="E4" t="n">
        <v>377824</v>
      </c>
      <c s="7" r="F4" t="n">
        <v>337861</v>
      </c>
    </row>
    <row r="5" spans="1:7">
      <c s="4" r="A5" t="s">
        <v>93</v>
      </c>
      <c s="5" r="C5" t="n">
        <v>4197</v>
      </c>
      <c s="5" r="D5" t="n">
        <v>3890</v>
      </c>
      <c s="5" r="E5" t="n">
        <v>11959</v>
      </c>
      <c s="5" r="F5" t="n">
        <v>7924</v>
      </c>
    </row>
    <row r="6" spans="1:7">
      <c s="4" r="A6" t="s">
        <v>1158</v>
      </c>
      <c s="5" r="C6" t="n">
        <v>30789</v>
      </c>
      <c s="5" r="D6" t="n">
        <v>30669</v>
      </c>
      <c s="5" r="E6" t="n">
        <v>97364</v>
      </c>
      <c s="5" r="F6" t="n">
        <v>87164</v>
      </c>
    </row>
    <row r="7" spans="1:7">
      <c s="4" r="A7" t="s">
        <v>1159</v>
      </c>
      <c s="5" r="C7" t="n">
        <v>85175</v>
      </c>
      <c s="5" r="D7" t="n">
        <v>77836</v>
      </c>
      <c s="5" r="E7" t="n">
        <v>250217</v>
      </c>
      <c s="5" r="F7" t="n">
        <v>229051</v>
      </c>
    </row>
    <row r="8" spans="1:7">
      <c s="4" r="A8" t="s">
        <v>118</v>
      </c>
      <c s="5" r="C8" t="n">
        <v>72626</v>
      </c>
      <c s="5" r="D8" t="n">
        <v>65701</v>
      </c>
      <c s="5" r="E8" t="n">
        <v>213012</v>
      </c>
      <c s="5" r="F8" t="n">
        <v>188050</v>
      </c>
    </row>
    <row r="9" spans="1:7">
      <c s="4" r="A9" t="s">
        <v>1160</v>
      </c>
      <c s="5" r="C9" t="n">
        <v>27358</v>
      </c>
      <c s="5" r="D9" t="n">
        <v>25174</v>
      </c>
      <c s="5" r="E9" t="n">
        <v>79838</v>
      </c>
      <c s="5" r="F9" t="n">
        <v>72194</v>
      </c>
    </row>
    <row r="10" spans="1:7">
      <c s="4" r="A10" t="s">
        <v>128</v>
      </c>
      <c s="5" r="C10" t="n">
        <v>45268</v>
      </c>
      <c s="5" r="D10" t="n">
        <v>40527</v>
      </c>
      <c s="5" r="E10" t="n">
        <v>133174</v>
      </c>
      <c s="5" r="F10" t="n">
        <v>115856</v>
      </c>
    </row>
    <row r="11" spans="1:7">
      <c s="4" r="A11" t="s">
        <v>26</v>
      </c>
      <c s="5" r="C11" t="n">
        <v>16894605</v>
      </c>
      <c s="5" r="E11" t="n">
        <v>16894605</v>
      </c>
      <c s="7" r="G11" t="n">
        <v>15603382</v>
      </c>
    </row>
    <row r="12" spans="1:7">
      <c s="4" r="A12" t="s">
        <v>460</v>
      </c>
      <c s="5" r="C12" t="n">
        <v>13079314</v>
      </c>
      <c s="5" r="D12" t="n">
        <v>11547587</v>
      </c>
      <c s="5" r="E12" t="n">
        <v>13079314</v>
      </c>
      <c s="5" r="F12" t="n">
        <v>11547587</v>
      </c>
      <c s="5" r="G12" t="n">
        <v>11892219</v>
      </c>
    </row>
    <row r="13" spans="1:7">
      <c s="4" r="A13" t="s">
        <v>1161</v>
      </c>
      <c s="5" r="C13" t="n">
        <v>13897739</v>
      </c>
      <c s="5" r="E13" t="n">
        <v>13897739</v>
      </c>
      <c s="5" r="G13" t="n">
        <v>13089968</v>
      </c>
    </row>
    <row r="14" spans="1:7">
      <c s="4" r="A14" t="s">
        <v>648</v>
      </c>
    </row>
    <row r="15" spans="1:7">
      <c s="3" r="A15" t="s">
        <v>1156</v>
      </c>
    </row>
    <row r="16" spans="1:7">
      <c s="4" r="A16" t="s">
        <v>1157</v>
      </c>
      <c s="5" r="C16" t="n">
        <v>135733</v>
      </c>
      <c s="5" r="D16" t="n">
        <v>123208</v>
      </c>
      <c s="5" r="E16" t="n">
        <v>391352</v>
      </c>
      <c s="5" r="F16" t="n">
        <v>357115</v>
      </c>
    </row>
    <row r="17" spans="1:7">
      <c s="4" r="A17" t="s">
        <v>93</v>
      </c>
      <c s="5" r="C17" t="n">
        <v>4197</v>
      </c>
      <c s="5" r="D17" t="n">
        <v>3890</v>
      </c>
      <c s="5" r="E17" t="n">
        <v>11959</v>
      </c>
      <c s="5" r="F17" t="n">
        <v>7924</v>
      </c>
    </row>
    <row r="18" spans="1:7">
      <c s="4" r="A18" t="s">
        <v>1158</v>
      </c>
      <c s="5" r="C18" t="n">
        <v>26311</v>
      </c>
      <c s="5" r="D18" t="n">
        <v>26414</v>
      </c>
      <c s="5" r="E18" t="n">
        <v>83722</v>
      </c>
      <c s="5" r="F18" t="n">
        <v>74090</v>
      </c>
    </row>
    <row r="19" spans="1:7">
      <c s="4" r="A19" t="s">
        <v>1159</v>
      </c>
      <c s="5" r="C19" t="n">
        <v>78274</v>
      </c>
      <c s="5" r="D19" t="n">
        <v>71194</v>
      </c>
      <c s="5" r="E19" t="n">
        <v>228965</v>
      </c>
      <c s="5" r="F19" t="n">
        <v>208374</v>
      </c>
    </row>
    <row r="20" spans="1:7">
      <c s="4" r="A20" t="s">
        <v>118</v>
      </c>
      <c s="5" r="C20" t="n">
        <v>79573</v>
      </c>
      <c s="5" r="D20" t="n">
        <v>74538</v>
      </c>
      <c s="5" r="E20" t="n">
        <v>234150</v>
      </c>
      <c s="5" r="F20" t="n">
        <v>214907</v>
      </c>
    </row>
    <row r="21" spans="1:7">
      <c s="4" r="A21" t="s">
        <v>1160</v>
      </c>
      <c s="5" r="C21" t="n">
        <v>29806</v>
      </c>
      <c s="5" r="D21" t="n">
        <v>28432</v>
      </c>
      <c s="5" r="E21" t="n">
        <v>87694</v>
      </c>
      <c s="5" r="F21" t="n">
        <v>82415</v>
      </c>
    </row>
    <row r="22" spans="1:7">
      <c s="4" r="A22" t="s">
        <v>128</v>
      </c>
      <c s="5" r="C22" t="n">
        <v>49767</v>
      </c>
      <c s="5" r="D22" t="n">
        <v>46106</v>
      </c>
      <c s="5" r="E22" t="n">
        <v>146456</v>
      </c>
      <c s="5" r="F22" t="n">
        <v>132492</v>
      </c>
    </row>
    <row r="23" spans="1:7">
      <c s="4" r="A23" t="s">
        <v>26</v>
      </c>
      <c s="5" r="C23" t="n">
        <v>15003875</v>
      </c>
      <c s="5" r="E23" t="n">
        <v>15003875</v>
      </c>
      <c s="5" r="G23" t="n">
        <v>13882805</v>
      </c>
    </row>
    <row r="24" spans="1:7">
      <c s="4" r="A24" t="s">
        <v>460</v>
      </c>
      <c s="5" r="C24" t="n">
        <v>13079314</v>
      </c>
      <c s="5" r="E24" t="n">
        <v>13079314</v>
      </c>
      <c s="5" r="G24" t="n">
        <v>11892219</v>
      </c>
    </row>
    <row r="25" spans="1:7">
      <c s="4" r="A25" t="s">
        <v>1161</v>
      </c>
      <c s="5" r="C25" t="n">
        <v>13955153</v>
      </c>
      <c s="5" r="E25" t="n">
        <v>13955153</v>
      </c>
      <c s="5" r="G25" t="n">
        <v>13150600</v>
      </c>
    </row>
    <row r="26" spans="1:7">
      <c s="4" r="A26" t="s">
        <v>649</v>
      </c>
    </row>
    <row r="27" spans="1:7">
      <c s="3" r="A27" t="s">
        <v>1156</v>
      </c>
    </row>
    <row r="28" spans="1:7">
      <c s="4" r="A28" t="s">
        <v>1157</v>
      </c>
      <c s="5" r="C28" t="n">
        <v>1142</v>
      </c>
      <c s="5" r="D28" t="n">
        <v>781</v>
      </c>
      <c s="5" r="E28" t="n">
        <v>3145</v>
      </c>
      <c s="5" r="F28" t="n">
        <v>2555</v>
      </c>
    </row>
    <row r="29" spans="1:7">
      <c s="4" r="A29" t="s">
        <v>93</v>
      </c>
      <c s="5" r="C29" t="n">
        <v>0</v>
      </c>
      <c s="5" r="D29" t="n">
        <v>0</v>
      </c>
      <c s="5" r="E29" t="n">
        <v>0</v>
      </c>
      <c s="5" r="F29" t="n">
        <v>0</v>
      </c>
    </row>
    <row r="30" spans="1:7">
      <c s="4" r="A30" t="s">
        <v>1158</v>
      </c>
      <c s="5" r="C30" t="n">
        <v>4462</v>
      </c>
      <c s="5" r="D30" t="n">
        <v>4240</v>
      </c>
      <c s="5" r="E30" t="n">
        <v>13596</v>
      </c>
      <c s="5" r="F30" t="n">
        <v>13029</v>
      </c>
    </row>
    <row r="31" spans="1:7">
      <c s="4" r="A31" t="s">
        <v>1159</v>
      </c>
      <c s="5" r="C31" t="n">
        <v>4063</v>
      </c>
      <c s="5" r="D31" t="n">
        <v>4108</v>
      </c>
      <c s="5" r="E31" t="n">
        <v>12888</v>
      </c>
      <c s="5" r="F31" t="n">
        <v>12516</v>
      </c>
    </row>
    <row r="32" spans="1:7">
      <c s="4" r="A32" t="s">
        <v>118</v>
      </c>
      <c s="5" r="C32" t="n">
        <v>1541</v>
      </c>
      <c s="5" r="D32" t="n">
        <v>913</v>
      </c>
      <c s="5" r="E32" t="n">
        <v>3853</v>
      </c>
      <c s="5" r="F32" t="n">
        <v>3068</v>
      </c>
    </row>
    <row r="33" spans="1:7">
      <c s="4" r="A33" t="s">
        <v>1160</v>
      </c>
      <c s="5" r="C33" t="n">
        <v>599</v>
      </c>
      <c s="5" r="D33" t="n">
        <v>359</v>
      </c>
      <c s="5" r="E33" t="n">
        <v>1497</v>
      </c>
      <c s="5" r="F33" t="n">
        <v>1208</v>
      </c>
    </row>
    <row r="34" spans="1:7">
      <c s="4" r="A34" t="s">
        <v>128</v>
      </c>
      <c s="5" r="C34" t="n">
        <v>942</v>
      </c>
      <c s="5" r="D34" t="n">
        <v>554</v>
      </c>
      <c s="5" r="E34" t="n">
        <v>2356</v>
      </c>
      <c s="5" r="F34" t="n">
        <v>1860</v>
      </c>
    </row>
    <row r="35" spans="1:7">
      <c s="4" r="A35" t="s">
        <v>1162</v>
      </c>
    </row>
    <row r="36" spans="1:7">
      <c s="3" r="A36" t="s">
        <v>1156</v>
      </c>
    </row>
    <row r="37" spans="1:7">
      <c s="4" r="A37" t="s">
        <v>1157</v>
      </c>
      <c s="5" r="C37" t="n">
        <v>-5666</v>
      </c>
      <c s="5" r="D37" t="n">
        <v>-7231</v>
      </c>
      <c s="5" r="E37" t="n">
        <v>-16673</v>
      </c>
      <c s="5" r="F37" t="n">
        <v>-21809</v>
      </c>
    </row>
    <row r="38" spans="1:7">
      <c s="4" r="A38" t="s">
        <v>93</v>
      </c>
      <c s="5" r="C38" t="n">
        <v>0</v>
      </c>
      <c s="5" r="D38" t="n">
        <v>0</v>
      </c>
      <c s="5" r="E38" t="n">
        <v>0</v>
      </c>
      <c s="5" r="F38" t="n">
        <v>0</v>
      </c>
    </row>
    <row r="39" spans="1:7">
      <c s="4" r="A39" t="s">
        <v>1158</v>
      </c>
      <c s="5" r="C39" t="n">
        <v>16</v>
      </c>
      <c s="5" r="D39" t="n">
        <v>15</v>
      </c>
      <c s="5" r="E39" t="n">
        <v>46</v>
      </c>
      <c s="5" r="F39" t="n">
        <v>45</v>
      </c>
    </row>
    <row r="40" spans="1:7">
      <c s="4" r="A40" t="s">
        <v>1159</v>
      </c>
      <c s="5" r="C40" t="n">
        <v>2838</v>
      </c>
      <c s="5" r="D40" t="n">
        <v>2534</v>
      </c>
      <c s="5" r="E40" t="n">
        <v>8364</v>
      </c>
      <c s="5" r="F40" t="n">
        <v>8161</v>
      </c>
    </row>
    <row r="41" spans="1:7">
      <c s="4" r="A41" t="s">
        <v>118</v>
      </c>
      <c s="5" r="C41" t="n">
        <v>-8488</v>
      </c>
      <c s="5" r="D41" t="n">
        <v>-9750</v>
      </c>
      <c s="5" r="E41" t="n">
        <v>-24991</v>
      </c>
      <c s="5" r="F41" t="n">
        <v>-29925</v>
      </c>
    </row>
    <row r="42" spans="1:7">
      <c s="4" r="A42" t="s">
        <v>1160</v>
      </c>
      <c s="5" r="C42" t="n">
        <v>-3047</v>
      </c>
      <c s="5" r="D42" t="n">
        <v>-3617</v>
      </c>
      <c s="5" r="E42" t="n">
        <v>-9353</v>
      </c>
      <c s="5" r="F42" t="n">
        <v>-11429</v>
      </c>
    </row>
    <row r="43" spans="1:7">
      <c s="4" r="A43" t="s">
        <v>128</v>
      </c>
      <c s="5" r="C43" t="n">
        <v>-5441</v>
      </c>
      <c s="7" r="D43" t="n">
        <v>-6133</v>
      </c>
      <c s="5" r="E43" t="n">
        <v>-15638</v>
      </c>
      <c s="7" r="F43" t="n">
        <v>-18496</v>
      </c>
    </row>
    <row r="44" spans="1:7">
      <c s="4" r="A44" t="s">
        <v>26</v>
      </c>
      <c s="4" r="B44" t="s">
        <v>46</v>
      </c>
      <c s="5" r="C44" t="n">
        <v>1890730</v>
      </c>
      <c s="5" r="E44" t="n">
        <v>1890730</v>
      </c>
      <c s="5" r="G44" t="n">
        <v>1720577</v>
      </c>
    </row>
    <row r="45" spans="1:7">
      <c s="4" r="A45" t="s">
        <v>460</v>
      </c>
      <c s="5" r="C45" t="n">
        <v>0</v>
      </c>
      <c s="5" r="E45" t="n">
        <v>0</v>
      </c>
      <c s="5" r="G45" t="n">
        <v>0</v>
      </c>
    </row>
    <row r="46" spans="1:7">
      <c s="4" r="A46" t="s">
        <v>1161</v>
      </c>
      <c s="4" r="B46" t="s">
        <v>46</v>
      </c>
      <c s="7" r="C46" t="n">
        <v>-57414</v>
      </c>
      <c s="7" r="E46" t="n">
        <v>-57414</v>
      </c>
      <c s="7" r="G46" t="n">
        <v>-60632</v>
      </c>
    </row>
    <row r="47" spans="1:7">
      <c r="A47" t="n"/>
    </row>
    <row r="48" spans="1:7">
      <c s="4" r="A48" t="s">
        <v>46</v>
      </c>
      <c s="4" r="B48" t="s">
        <v>1163</v>
      </c>
    </row>
  </sheetData>
  <mergeCells count="5">
    <mergeCell ref="A1:B2"/>
    <mergeCell ref="C1:D1"/>
    <mergeCell ref="E1:F1"/>
    <mergeCell ref="A47:F47"/>
    <mergeCell ref="B48:F4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s="1" r="A1" t="s">
        <v>1164</v>
      </c>
      <c s="2" r="C1" t="s">
        <v>2</v>
      </c>
      <c s="2" r="D1" t="s">
        <v>25</v>
      </c>
    </row>
    <row r="2" spans="1:4">
      <c s="3" r="A2" t="s">
        <v>1165</v>
      </c>
    </row>
    <row r="3" spans="1:4">
      <c s="4" r="A3" t="s">
        <v>1166</v>
      </c>
      <c s="7" r="C3" t="n">
        <v>234749</v>
      </c>
      <c s="7" r="D3" t="n">
        <v>240057</v>
      </c>
    </row>
    <row r="4" spans="1:4">
      <c s="4" r="A4" t="s">
        <v>1167</v>
      </c>
      <c s="5" r="C4" t="n">
        <v>87712</v>
      </c>
      <c s="5" r="D4" t="n">
        <v>80369</v>
      </c>
    </row>
    <row r="5" spans="1:4">
      <c s="4" r="A5" t="s">
        <v>1168</v>
      </c>
    </row>
    <row r="6" spans="1:4">
      <c s="3" r="A6" t="s">
        <v>1165</v>
      </c>
    </row>
    <row r="7" spans="1:4">
      <c s="4" r="A7" t="s">
        <v>1166</v>
      </c>
      <c s="5" r="C7" t="n">
        <v>169788</v>
      </c>
      <c s="5" r="D7" t="n">
        <v>169788</v>
      </c>
    </row>
    <row r="8" spans="1:4">
      <c s="4" r="A8" t="s">
        <v>1167</v>
      </c>
      <c s="5" r="C8" t="n">
        <v>0</v>
      </c>
      <c s="5" r="D8" t="n">
        <v>0</v>
      </c>
    </row>
    <row r="9" spans="1:4">
      <c s="4" r="A9" t="s">
        <v>1169</v>
      </c>
    </row>
    <row r="10" spans="1:4">
      <c s="3" r="A10" t="s">
        <v>1165</v>
      </c>
    </row>
    <row r="11" spans="1:4">
      <c s="4" r="A11" t="s">
        <v>1166</v>
      </c>
      <c s="5" r="C11" t="n">
        <v>21809</v>
      </c>
      <c s="5" r="D11" t="n">
        <v>14360</v>
      </c>
    </row>
    <row r="12" spans="1:4">
      <c s="4" r="A12" t="s">
        <v>1167</v>
      </c>
      <c s="5" r="C12" t="n">
        <v>35682</v>
      </c>
      <c s="5" r="D12" t="n">
        <v>16054</v>
      </c>
    </row>
    <row r="13" spans="1:4">
      <c s="4" r="A13" t="s">
        <v>1170</v>
      </c>
    </row>
    <row r="14" spans="1:4">
      <c s="3" r="A14" t="s">
        <v>1165</v>
      </c>
    </row>
    <row r="15" spans="1:4">
      <c s="4" r="A15" t="s">
        <v>1166</v>
      </c>
      <c s="4" r="B15" t="s">
        <v>46</v>
      </c>
      <c s="5" r="C15" t="n">
        <v>43139</v>
      </c>
      <c s="5" r="D15" t="n">
        <v>49376</v>
      </c>
    </row>
    <row r="16" spans="1:4">
      <c s="4" r="A16" t="s">
        <v>1167</v>
      </c>
      <c s="4" r="B16" t="s">
        <v>46</v>
      </c>
      <c s="5" r="C16" t="n">
        <v>52017</v>
      </c>
      <c s="5" r="D16" t="n">
        <v>57782</v>
      </c>
    </row>
    <row r="17" spans="1:4">
      <c s="4" r="A17" t="s">
        <v>1171</v>
      </c>
    </row>
    <row r="18" spans="1:4">
      <c s="3" r="A18" t="s">
        <v>1165</v>
      </c>
    </row>
    <row r="19" spans="1:4">
      <c s="4" r="A19" t="s">
        <v>1166</v>
      </c>
      <c s="4" r="B19" t="s">
        <v>46</v>
      </c>
      <c s="5" r="C19" t="n">
        <v>13</v>
      </c>
      <c s="5" r="D19" t="n">
        <v>6533</v>
      </c>
    </row>
    <row r="20" spans="1:4">
      <c s="4" r="A20" t="s">
        <v>1167</v>
      </c>
      <c s="4" r="B20" t="s">
        <v>46</v>
      </c>
      <c s="7" r="C20" t="n">
        <v>13</v>
      </c>
      <c s="7" r="D20" t="n">
        <v>6533</v>
      </c>
    </row>
    <row r="21" spans="1:4">
      <c r="A21" t="n"/>
    </row>
    <row r="22" spans="1:4">
      <c s="4" r="A22" t="s">
        <v>46</v>
      </c>
      <c s="4" r="B22" t="s">
        <v>1172</v>
      </c>
    </row>
  </sheetData>
  <mergeCells count="3">
    <mergeCell ref="A1:B1"/>
    <mergeCell ref="A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173</v>
      </c>
      <c s="2" r="B1" t="s">
        <v>1</v>
      </c>
    </row>
    <row r="2" spans="1:4">
      <c s="2" r="B2" t="s">
        <v>2</v>
      </c>
      <c s="2" r="C2" t="s">
        <v>81</v>
      </c>
      <c s="2" r="D2" t="s">
        <v>25</v>
      </c>
    </row>
    <row r="3" spans="1:4">
      <c s="3" r="A3" t="s">
        <v>1174</v>
      </c>
    </row>
    <row r="4" spans="1:4">
      <c s="4" r="A4" t="s">
        <v>1175</v>
      </c>
      <c s="4" r="B4" t="s">
        <v>776</v>
      </c>
      <c s="4" r="C4" t="s">
        <v>776</v>
      </c>
    </row>
    <row r="5" spans="1:4">
      <c s="4" r="A5" t="s">
        <v>1176</v>
      </c>
      <c s="5" r="B5" t="n">
        <v>2030</v>
      </c>
    </row>
    <row r="6" spans="1:4">
      <c s="4" r="A6" t="s">
        <v>1177</v>
      </c>
      <c s="7" r="B6" t="n">
        <v>19200000</v>
      </c>
      <c s="7" r="D6" t="n">
        <v>10000000</v>
      </c>
    </row>
    <row r="7" spans="1:4">
      <c s="4" r="A7" t="s">
        <v>1178</v>
      </c>
      <c s="5" r="B7" t="n">
        <v>481000</v>
      </c>
      <c s="7" r="C7" t="n">
        <v>354000</v>
      </c>
    </row>
    <row r="8" spans="1:4">
      <c s="4" r="A8" t="s">
        <v>1179</v>
      </c>
      <c s="5" r="B8" t="n">
        <v>17200000</v>
      </c>
    </row>
    <row r="9" spans="1:4">
      <c s="4" r="A9" t="s">
        <v>1180</v>
      </c>
    </row>
    <row r="10" spans="1:4">
      <c s="3" r="A10" t="s">
        <v>1174</v>
      </c>
    </row>
    <row r="11" spans="1:4">
      <c s="4" r="A11" t="s">
        <v>1181</v>
      </c>
      <c s="5" r="B11" t="n">
        <v>470000</v>
      </c>
      <c s="5" r="C11" t="n">
        <v>328000</v>
      </c>
    </row>
    <row r="12" spans="1:4">
      <c s="4" r="A12" t="s">
        <v>1182</v>
      </c>
    </row>
    <row r="13" spans="1:4">
      <c s="3" r="A13" t="s">
        <v>1174</v>
      </c>
    </row>
    <row r="14" spans="1:4">
      <c s="4" r="A14" t="s">
        <v>1181</v>
      </c>
      <c s="7" r="B14" t="n">
        <v>175000</v>
      </c>
      <c s="5" r="C14" t="n">
        <v>138000</v>
      </c>
    </row>
    <row r="15" spans="1:4">
      <c s="4" r="A15" t="s">
        <v>1183</v>
      </c>
    </row>
    <row r="16" spans="1:4">
      <c s="3" r="A16" t="s">
        <v>1174</v>
      </c>
    </row>
    <row r="17" spans="1:4">
      <c s="4" r="A17" t="s">
        <v>1176</v>
      </c>
      <c s="5" r="B17" t="n">
        <v>2028</v>
      </c>
    </row>
    <row r="18" spans="1:4">
      <c s="4" r="A18" t="s">
        <v>1184</v>
      </c>
    </row>
    <row r="19" spans="1:4">
      <c s="3" r="A19" t="s">
        <v>1174</v>
      </c>
    </row>
    <row r="20" spans="1:4">
      <c s="4" r="A20" t="s">
        <v>1185</v>
      </c>
      <c s="7" r="B20" t="n">
        <v>0</v>
      </c>
      <c s="7" r="C20"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RECENT ACCOUNTING PRONOUNCEMENT</vt:lpstr>
      <vt:lpstr>SUMMARY OF SIGNIFICANT ACCOUNTI</vt:lpstr>
      <vt:lpstr>SECURITIES</vt:lpstr>
      <vt:lpstr>LOANS AND CREDIT QUALITY</vt:lpstr>
      <vt:lpstr>ALLOWANCE FOR LOAN LOSSES AND R</vt:lpstr>
      <vt:lpstr>GOODWILL AND OTHER INTANGIBLE A</vt:lpstr>
      <vt:lpstr>SHORT-TERM BORROWINGS</vt:lpstr>
      <vt:lpstr>LONG-TERM DEBT Long-Term Debt</vt:lpstr>
      <vt:lpstr>JUNIOR SUBORDINATED DEFERRABLE </vt:lpstr>
      <vt:lpstr>EQUITY</vt:lpstr>
      <vt:lpstr>EARNINGS PER COMMON SHARE</vt:lpstr>
      <vt:lpstr>INCOME TAXES</vt:lpstr>
      <vt:lpstr>DERIVATIVE INSTRUMENTS</vt:lpstr>
      <vt:lpstr>BALANCE SHEET OFFSETTING BALANC</vt:lpstr>
      <vt:lpstr>COMMITMENTS, GUARANTEES, AND CO</vt:lpstr>
      <vt:lpstr>ESTIMATED FAIR VALUE OF FINANCI</vt:lpstr>
      <vt:lpstr>OPERATING SEGMENTS</vt:lpstr>
      <vt:lpstr>VARIABLE INTEREST ENTITIES</vt:lpstr>
      <vt:lpstr>SECURITIES (Tables)</vt:lpstr>
      <vt:lpstr>LOANS AND CREDIT QUALITY (Table</vt:lpstr>
      <vt:lpstr>ALLOWANCE FOR LOAN LOSSES AND28</vt:lpstr>
      <vt:lpstr>GOODWILL AND OTHER INTANGIBLE29</vt:lpstr>
      <vt:lpstr>SHORT-TERM BORROWINGS (Tables)</vt:lpstr>
      <vt:lpstr>LONG-TERM DEBT Long-Term Debt (</vt:lpstr>
      <vt:lpstr>JUNIOR SUBORDINATED DEFERRABL32</vt:lpstr>
      <vt:lpstr>EQUITY (Tables)</vt:lpstr>
      <vt:lpstr>EARNINGS PER COMMON SHARE (Tabl</vt:lpstr>
      <vt:lpstr>INCOME TAXES (Tables)</vt:lpstr>
      <vt:lpstr>DERIVATIVE INSTRUMENTS (Tables)</vt:lpstr>
      <vt:lpstr>BALANCE SHEET OFFSETTING BALA37</vt:lpstr>
      <vt:lpstr>COMMITMENTS, GUARANTEES, AND 38</vt:lpstr>
      <vt:lpstr>ESTIMATED FAIR VALUE OF FINAN39</vt:lpstr>
      <vt:lpstr>OPERATING SEGMENTS (Tables)</vt:lpstr>
      <vt:lpstr>VARIABLE INTEREST ENTITIES (Tab</vt:lpstr>
      <vt:lpstr>Securities (Securities Portfoli</vt:lpstr>
      <vt:lpstr>Securities (Narrative) (Detail)</vt:lpstr>
      <vt:lpstr>Securities (Securities In Unrea</vt:lpstr>
      <vt:lpstr>Securities (Remaining Contractu</vt:lpstr>
      <vt:lpstr>Securities (Securities Gains (L</vt:lpstr>
      <vt:lpstr>Loans and Credit Quality (Loan </vt:lpstr>
      <vt:lpstr>LOANS AND CREDIT QUALITY Loans </vt:lpstr>
      <vt:lpstr>Loans and Credit Quality (Narra</vt:lpstr>
      <vt:lpstr>Loans and Credit Quality (Carry</vt:lpstr>
      <vt:lpstr>Loans and Credit Quality (Loa51</vt:lpstr>
      <vt:lpstr>Loans and Credit Quality (Impai</vt:lpstr>
      <vt:lpstr>Loans and Credit Quality (Avera</vt:lpstr>
      <vt:lpstr>Loans and Credit Quality (Credi</vt:lpstr>
      <vt:lpstr>Loans and Credit Quality (Troub</vt:lpstr>
      <vt:lpstr>Loans and Credit Quality (Addit</vt:lpstr>
      <vt:lpstr>LOANS AND CREDIT QUALITY Loan57</vt:lpstr>
      <vt:lpstr>LOANS AND CREDIT QUALITY Loan58</vt:lpstr>
      <vt:lpstr>Allowance For Loan Losses And59</vt:lpstr>
      <vt:lpstr>Allowance For Loan Losses And60</vt:lpstr>
      <vt:lpstr>Goodwill And Other Intangible61</vt:lpstr>
      <vt:lpstr>Goodwill And Other Intangible62</vt:lpstr>
      <vt:lpstr>Goodwill And Other Intangible63</vt:lpstr>
      <vt:lpstr>Goodwill And Other Intangible64</vt:lpstr>
      <vt:lpstr>Short-Term Borrowings (Summary </vt:lpstr>
      <vt:lpstr>LONG-TERM DEBT Long-Term Debt66</vt:lpstr>
      <vt:lpstr>LONG-TERM DEBT Long-Term Debt67</vt:lpstr>
      <vt:lpstr>LONG-TERM DEBT Long-Term Debt68</vt:lpstr>
      <vt:lpstr>Junior Subordinated Deferrabl69</vt:lpstr>
      <vt:lpstr>Junior Subordinated Deferrabl70</vt:lpstr>
      <vt:lpstr>EQUITY Equity (Narrative) (Deta</vt:lpstr>
      <vt:lpstr>Equity (Change in Accumulated O</vt:lpstr>
      <vt:lpstr>Earnings Per Common Share (Basi</vt:lpstr>
      <vt:lpstr>Income Taxes (Income Tax Provis</vt:lpstr>
      <vt:lpstr>Income Taxes (Narrative) (Detai</vt:lpstr>
      <vt:lpstr>Derivative Instruments (Notiona</vt:lpstr>
      <vt:lpstr>Derivative Instruments (Narrati</vt:lpstr>
      <vt:lpstr>Derivative Instruments (Derivat</vt:lpstr>
      <vt:lpstr>Derivative Instruments (Change </vt:lpstr>
      <vt:lpstr>Derivative Instruments (Risk Pa</vt:lpstr>
      <vt:lpstr>Derivative Instruments (Gain (L</vt:lpstr>
      <vt:lpstr>BALANCE SHEET OFFSETTING Bala82</vt:lpstr>
      <vt:lpstr>BALANCE SHEET OFFSETTING Bala83</vt:lpstr>
      <vt:lpstr>Commitments, Guarantees, And 84</vt:lpstr>
      <vt:lpstr>Commitments, Guarantees, And 85</vt:lpstr>
      <vt:lpstr>Estimated Fair Value Of Finan86</vt:lpstr>
      <vt:lpstr>Estimated Fair Value Of Finan87</vt:lpstr>
      <vt:lpstr>Estimated Fair Value Of Finan88</vt:lpstr>
      <vt:lpstr>Estimated Fair Value Of Finan89</vt:lpstr>
      <vt:lpstr>Estimated Fair Value Of Finan90</vt:lpstr>
      <vt:lpstr>Estimated Fair Value Of Finan91</vt:lpstr>
      <vt:lpstr>Estimated Fair Value Of Finan92</vt:lpstr>
      <vt:lpstr>Operating Segments (Operating S</vt:lpstr>
      <vt:lpstr>Variable Interest Entities (Non</vt:lpstr>
      <vt:lpstr>Variable Interest Entitie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07:24Z</dcterms:created>
  <dcterms:modified xmlns:dcterms="http://purl.org/dc/terms/" xmlns:xsi="http://www.w3.org/2001/XMLSchema-instance" xsi:type="dcterms:W3CDTF">2015-11-05T07:07:24Z</dcterms:modified>
  <dc:title xmlns:dc="http://purl.org/dc/elements/1.1/">Untitled</dc:title>
  <dc:description xmlns:dc="http://purl.org/dc/elements/1.1/"/>
  <dc:subject xmlns:dc="http://purl.org/dc/elements/1.1/"/>
  <cp:keywords/>
  <cp:category/>
</cp:coreProperties>
</file>